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CKGROUND AND NATURE OF OPERAT"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NET INVESTMENT IN SALES-TYPE LE"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DENTIFIABLE INTANGIBLE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RELATED PARTY TRANSACTIONS" sheetId="20" state="visible" r:id="rId20"/>
    <sheet xmlns:r="http://schemas.openxmlformats.org/officeDocument/2006/relationships" name="LONG-TERM DEBT" sheetId="21" state="visible" r:id="rId21"/>
    <sheet xmlns:r="http://schemas.openxmlformats.org/officeDocument/2006/relationships" name="COMMITMENTS AND GUARANTEES" sheetId="22" state="visible" r:id="rId22"/>
    <sheet xmlns:r="http://schemas.openxmlformats.org/officeDocument/2006/relationships" name="CONTINGENCIES" sheetId="23" state="visible" r:id="rId23"/>
    <sheet xmlns:r="http://schemas.openxmlformats.org/officeDocument/2006/relationships" name="COMMON SHARES" sheetId="24" state="visible" r:id="rId24"/>
    <sheet xmlns:r="http://schemas.openxmlformats.org/officeDocument/2006/relationships" name="PREFERRED SHARES" sheetId="25" state="visible" r:id="rId25"/>
    <sheet xmlns:r="http://schemas.openxmlformats.org/officeDocument/2006/relationships" name="WARRANTS" sheetId="26" state="visible" r:id="rId26"/>
    <sheet xmlns:r="http://schemas.openxmlformats.org/officeDocument/2006/relationships" name="WEIGHTED AVERAGE COMMON SHARES " sheetId="27" state="visible" r:id="rId27"/>
    <sheet xmlns:r="http://schemas.openxmlformats.org/officeDocument/2006/relationships" name="SPECIAL CHARGES AND RESTRUCTURI" sheetId="28" state="visible" r:id="rId28"/>
    <sheet xmlns:r="http://schemas.openxmlformats.org/officeDocument/2006/relationships" name="SUPPLEMENTARY CASH FLOW INFORMA" sheetId="29" state="visible" r:id="rId29"/>
    <sheet xmlns:r="http://schemas.openxmlformats.org/officeDocument/2006/relationships" name="SEGMENT INFORMATION" sheetId="30" state="visible" r:id="rId30"/>
    <sheet xmlns:r="http://schemas.openxmlformats.org/officeDocument/2006/relationships" name="INCOME TAXES" sheetId="31" state="visible" r:id="rId31"/>
    <sheet xmlns:r="http://schemas.openxmlformats.org/officeDocument/2006/relationships" name="PENSION PLANS" sheetId="32" state="visible" r:id="rId32"/>
    <sheet xmlns:r="http://schemas.openxmlformats.org/officeDocument/2006/relationships" name="FOREIGN CURRENCY, CREDIT AND IN" sheetId="33" state="visible" r:id="rId33"/>
    <sheet xmlns:r="http://schemas.openxmlformats.org/officeDocument/2006/relationships" name="FAIR VALUE MEASUREMENTS" sheetId="34" state="visible" r:id="rId34"/>
    <sheet xmlns:r="http://schemas.openxmlformats.org/officeDocument/2006/relationships" name="OTHER INCOME, NET" sheetId="35" state="visible" r:id="rId35"/>
    <sheet xmlns:r="http://schemas.openxmlformats.org/officeDocument/2006/relationships" name="INCOME FROM TERMINATION FEE REC" sheetId="36" state="visible" r:id="rId36"/>
    <sheet xmlns:r="http://schemas.openxmlformats.org/officeDocument/2006/relationships" name="QUARTERLY FINANCIAL DATA (UNAUD" sheetId="37" state="visible" r:id="rId37"/>
    <sheet xmlns:r="http://schemas.openxmlformats.org/officeDocument/2006/relationships" name="SCHEDULE II VALUATION AND QUALI" sheetId="38" state="visible" r:id="rId38"/>
    <sheet xmlns:r="http://schemas.openxmlformats.org/officeDocument/2006/relationships" name="ACCOUNTING POLICIES (Policies)" sheetId="39" state="visible" r:id="rId39"/>
    <sheet xmlns:r="http://schemas.openxmlformats.org/officeDocument/2006/relationships" name="ACQUISITIONS (Tables)" sheetId="40" state="visible" r:id="rId40"/>
    <sheet xmlns:r="http://schemas.openxmlformats.org/officeDocument/2006/relationships" name="DISCONTINUED OPERATIONS (Tables" sheetId="41" state="visible" r:id="rId41"/>
    <sheet xmlns:r="http://schemas.openxmlformats.org/officeDocument/2006/relationships" name="NET INVESTMENT IN SALES-TYPE 42"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PROPERTY AND EQUIPMENT (Tables)" sheetId="45" state="visible" r:id="rId45"/>
    <sheet xmlns:r="http://schemas.openxmlformats.org/officeDocument/2006/relationships" name="IDENTIFIABLE INTANGIBLE ASSETS " sheetId="46" state="visible" r:id="rId46"/>
    <sheet xmlns:r="http://schemas.openxmlformats.org/officeDocument/2006/relationships" name="GOODWILL (Tables)" sheetId="47" state="visible" r:id="rId47"/>
    <sheet xmlns:r="http://schemas.openxmlformats.org/officeDocument/2006/relationships" name="ACCOUNTS PAYABLE AND ACCRUED 48" sheetId="48" state="visible" r:id="rId48"/>
    <sheet xmlns:r="http://schemas.openxmlformats.org/officeDocument/2006/relationships" name="LONG-TERM DEBT (Tables)" sheetId="49" state="visible" r:id="rId49"/>
    <sheet xmlns:r="http://schemas.openxmlformats.org/officeDocument/2006/relationships" name="COMMITMENTS AND GUARANTEES (Tab" sheetId="50" state="visible" r:id="rId50"/>
    <sheet xmlns:r="http://schemas.openxmlformats.org/officeDocument/2006/relationships" name="COMMON SHARES (Tables)" sheetId="51" state="visible" r:id="rId51"/>
    <sheet xmlns:r="http://schemas.openxmlformats.org/officeDocument/2006/relationships" name="WARRANTS (Tables)" sheetId="52" state="visible" r:id="rId52"/>
    <sheet xmlns:r="http://schemas.openxmlformats.org/officeDocument/2006/relationships" name="WEIGHTED AVERAGE COMMON SHARE53" sheetId="53" state="visible" r:id="rId53"/>
    <sheet xmlns:r="http://schemas.openxmlformats.org/officeDocument/2006/relationships" name="SPECIAL CHARGES AND RESTRUCTU54" sheetId="54" state="visible" r:id="rId54"/>
    <sheet xmlns:r="http://schemas.openxmlformats.org/officeDocument/2006/relationships" name="SUPPLEMENTARY CASH FLOW INFOR55" sheetId="55" state="visible" r:id="rId55"/>
    <sheet xmlns:r="http://schemas.openxmlformats.org/officeDocument/2006/relationships" name="SEGMENT INFORMATION (Tables)" sheetId="56" state="visible" r:id="rId56"/>
    <sheet xmlns:r="http://schemas.openxmlformats.org/officeDocument/2006/relationships" name="INCOME TAXES (Tables)" sheetId="57" state="visible" r:id="rId57"/>
    <sheet xmlns:r="http://schemas.openxmlformats.org/officeDocument/2006/relationships" name="PENSION PLANS (Tables)" sheetId="58" state="visible" r:id="rId58"/>
    <sheet xmlns:r="http://schemas.openxmlformats.org/officeDocument/2006/relationships" name="QUARTERLY FINANCIAL DATA (UNA59" sheetId="59" state="visible" r:id="rId59"/>
    <sheet xmlns:r="http://schemas.openxmlformats.org/officeDocument/2006/relationships" name="Accounting Policies - Additiona" sheetId="60" state="visible" r:id="rId60"/>
    <sheet xmlns:r="http://schemas.openxmlformats.org/officeDocument/2006/relationships" name="Acquisitions - Additional Infor" sheetId="61" state="visible" r:id="rId61"/>
    <sheet xmlns:r="http://schemas.openxmlformats.org/officeDocument/2006/relationships" name="Purchase and Allocation of Purc" sheetId="62" state="visible" r:id="rId62"/>
    <sheet xmlns:r="http://schemas.openxmlformats.org/officeDocument/2006/relationships" name="Purchase and Allocation of Pu63" sheetId="63" state="visible" r:id="rId63"/>
    <sheet xmlns:r="http://schemas.openxmlformats.org/officeDocument/2006/relationships" name="Unaudited ProForma Financial In" sheetId="64" state="visible" r:id="rId64"/>
    <sheet xmlns:r="http://schemas.openxmlformats.org/officeDocument/2006/relationships" name="Discontinued Operations - Addit" sheetId="65" state="visible" r:id="rId65"/>
    <sheet xmlns:r="http://schemas.openxmlformats.org/officeDocument/2006/relationships" name="Schedule of Assets and liabilit" sheetId="66" state="visible" r:id="rId66"/>
    <sheet xmlns:r="http://schemas.openxmlformats.org/officeDocument/2006/relationships" name="Schedule of Summarized Results " sheetId="67" state="visible" r:id="rId67"/>
    <sheet xmlns:r="http://schemas.openxmlformats.org/officeDocument/2006/relationships" name="Sales-Type Leases (Detail)" sheetId="68" state="visible" r:id="rId68"/>
    <sheet xmlns:r="http://schemas.openxmlformats.org/officeDocument/2006/relationships" name="Net Investment in Sales-Type 69" sheetId="69" state="visible" r:id="rId69"/>
    <sheet xmlns:r="http://schemas.openxmlformats.org/officeDocument/2006/relationships" name="Aging Analysis of Financing Rec" sheetId="70" state="visible" r:id="rId70"/>
    <sheet xmlns:r="http://schemas.openxmlformats.org/officeDocument/2006/relationships" name="Activity of Allowance for Credi" sheetId="71" state="visible" r:id="rId71"/>
    <sheet xmlns:r="http://schemas.openxmlformats.org/officeDocument/2006/relationships" name="Inventories (Detail)" sheetId="72" state="visible" r:id="rId72"/>
    <sheet xmlns:r="http://schemas.openxmlformats.org/officeDocument/2006/relationships" name="Inventories (Parenthetical) (De" sheetId="73" state="visible" r:id="rId73"/>
    <sheet xmlns:r="http://schemas.openxmlformats.org/officeDocument/2006/relationships" name="Other Current Assets (Detail)" sheetId="74" state="visible" r:id="rId74"/>
    <sheet xmlns:r="http://schemas.openxmlformats.org/officeDocument/2006/relationships" name="Property and Equipment (Detail)" sheetId="75" state="visible" r:id="rId75"/>
    <sheet xmlns:r="http://schemas.openxmlformats.org/officeDocument/2006/relationships" name="Property and Equipment - Additi" sheetId="76" state="visible" r:id="rId76"/>
    <sheet xmlns:r="http://schemas.openxmlformats.org/officeDocument/2006/relationships" name="Identifiable Intangible Asset77" sheetId="77" state="visible" r:id="rId77"/>
    <sheet xmlns:r="http://schemas.openxmlformats.org/officeDocument/2006/relationships" name="Identifiable Intangible Asset78" sheetId="78" state="visible" r:id="rId78"/>
    <sheet xmlns:r="http://schemas.openxmlformats.org/officeDocument/2006/relationships" name="Goodwill (Detail)" sheetId="79" state="visible" r:id="rId79"/>
    <sheet xmlns:r="http://schemas.openxmlformats.org/officeDocument/2006/relationships" name="Accounts Payable and Accrued 80" sheetId="80" state="visible" r:id="rId80"/>
    <sheet xmlns:r="http://schemas.openxmlformats.org/officeDocument/2006/relationships" name="Related Party Transactions - Ad" sheetId="81" state="visible" r:id="rId81"/>
    <sheet xmlns:r="http://schemas.openxmlformats.org/officeDocument/2006/relationships" name="Long Term Debt (Detail)" sheetId="82" state="visible" r:id="rId82"/>
    <sheet xmlns:r="http://schemas.openxmlformats.org/officeDocument/2006/relationships" name="Long Term Debt (Parenthetical) " sheetId="83" state="visible" r:id="rId83"/>
    <sheet xmlns:r="http://schemas.openxmlformats.org/officeDocument/2006/relationships" name="Long-Term Debt - Additional Inf" sheetId="84" state="visible" r:id="rId84"/>
    <sheet xmlns:r="http://schemas.openxmlformats.org/officeDocument/2006/relationships" name="Summary of Consolidated Total N" sheetId="85" state="visible" r:id="rId85"/>
    <sheet xmlns:r="http://schemas.openxmlformats.org/officeDocument/2006/relationships" name="Summary of Consolidated Total86" sheetId="86" state="visible" r:id="rId86"/>
    <sheet xmlns:r="http://schemas.openxmlformats.org/officeDocument/2006/relationships" name="Maximum Leverage Ratio Under Te" sheetId="87" state="visible" r:id="rId87"/>
    <sheet xmlns:r="http://schemas.openxmlformats.org/officeDocument/2006/relationships" name="Schedule of Maximum Leverage Ra" sheetId="88" state="visible" r:id="rId88"/>
    <sheet xmlns:r="http://schemas.openxmlformats.org/officeDocument/2006/relationships" name="Rental Expense for Operating Le" sheetId="89" state="visible" r:id="rId89"/>
    <sheet xmlns:r="http://schemas.openxmlformats.org/officeDocument/2006/relationships" name="Future Minimum Operating Lease " sheetId="90" state="visible" r:id="rId90"/>
    <sheet xmlns:r="http://schemas.openxmlformats.org/officeDocument/2006/relationships" name="Warranty Liability (Detail)" sheetId="91" state="visible" r:id="rId91"/>
    <sheet xmlns:r="http://schemas.openxmlformats.org/officeDocument/2006/relationships" name="Commitments and Guarantees - Ad" sheetId="92" state="visible" r:id="rId92"/>
    <sheet xmlns:r="http://schemas.openxmlformats.org/officeDocument/2006/relationships" name="Common Shares - Additional Info" sheetId="93" state="visible" r:id="rId93"/>
    <sheet xmlns:r="http://schemas.openxmlformats.org/officeDocument/2006/relationships" name="Stock Option Activity (Detail)" sheetId="94" state="visible" r:id="rId94"/>
    <sheet xmlns:r="http://schemas.openxmlformats.org/officeDocument/2006/relationships" name="Stock Option Activity (Parenthe" sheetId="95" state="visible" r:id="rId95"/>
    <sheet xmlns:r="http://schemas.openxmlformats.org/officeDocument/2006/relationships" name="Stock Options Outstanding and E" sheetId="96" state="visible" r:id="rId96"/>
    <sheet xmlns:r="http://schemas.openxmlformats.org/officeDocument/2006/relationships" name="Stock Options Outstanding and97" sheetId="97" state="visible" r:id="rId97"/>
    <sheet xmlns:r="http://schemas.openxmlformats.org/officeDocument/2006/relationships" name="Additional Information to Unves" sheetId="98" state="visible" r:id="rId98"/>
    <sheet xmlns:r="http://schemas.openxmlformats.org/officeDocument/2006/relationships" name="Additional Information with Res" sheetId="99" state="visible" r:id="rId99"/>
    <sheet xmlns:r="http://schemas.openxmlformats.org/officeDocument/2006/relationships" name="Assumptions Used in Black-Schol" sheetId="100" state="visible" r:id="rId100"/>
    <sheet xmlns:r="http://schemas.openxmlformats.org/officeDocument/2006/relationships" name="Preferred Shares - Additional I" sheetId="101" state="visible" r:id="rId101"/>
    <sheet xmlns:r="http://schemas.openxmlformats.org/officeDocument/2006/relationships" name="Carrying Value of Warrants Outs" sheetId="102" state="visible" r:id="rId102"/>
    <sheet xmlns:r="http://schemas.openxmlformats.org/officeDocument/2006/relationships" name="Carrying Value of Warrants O103" sheetId="103" state="visible" r:id="rId103"/>
    <sheet xmlns:r="http://schemas.openxmlformats.org/officeDocument/2006/relationships" name="Basic and Diluted Weighted Aver" sheetId="104" state="visible" r:id="rId104"/>
    <sheet xmlns:r="http://schemas.openxmlformats.org/officeDocument/2006/relationships" name="Securities Excluded from Comput" sheetId="105" state="visible" r:id="rId105"/>
    <sheet xmlns:r="http://schemas.openxmlformats.org/officeDocument/2006/relationships" name="Weighted Average Common Shar106" sheetId="106" state="visible" r:id="rId106"/>
    <sheet xmlns:r="http://schemas.openxmlformats.org/officeDocument/2006/relationships" name="Special Charges and Restruct107" sheetId="107" state="visible" r:id="rId107"/>
    <sheet xmlns:r="http://schemas.openxmlformats.org/officeDocument/2006/relationships" name="Summary of Change in Provision " sheetId="108" state="visible" r:id="rId108"/>
    <sheet xmlns:r="http://schemas.openxmlformats.org/officeDocument/2006/relationships" name="Supplementary Cash Flow Info109" sheetId="109" state="visible" r:id="rId109"/>
    <sheet xmlns:r="http://schemas.openxmlformats.org/officeDocument/2006/relationships" name="Segment Information - Additiona" sheetId="110" state="visible" r:id="rId110"/>
    <sheet xmlns:r="http://schemas.openxmlformats.org/officeDocument/2006/relationships" name="Enterprise Product and Service," sheetId="111" state="visible" r:id="rId111"/>
    <sheet xmlns:r="http://schemas.openxmlformats.org/officeDocument/2006/relationships" name="Goodwill Information by Segment" sheetId="112" state="visible" r:id="rId112"/>
    <sheet xmlns:r="http://schemas.openxmlformats.org/officeDocument/2006/relationships" name="Revenues from External Customer" sheetId="113" state="visible" r:id="rId113"/>
    <sheet xmlns:r="http://schemas.openxmlformats.org/officeDocument/2006/relationships" name="Details of Income Taxes (Detail" sheetId="114" state="visible" r:id="rId114"/>
    <sheet xmlns:r="http://schemas.openxmlformats.org/officeDocument/2006/relationships" name="Reconciliation of Differences B" sheetId="115" state="visible" r:id="rId115"/>
    <sheet xmlns:r="http://schemas.openxmlformats.org/officeDocument/2006/relationships" name="Income Taxes - Additional Infor" sheetId="116" state="visible" r:id="rId116"/>
    <sheet xmlns:r="http://schemas.openxmlformats.org/officeDocument/2006/relationships" name="Tax Effect of Components of Def" sheetId="117" state="visible" r:id="rId117"/>
    <sheet xmlns:r="http://schemas.openxmlformats.org/officeDocument/2006/relationships" name="Tax Loss Carry Forwards and Tax" sheetId="118" state="visible" r:id="rId118"/>
    <sheet xmlns:r="http://schemas.openxmlformats.org/officeDocument/2006/relationships" name="Reconciliation of Activity Rela" sheetId="119" state="visible" r:id="rId119"/>
    <sheet xmlns:r="http://schemas.openxmlformats.org/officeDocument/2006/relationships" name="Reconciliation of Activity R120" sheetId="120" state="visible" r:id="rId120"/>
    <sheet xmlns:r="http://schemas.openxmlformats.org/officeDocument/2006/relationships" name="Pension Plans - Additional Info" sheetId="121" state="visible" r:id="rId121"/>
    <sheet xmlns:r="http://schemas.openxmlformats.org/officeDocument/2006/relationships" name="Projected Benefit Obligation an" sheetId="122" state="visible" r:id="rId122"/>
    <sheet xmlns:r="http://schemas.openxmlformats.org/officeDocument/2006/relationships" name="Change in Aggregate Projected B" sheetId="123" state="visible" r:id="rId123"/>
    <sheet xmlns:r="http://schemas.openxmlformats.org/officeDocument/2006/relationships" name="Aggregate Accumulated Benefit O" sheetId="124" state="visible" r:id="rId124"/>
    <sheet xmlns:r="http://schemas.openxmlformats.org/officeDocument/2006/relationships" name="Net Periodic Benefit Cost (Deta" sheetId="125" state="visible" r:id="rId125"/>
    <sheet xmlns:r="http://schemas.openxmlformats.org/officeDocument/2006/relationships" name="Assumptions Used to Determine P" sheetId="126" state="visible" r:id="rId126"/>
    <sheet xmlns:r="http://schemas.openxmlformats.org/officeDocument/2006/relationships" name="Assumptions Used to Determine N" sheetId="127" state="visible" r:id="rId127"/>
    <sheet xmlns:r="http://schemas.openxmlformats.org/officeDocument/2006/relationships" name="Total Pension Benefits Expected" sheetId="128" state="visible" r:id="rId128"/>
    <sheet xmlns:r="http://schemas.openxmlformats.org/officeDocument/2006/relationships" name="Target Allocation and Actual Pe" sheetId="129" state="visible" r:id="rId129"/>
    <sheet xmlns:r="http://schemas.openxmlformats.org/officeDocument/2006/relationships" name="Target Allocation and Actual130" sheetId="130" state="visible" r:id="rId130"/>
    <sheet xmlns:r="http://schemas.openxmlformats.org/officeDocument/2006/relationships" name="Fair Value of Pension Plan Asse" sheetId="131" state="visible" r:id="rId131"/>
    <sheet xmlns:r="http://schemas.openxmlformats.org/officeDocument/2006/relationships" name="Foreign Currency, Credit and132" sheetId="132" state="visible" r:id="rId132"/>
    <sheet xmlns:r="http://schemas.openxmlformats.org/officeDocument/2006/relationships" name="Fair Value Measurements - Addit" sheetId="133" state="visible" r:id="rId133"/>
    <sheet xmlns:r="http://schemas.openxmlformats.org/officeDocument/2006/relationships" name="Other Income, Net - Additional " sheetId="134" state="visible" r:id="rId134"/>
    <sheet xmlns:r="http://schemas.openxmlformats.org/officeDocument/2006/relationships" name="Income from Termination Fee 135" sheetId="135" state="visible" r:id="rId135"/>
    <sheet xmlns:r="http://schemas.openxmlformats.org/officeDocument/2006/relationships" name="Quarterly Financial Data (Un136" sheetId="136" state="visible" r:id="rId136"/>
    <sheet xmlns:r="http://schemas.openxmlformats.org/officeDocument/2006/relationships" name="Schedule II Valuation and Qu137" sheetId="137" state="visible" r:id="rId137"/>
  </sheets>
  <definedNames/>
  <calcPr calcId="124519" fullCalcOnLoad="1"/>
</workbook>
</file>

<file path=xl/sharedStrings.xml><?xml version="1.0" encoding="utf-8"?>
<sst xmlns="http://schemas.openxmlformats.org/spreadsheetml/2006/main" uniqueCount="1309">
  <si>
    <t>Document and Entity Information - USD ($)</t>
  </si>
  <si>
    <t>12 Months Ended</t>
  </si>
  <si>
    <t>Dec. 31, 2017</t>
  </si>
  <si>
    <t>Feb.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ITL</t>
  </si>
  <si>
    <t>Entity Registrant Name</t>
  </si>
  <si>
    <t>MITEL NETWORK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 (net of allowance for doubtful accounts of $17.9 and $11.8, respectively)</t>
  </si>
  <si>
    <t>Sales-type lease receivables (net) (note 5)</t>
  </si>
  <si>
    <t>Inventories (net) (note 6)</t>
  </si>
  <si>
    <t>Other current assets (note 7)</t>
  </si>
  <si>
    <t>Assets of component held for sale, current (note 4)</t>
  </si>
  <si>
    <t>Assets, Current, Total</t>
  </si>
  <si>
    <t>Non-current portion of sales-type lease receivables (net) (note 5)</t>
  </si>
  <si>
    <t>Deferred tax asset (note 23)</t>
  </si>
  <si>
    <t>Property and equipment (net) (note 8)</t>
  </si>
  <si>
    <t>Identifiable intangible assets (net) (note 9)</t>
  </si>
  <si>
    <t>Goodwill (note 10)</t>
  </si>
  <si>
    <t>Other non-current assets</t>
  </si>
  <si>
    <t>Assets of component held for sale, non-current (note 4)</t>
  </si>
  <si>
    <t>Assets, Total</t>
  </si>
  <si>
    <t>Current liabilities:</t>
  </si>
  <si>
    <t>Accounts payable and accrued liabilities (note 11)</t>
  </si>
  <si>
    <t>Current portion of deferred revenue</t>
  </si>
  <si>
    <t>Current portion of long-term debt (note 13)</t>
  </si>
  <si>
    <t>Liabilities of component held for sale, current (note 4)</t>
  </si>
  <si>
    <t>Liabilities, Current, Total</t>
  </si>
  <si>
    <t>Long-term debt (note 13)</t>
  </si>
  <si>
    <t>Long-term portion of deferred revenue</t>
  </si>
  <si>
    <t>Deferred tax liability (note 23)</t>
  </si>
  <si>
    <t>Pension liability (note 24)</t>
  </si>
  <si>
    <t>Other non-current liabilities</t>
  </si>
  <si>
    <t>Liabilities of component held for sale, non-current (note 4)</t>
  </si>
  <si>
    <t>Liabilities, Total</t>
  </si>
  <si>
    <t>Commitments, guarantees and contingencies (notes 14 and 15)</t>
  </si>
  <si>
    <t xml:space="preserve"> </t>
  </si>
  <si>
    <t>Shareholders' equity:</t>
  </si>
  <si>
    <t>Common shares, without par value and additional paid-in capital - unlimited shares authorized; issued and outstanding: 120.1 and 122.0, respectively (note 16)</t>
  </si>
  <si>
    <t>Warrants (note 18)</t>
  </si>
  <si>
    <t>[1]</t>
  </si>
  <si>
    <t>Accumulated deficit</t>
  </si>
  <si>
    <t>Accumulated other comprehensive loss</t>
  </si>
  <si>
    <t>Stockholders' Equity Attributable to Parent, Total</t>
  </si>
  <si>
    <t>Liabilities and Equity, Total</t>
  </si>
  <si>
    <t>At December 31, 2017, there were 2.48 million warrants outstanding that were issued in connection with government funding (December 31, 2016 - 2.48 million). The warrants have an exercise price of nil, are exercisable at any time at the option of the holder and have no expiry date.</t>
  </si>
  <si>
    <t>CONSOLIDATED BALANCE SHEETS (Parenthetical) - USD ($) shares in Millions, $ in Millions</t>
  </si>
  <si>
    <t>Accounts receivable, allowance for doubtful accounts</t>
  </si>
  <si>
    <t>Common shares, without par value</t>
  </si>
  <si>
    <t>Common shares, shares issued</t>
  </si>
  <si>
    <t>Common shares, shares outstanding</t>
  </si>
  <si>
    <t>CONSOLIDATED STATEMENTS OF OPERATIONS - USD ($) shares in Millions, $ in Millions</t>
  </si>
  <si>
    <t>Dec. 31, 2015</t>
  </si>
  <si>
    <t>Revenues</t>
  </si>
  <si>
    <t>Cost of revenues</t>
  </si>
  <si>
    <t>Gross margin</t>
  </si>
  <si>
    <t>Expenses (income):</t>
  </si>
  <si>
    <t>Selling, general and administrative</t>
  </si>
  <si>
    <t>Research and development</t>
  </si>
  <si>
    <t>Special charges and restructuring costs (note 20)</t>
  </si>
  <si>
    <t>Amortization of acquisition-related intangible assets</t>
  </si>
  <si>
    <t>Income from termination fee received (note 28)</t>
  </si>
  <si>
    <t>Operating Expenses, Total</t>
  </si>
  <si>
    <t>Operating income (loss)</t>
  </si>
  <si>
    <t>Interest expense</t>
  </si>
  <si>
    <t>Debt retirement and other debt costs (note 13)</t>
  </si>
  <si>
    <t>Other income (expense) (note 27)</t>
  </si>
  <si>
    <t>Income (loss) from continuing operations before income taxes</t>
  </si>
  <si>
    <t>Current income tax recovery (expense) (note 23)</t>
  </si>
  <si>
    <t>Deferred income tax recovery (expense) (note 23)</t>
  </si>
  <si>
    <t>Net income (loss) from continuing operations</t>
  </si>
  <si>
    <t>Net loss from discontinued operations, net of income tax (note 4)</t>
  </si>
  <si>
    <t>Net loss</t>
  </si>
  <si>
    <t>Net income (loss) per common share - Basic:</t>
  </si>
  <si>
    <t>Net income (loss) per share from continuing operations</t>
  </si>
  <si>
    <t>Net loss per share from discontinued operations</t>
  </si>
  <si>
    <t>Net loss per share</t>
  </si>
  <si>
    <t>Net income (loss) per common share - Diluted:</t>
  </si>
  <si>
    <t>Weighted-average number of common shares outstanding (note 19):</t>
  </si>
  <si>
    <t>Basic</t>
  </si>
  <si>
    <t>Diluted</t>
  </si>
  <si>
    <t>CONSOLIDATED STATEMENTS OF COMPREHENSIVE INCOME (LOSS) - USD ($) $ in Millions</t>
  </si>
  <si>
    <t>Other comprehensive income (loss):</t>
  </si>
  <si>
    <t>Foreign currency translation adjustments</t>
  </si>
  <si>
    <t>Pension liability adjustments, net of tax of $3.1, $4.7 and $4.4, respectively (note 24)</t>
  </si>
  <si>
    <t>Other comprehensive loss, net of tax, total</t>
  </si>
  <si>
    <t>Comprehensive loss</t>
  </si>
  <si>
    <t>CONSOLIDATED STATEMENTS OF COMPREHENSIVE INCOME (LOSS) (Parenthetical) - USD ($) $ in Millions</t>
  </si>
  <si>
    <t>Pension liability adjustments, net</t>
  </si>
  <si>
    <t>CONSOLIDATED STATEMENTS OF SHAREHOLDERS' EQUITY - USD ($) shares in Millions, $ in Millions</t>
  </si>
  <si>
    <t>Total</t>
  </si>
  <si>
    <t>Common Shares</t>
  </si>
  <si>
    <t>Common Shares and Additional Paid-in Capital</t>
  </si>
  <si>
    <t>Warrants</t>
  </si>
  <si>
    <t>Accumulated Deficit</t>
  </si>
  <si>
    <t>Accumulated Other Comprehensive Income (Loss)</t>
  </si>
  <si>
    <t>Balance (in shares) at Dec. 31, 2014</t>
  </si>
  <si>
    <t>Balance at Dec. 31, 2014</t>
  </si>
  <si>
    <t>Comprehensive income (loss)</t>
  </si>
  <si>
    <t>Exercise of stock options and vesting of restricted stock units (in shares)</t>
  </si>
  <si>
    <t>Exercise of stock options and vesting of restricted stock units</t>
  </si>
  <si>
    <t>Stock-based compensation</t>
  </si>
  <si>
    <t>Issuance of shares (note 3)</t>
  </si>
  <si>
    <t>Issuance of shares (note 3) (in shares)</t>
  </si>
  <si>
    <t>Stock options issued as consideration for the acquisition of Mavenir (note 3)</t>
  </si>
  <si>
    <t>Balance (in shares) at Dec. 31, 2015</t>
  </si>
  <si>
    <t>Balance at Dec. 31, 2015</t>
  </si>
  <si>
    <t>Balance (in shares) at Dec. 31, 2016</t>
  </si>
  <si>
    <t>Balance at Dec. 31, 2016</t>
  </si>
  <si>
    <t>Adoption of new accounting standard (note 2(v))</t>
  </si>
  <si>
    <t>Repurchase of shares</t>
  </si>
  <si>
    <t>Repurchase of shares (in shares)</t>
  </si>
  <si>
    <t>Balance (in shares) at Dec. 31, 2017</t>
  </si>
  <si>
    <t>Balance at Dec. 31, 2017</t>
  </si>
  <si>
    <t>CONSOLIDATED STATEMENTS OF CASH FLOWS $ in Millions</t>
  </si>
  <si>
    <t>Dec. 31, 2017USD ($)</t>
  </si>
  <si>
    <t>Dec. 31, 2016USD ($)</t>
  </si>
  <si>
    <t>Dec. 31, 2015USD ($)</t>
  </si>
  <si>
    <t>CASH PROVIDED BY (USED IN) Operating activities:</t>
  </si>
  <si>
    <t>Adjustments to reconcile net loss to net cash provided by operating activities:</t>
  </si>
  <si>
    <t>Amortization and depreciation</t>
  </si>
  <si>
    <t>Deferred income tax recovery</t>
  </si>
  <si>
    <t>Goodwill impairment (note 4)</t>
  </si>
  <si>
    <t>Non-cash portion of debt retirement and other debt costs</t>
  </si>
  <si>
    <t>Accretion of interest</t>
  </si>
  <si>
    <t>Gain on divestiture of the Mobile business unit (note 4)</t>
  </si>
  <si>
    <t>Non-cash movements in provisions</t>
  </si>
  <si>
    <t>Change in non-cash operating assets and liabilities, net (note 21)</t>
  </si>
  <si>
    <t>Net cash provided by operating activities</t>
  </si>
  <si>
    <t>Investing activities:</t>
  </si>
  <si>
    <t>Additions to property, equipment and intangible assets</t>
  </si>
  <si>
    <t>Acquisitions, net of cash acquired (note 3)</t>
  </si>
  <si>
    <t>Proceeds from sale of discontinued operations, net of cash divested (note 4)</t>
  </si>
  <si>
    <t>Net cash used in investing activities</t>
  </si>
  <si>
    <t>Financing activities:</t>
  </si>
  <si>
    <t>Proceeds from issuance of long-term debt (note 13)</t>
  </si>
  <si>
    <t>Repayment of long-term debt (note 13)</t>
  </si>
  <si>
    <t>Repayment of acquired long-term debt (note 3)</t>
  </si>
  <si>
    <t>Borrowings under the revolving credit facility</t>
  </si>
  <si>
    <t>Repayments of the revolving credit facility</t>
  </si>
  <si>
    <t>Payment of debt issue costs and other debt costs (note 13)</t>
  </si>
  <si>
    <t>Repayment of capital lease liabilities and other long-term debt</t>
  </si>
  <si>
    <t>Proceeds from issuance of common shares from option exercises</t>
  </si>
  <si>
    <t>Repurchase of common shares</t>
  </si>
  <si>
    <t>Net cash provided by (used in) financing activities</t>
  </si>
  <si>
    <t>Effect of exchange rate changes on cash and cash equivalents</t>
  </si>
  <si>
    <t>Increase (decrease) in cash and cash equivalents</t>
  </si>
  <si>
    <t>Total cash and cash equivalents, beginning of year</t>
  </si>
  <si>
    <t>Total cash and cash equivalents, end of year</t>
  </si>
  <si>
    <t>Less: cash and cash equivalents classified as assets of component held for sale, end of year</t>
  </si>
  <si>
    <t>Cash and cash equivalents of continuing operations, end of year</t>
  </si>
  <si>
    <t>BACKGROUND AND NATURE OF OPERATIONS</t>
  </si>
  <si>
    <t>1. BACKGROUND AND NATURE OF OPERATIONS
Mitel Networks Corporation (“Mitel” or the
“Company”) is a global provider of enterprise and cloud
collaboration software and services. Through direct and indirect
channels as well as strategic technology partnerships, the Company
serves customers in the United States (“U.S.”) and the
rest of North and South America (collectively, the
“Americas”), Europe, Middle East and Africa
(collectively, “EMEA”) and Asia-Pacific regions.</t>
  </si>
  <si>
    <t>ACCOUNTING POLICIES</t>
  </si>
  <si>
    <t>2. ACCOUNTING POLICIES
a) Basis of Presentation
These Consolidated Financial Statements have been prepared by the
Company in accordance with accounting principles generally accepted
in the United States of America (“GAAP”) and the rules
and regulations of the U.S. Securities and Exchange Commission (the
“SEC”) for the preparation of financial statements.
b) Basis of Consolidation
The Consolidated Financial Statements include the accounts of the
Company and of its subsidiary companies. Intercompany transactions
and balances have been eliminated on consolidation.
c) Use of Estimates
The preparation of the Company’s Consolidated Financial
Statements in conformity with GAAP requires management to make
estimates and assumptions that affect the reported amounts of
assets, liabilities, revenues and expenses during the reporting
periods.
Estimates and assumptions are used for, but not limited to, the
determination of the fair values of assets and liabilities acquired
through acquisitions, the fair value of investments, allowance for
doubtful accounts, inventory allowances, goodwill impairment
assessments, estimated useful lives of property, equipment and
intangible assets, accruals, lease recourse liability, warranty
costs, sales returns, pension liability, contingencies, special
charges and restructuring costs, income taxes, the valuation of
stock options and estimated selling prices for certain elements in
multiple-element arrangements. Estimates and assumptions are
reviewed periodically and the effects of revisions are reflected in
the Consolidated Financial Statements in the period that they are
determined. Actual results and outcomes could differ from these
estimates.
d) Foreign Currency Translation
The parent company’s functional currency is the U.S. dollar
and the Consolidated Financial Statements of the Company are
prepared with the U.S. dollar as the reporting currency. Assets and
liabilities of foreign operations with a functional currency other
than the U.S. dollar are translated from foreign currencies into
U.S. dollars at the exchange rates in effect at the balance sheet
date while revenue and expense items are translated at the average
exchange rate for the period. The resulting unrealized gains and
losses are included as part of the cumulative foreign currency
translation adjustment that is reported as part of other
comprehensive income.
Monetary assets and liabilities denominated in currencies foreign
to the functional currency of each entity are translated into the
functional currency using exchange rates in effect at the balance
sheet date. All non-monetary
e) Revenue Recognition
General
The Company generates revenues primarily from the sale of
communications systems and related services (collectively, a
“Solution”), through channel partners and directly
to end-customers.
Enterprise segment revenue
The Enterprise segment generates revenues primarily from sales of
multiple-element Solutions, typically as an upfront sale.
For multiple-element arrangements, the Company allocates the total
arrangement consideration to each separable element of an
arrangement based upon the relative selling price of each element
and revenue is recognized upon delivery or completion of each
element. The relative selling price is determined using Vendor
Specific Objective Evidence (“VSOE”) of selling price,
when available. Where VSOE of selling price cannot be established,
the Company attempts to determine the selling price for the
deliverables using third-party evidence. Generally, third-party
evidence is not available as the Company’s product offerings
differ from those of its competitors and competitor pricing is
often not available. In such cases where VSOE and third-party
evidence cannot establish a selling price, the Company estimates
the selling price for an element by determining the price at which
the Company would transact if the products or services were to be
sold on a standalone basis. In establishing the estimated selling
price, the Company considers a number of factors including, but not
limited to, geographies, customer segments and pricing
practices.
Product revenue is recognized when persuasive evidence of an
arrangement exists, delivery has occurred, title and risk of loss
have been transferred to the customer, the fee is fixed or
determinable, and collection is reasonably assured. Service revenue
is recognized when persuasive evidence of an arrangement exists,
the service has been provided, the fee is fixed or determinable,
and collection is reasonably assured.
The Company’s core enterprise software (“essential
software”) is integrated with hardware and function together
to deliver the essential functionality of the integrated system
product. The Company also sells software
applications (“non-essential
The elements of a typical multiple-element Solution are as
follows:
Product Revenue — Hardware and Essential
Software
The Company recognizes hardware and essential software revenue when
the product is shipped or upon product acceptance where the
agreement contains product acceptance terms that are more than
perfunctory. Where hardware and essential software is an element in
a multiple-element arrangement, relative selling price is
established using an estimated selling price.
Non-Essential
The Company recognizes non-essential non-essential non-essential non-essential non-essential
Installation and Training
The Company recognizes revenue related to installation and training
upon delivery of the services. Where installation and training are
elements in a multiple-element arrangement, relative selling price
is established using an estimated selling price.
Post-Contract Support
Post-contract support consists primarily of maintenance revenue and
software assurance revenue, which generate revenue under contracts
that generally range from one to five years. For maintenance
revenue, the Company provides various levels of support for
installed systems for a fixed annual fee. For software assurance
revenue, the Company provides software upgrades on a when and if
available basis and software support for a fixed annual fee. In
certain jurisdictions, maintenance and software assurance is
bundled as post-contract support. Revenue from post-contract
support is recognized ratably over the contractual period.
Where post-contract support is an element in a multiple-element
arrangement, relative selling price is established using VSOE of
selling price based on volume and pricing of standalone sales
within a narrow range. Where VSOE is not available for
post-contract support sold with non-essential non-essential
Return Rights
Sales to the Company’s channel partners generally provide
for 30-day
Distribution agreements
Sales to value-added distributors generally include limited
stock-rotation, price protection and return rights. The Company
maintains a reserve for such rights based on its historical
experience. Where a distributor’s return rights are not
limited and are outside the Company’s control, the Company
defers revenue recognition until such time as the product is sold
to an end customer by the distributor.
Sales-type leases
A portion of the Company’s direct sales of Solutions in the
U.S. is made through sales-type leases. The discounted present
values of minimum rental payments, net of provisions for continuing
administration and other expenses over the lease period, are
allocated to each element of the sale and recorded as revenue
consistent with the revenue recognition policies described
above.
After the initial sale, the rental streams are often sold to
funding sources with the income streams discounted by prevailing
like-term rates at the time of sale. Gains or losses resulting from
the sale of net rental payments from such leases are recorded as
net revenues. The Company establishes and maintains reserves
against potential recourse following
the re-sales non-current
Cloud segment revenue
The Cloud segment generates recurring revenues from sales of
multiple-element Solutions under a monthly recurring billing model.
A portion of the monthly recurring billing in the U.S. will also
often include billing for voice and data telecommunication
services. Revenue is recognized monthly as the services are
provided.
f) Cash and Cash Equivalents
Cash and cash equivalents are highly liquid investments that have
terms to maturity of three months or less at the time of
acquisition, and generally consist of cash on hand and
investment-grade marketable securities. Cash equivalents are
carried at amortized cost, which approximates their fair value. At
December 31, 2017, the Company had cash of $42.3
(December 31, 2016 — $96.2) and cash equivalents of
$1.0 (December 31, 2016 — $1.1). In addition, at
December 31, 2016, cash and cash equivalents of $3.5 relating
to our Mobile segment (note 4) were included in assets held for
sale.
g) Restricted Cash
Restricted cash represents cash provided to support letters of
credit outstanding and to support certain of the Company’s
credit facilities. Restricted cash is presented within other
current assets on the consolidated balance sheets.
h) Allowance for Doubtful Accounts
The allowance for doubtful accounts represents the Company’s
best estimate of probable losses that may result from the inability
of its customers to make required payments. Additional provisions
or allowances for doubtful accounts are recorded for sales-type
leases, discussed in part (e) Enterprise segment revenue —
Sales-type leases
i) Inventories
Inventories are valued at the lower of cost (calculated on
a first-in, first-out
j) Property and Equipment
Property and equipment are initially recorded at cost. Depreciation
is provided on a straight-line basis over the anticipated useful
lives of the assets. Estimated lives range from two to ten years
for equipment. Amortization of leasehold improvements is computed
using the shorter of the remaining lease term or the useful life of
the asset, generally five years.
The Company performs reviews for the impairment of property and
equipment whenever events or changes in circumstances indicate that
the carrying amount of an asset may not be recoverable. In
assessing the impairment, the Company compares projected
undiscounted net cash flows associated with the related asset or
group of assets over their estimated remaining useful life against
their carrying amounts. If the projected undiscounted net cash
flows are not sufficient to recover the carrying value of the
assets, the assets are written down to their estimated fair values
based on expected discounted cash flows. Changes in the estimates
and assumptions used in assessing projected cash flows could
materially affect the results of management’s evaluation.
Assets leased on terms that transfer substantially all of the
benefits and risks of ownership to the Company are accounted for as
capital leases, as though the asset had been purchased outright and
a liability incurred. All other leases are accounted for as
operating leases.
k) Identifiable Intangible Assets and Goodwill
Intangible assets include patents, trademarks, customer
relationships and acquired technology. Amortization is provided on
a straight-line basis over the estimated useful lives of the
assets. The Company periodically evaluates intangible assets for
impairment whenever events or changes in circumstances indicate
that the carrying amount of an asset may not be recoverable.
Recoverability is assessed based on the carrying value of the asset
and the undiscounted cash flows expected to result from the use and
the eventual disposal of the asset. An impairment loss is
recognized when the carrying amount is not recoverable.
Goodwill represents the excess of the purchase price over the
estimated fair value of net tangible and intangible assets acquired
in business combinations. Goodwill is not amortized, but is subject
to annual impairment tests, or more frequently if circumstances
indicate that it is more likely than not that the fair value of the
reporting unit is below its carrying amount. The Company performs
its annual goodwill impairment test on the first day of its fourth
fiscal quarter, or October 1, of each year.
The Company performs a goodwill impairment test by comparing the
fair value of each reporting unit against each reporting
unit’s carrying amount, including goodwill. If the fair value
exceeds the carrying amount, no impairment charge is recorded. If
the fair value is less than the carrying amount, an impairment is
recorded for the amount the carrying amount exceeds the fair value.
Changes in the estimates and assumptions used in assessing the
projected cash flows could materially affect the results of
management’s evaluation.
l) Derivative Financial Instruments
The Company uses foreign currency forward contracts to manage the
impact of currency fluctuations, primarily for fair value hedges on
foreign currency receivables and payables and for cash flow hedges
on probable future cash flows in foreign currencies. Derivative
instruments that are not designated as accounting hedges or
designated as fair value hedges are originally recorded at fair
market value, with subsequent changes in fair value recorded in
other income (expense) during the period of change. For derivative
instruments that qualify for hedge accounting (generally cash flow
hedges), gains or losses for the effective portion of the hedge are
initially reported as a separate component of other comprehensive
income (loss) and subsequently recorded in income when the hedged
transaction occurs or when the hedge is no longer deemed
effective.
m) Income Taxes
Income taxes are accounted for using the asset and liability
method. Under this approach, deferred tax assets and liabilities
are determined based on differences between the carrying amounts
and the tax basis of assets and liabilities, and are measured using
enacted tax rates and laws. Deferred tax assets are recognized only
to the extent that it is more likely than not that the future tax
assets will be realized in the future.
The Company calculates certain tax liabilities based on the likely
outcome of uncertain tax positions (“UTPs”) and records
this amount as an expense or recovery during the year in which UTPs
are identified. The Company also records interest and penalties
associated with these UTPs. The Company classifies penalties and
accrued interest related to income tax liabilities in income tax
expense.
n) Research and Development
Research costs are charged to expense in the periods in which they
are incurred. Software development costs are deferred and amortized
when technological feasibility has been established, or otherwise
are expensed as incurred. The Company has not deferred any software
development costs during the years ended December 31, 2017,
2016 and 2015.
o) Defined Benefit Pension Plan
Pension expense under defined benefit pension plans are actuarially
determined using the projected benefit method, and
management’s best estimate assumptions. Pension plan assets
are valued at fair value. The excess of any cumulative net
actuarial gain (loss) over ten percent of the greater of the
benefit obligation and the fair value of plan assets is amortized
over the average remaining service life of its members, or in the
case where the plan no longer grants service, over the life
expectancy of its members. The under-funded status of the defined
benefit pension plans is recognized as a liability on the
consolidated balance sheets, with an offsetting adjustment made to
accumulated other comprehensive income. The Company measures its
plan assets and obligations at the year-end
The discount rate assumption used reflects prevailing rates
available on high-quality, fixed-income debt instruments. The
assumption for long-term rate of return is based on the yield
available on long-dated government and corporate bonds at the
measurement date with an allowance for outperformance based on
historical returns of each asset class.
p) Stock-Based Compensation
The Company has stock-based compensation plans for employees that
consist of stock options, restricted share units
(“RSUs”), and performance share units
(“PSUs”) as described in note 16.
The Company grants stock options for a fixed number of shares with
an exercise price at least equal to fair market value of the shares
at the date of grant. Stock-based compensation expense for stock
options is based on the fair value estimate made on the grant date
using the Black-Scholes option-pricing model for each award and is
recognized on a straight-line basis over the employee service
period, which is the vesting period. The Company estimates the
volatility of its stock for the Black-Scholes option-pricing model
using historical volatility of the Company’s stock.
An RSU, once vested, entitles the holder to a Mitel common share
issued out of treasury. RSUs vest one-quarter
PSUs are convertible into a variable number of Mitel common shares
to the extent that a performance target is met at the end of the
three-year term of the PSUs. The performance target for PSUs is a
cumulative annual growth rate (“CAGR”) of Mitel stock
traded on the NASDAQ stock exchange over the term of the PSUs, as
described in note 16. As PSUs are equity-settled, the grant-date
fair value is expensed on a straight-line basis over the term of
the award.
Forfeitures for all awards are accounted for as they occur, through
reversal of the previously recognized expense on the awards that
were forfeited during the year.
q) Net Income per Common Share
Basic net income per common share is computed using the
weighted-average number of common shares outstanding during the
period. Diluted net income per common share is calculated using the
treasury stock method when the impact is dilutive. To compute
diluted net income per share, the weighted-average number of common
shares outstanding is increased by the number of common shares that
would be issued assuming the exercise of stock options and warrants
and the issuance of outstanding RSUs and PSUs.
r) Other Comprehensive Income (Loss)
Other comprehensive income (loss) includes unrealized gains and
losses excluded from the consolidated statements of operations.
These unrealized gains and losses consist of foreign currency
translation adjustments, which are not adjusted for income taxes
since they relate to indefinite investments in foreign
subsidiaries, unrealized gains and losses on cash flow hedges, and
changes in the unfunded status of defined benefit pension
plans.
s) Advertising Costs
The cost of advertising is expensed as incurred, except for
cooperative advertising obligations, which are expensed at the time
the related sales are recognized and the advertising credits are
earned. Cooperative advertising obligations are recorded as a
reduction to revenue when the cooperative advertising obligation is
estimated to be used for Mitel product or services and are recorded
as selling, general and administrative expenses when the
cooperative advertising obligation is estimated to be used for
cooperative advertising of Mitel products and services. Advertising
costs are recorded in selling, general and administrative expenses.
For the year ended December 31, 2017, the Company incurred
$10.0 in advertising costs (years ended December 31, 2016 and
2015 — $9.1 and $10.1, respectively), of which $5.6 related
to cooperative advertising expenses (years ended December 31,
2016 and 2015 — $5.3 and $5.4, respectively).
t) Product Warranties
At the time revenue is recognized, a provision for estimated
warranty costs is recorded as a component of cost of sales. The
warranty accrual represents the Company’s best estimate of
the costs necessary to settle future and existing claims on
products sold as of the balance sheet date based on the terms of
the warranty, which vary by customer and product, historical
product return rates and estimated average repair costs. The
Company periodically assesses the adequacy of its recorded warranty
provisions and adjusts the amounts as necessary.
u) Special Charges and Restructuring Costs
Special charges and restructuring costs consist of costs related to
restructuring and integration activities as well as
acquisition-related costs. Restructuring costs generally relate to
workforce reductions and facility reductions incurred to eliminate
duplication of activities as a result of acquisitions or to improve
operational efficiency. Costs related to workforce reductions are
recorded when the company has committed to a plan of termination
and notified the employees of the terms of the plan. Costs related
to facility reductions primarily consist of lease termination
obligations for vacant facilities, which generally include the
remaining payments on an operating lease. Lease termination
obligations are reduced for probable future sublease income. In
addition, integration costs include professional services and
consulting services incurred to complete the integration of
acquisitions, which are expensed as incurred. Acquisition-related
costs consist of incremental costs incurred for diligence
activities and closing costs, and are expensed as incurred.
v) Accounting Pronouncements Adopted in 2017
Stock-based compensation
In March 2016, the Financial Accounting Standards Board
(“FASB”) issued Accounting Standards Update
(“ASU”) 2016-09 paid-in
Statement of cash flows
In August 2016, the FASB issued
ASU 2016-15
Simplifying the test for goodwill impairment
In January 2017, the FASB issued
ASU 2017-04
w) Accounting Pronouncements Issued, but not yet
Adopted
Revenue recognition
In May 2014, the FASB issued
ASU 2014-09 2015-14, 2016-08 2016-12, 2014-09. 2014-09
The ASU permits two methods of adoption: retrospectively to each
prior reporting period presented (full retrospective method), or
retrospectively with the cumulative effect of initially applying
the guidance recognized at the date of initial application (the
cumulative catch-up
Leases
In February 2016, the FASB issued
ASU 2016-02 right-of-use
Credit losses on financial instruments
In June 2016, the FASB issued
ASU 2016-13
Income statement classification of net pension benefit
costs
In March 2017, the FASB issued ASU 2017-07 non-service
Statement of cash flows – presentation of restricted
cash
In November 2016, the FASB issued
ASU 2016-18</t>
  </si>
  <si>
    <t>ACQUISITIONS</t>
  </si>
  <si>
    <t>3. ACQUISITIONS
a) ShoreTel – September 2017
On September 25, 2017, Mitel acquired ShoreTel, Inc.
(“ShoreTel”) (NASDAQ:SHOR), a provider of unified
video, voice and content communications solutions, primarily in the
U.S., with revenues of $357.8 for the twelve months ended
June 30, 2017. Mitel acquired all of the outstanding shares of
common stock of ShoreTel in exchange for total consideration of
$531.4, which includes amounts paid to cash out all in-the-money,
Mitel management believes the transaction provides the Company with
financial scale and operating leverage, in particular in the U.S.
The transaction will allow the combined company to leverage the
research and development workforce acquired as well as realize
synergies. These factors contributed to the recognition of goodwill
for the acquisition.
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
September 25, 2017
Net assets:
Cash and cash equivalents $ 120.4
Accounts receivable (1) 24.0
Inventories 13.1
Other current assets 12.6
Property and equipment 18.1
Intangible assets – customer relationships (2)(4) 215.4
Intangible assets – developed technology (3)(4) 155.8
Goodwill (4) 189.6
Other non-current 6.2
Accounts payable and accrued liabilities (57.6 )
Current portion of deferred revenue (60.3 )
Long-term portion of deferred revenue (17.9 )
Deferred tax liability (84.3 )
Other non-current (3.7 )
Net assets acquired $ 531.4
Consideration given:
Cash paid to ShoreTel shareholders in September 2017 $ 521.0
Cash paid to holders of ShoreTel options and restricted stock units
in October 2017 (5) 10.4
Total consideration given $ 531.4
(1) Fair value of accounts receivable
consists of gross contractual amounts receivable of $24.5, less
best estimate of amounts not expected to be collected of $0.5.
(2) Intangible assets – customer
relationships are expected to be amortized over their estimated
useful life of 5 years.
(3) Intangible assets – developed
technology is expected to be amortized over their estimated useful
life of 5 years.
(4) Neither the goodwill nor the
intangible assets are expected to be deductible for tax
purposes.
(5) Cash paid to holders of ShoreTel
vested, in-the-money
ShoreTel’s results of operations are included in the
consolidated statements of operations of the combined entity from
the date of acquisition. ShoreTel’s cloud recurring revenues
are included in the Cloud segment while the remainder of the
business is included in the Enterprise segment. The amount of
revenue from the acquisition included in the Company’s
results of operations for the year ended December 31, 2017 was
$93.6. The amount of net loss from the acquisition included in the
Company’s results of operations year ended December 31,
2017 was $14.9.
The following unaudited pro-forma
Year Ended December 31
2017 2016
Operations
Revenues $ 1,321.3 $ 1,335.8
Net loss $ (136.8 ) $ (328.6 )
Net loss per share $ (1.13 ) $ (2.70 )
These pro-forma pro-forma
• A reduction to revenue as a result of
the valuation of the deferred revenue acquired being below
ShoreTel’s historical book value.
• Amortization of intangible assets
that arose from the acquisition of $74.2 per year.
• Increase to interest expense of
approximately $21.0 per year as a result of the additional
borrowings incurred to finance the acquisition.
• A tax provision based on an estimated
effective tax rate of nil as a result of unrecognized tax loss
carryforwards.
b) Mavenir – April 2015
On April 29, 2015, Mitel acquired Mavenir Systems, Inc.
(“Mavenir”) (NYSE:MVNR), a global provider of
software-based networking solutions for mobile carriers. Mitel
acquired all of the outstanding common shares of Mavenir in
exchange for $325.2 cash and 19.7 million Mitel shares. In
addition, Mitel agreed to cash out all in-the-money, out-of-the-money
Mavenir’s results of operations were initially recorded in
the Mobile segment from the date of acquisition. In
December 2016, the Company entered into a definitive agreement
to sell the Mobile segment, as described in note 4. As a result,
the results of operations of the Mobile segment since the date of
acquisition have been classified as discontinued operations on the
consolidated statements of operations and the assets and
liabilities of the Mobile segment have been classified as assets
and liabilities held for sale on the consolidated balance
sheets.
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
April 29, 2015
Net assets:
Cash and cash equivalents $ 10.1
Accounts receivable (1) 35.1
Inventories (2) 7.3
Other current assets 38.2
Property and equipment 9.0
Intangible assets – customer relationships (3)(6) 109.7
Intangible assets – developed technology (4)(6) 172.9
Goodwill (5)(6) 312.3
Other non-current 3.8
Accounts payable and accrued liabilities (60.5 )
Deferred revenue, current (20.0 )
Current portion of long-term debt (7) (27.2 )
Deferred revenue, non-current (0.3 )
Deferred tax liability (37.3 )
Other non-current (7.8 )
Net assets acquired $ 545.3
Consideration given:
Cash paid to Mavenir shareholders $ 325.2
Cash paid to Mavenir optionholders (8) 28.1
Value of Mitel common shares issued to Mavenir
shareholders (9) 189.2
Value of Mitel options relating to past service issued to Mavenir
optionholders (10) 2.8
Total consideration given $ 545.3
(1) Fair value of accounts receivable
consists of gross contractual amounts receivable of $36.3, less
best estimate of amounts not expected to be collected of $1.2.
(2) Fair value of inventory consists of
inventory with a historical cost of $8.5 less a historical
provision of $1.2.
(3) Intangible assets – customer
relationships are expected to be amortized over the estimated
useful life of the asset of 7 years.
(4) Intangible assets – developed
technology is expected to be amortized over the estimated useful
life of the asset of 7 years.
(5) Goodwill is allocated to the Mobile
segment.
(6) Neither the goodwill nor the
intangible assets are deductible for tax purposes.
(7) Long-term debt of Mavenir was repaid
at closing.
(8) Cash paid to Mavenir optionholders
for vested, in-the-money
(9) Fair value of the 19.7 million
Mitel common shares issued to Mavenir shareholders valued at $189.2
based on the closing price of a Mitel common share on the NASDAQ
stock market on April 28, 2015.
(10) In exchange for all unvested
in-the-money out-of-the-money
c) Tiger TMS – June 2015
On June 1, 2015, Mitel acquired all of the outstanding equity
of Tiger TMS (“Tiger”), a global provider of software,
cloud and applications-based solutions for the hospitality
industry. Tiger recorded revenues of approximately $10.0 for the
year ended December 31, 2014, which were primarily generated
in Europe, the Middle East and the United States. Total
consideration for the acquisition is estimated to be $6.6,
consisting of $1.8 of cash paid on June 1, 2015, $3.0 paid in
October 2015, $1.4 paid in January 2017 and an estimate
of contingent consideration of $0.4. In addition, Mitel repaid $3.2
of long-term debt of Tiger at closing. Tiger’s results of
operations are included in the consolidated statements of
operations from the date of acquisition, June 1, 2015 and are
included in the Enterprise segment.</t>
  </si>
  <si>
    <t>DISCONTINUED OPERATIONS</t>
  </si>
  <si>
    <t>4. DISCONTINUED OPERATIONS
On December 18, 2016, Mitel entered into a definitive
agreement to divest its Mobile business unit to the parent company
of Xura, Inc. (“Xura”) for $350.0 in cash, a $35.0
non-interest non-interest re-financing
The disposal of the Mobile business unit was considered a strategic
shift away from the sale of software-based network solutions for
mobile carriers. As a result, the operations of the Mobile business
unit have been classified as discontinued operations on the
consolidated statements of operations and the assets and
liabilities of the Mobile business unit have been classified as
assets and liabilities held for sale on the consolidated balance
sheets.
Assets and liabilities held for sale for the Mobile business unit
are as follows:
December 31, 2016
Assets of component held for sale, current:
Cash and cash equivalents $ 3.5
Accounts receivable 83.2
Inventories 7.1
Other current assets 27.5
$ 121.3
Assets of component held for sale, non-current:
Property and equipment (net) 13.8
Identifiable intangible assets (net) 215.3
Goodwill 99.5
Other non-current 3.9
$ 332.5
Liabilities of component held for sale, current:
Accounts payable and accrued liabilities $ 43.3
Current portion of deferred revenue 14.6
Current portion of long-term debt – capital leases 0.4
$ 58.3
Liabilities of component held for sale, non-current:
Long-term debt – capital leases 0.9
Long-term portion of deferred revenue 1.7
Deferred tax liability 14.3
Other non-current 7.9
$ 24.8
Summarized results of operations for the Mobile business unit are
as follows:
Year Ended December 31, 2017 (1) Year Ended December 31, 2016 Year Ended December 31, 2015 (2)
Revenues $ 8.0 $ 186.4 $ 131.9
Cost of revenues (6.3 ) (81.8 ) (63.2 )
Selling, general and administrative expenses and (5.5 ) (34.5 ) (32.0 )
Research and development expenses (8.4 ) (48.4 ) (29.2 )
Special charges and restructuring costs
— (13.2 ) (7.1 )
Amortization of acquisition-related intangible assets
— (40.4 ) (26.9 )
Interest expense (3) (3.7 ) (22.0 ) (14.6 )
Goodwill impairment
— (212.8 )
—
Other income
— 0.1 0.2
Gain on disposal 7.9
—
—
Loss from discontinued operations, before income taxes (8.0 ) (266.6 ) (40.9 )
Income tax recovery 6.6 14.3 13.7
Net loss from discontinued operations, net of income tax (1.4 ) (252.3 ) (27.2 )
(1) Operating results for the year ended
December 31, 2017 consist of the operations up to the date of
close, February 28, 2017.
(2) Operating results for the year ended
December 31, 2015 consist of the operations from the date of
acquisition, April 29, 2015.
(3) Interest expense allocated to
discontinued operations consists of the pro-rata
For the year ended December 31, 2017 the loss from
discontinued operations includes amortization and depreciation of
nil and stock based compensation of nil (year ended
December 31, 2016 — $46.3 and $3.1, respectively, year
ended December 31, 2015 — $29.8 and $1.6, respectively).
The Mobile business unit incurred capital expenditures of $1.2 for
the year ended December 31, 2017 (years ended
December 31, 2016 and 2015 — $6.0 and $4.4,
respectively). No other significant investing or financing cash
flow items were recorded relating to the operations of the Mobile
business unit since its acquisition on April 29, 2015.
Gain on disposal – 2017
The Company recorded a gain on disposal of $7.9 in the year ended
December 31, 2017 consisting of the fair value of
consideration received of $378.0, less the carrying value of net
assets of $362.9 (which includes cash divested of $30.8 and is net
of the 2016 goodwill impairment described below), costs to sell
incurred in the first quarter of 2017 of $2.6 and liabilities for
representations, warranties and indemnifications of $4.6, as
described below. The fair value of consideration received of $378.0
consisted of cash proceeds of $351.1 received on February 28,
2017, proceeds from the net working capital and other closing
adjustments of $16.6, received in May 2017, and the fair value of
the non-interest 10-year
Goodwill impairment – 2016
At December 31, 2016, based on the definitive agreement, the
fair value of the Mobile business unit was determined to be
approximately $375.0. As a result of the fair value of the business
unit being lower than the carrying value of the business unit, the
company completed the second step of its goodwill impairment test
for the reporting unit. The second step consists of allocating the
fair value of the reporting unit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is implied fair value of goodwill was less than the carrying
value of goodwill and, as a result, a goodwill impairment charge
was recorded in the fourth quarter of 2016 to reduce the carrying
value of goodwill to the implied fair value. After recording the
goodwill impairment charge, the Mobile business unit’s
carrying value was equal to its fair value less costs to sell.
Representations, warranties and indemnifications
The Company has provided the buyer with certain representations,
warranties and indemnifications relating to the operations of the
Mobile business unit, in particular relating to income taxes and
sales taxes. As a result, the Company retained a liability at
closing of $4.6, primarily for certain sales tax liabilities and
uncertain tax positions relating to the Mobile business unit.</t>
  </si>
  <si>
    <t>NET INVESTMENT IN SALES-TYPE LEASES</t>
  </si>
  <si>
    <t>5. NET INVESTMENT IN SALES-TYPE LEASES
Net investment in sales-type leases represents the value of
sales-type leases held under the TotalSolution ® non-current
December 31, 2017 December 31, 2016
Gross Allowance Net Gross Allowance Net
Lease balances included in accounts receivable $ 4.8 $ (1.1 ) $ 3.7 $ 4.7 $ (1.0 ) $ 3.7
Current portion of investment in sales-type leases 4.1 (0.1 ) 4.0 6.0 (0.2 ) 5.8
Non-current 5.8 (0.1 ) 5.7 6.9 (0.2 ) 6.7
Total unsold sales-type leases (recorded as assets, net, on the
consolidated balance sheets) 14.7 (1.3 ) 13.4 17.6 (1.4 ) 16.2
Sold rental payments remaining unbilled 32.4 (1.0 ) (1) 31.4 39.6 (1.3 ) (1) 38.3
Total of sales-type leases unsold and sold $ 47.1 $ (2.3 ) $ 44.8 $ 57.2 $ (2.7 ) $ 54.5
(1) Allowance for sold rental payments is
recorded as a lease recourse liability and included in other
non-current
A sale of rental payments represents the total present value of the
payment stream on the sale of the rental payments to third parties.
For the year ended December 31, 2017, the Company sold $11.9
of rental payments and recorded gains on sale of those rental
payments of $1.7 (years ended December 31, 2016 and 2015
– sold $29.2 and $16.1, respectively and recorded gains of
$2.4 and $2.6, respectively). Sold rental payments remaining
unbilled at the end of the period represents the total balance of
leases that are not included on the consolidated balance sheets.
The Company is compensated for administration and servicing of
rental payments sold.
At December 31, 2017, future minimum lease payments related to
the sold rental streams remaining unbilled are: 2018 — $14.5,
2019 — $9.9, 2020 — $5.3, 2021 — $2.2 and 2022
— $0.5.
At December 31, 2017, future minimum lease receipts due from
customers related to the lease portfolio included in the
December 31, 2017 consolidated balance sheet are: 2018 —
$5.9, 2019 — $1.8, 2020 — $1.0, 2021 — $0.7 and
2022 — $0.5.
Financing Receivables
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
Aging Analysis as of December 31, 2017
Not past due 1-90 days Greater than Total past due Total sales-type leases
Lease balances included in accounts receivable $ 2.2 $ 1.0 $ 1.6 $ 2.6 $ 4.8
Investment in sold and unsold sales-type lease receivables 36.0 6.1 0.2 6.3 42.3
Total gross sales-type leases 38.2 7.1 1.8 8.9 47.1
Allowance (0.8 ) (0.4 ) (1.1 ) (1.5 ) (2.3 )
Total net sales-type leases $ 37.4 $ 6.7 $ 0.7 $ 7.4 $ 44.8
Aging Analysis as of December 31, 2016
Not past due 1-90 days Greater than Total past due Total sales-type leases
Lease balances included in accounts receivable $ 2.0 $ 1.7 $ 1.0 $ 2.7 $ 4.7
Investment in sold and unsold sales-type lease receivables 43.5 8.9 0.1 9.0 52.5
Total gross sales-type leases 45.5 10.6 1.1 11.7 57.2
Allowance (1.1 ) (0.8 ) (0.8 ) (1.6 ) (2.7 )
Total net sales-type leases $ 44.4 $ 9.8 $ 0.3 $ 10.1 $ 54.5
Allowance for Credit Losses
The Company’s allowance for credit losses is based on
management’s assessment of the collectability of customer
accounts. A considerable amount of judgment is required to make
this assessment including a detailed analysis of the aging of the
lease receivables, the current creditworthiness of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credit losses at
each reporting period and adjusts the allowance estimate to reflect
actual portfolio performance and any changes in future portfolio
performance expectations.
The following table shows the activity of the allowance for credit
losses on sales-type leases during the years ended
December 31, 2017 and 2016:
Year Ended December 31, 2017 Year Ended December 31, 2016
Allowance for credit losses on sales-type leases, opening $ (2.7 ) $ (3.7 )
Write-offs 0.1 0.8
Recoveries 0.3 0.2
Provision
—
—
Allowance for credit losses on sales-type leases, closing $ (2.3 ) $ (2.7 )
Individually evaluated for impairment
Sales-type leases individually evaluated for impairment, gross $ 3.2 $ 3.2
Allowance against sales-type leases individually evaluated for
impairment (1.4 ) (1.4 )
Sales-type leases individually evaluated for impairment, net $ 1.8 $ 1.8
Collectively evaluated for impairment
Sales-type leases collectively evaluated for impairment, gross $ 43.9 $ 54.0
Allowance against sales-type leases collectively evaluated for
impairment (0.9 ) (1.3 )
Sales-type leases collectively evaluated for impairment, net $ 43.0 $ 52.7</t>
  </si>
  <si>
    <t>INVENTORIES</t>
  </si>
  <si>
    <t>6. INVENTORIES
December 31, 2017
December 31, 2016
Raw materials $ 7.1 $ 7.3
Finished goods (1) 81.6 69.7
Service inventory 7.2 6.4
Less: provision for excess and obsolete inventory (1) (11.7 ) (8.5 )
$ 84.2 $ 74.9
(1) At December 31, 2017, finished
goods are recorded net of approximately $16.8 of historical
inventory provision of acquisitions (December 31, 2016 —
$11.5). This amount will decrease as the related inventory acquired
is sold or written off.</t>
  </si>
  <si>
    <t>OTHER CURRENT ASSETS</t>
  </si>
  <si>
    <t>7. OTHER CURRENT ASSETS
December 31, 2017
December 31, 2016
Prepaid expenses and deferred charges $ 38.8 $ 26.0
Unbilled receivables 6.4 5.3
Due from related parties (note 12) 0.2 0.3
Income tax receivable 9.3 10.5
Other receivables 22.4 14.7
Restricted cash 1.6 0.9
$ 78.7 $ 57.7</t>
  </si>
  <si>
    <t>PROPERTY AND EQUIPMENT</t>
  </si>
  <si>
    <t>8. PROPERTY AND EQUIPMENT
December 31,
2017 December 31,
2016
Cost Accumulated amortization Net Cost Accumulated amortization Net
Property and Equipment $ 208.3 $ (155.1 ) $ 53.2 $ 163.0 $ (123.9 ) $ 39.1
Depreciation expense on property and equipment recorded in the year
ended December 31, 2017 amounted to $19.7 (years ended
December 31, 2016 and 2015 — $17.5 and $19.3,
respectively).
As of December 31, 2017, equipment included leased assets with
cost of $17.0 (December 31, 2016 —$24.5) and net
book value of approximately $7.7 (December 31, 2016 —
$11.7).</t>
  </si>
  <si>
    <t>IDENTIFIABLE INTANGIBLE ASSETS</t>
  </si>
  <si>
    <t>9. IDENTIFIABLE INTANGIBLE ASSETS
December 31,
2017 December 31,
2016
Cost Accumulated amortization Net Cost Accumulated amortization Net
Developed technology $ 325.7 $ (123.6 ) $ 202.1 $ 169.9 $ (87.3 ) $ 82.6
Customer relationships 237.1 (22.7 ) 214.4 17.2 (6.6 ) 10.6
Patents, trademarks and other 35.7 (31.4 ) 4.3 34.6 (27.4 ) 7.2
$ 598.5 $ (177.7 ) $ 420.8 $ 221.7 $ (121.3 ) $ 100.4
The cost amounts for customer relationships and developed
technology represent the fair value of intangible assets upon
acquisition. The assets are being amortized on a straight-line
basis over their estimated useful lives of four to seven years.
Patents, trademarks and other consists primarily of the cost to
register and defend patents and are primarily amortized on a
straight-line basis over their estimated useful lives of four to
five years.
Amortization of identifiable intangible assets in the year ended
December 31, 2017 was $56.6 (years ended December 31,
2016 and 2015 — $36.9 and $50.0, respectively). The estimated
amortization expense, related to intangible assets in existence as
of December 31, 2017, over the next five fiscal years is as
follows: 2018 — $107.0, 2019 — $103.6, 2020 —
$80.0, 2021 — $75.6 and 2022 — $54.9.</t>
  </si>
  <si>
    <t>GOODWILL</t>
  </si>
  <si>
    <t>10. GOODWILL
The following table shows the activity relating to goodwill for the
last three years:
Goodwill, December 31, 2014 $ 340.3
Acquisition of Tiger (note 3) 6.0
Goodwill, December 31, 2015 and 2016 $ 346.3
Acquisition of ShoreTel (note 3) 189.6
Goodwill, December 31, 2017 $ 535.9</t>
  </si>
  <si>
    <t>ACCOUNTS PAYABLE AND ACCRUED LIABILITIES</t>
  </si>
  <si>
    <t>11. ACCOUNTS PAYABLE AND ACCRUED LIABILITIES
December 31, 2017
December 31, 2016
Trade payables $ 56.6 $ 45.5
Employee-related payables 48.2 39.6
Accrued liabilities 91.0 75.5
Restructuring, warranty and other provisions 32.0 18.9
Due to related parties (note 12) 1.2 0.8
Other payables 31.8 20.3
$ 260.8 $ 200.6</t>
  </si>
  <si>
    <t>RELATED PARTY TRANSACTIONS</t>
  </si>
  <si>
    <t>12. RELATED PARTY TRANSACTIONS
Significant related party transactions not otherwise disclosed in
the Consolidated Financial Statements consist of the following:
The Matthews Group
Dr. Terence Matthews (“Dr. Matthews”), a
director of the Company, and certain entities controlled by
Dr. Matthews (collectively, the “Matthews Group”)
are shareholders of the Company. Significant transactions with the
Matthews Group include the following:
Leased Properties
The Company leases its Ottawa-based headquarter facilities from the
Matthews Group. For the year ended December 31, 2017, Mitel
recorded lease payments for base rent and operating costs of $4.8
(years ended December 31, 2016 and 2015 — $4.6 and $4.3,
respectively). The current lease expires on April 30,
2021.
Other
Other sales to and purchases from the Matthews Group arising in the
normal course of the Company’s business were $0.7 and $3.8,
respectively, for the year ended December 31, 2017 (year ended
December 31, 2016 — $1.5 and $3.4, respectively; year
ended December 31, 2015 — $2.5 and $3.7,
respectively).
The amounts receivable and payable as a result of all of the above
transactions are included in note 7 and note 11, respectively.</t>
  </si>
  <si>
    <t>LONG-TERM DEBT</t>
  </si>
  <si>
    <t>13. LONG-TERM DEBT
December 31, 2017 December 31, 2016
Term Loan, five-year term, maturing March 2022 $ 144.4 $
—
Incremental Term Loan, six-year 299.2
—
Revolving credit facility, maturing March 2022 190.0
—
Term loan, repaid in March 2017
— 591.6
Unamortized original issue discount (1.4 ) (4.7 )
Unamortized debt issue costs (10.8 ) (12.6 )
Capital leases 7.7 11.7
629.1 586.0
Less: current portion (17.1 ) (38.9 )
$ 612.0 $ 547.1
At December 31, 2017, the senior credit facilities consist of
an initial $150.0 term loan (“Term Loan”), a $300.0
incremental term loan (“Incremental Term Loan”) and a
$350.0 revolving credit facility (together, the “2017 Credit
Facilities”).
2017 Credit Facilities
On March 9, 2017, Mitel refinanced its senior secured credit
facilities. The credit facilities were initially comprised of a
$150.0 Term Loan and a $350.0 revolving credit facility. Proceeds
of $150.0 from the Term Loan along with $95.0 initially drawn on
the revolving credit facility and cash on hand, were used to repay
the remaining principal and accrued interest outstanding under the
prior credit facilities, as well as fees and expenses related to
the new financing.
On September 25, 2017, Mitel amended its senior secured credit
facilities to allow for a $300.0 Incremental Term Loan. The
Incremental Term Loan, along with amounts drawn on the revolving
credit facility and cash on hand from the combined company were
used to finance the acquisition of ShoreTel, as described in note
3. The amendment also adjusted, among other items, the maximum
Consolidated Total Net Leverage Ratio, as described below, and the
applicable margin on the term loan and revolving credit
facility.
Costs incurred in March 2017 relating to the Term Loan were $2.0
and were recorded net against long-term debt and are being
amortized over the term of the Term Loan. Costs incurred in March
2017 of $4.6 relating to the revolving credit facility were
recorded as other non-current
The Term Loan, Incremental Term Loan and revolving credit facility
bear interest at LIBOR plus an applicable margin or, at the option
of the Company, a base rate plus an applicable margin. The Term
Loan and revolving credit facility mature in March 2022 and the
Incremental Term Loan matures in September 2023. The applicable
margin on LIBOR borrowings under the Incremental Term Loan is
3.75%, with a LIBOR floor of 1.00%. The applicable margin and the
undrawn commitment fee on the revolving credit facility and the
applicable margin on the Term Loan are based on the Consolidated
Total Net Leverage Ratio (the “Leverage Ratio”), as
defined in the amended credit facility (the ratio of Consolidated
Total Indebtedness, net of up to $50.0 of unrestricted cash, to the
trailing twelve months Consolidated EBITDA, as defined in the
amended credit facility), and are as follows:
Consolidated Total Net Leverage Ratio Commitment Fee Applicable Margin on Term Loan and
Less than 1.25 0.25 % 1.75 %
Greater than or equal to 1.25 but less than 1.75 0.25 % 2.00 %
Greater than or equal to 1.75 but less than 2.25 0.30 % 2.25 %
Greater than or equal to 2.25 but less than 2.75 0.35 % 2.50 %
Greater than or equal to 2.75 but less than 3.25 0.35 % 3.00 %
Greater than or equal to 3.25 0.40 % 3.25 %
The Company is required to make principal repayments on the Term
Loan of $1.9 per quarter from June 2017 to March 2018, $2.8 per
quarter from June 2018 to March 2020 and $3.8 per quarter from June
2020 to December 2021. The Company is required to make principal
repayments on the Incremental Term Loan of $0.8 per quarter until
maturity.
In addition, when the consolidated Leverage Ratio is above 2.00,
the Company is required to make annual principal repayments on the
Term Loan and Incremental Term Loan based on a percentage of excess
cash flow (as defined in the 2017 Credit Facilities). The annual
excess cash flow repayment is required to be paid within 100 days
of the end of the fiscal year. The first annual excess cash flow
payment is required to be paid within 100 days of
December 31, 2018.
The Term Loan can be repaid without premium or penalty. The
Incremental Term Loan can be repaid without premium or penalty any
time after March 25, 2018. Prior to March 25, 2018, the
Incremental Term Loan can be repaid with a penalty of 1% of
principal where the repayment was due to a refinancing at a lower
effective rate. The 2017 Credit Facilities have customary default
clauses, such that repayment of the credit facilities may be
accelerated in the event of a default that has neither been cured
nor waived. The proceeds from the issuance of debt, and proceeds
from the sale of Company assets, may also be required to be used,
in whole or in part, to make mandatory prepayments under the 2017
Credit Facilities.
The 2017 Credit Facilities, as amended, contain affirmative and
negative covenants, including: (a) periodic financial
reporting requirements, (b) a maximum Leverage Ratio and a
minimum Interest Coverage Ratio (the ratio of Consolidated EBITDA
to Consolidated Interest Expense, both as defined in the credit
facility) (c) limitations on the incurrence of subsidiary
indebtedness and also the borrowers themselves,
(d) limitations on liens, (e) limitations on investments,
and (f) limitations on the payment of dividends and
repurchases of shares. The Company was in compliance with these
covenants at December 31, 2017. The maximum Leverage Ratio is
as follows:
Fiscal Quarters Ending Maximum Consolidated Leverage Ratio
March 31, 2017 through June 30, 2017 3.50
July 1, 2017 through June 30, 2018 4.25
July 1, 2018 through September 30, 2018 3.75
October 1, 2018 through December 31, 2018 3.50
January 1, 2019 and thereafter 3.25
The maximum Leverage Ratio and actual Leverage Ratio are as
follows:
Period Ending Maximum Leverage Ratio Actual Leverage Ratio
March 31, 2017 3.50 1.17
June 30, 2017 3.50 1.32
September 30, 2017 4.25 3.52
December 31, 2017 4.25 3.53
The minimum Interest Coverage Ratio throughout the term of the
credit facility is 3.00. The Interest Coverage Ratio at
December 31, 2017 was 7.58.
Prior credit facilities
In April 2015, in conjunction with the acquisition of Mavenir as
described in note 3, Mitel refinanced its prior credit facilities.
The new credit facilities consisted of an initial $660.0 term loan
and a $50.0 revolving credit facility (the “April 2015
Credit Facilities”). Costs relating to the April 2015
Credit Facilities were $17.2, in addition to an original issue
discount of $6.6. Costs of $15.5 and original issue discount of
$6.6 related to the term loan were recorded net against the term
loan and were being amortized over the term of the term loan. Costs
of $1.7 relating to the revolving credit facility were recorded as
other non-current
In 2016, Mitel made prepayments on its term loan under the April
2015 Credit Facilities of $25.0 in January, $15.0 in March, $13.6
in June and $11.5 in July and recorded debt retirement
costs totaling of $2.1 for the write-off pro-rata
In 2017, the April 2015 Credit Facilities were repaid as follows:
repayments of $22.6 in January 2017, a repayment of $338.1 in March
2017 using proceeds from the divestiture of the Mobile business
unit as described in note 4, and a repayment of $230.9 using
proceeds from the March 2017 refinancing, as described above. As a
result, in 2017, the Company expensed $18.0 of unamortized debt
issue costs and unamortized original issue discount relating to the
repayment of the prior credit facilities.
C apital leases
Interest expense related to capital leases was $0.5 for the year
ended December 31, 2017 (years ended December 31, 2016
and 2015 — $0.6 and $0.7, respectively). Future minimum lease
payments as of December 31, 2017 under capital leases total
$8.1 of which $4.0, $2.7, $1.3 and $0.1 relate to years 2018 to
2021, respectively. Total interest costs of $0.4 are included in
the total future lease payments.
Other
The Company has additional credit facilities totaling $15.6, of
which $4.1 was utilized at December 31, 2017, primarily to
provide letters of credit (December 31, 2016 — credit
facilities totaling $16.9, of which $9.3 was utilized).</t>
  </si>
  <si>
    <t>COMMITMENTS AND GUARANTEES</t>
  </si>
  <si>
    <t>14. COMMITMENTS AND GUARANTEES
Operating Leases
The Company leases certain equipment and facilities under
third-party operating leases. The Company is also committed under a
related party facilities lease (see note 12). Rental expense for
operating leases was as follows:
Year Ended December 31, 2017 Year Ended December 31, 2016 Year Ended December 31, 2015
Rental expense (1)
Arms-length $ 19.7 $ 17.1 $ 17.0
Related party 4.8 4.6 4.3
Total $ 24.5 $ 21.7 $ 21.3
(1) Includes amounts paid to lessors for
operating costs and is presented net of amounts that have been
provided for under restructuring provisions.
Future minimum operating lease payments, primarily consisting of
base rent for facilities, are as follows:
Future Lease Payments(1)
Fiscal year Arms-length Related Party
2018 $ 24.3 $ 2.4
2019 18.3 2.3
2020 14.0 2.2
2021 9.9 0.7
2022 7.8
—
Thereafter 16.2
—
$ 90.5 $ 7.6
(1) Future lease payments are shown gross
of the lease restructuring provision, as described in note 20.
Guarantees
The Company has the following major types of guarantees:
Product Warranties
The Company provides its customers with standard warranties on
hardware and software for periods up to 15 months. The following
table details the changes in the warranty liability:
Year Ended December 31, 2017 Year Ended December 31, 2016
Balance, beginning of year $ 2.5 $ 4.1
Increase due to acquisitions 0.5
—
Warranty costs paid (1.5 ) (2.4 )
Warranties expense 1.7 0.8
Balance, end of year $ 3.2 $ 2.5
Intellectual Property Indemnification Obligations
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Consolidated
Financial Statements with respect to these guarantees.
Letters of Credit and Guarantees
Letters of credit, financial guarantees and other similar
instruments are reviewed regularly, and the results of these
reviews are considered in assessing the adequacy of the
Company’s reserve for possible credit and guarantee losses.
Letters of credit, bank guarantees and other similar instruments
amounted to $5.6 as of December 31, 2017 (December 31,
2016 — $6.2). The estimated fair value of letters of credit,
bank guarantees and similar instruments, which is equal to the fees
paid to obtain the obligations, was not significant as of
December 31, 2017 and 2016.</t>
  </si>
  <si>
    <t>CONTINGENCIES</t>
  </si>
  <si>
    <t>15. CONTINGENCIES
The Company is party to legal proceedings, claims and potential
claims arising in the normal course of business. The
Company’s management and legal counsel estimate that any
monetary liability or financial impact of such claims or potential
claims to which the Company might be subject after final
adjudication would not be material to the Consolidated Financial
Statement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 Company has provided for the minimum amount of the range.</t>
  </si>
  <si>
    <t>COMMON SHARES</t>
  </si>
  <si>
    <t>16. COMMON SHARES
Share Capital
At December 31, 2017, there were an unlimited number of common
shares authorized and 120.1 million shares issued and
outstanding (December 31, 2016 — 122.0 million
shares issued and outstanding). The holders of common shares are
entitled to one vote per share and are entitled to dividends if and
when declared by the Board of Directors.
In March 2017, the Company’s board of directors authorized a
common share buyback program. In a filing with the Toronto Stock
Exchange (the “TSX”), the TSX has accepted the
company’s Notice of Intention to Make a Normal Course Issuer
Bid (the “Notice”). Pursuant to the Notice, Mitel may
purchase up to 7.8 million Mitel common shares (the
“Buyback Program”), representing approximately 10% of
its public float. Mitel may purchase its common shares, from time
to time, if it believes that the market price of its common shares
is attractive and that the purchase would be an appropriate use of
corporate funds and in the best interests of the Company. Common
shares purchased pursuant to the Buyback Program are cancelled. The
Buyback Program commenced on March 9, 2017 and will terminate
no later than March 8, 2018.
For the year ended December 31, 2017, Mitel repurchased and
cancelled 4.9 million common shares at a total cost of $35.7.
For the year ended December 31, 2016, Mitel did not repurchase
any of its common shares.
Shareholders’ Agreement
The Company, Francisco Partners GP II Management, LLC and certain
of their affiliates (collectively, “the Francisco
Group”) and the Matthews Group were parties to a
shareholders’ agreement (the “Shareholders’
Agreement”). The Shareholders’ Agreement was terminated
on December 6, 2017.
Under the Shareholders’ Agreement, the Francisco Group was
entitled to nominate three members to the Board of Directors
provided the Francisco Group controlled at least 15% of the
outstanding common shares. If the Francisco Group controlled less
than 15% but more than 10% of the outstanding common shares, it
could nominate two directors and if it controlled less than 10% but
more than 5%, it could nominate one director. The Matthews Group
was entitled to nominate one member to the Board of Directors
provided the Matthews Group controlled at least 5% of the
outstanding common shares. In addition, the Francisco Group and the
Matthews Group could nominate the Company’s Chief Executive
Officer to serve as a member of the Board of Directors, provided
the Francisco Group and the Matthews Group each controlled at least
5% of the outstanding common shares. The Matthews Group and
Francisco Group also agreed to vote their shares in favor of the
election of the other party’s nominees.
The Shareholders’ Agreement also provided that the Company
would not take certain significant actions without the approval of
the Francisco Group, so long as the Francisco Group controlled
greater than 15% of the outstanding common shares.
Equity Incentive Plans
2017 Equity Incentive Plan
In the second quarter of 2017, the 2017 Omnibus Incentive Plan (the
“2017 Plan”) was approved by the Company’s
shareholders. The 2017 Plan permits grants of stock options,
deferred share units, restricted stock units, performance share
units and other stock-based awards.
Options granted under the 2017 Plan are generally granted for a
fixed number of shares with an exercise price at least equal to the
fair market value of the shares at the date of grant. Options
granted vest 1/16 over each of the first 16 quarters, and expire
seven years after the date of grant. Restricted Stock Units
(“RSUs”) granted under the 2017 Plan vest 25% each year
over four years. An RSU, once vested, entitles the holder to a
Mitel common share issued out of treasury. Performance Share Units
(“PSUs”) are convertible into a variable number of
Mitel common shares to the extent that a performance target is met
at the end of the term of the PSUs.
The Company’s Board of Directors has the discretion to amend
general vesting provisions and the term of any award granted under
the 2017 Plan, subject to limits contained in the 2017 Plan.
The aggregate number of common shares that may be issued for all
purposes pursuant to the 2017 Plan must not exceed 9.0 million
common shares. Common shares subject to outstanding awards under
the 2017 Plan which lapse, expire or are forfeited or terminated
will, subject to plan limitations, again become available for
grants under the 2017 Plan.
The number of stock-based awards available for grant under the
Company’s 2017 Plan at December 31, 2017 was
7.9 million (December 31, 2016—2.7 million
available for grant under the 2014 Equity Incentive Plan).
2014 Equity Incentive Plan
The 2014 Equity Incentive Plan (the “2014 Plan”)
permitted grants of stock options, deferred share units, restricted
stock units, performance share units and other stock-based awards,
generally under similar terms to the 2017 Plan. Upon approval of
the 2017 Plan, no further grants under the 2014 Plan could be made,
however the 2014 Plan continues to govern outstanding stock
options, RSUs and PSUs granted under the 2014 Plan. The
Company’s Board of Directors has the discretion to amend
general vesting provisions and the term of any award, subject to
limits contained in the 2014 Plan.
2006 Equity Incentive Plan
The 2006 Equity Incentive Plan (the “2006 Plan”)
permitted grants of stock options, deferred share units, restricted
stock units, performance share units and other stock-based awards,
generally under similar terms to the 2017 Plan. Upon approval of
the 2014 Plan, no further grants under the 2006 Plan could be made,
however the 2006 Plan continues to govern outstanding stock options
and RSUs granted under the 2006 Plan. The Company’s Board of
Directors has the discretion to amend general vesting provisions
and the term of any award granted under the 2006 Plan, subject to
limits contained in the 2006 Plan.
Stock Option Information
The following is a summary of the Company’s stock option
activity:
Year Ended December 31, 2017 Year Ended December 31, 2016 Year Ended December 31, 2015
Number of Options Weighted Average Exercise Price Number of Options Weighted Average Exercise Price Number of Options Weighted Average Exercise Price
Outstanding options:
Balance, beginning of year 8.3 $ 7.01 9.4 $ 6.97 6.8 $ 6.12
Granted in the normal course 0.2 6.51 1.0 7.17 1.6 9.19
Granted in connection with the acquisition of Mavenir
—
—
—
— 2.5 7.50
Exercised (1) (2.2 ) 4.81 (0.5 ) 4.55 (0.8 ) 5.14
Forfeited (0.4 ) 8.36 (0.6 ) 8.62 (0.5 ) 7.86
Expired (1.4 ) 8.81 (1.0 ) 7.09 (0.2 ) 7.64
Balance, end of year 4.5 $ 7.41 8.3 $ 7.01 9.4 $ 6.97
Number of options exercisable 3.4 $ 7.22 5.9 $ 6.58 5.2 $ 6.36
(1) The total intrinsic value of options
exercised during the year ended December 31, 2017 was $6.7
(years ended December 31, 2016 and 2015 — $1.4 and $2.9,
respectively).
The following table summarizes information about the
Company’s stock options outstanding and exercisable at
December 31, 2017:
Total outstanding Total exercisable
Exercise Price Number of Options Weighted- Average Remaining Contractual Life Aggregate Intrinsic Value (3) Number of Options Weighted- Average Remaining Contractual Life Aggregate Intrinsic Value (3)
$3.80 0.3 2.5 years $ 1.4 0.3 2.5 years $ 1.4
$7.17 0.8 5.2 years 0.8 0.4 5.2 years 0.4
$9.70 0.7 4.2 years
— 0.5 4.2 years
—
$10.11 0.5 3.3 years
— 0.5 3.3 years
—
Other in-the-money 1.2 2.5 years 4.2 1.0 2.0 years 3.9
Other out-of-the-money 1.0 4.0 years
— 0.7 3.8 years
—
4.5 $ 6.4 3.4 $ 5.7
(1) Other in-the-money in-the-money
(2) Other out-of-the-money in-the-money
(3) The aggregate intrinsic value of
outstanding and exercisable stock options represents the amount by
which the fair value of the common shares exceeds the exercise
price of in-the-money
Additional information with respect to unvested stock option
activity is as follows:
Year Ended December 31, 2017 Year Ended December 31, 2016 Year Ended December 31, 2015
Number of Options Weighted Average Exercise Price Number of Options Weighted Average Exercise Price Number of Options Weighted Average Exercise Price
Outstanding options:
Unvested, beginning of year 2.4 $ 8.11 4.2 $ 7.71 3.0 $ 6.39
Granted in the normal course 0.2 6.51 1.0 7.17 1.6 9.19
Granted in connection with the acquisition of Mavenir (note 3)
—
—
—
— 2.5 7.50
Vested (1.2 ) 7.79 (2.2 ) 6.79 (2.4 ) 6.80
Forfeited (0.4 ) 8.36 (0.6 ) 8.59 (0.5 ) 7.86
Unvested, end of year 1.0 $ 8.07 2.4 $ 8.11 4.2 $ 7.71
The number of options expected to vest in the year ending
December 31, 2018 is 0.6 million.
Restricted Stock Unit Information
Restricted stock units (“RSUs”) vest one-quarter
Year Ended December 31, 2017 Year Ended December 31, 2016 Year Ended December 31, 2015
Number of RSUs outstanding:
Beginning of year 3.1 2.6 0.7
Granted 2.7 1.8 2.2
Exercised (0.9 ) (0.7 ) (0.2 )
Forfeited (0.7 ) (0.6 ) (0.1 )
End of year 4.2 3.1 2.6
The number of RSUs expected to vest in the year ending
December 31, 2018 is 1.4 million.
Performance Share Units
In March 2017, the Company granted 0.4 million
performance share units (“PSUs”). PSUs are convertible
into common stock to the extent that the performance target is met.
The performance target for PSUs is a cumulative annual growth rate
(“CAGR”) of Mitel stock traded on the NASDAQ stock
exchange over the term of the PSU. If the CAGR is less than 10%,
then PSUs do not vest. If the CAGR is greater than 25%, the PSUs
vest at a ratio of 2 common stock for each PSU. For CAGRs from 10%
to 25%, the PSUs vest at ratio of between 0.5 and 2.0 common stocks
for each PSU, depending on the CAGR. PSUs have a term of three
years. At December 31, 2017, 0.4 million PSUs were
outstanding (December 31, 2016 – nil).
Stock-based compensation expense
Stock-based compensation expense for stock options is based on the
fair value of the stock options on the date of grant, calculated
using the Black-Scholes option-pricing model, which is expensed on
a straight-line basis over the vesting period. Assumptions used in
the Black-Scholes option-pricing model are summarized as
follows:
Year Ended December 31, 2017 Year Ended December 31, 2016 Year Ended December 31, 2015
Risk-free interest rate 1.8 % 1.3 % 1.5 %
Dividends 0.0 % 0.0 % 0.0 %
Expected volatility 51.4 % 52.0 % 52.0 %
Expected life of the options 5 years 5 years 5 years
Weighted average fair value per option $ 2.92 $ 3.14 $ 4.18
Stock-based compensation expense for RSUs is based on the fair
value on the date of grant, using the closing price of the
Company’s stock on the day of grant, which is expensed on a
straight-line basis over the vesting period.
Stock-based compensation expense for PSUs is based on the fair
value on the date of grant, which is expensed on a straight-line
basis over the term of the PSU.
Total stock-based compensation expense was $14.4 for the year ended
December 31, 2017 (years ended December 31, 2016 and 2015
— $16.8 and $12.8, respectively). As of December 31,
2017, there was $32.0 of unrecognized stock-based compensation
expense (December 31, 2016 — $31.8) that is expected to
be recognized over a weighted average period of 2.6 years
(December 31, 2016 — 2.5 years).</t>
  </si>
  <si>
    <t>PREFERRED SHARES</t>
  </si>
  <si>
    <t>17. PREFERRED SHARES
At December 31, 2017 and December 31, 2016, there were an
unlimited number of preferred shares authorized, issuable in
series. At December 31, 2017 and December 31, 2016, there
were nil preferred shares outstanding.</t>
  </si>
  <si>
    <t>WARRANTS</t>
  </si>
  <si>
    <t>18. WARRANTS
The following table outlines the carrying value of warrants
outstanding:
December 31, 2017
December 31, 2016
Warrants issued in connection with government funding (1) $ 39.1 $ 39.1
(1) At December 31, 2017, there were
2.48 million warrants outstanding that were issued in
connection with government funding (December 31, 2016 —
2.48 million). The warrants have an exercise price of nil, are
exercisable at any time at the option of the holder and have no
expiry date.</t>
  </si>
  <si>
    <t>WEIGHTED AVERAGE COMMON SHARES OUTSTANDING</t>
  </si>
  <si>
    <t>19. WEIGHTED AVERAGE COMMON SHARES OUTSTANDING
The following table sets forth the basic and diluted weighted
average common shares outstanding for earnings per share
calculations as disclosed on the consolidated statements of
operations:
Year Ended December 31, 2017 Year Ended December 31, 2016 Year Ended December 31, 2015
Weighted average number of common shares outstanding, basic 120.7 121.5 113.7
Dilutive effect of options
— 1.3 1.8
Dilutive effect of RSUs
— 0.2
—
Dilutive effect of warrants
— 2.5 2.5
Weighted average number of common shares outstanding, diluted 120.7 125.5 118.0
The following securities have been excluded in the computation of
diluted earnings per share because to do so would have been
anti-dilutive based on the terms of the securities:
(Average number outstanding, in millions) Year Ended December 31, 2017 Year Ended December 31, 2016 Year Ended December 31, 2015
Stock options 3.7 5.1 4.4
RSUs 0.8 2.0 2.2
The following securities have been excluded from the diluted
weighted average common shares outstanding because they were
anti-dilutive based on having a net loss attributable to common
shareholders from continuing operations for the following
period:
(Average number outstanding, in millions) Year Ended December 31, 2017
Stock options 2.3
Warrants 2.5
RSUs 3.0
Additionally, for the year ended December 31, 2017,
0.4 million PSUs, which could potentially dilute earnings per
share in the future, were also excluded from the above tables since
they were contingently issuable and the conditions for issuance had
not been met by the end of the period (year ended December 31,
2016 and 2015 – nil and nil, respectively).</t>
  </si>
  <si>
    <t>SPECIAL CHARGES AND RESTRUCTURING COSTS</t>
  </si>
  <si>
    <t>20. SPECIAL CHARGES AND RESTRUCTURING COSTS
Special charges and restructuring costs of $83.4 were recorded in
the year ended December 31, 2017. The costs consisted of $46.4
of employee-related charges, $1.3 of facility-reduction related
charges, $17.3 of integration-related charges and $18.4 of
acquisition-related charges. The employee-related charges consisted
of termination and related costs in connection with headcount
reductions of approximately 375 people, primarily in North America
and Europe. Integration-related charges include professional fees
and incidental costs relating to the integration of acquisitions.
Acquisition-related charges consisted primarily of legal and
advisory fees, including costs incurred relating to the acquisition
of ShoreTel, as described in note 3.
Special charges and restructuring costs of $70.8 were recorded in
the year ended December 31, 2016. The costs consisted of $20.2
of employee-related charges, $1.6 of facility-reduction related
charges, $19.5 of integration-related charges and $29.5 of
acquisition-related charges. The employee-related charges consisted
of termination and related costs in connection with headcount
reductions of approximately 150 people, primarily in North America
and Europe. Integration-related charges include professional fees
and incidental costs relating to the integration of acquisitions.
Acquisition-related charges consisted primarily of legal and
advisory fees, including termination payments incurred relating to
the terminated acquisition of Polycom. In connection with the
termination, the Company received a termination fee of $60.0 from
Polycom, which is recorded separately in the consolidated statement
of operations and is further described in note 28.
Special charges and restructuring costs of $47.5 were recorded in
the year ended December 31, 2015. The costs consisted of $16.4
of employee-related charges, $1.7 of facility-reduction related
charges, $16.9 of integration-related charges and $12.5 of
acquisition-related charges. The employee-related charges consisted
of costs related to headcount reductions of approximately 150
people, primarily in North America and Europe. Facility-reduction
related charges consisted primarily of lease termination
obligations for facilities, primarily in North America.
Integration-related charges primarily consist of professional fees
and incidental costs relating to the integration of acquisitions.
Acquisition-related charges consisted primarily of legal and
advisory fees incurred to close the acquisition of Mavenir, as
described in note 3.
At December 31, 2017, the workforce reduction liability of
$19.5 and the current portion of the lease termination obligation
liability of $3.0 are included in accounts payable and accrued
liabilities, with the remaining non-current non-current
The following table summarizes details of the Company’s
restructuring liabilities:
Description Workforce Reduction Facility- Reduction Related, Including Lease Termination Obligations Total
Balance of provision as of December 31, 2014 $ 15.5 $ 7.6 $ 23.1
Year ended December 31, 2015:
Charges 16.4 1.7 18.1
Cash payments (18.2 ) (3.7 ) (21.9 )
Balance of provision as of December 31, 2015 $ 13.7 $ 5.6 $ 19.3
Year ended December 31, 2016:
Charges 20.2 1.6 21.8
Cash payments (25.2 ) (2.7 ) (27.9 )
Balance of provision as of December 31, 2016 $ 8.7 $ 4.5 $ 13.2
Year ended December 31, 2017:
Charges 46.4 1.3 47.7
Cash payments (35.6 ) (1.7 ) (37.3 )
Balance of provision as of December 31, 2017 $ 19.5 $ 4.1 $ 23.6</t>
  </si>
  <si>
    <t>SUPPLEMENTARY CASH FLOW INFORMATION</t>
  </si>
  <si>
    <t>21. SUPPLEMENTARY CASH FLOW INFORMATION
Year Ended December 31, 2017 Year Ended December 31, 2016 Year Ended December 31, 2015
Change in non-cash
Accounts receivable and sales-type lease receivables $ 34.5 $ 13.3 $ (20.1 )
Inventories 8.3 0.4 (0.3 )
Other current assets (2.5 ) (13.9 ) 14.2
Other non-current (6.7 ) (1.4 ) 5.3
Accounts payable and accrued liabilities (33.3 ) 12.3 (41.9 )
Deferred revenue 9.1 (2.6 ) 18.8
Other non-current 5.5 (1.2 ) 0.5
Change in pension liability (5.2 ) (3.2 ) (1.4 )
$ 9.7 $ 3.7 $ (24.9 )
Interest payments $ 22.7 $ 36.5 $ 26.1
Income tax payments $ 7.3 $ 13.0 $ 16.3
Disclosure of non-cash
Property and equipment additions financed through capital lease $ 0.8 $ 8.3 $ 4.0
In addition, in April 2015, the Company acquired Mavenir for
cash and share consideration, as disclosed in note 3.</t>
  </si>
  <si>
    <t>SEGMENT INFORMATION</t>
  </si>
  <si>
    <t>22. SEGMENT INFORMATION
The Company’s Chief Executive Officer (“CEO”) has
been identified as the chief operating decision maker. The CEO
evaluates the performance of the segments and allocates resources
based on information provided by the Company’s internal
management system. During the third quarter of 2017, in conjunction
with the acquisition of ShoreTel, the Company reorganized its
business. As a result, the CEO now evaluates performance and
allocates resources based on two key business units, Enterprise and
Cloud. Therefore, beginning in the third quarter of 2017, the
Company reported its financial performance based on the new
segments, Enterprise and Cloud, as described below. Prior period
amounts have been presented on the same basis.
The primary financial measures of performance of the segments are
revenues and gross margin, which includes segment revenues less
cost of revenues. The Company does not allocate operating expenses
to its segments as management does not use this information to
measure the performance of the individual operating segments. In
addition, total asset and long-lived asset information by segment
is not presented because the CEO does not use such segmented
measures to allocate resources and assess performance. The
accounting policies of reported segments are the same as those
described in the summary of significant accounting policies.
Revenue is generally directly attributed to the segments. Cost of
revenue is directly charged to the segments in most cases and, in
certain cases, on a pro-rata
The Enterprise segment sells and supports products and services for
premise-based customers. This includes the Company’s
premise-based IP and TDM telephony platforms, desktop devices and
unified communications and collaboration (“UCC”) and
contact center applications that are deployed on the
customer’s premise. Premise-based sales are sold as an
initial sale of hardware and software, with ongoing recurring
revenue from hardware and software maintenance and other managed
services that we may also offer.
The Cloud segment sells and supports products that are deployed in
a cloud environment and billed on monthly recurring basis. The
Cloud segment is comprised of a retail offering and a wholesale
offering. The retail cloud offering provides hosted cloud and
related services directly to the end user. The Company is typically
paid a monthly recurring fee for these services, which include UCC
applications, voice and data telecommunications and desktop
devices. The wholesale offering, branded Powered by Mitel, enables
service providers to provide a range of hosted communications
offerings to their end customers. The hosted offering includes
hosted PBX, voice and video calling, SIP Trunking, voicemail, call
center, audio conferencing and video and web collaboration
services. The wholesale cloud offering is also sold to large
enterprise customers who run their own data centers in private
cloud or hybrid cloud networks with management provided by Mitel,
or one of Mitel’s channel partners. Revenue in the wholesale
cloud offering is billed as monthly recurring fees.
The following table presents Enterprise product and service, and
Cloud recurring revenues and gross margin for the Company’s
operating segment:
Year Ended December 31
2017 2016 2015
Revenues
Enterprise – Product $ 613.6 $ 599.2 $ 661.3
Enterprise – Services 271.3 273.0 265.0
Total Enterprise revenues 884.9 872.2 926.3
Cloud – Recurring 175.7 115.4 102.4
Purchase accounting adjustments (1) (1.5 )
— (2.9 )
Total revenues $ 1,059.1 $ 987.6 $ 1,025.8
Gross Margin
Enterprise – Product $ 340.8 $ 343.2 $ 375.3
Enterprise – Services 150.1 131.0 124.3
Total Enterprise gross margin 490.9 474.2 499.6
Cloud – Recurring 89.5 57.8 48.5
Purchase accounting adjustments (1) (1.5 )
— (2.9 )
Total gross margin $ 578.9 $ 532.0 $ 545.2
(1)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 in the reporting periods following the
acquisition and has been presented separately. As a result, the
Company’s chief operating decision maker reviews and
evaluates this segment measure of revenue separately from the
Enterprise and Cloud segments.
Goodwill information by segment is as follows:
December 31, 2017
Enterprise $ 275.6
Cloud 260.3
$ 535.9
Geographic Information
The Company reviews revenues by geography as follows:
• Americas, consisting of the
continents of North America and South America;
• EMEA, consisting of the continent of
Europe, including Russia, as well as the Middle East and
Africa;
• Asia-Pacific, consisting of the
continent of Asia and the pacific region, including Australia and
New Zealand.
Revenues from external customers are attributed to the following
countries based on location of the customers:
Year Ended December 31, 2017 Year Ended December 31, 2016 Year Ended December 31, 2015
Canada $ 29.0 $ 29.9 $ 34.1
United States 488.6 430.0 431.6
Rest of Americas 11.4 12.2 17.4
Americas 529.0 472.1 483.1
Germany 115.0 118.5 118.3
U.K. 93.9 93.3 94.4
Rest of EMEA 288.9 272.4 304.8
EMEA 497.8 484.2 517.5
Asia-Pacific 33.8 31.3 28.1
Purchase price accounting (1) (1.5 )
— (2.9 )
$ 1,059.1 $ 987.6 $ 1,025.8
(1)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s and gross margin in the reporting periods
following the acquisition and has been presented separately.
Concentrations
The Company sells its products and services to a broad set of
enterprises ranging from large, multinational enterprises, to small
and mid-sized
Four independent suppliers manufacture a significant portion of the
Company’s products. The Company is not obligated to purchase
products from these specific suppliers in any specific quantity,
except as the Company outlines in forecasts or orders for products
required to be manufactured by these companies. The Company’s
supply agreements with these suppliers results in a concentration
that, if suddenly eliminated, could have an adverse effect on the
Company’s operations. While the Company believes that
alternative sources of supply would be available, disruption of its
primary sources of supply could create a temporary, adverse effect
on product shipments.</t>
  </si>
  <si>
    <t>INCOME TAXES</t>
  </si>
  <si>
    <t>23. INCOME TAXES
Details of income taxes are as follows:
Year Ended December 31, 2017 Year Ended December 31, 2016 Year Ended December 31, 2015
Income (loss) from continuing operations before income taxes:
Canadian $ 16.7 $ 88.9 $ 176.2
Foreign (85.3 ) (55.2 ) (166.6 )
$ (68.6 ) $ 33.7 $ 9.6
Current income tax recovery (expense):
Canadian $ 0.1 $ (0.1 ) $ (1.1 )
Foreign (6.3 ) (15.6 ) (14.5 )
$ (6.2 ) $ (15.7 ) $ (15.6 )
Deferred income tax recovery (expense):
Canadian $ (2.6 ) $ (14.2 ) $ (3.5 )
Foreign 29.1 31.2 16.0
$ 26.5 $ 17.0 $ 12.5
The income tax recovery (expense) reported differs from the amount
computed by applying the Canadian rates to the income (loss) before
income taxes. The reasons for these differences and their tax
effects are as follows:
Year Ended December 31, 2017 Year Ended December 31, 2016 Year Ended December 31, 2015
Expected tax rate 26.5 % 26.5 % 26.5 %
Expected tax recovery (expense) $ 18.2 $ (8.9 ) $ (2.5 )
Foreign tax rate differences 9.0 2.1 4.4
Net change in valuation allowance on deferred tax assets (9.5 ) 3.2 2.5
Permanent differences 6.0 (5.2 ) (2.7 )
Revaluation of U.S. tax due to U.S. tax reform 2.9
—
—
Tax credits and other adjustments (6.3 ) 10.1 (4.8 )
Income tax recovery (expense) $ 20.3 $ 1.3 $ (3.1 )
On December 22, 2017, the U.S. Tax Cuts and Jobs Act of 2017
(“the Act”) was signed into legislation. The Act
includes a broad range of legislative changes including a reduction
of the U.S. federal corporate income tax rate from 35% to 21%
effective January 1, 2018, limitations on the deductibility of
interest and 100% expensing of qualified property. As a result of
the Act being enacted during 2017, the Company is required to
revalue its U.S. deferred tax assets and liabilities based on the
new 21% tax rate. The Company has recognized $2.9 of income tax
recovery in 2017 as a result of the revaluation of its US deferred
income tax assets and deferred income tax liabilities.
As discussed above, the Company has provisionally revalued all of
its U.S. deferred tax assets and liabilities based on the rates
that they are expected to reverse at in the future, which is
generally 21% for U.S. federal tax purposes. The December 31,
2017 balances of deferred tax assets and deferred tax liabilities
that have been revalued are $88.7 and $95.4, respectively. The
Company is still analyzing certain aspects of the Act, which could
potentially affect the measurement of these balances or potentially
give rise to new deferred tax amounts. Further adjustments, if any,
will be recorded by the Company during the measurement period in
2018.
The tax effect of components of the deferred tax assets and
liabilities are as follows:
December 31, 2017 December 31, 2016
Assets (liabilities):
Net operating loss and credit carryforwards $ 177.4 $ 101.3
Capital loss carryforwards 42.3 69.0
Allowance for doubtful accounts 2.7 1.9
Inventories 3.3 3.5
Restructuring and other provisions 9.7 18.0
Pension liability 20.5 25.8
Revenue recognition 17.1 21.9
Intangibles (75.1 ) 15.8
Long-term debt and other 0.4
—
Lease obligations 13.5 13.7
Property and equipment (0.7 ) 0.6
Total gross deferred tax assets net of total deferred tax
liabilities 211.1 271.5
Valuation allowance (97.1 ) (96.3 )
Net deferred tax assets $ 114.0 $ 175.2
The Company updates its assessment of the realizability of its
deferred tax assets at each reporting period. At December 31,
2017, as a result of uncertainty regarding the future utilization
of certain deferred tax assets, there is a valuation allowance of
$97.1 against deferred tax assets primarily in the United Kingdom
and United States (December 31, 2016 — $96.3). Future
changes in estimates of taxable income could result in a
significant change to the valuation allowance.
For the years ended December 31, 2017, 2016 and 2015, there
were no significant changes to the assessment of the realizability
of the Company’s deferred tax assets.
The Company had the following tax-effected
December 31, 2017
Year of Expiry Tax Losses Tax Credits
2018 $ 5.1 $ 0.9
2019 5.7 1.1
2020 0.4 1.2
2021-2034 76.5 71.7
Indefinite 3.3 53.8
Total $ 91.0 $ 128.7
These tax loss carryforwards primarily relate to operations in the
U.S. and France. Tax credit carryforwards primarily relate to
operations in the U.S. and Canada. The U.S. has an annual
restriction on the utilization of tax-effected
The Company operates in multiple jurisdictions throughout the world
and its returns are subject to ongoing examinations by certain
taxing authorities in those jurisdictions. The Company regularly
assesses the status of these examinations and the potential for
adverse outcomes to determine the adequacy of the provisions for
income taxes. The Company believes that it has adequately provided
for tax adjustments that are probable as a result of any ongoing or
future examinations.
The Company has undistributed earnings of its foreign subsidiaries
which are considered to be indefinitely reinvested and accordingly
no provision for income taxes has been provided. The determination
of the amount of unrecognized deferred income tax liability for
undistributed earnings is not practicable. If circumstances change
and it becomes apparent that some or all of the undistributed
earnings of the Company’s foreign subsidiaries will be
remitted to a parent company, the Company will record a tax
liability.
Uncertain Tax Positions
The following table reconciles the activity related to the
Company’s unrecognized tax benefits, which are included in
other non-current
Year Ended December 31, 2017 Year Ended December 31, 2016
Opening balance $ 21.2 $ 19.0
Increase related to current year tax positions 10.1 4.8
Increase due to acquisitions 7.2
—
Reductions due to lapse in statute of limitations (1.2 ) (1.4 )
Settlements (0.4 ) (1.3 )
Other, including effect of foreign exchange 1.0 0.1
Closing balance (1) $ 37.9 $ 21.2
(1) At December 31, 2017 and 2016,
$20.5 and $9.5, respectively of the closing unrecognized tax
benefits are recorded net against deferred tax assets.
The amount of unrecognized tax benefits at December 31, 2017
that would affect the effective tax rate, if recognized, was $11.6
(December 31, 2016 — $11.7).
The Company recognizes any interest and penalties related to
unrecognized tax benefits in income tax expense. As of
December 31, 2017, in addition to the unrecognized tax
benefits above, the Company has a balance of $3.9
(December 31, 2016 — $3.1) for the potential
payment of interest and penalties. For the year ended
December 31, 2017, the Company expensed $1.2 (years ended
December 31, 2016 and 2015 — $0.8 and $0.7,
respectively) for the potential payment of interest and
penalties.
The Company routinely engages in discussions and negotiations with
tax authorities regarding tax matters in various jurisdictions
throughout the year. The Company believes it is reasonably possible
that certain federal, foreign, and state tax matters may be
concluded in the next 12 months. The Company estimates that the
unrecognized tax benefits inclusive of interest at
December 31, 2017 are expected to be reduced by approximately
$1.4 in the next 12 months.
The Company or its subsidiaries file income tax returns in a
significant number of countries. These tax returns are subject to
examination by local taxing authorities. The following summarizes
the open years by major jurisdiction: Canada — 2011 to 2017
and for specific types of transactions from 2011 to 2012; the U.S.
— 2014 to 2017; Germany — 2014 to 2017; France —
2014 to 2017; Sweden — 2011 to 2017; Switzerland — 2012
to 2017; and the U.K. — 2011 to 2017.
At December 31, 2017, the Company is presently under audit in
France for the 2011 tax year, Canada for the 2011 through 2015 tax
years and in the U.S. for 2013 and 2016. The resolution of tax
matters in these jurisdictions is not expected to be material to
the Consolidated Financial Statements. During the year, the Company
settled a tax audit in Italy, which did not have a material impact
on the Consolidated Financial Statements.</t>
  </si>
  <si>
    <t>PENSION PLANS</t>
  </si>
  <si>
    <t>24. PENSION PLANS
The Company maintains defined contribution pension plans or defined
benefit plans that cover a significant portion of its
employees.
Defined Contribution Plans
The Company contributes to defined contribution pension plans on
the basis of the percentage specified in each plan. The costs of
the defined contribution plans are expensed as incurred. For the
year ended December 31, 2017, the Company made contributions
to these plans of $12.8 (years ended December 31, 2016 and
2015 — $12.1 and $11.9, respectively).
Defined Benefit Plans
Description of defined benefit plans
The Company’s projected benefit obligation and plan assets,
by defined benefit plan, at December 31, 2017 were as
follows:
U.K. Plan Switzerland Plan All Other Total
Projected benefit obligation $ 292.2 $ 99.1 $ 26.3 $ 417.6
Plan assets 206.4 91.1
— 297.5
Pension liability $ 85.8 $ 8.0 $ 26.3 $ 120.1
The Company’s projected benefit obligation and plan assets,
by defined benefit plan, at December 31, 2016 were as
follows:
U.K. Plan Switzerland Plan All Other Total
Projected benefit obligation $ 269.3 $ 110.9 $ 24.2 $ 404.4
Plan assets 170.6 88.3
— 258.9
Pension liability $ 98.7 $ 22.6 $ 24.2 $ 145.5
U.K. Plan
The Company operates a partially funded defined benefit plan in the
U.K. (“U.K. Plan”), which was closed to new members in
2001 and was closed to new service in November 2012.
Switzerland Plan
The Company operates a partially funded multiple-employer pension
plan in Switzerland (“Switzerland Plan”). Under the
Switzerland Plan, retirees generally benefit from the receipt of a
perpetual annuity at retirement based on an accrued value at the
date of retirement. The accrued value is related to the actual
returns on contributions during the working period. As the plan is
a multiple-employer plan, the Consolidated Financial Statements
include the Company’s pro-rata
Other
The Company operates unfunded defined benefit plans related to
France, Italy and Germany (“France Plan”, “Italy
Plan” and “Germany Plan”, respectively). Under
the France Plan and Italy Plan, retirees generally benefit from a
lump sum payment upon retirement or departure. Under the Germany
Plan, retirees generally benefit from the receipt of a perpetual
annuity at retirement, based on their years of service and ending
salary.
The defined benefit plan disclosures below are provided in
aggregate for all defined benefit plans, unless otherwise
noted.
Plan assets and projected benefit obligation information
The change in aggregate projected benefit obligation and plan
assets was as follows:
Year Ended December 31, 2017 Year Ended December 31, 2016 Year Ended December 31, 2015
Change in projected benefit obligation:
Benefit obligation at beginning of year $ 404.4 $ 392.2 $ 406.2
Service cost 2.2 2.6 3.3
Interest cost 8.7 10.5 11.5
Employee contributions 1.3 1.6 1.9
Actuarial loss (gain) (12.2 ) 69.9 (8.0 )
Benefits paid (8.7 ) (9.0 ) (8.5 )
Plan curtailment (4.0 ) (4.2 ) (0.3 )
Plan amendment (4.3 ) — —
Settlements (4.2 ) (2.9 )
—
Foreign exchange 34.4 (56.3 ) (13.9 )
Benefit obligation at end of year $ 417.6 $ 404.4 $ 392.2
Year Ended December 31, 2017 Year Ended December 31, 2016 Year Ended December 31, 2015
Change in plan assets:
Fair value of plan assets at beginning of year $ 258.9 $ 265.6 $ 270.1
Actual return on plan assets 19.8 32.1 2.3
Employer contributions 8.5 7.3 7.1
Employee contributions 1.3 1.6 1.9
Benefits paid (8.4 ) (8.7 ) (8.2 )
Settlements (4.4 ) (3.2 )
—
Foreign exchange 21.8 (35.8 ) (7.6 )
Fair value of plan assets at end of year $ 297.5 $ 258.9 $ 265.6
Net pension liability $ 120.1 $ 145.5 $ 126.6
The following table provides the Company’s aggregate
accumulated benefit obligation:
December 31, 2017 December 31, 2016 December 31, 2015
Accumulated benefit obligation 410.5 395.2 380.8
Periodic benefit cost
The aggregate net periodic benefit cost was as follows:
Year Ended December 31, 2017 Year Ended December 31, 2016 Year Ended December 31, 2015
Current service cost — defined benefit $ 2.2 $ 2.6 $ 3.3
Interest cost 8.7 10.5 11.5
Expected return on plan assets (9.3 ) (10.3 ) (10.9 )
Curtailment and settlement loss (gain), net of unrecognized
actuarial loss (1.2 ) 0.2 (0.3 )
Recognized actuarial loss 3.4 2.2 2.1
Net periodic defined benefit cost $ 3.8 $ 5.2 $ 5.7
Assumptions
The following assumptions were used to determine the periodic
pension expense for the U.K. Plan:
Year Ended December 31, 2017 Year Ended December 31, 2016 Year Ended December 31, 2015
Discount rate 2.70 % 3.95 % 3.70 %
Inflation rate 3.25 % 3.15 % 3.00 %
Investment returns assumption 4.15 % 5.15 % 4.85 %
The following assumptions were used to determine the net present
value of the projected pension obligation for the U.K. Plan:
December 31, 2017 December 31, 2016 December 31, 2015
Discount rate 2.55 % 2.70 % 3.95 %
Inflation rate 3.20 % 3.25 % 3.15 %
(1) As a result of the U.K. Plan’s
November 2012 pension curtailment, members no longer earn
benefits for current service and therefore the compensation rate
increase and average remaining service life are not factors in
determining the net present value of accrued pension benefits.
The following assumptions were used to determine the periodic
pension expense for the Switzerland Plan:
Year Ended December 31, 2017 Year Ended December 31, 2016 Year Ended December 31, 2015
Discount rate 0.60 % 0.85 % 1.20 %
Inflation rate 1.00 % 1.00 % 1.40 %
Investment returns assumption 2.00 % 2.30 % 2.50 %
The following assumptions were used to determine the net present
value of the projected pension obligation for the Switzerland
Plan:
Year Ended December 31, 2017 Year Ended December 31, 2016 Year Ended December 31, 2015
Discount rate 0.60 % 0.60 % 0.85 %
Inflation rate 1.00 % 1.00 % 1.00 %
Compensation increase rate 1.50 % 1.50 % 1.50 %
Average remaining service life of employees 10 years 10 years 11 years
Estimated future benefit payments
The table below reflects the total benefits expected to be paid in
each of the next five years and in the aggregate for the subsequent
five years.
Benefit Payments
2018 9.2
2019 9.2
2020 9.5
2021 9.8
2022 10.5
2023-2027 55.9
Contributions
The Company expects to make annual employer contributions of $7.4
(£5.5) to fund the U.K. Plan deficit in 2018 and 2019.
The amount of annual employer contributions required to fund the
pension deficit is determined every three years in accordance with
U.K. regulations. The Company expects to make employer
contributions of $1.2 to fund the Switzerland Plan in 2018.
Plan assets
The Company’s target allocation and actual pension plan asset
allocation by asset category for the U.K Plan were as follows:
December 31, 2017 Actual December 31, 2017 Target (1) December 31, 2016 Actual December 31, 2016 Target (1)
Cash 2 % 0 % 2 % 0 %
Equities 62 % 58 % 64 % 58 %
Debt securities 36 % 42 % 34 % 42 %
(1) Under the current statement of
investment principles of the plan, the target allocation includes a
25% allocation to liability-driven investments (“LDI”
funds) and 30% to diversified target return funds. These
allocations have been assigned to the equity and debt security
targets based on the investments held at December 31, 2017 and
December 31, 2016.
The Company’s target allocation and actual pension plan asset
allocation by asset category for the Switzerland Plan were as
follows:
December 31, 2017 Actual December 31, 2017 Target December 31, 2016 Actual December 31, 2016 Target
Cash 13 % 5 % 8 % 2 %
Debt securities 18 % 27 % 20 % 32 %
Real estate 34 % 37 % 42 % 40 %
Equities 27 % 24 % 23 % 20 %
Other 8 % 7 % 7 % 6 %
The investment objectives of the pension portfolio of assets are
designed to generate returns that will enable the fund to meet its
future obligations. The performance benchmark for the investment
managers is to earn in excess of the index return in those asset
categories, which are actively managed. In setting the overall
expected rate of return, the various percentages of assets held in
each asset class together with the investment return expected from
that class are taken into account. For cash and bonds, the rate
used is that derived from an appropriate index at the valuation
date. For equities and real estate, a model is used based on
historical outperformance compared to bonds. For the year ended
December 31, 2017, the assumption of equity outperformance
compared to bonds was 3.5% (years ended December 31, 2016 and
2015 — 3.5% and 3.5%, respectively) and the assumption of
real estate outperformance compared to bonds was 2.0% (years ended
December 31, 2016 and 2015 – 2.0% and 2.0%,
respectively).
The following table discloses the major category of fair value (as
described in note 26):
Fair Value Measurement at
December 31, 2017
Quoted Price in Active Markets for Identical Instruments Significant Other Observable Inputs Significant Unobservable Inputs Total
Level 1 Level 2 Level 3
Assets
Cash $ 16.7 $
— $
— $ 16.7
Equities
— 151.4
— 151.4
Bonds
— 91.1
— 91.1
Real estate
—
— 31.0 31.0
Other
—
— 7.3 7.3
$ 16.7 $ 242.5 $ 38.3 $ 297.5
Fair Value Measurement at
December 31, 2016
Quoted Price in Active Markets for Identical Instruments Significant Other Observable Inputs Significant Unobservable Inputs Total
Level 1 Level 2 Level 3
Assets
Cash $ 11.3 $
— $
— $ 11.3
Equities
— 129.3
— 129.3
Bonds
— 75.0
— 75.0
Real estate
—
— 37.1 37.1
Other
—
— 6.2 6.2
$ 11.3 $ 204.3 $ 43.3 $ 258.9</t>
  </si>
  <si>
    <t>FOREIGN CURRENCY, CREDIT AND INTEREST RATE RISK</t>
  </si>
  <si>
    <t>25. FOREIGN CURRENCY, CREDIT AND INTEREST RATE RISK
Foreign currency risk
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
Fair value hedging
The Company has used, and may use in the future, foreign currency
forward contracts to minimize the short-term impact of currency
fluctuations on foreign currency receivables, payables and
intercompany balances. Foreign currency contracts used to hedge the
fair value of foreign currency receivables, payables and
intercompany balances are recorded at fair value, with changes in
the fair value recorded as other income (expense) in the
consolidated statements of operations. At December 31, 2017
and 2016, all of the Company’s outstanding forward contracts
used for fair value hedging had a term of one month or less.
At December 31, 2017, to hedge the fair value of certain
assets and liabilities, the Company held forward contracts to buy
Canadian dollars, Swedish kronor and U.S. dollars at fixed rates on
a notional amount of $7.5, $2.2, and $53.6 U.S. dollars,
respectively and to sell Australian dollars, Euros, Swiss francs,
British pounds and Norwegian kroner at fixed rates on a notional
amount of $2.2, $17.2, $34.9, $6.5 and $2.3 U.S. dollars,
respectively. At December 31, 2017, the Company had a net
unrealized loss on fair value adjustments on the outstanding
forward contracts used for fair value hedging of $0.5.
At December 31, 2016, to hedge the fair value of certain
assets and liabilities, the Company held forward contracts to buy
Canadian dollars, Indian rupee, Indonesia rupiah and U.S. dollars
at fixed rates on a notional amount of $7.8, $7.4, $3.8 and $81.4
U.S. dollars, respectively and to sell Australian dollars, Euros,
Swiss francs, Singapore dollars and Swedish kronor at fixed rates
on a notional amount of $8.4, $54.8, $10.2, $10.3 and $16.7 U.S.
dollars, respectively. At December 31, 2016, the Company had a
net unrealized loss on fair value adjustments on the outstanding
forward contracts used for fair value hedging of $0.2.
Cash flow hedging
The Company has used, and may use in the future, foreign currency
forward contracts to hedge probable future cash flows. Cash flow
hedges are assessed for effectiveness at the time of inception and
again at each reporting period. Foreign currency forward contracts
that are assessed as effective are recorded at fair value at each
reporting period, with changes in the fair value recorded through
other comprehensive income (loss) in the consolidated statements of
operations, net of tax. When foreign currency forward contracts are
settled, the unrealized gain or loss is removed from accumulated
other comprehensive income (loss) and recorded as an increase or
decrease to the hedged transaction.
For the years ended December 31, 2017, 2016 and 2015, the
Company did not enter into any forward contracts for cash flow
hedging purposes.
Credit risk
The Company’s financial assets that are exposed to credit
risk consist primarily of cash and cash equivalents, restricted
cash, accounts receivable, other receivables, sales-type lease
receivables, sold rental payments remaining unbilled, and assets
held by the defined benefit pension plan. Cash is generally held in
banks with an investment grade rating. Cash equivalents are
invested in government and commercial paper with investment grade
credit rating. The Company is exposed to normal credit risk from
customers. However, the Company has a large number of diverse
customers to minimize concentrations of credit risk. As at and for
the years ended December 31, 2017, 2016 and 2015 no single
customer accounted for more than 10 percent of the
Company’s revenues or accounts receivable.
Interest rate risk
As described in note 13, the Company is exposed to interest rate
risk primarily on its credit facilities which bear interest at
LIBOR. As a result, the Company is exposed to changes in interest
rates. The Company periodically reviews its exposure to interest
rate risk and determines what actions, if any, should be taken to
mitigate the risk.
In addition, the Company’s defined benefit plans, as
described in note 24, are exposed to changes in interest rate risk
through their investment in bonds and the discount rate
assumptions.
The Company is not exposed to any other significant interest rate
risk due to the short-term maturity of its monetary assets and
current liabilities. The Company’s sales-type lease
receivables have fixed future cash flows and are therefore not
exposed to significant interest rate risk.</t>
  </si>
  <si>
    <t>FAIR VALUE MEASUREMENTS</t>
  </si>
  <si>
    <t>26. FAIR VALUE MEASUREMENTS
The Company’s financial assets and liabilities carried at
fair value are measured using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sets/Liabilities Measured at Fair Value on a Recurring
Basis
The Company’s cash equivalents, as described in note 2, are
valued using the category Level 2. The Company does not have
any other significant financial assets or liabilities measured at
fair value on a recurring basis, other than the investments held by
defined benefit pension plans, as described in note 24.
Fair Value of Financial Instruments
The Company’s financial instruments include cash and cash
equivalents, restricted cash, accounts receivable, accounts
payable, amounts due to (from) related parties, net investment in
sales-type leases and long-term debt. Due to the short-term
maturity of cash, restricted cash, accounts receivable, accounts
payable and amounts due to (from) related parties, the carrying
value of these instruments is a reasonable estimate of their fair
value. At December 31, 2017, the fair value of the term loan,
as described in note 13, was approximately 100% of the principal
balance.</t>
  </si>
  <si>
    <t>OTHER INCOME, NET</t>
  </si>
  <si>
    <t>27. OTHER INCOME, NET
Other income for the year ended December 31, 2017 includes a
foreign exchange loss of $2.2 (years ended December 31, 2016
and 2015 — gains of $1.9 and $18.8, respectively). The
foreign exchange gain for the year ended December 31, 2015
related primarily to intercompany balances and was offset by
foreign currency translation adjustments recorded in other
comprehensive loss, resulting in no significant net economic effect
to the Company.</t>
  </si>
  <si>
    <t>INCOME FROM TERMINATION FEE RECEIVED</t>
  </si>
  <si>
    <t>28. INCOME FROM TERMINATION FEE RECEIVED
On April 15, 2016, Mitel and Polycom, Inc.
(“Polycom”) (NYSE:PLCM) entered into a definitive
merger agreement under which Mitel agreed to acquire all of the
outstanding shares of Polycom common stock in a cash and stock
transaction. On July 7, 2016, Polycom’s board of
directors notified Mitel that it had received a binding offer from
a third party to acquire Polycom and that Polycom’s board of
directors concluded that such offer constituted a “Company
Superior Proposal” under its merger agreement with Mitel.
Later on July 7, 2016, Mitel waived its right to renegotiate
the consideration payable to Polycom stockholders under the merger
agreement. On July 8, 2016, Polycom paid Mitel a termination
fee of $60.0 and the merger agreement was terminated. The
termination fee has been recorded as Income from Termination Fee
Received on the consolidated statement of operations.</t>
  </si>
  <si>
    <t>QUARTERLY FINANCIAL DATA (UNAUDITED)</t>
  </si>
  <si>
    <t>29. QUARTERLY FINANCIAL DATA (UNAUDITED)
The following table summarizes the Company’s information on
total revenue, gross margin, net income (loss) and earnings per
share by quarter for the fiscal years ended December 31, 2017
and 2016. This data was derived from the Company’s unaudited
consolidated financial statements.
Q1 2016 Q2 2016 Q3 2016 Q4 2016 Q1 2017 Q2 2017 Q3 2017 (1) Q4 2017 (1)
(in millions, except per share data)
Revenue $ 233.0 $ 260.3 $ 234.5 $ 259.8 $ 223.1 $ 238.6 $ 241.5 $ 355.9
Gross margin 123.8 143.2 124.7 140.3 119.1 129.5 133.0 197.3
Net income (loss) from continuing operations (11.8 ) (0.9 ) 33.8 13.9 (19.7 ) (0.1 ) (26.8 ) (1.7 )
Net income (loss) from discontinued operations (10.6 ) (9.9 ) (8.7 ) (223.1 ) (1.4 )
—
—
—
Net income (loss) (22.4 ) (10.8 ) 25.1 (209.2 ) (21.1 ) (0.1 ) (26.8 ) (1.7 )
Earnings per share – diluted (0.19 ) (0.09 ) 0.20 (1.66 ) (0.17 )
— (0.23 ) (0.01 )
(1) Includes the operations of ShoreTel
from date of acquisition of September 25, 2017, as disclosed
in note 3 to the Consolidated Financial Statements.</t>
  </si>
  <si>
    <t>SCHEDULE II VALUATION AND QUALIFYING ACCOUNTS</t>
  </si>
  <si>
    <t>SCHEDULE II VALUATION AND QUALIFYING ACCOUNTS AS OF DECEMBER 31, 2017 (in U.S. dollars, millions)
Description Balance, Beginning of Year Charged to expenses Other (1) Deductions Balance, End of Year
Year Ended December 31, 2015
Allowance for doubtful accounts, excluding amounts related to lease
receivables $ 12.0 $ 4.0 $
— $ (2.2 ) $ 13.8
Allowance for sales-type leases and lease recourse liability $ 4.3 $
— $
— $ (0.6 ) $ 3.7
Provision for excess and obsolete inventory $ 5.4 $ 1.9 $
— $ (1.0 ) $ 6.3
Year Ended December 31, 2016
Allowance for doubtful accounts, excluding amounts related to lease
receivables $ 13.8 $ 3.1 $
— $ (6.1 ) $ 10.8
Allowance for sales-type leases and lease recourse liability $ 3.7 $ (0.2 ) $
— $ (0.8 ) $ 2.7
Provision for excess and obsolete inventory $ 6.3 $ 3.0 $
— $ (0.8 ) $ 8.5
Year Ended December 31, 2017
Allowance for doubtful accounts, excluding amounts related to lease
receivables $ 10.8 $ 5.6 $ 0.4 $
— $ 16.8
Allowance for sales-type leases and lease recourse liability $ 2.7 $ (0.3 ) $
— $ (0.1 ) $ 2.3
Provision for excess and obsolete inventory $ 8.5 $ 3.2 $
— $
— $ 11.7
(1) Primarily relates to foreign
exchange</t>
  </si>
  <si>
    <t>ACCOUNTING POLICIES (Policies)</t>
  </si>
  <si>
    <t>Basis of Presentation</t>
  </si>
  <si>
    <t>a) Basis of Presentation
These Consolidated Financial Statements have been prepared by the
Company in accordance with accounting principles generally accepted
in the United States of America (“GAAP”) and the rules
and regulations of the U.S. Securities and Exchange Commission (the
“SEC”) for the preparation of financial statements.</t>
  </si>
  <si>
    <t>Basis of Consolidation</t>
  </si>
  <si>
    <t>b) Basis of Consolidation
The Consolidated Financial Statements include the accounts of the
Company and of its subsidiary companies. Intercompany transactions
and balances have been eliminated on consolidation.</t>
  </si>
  <si>
    <t>Use of Estimates</t>
  </si>
  <si>
    <t>c) Use of Estimates
The preparation of the Company’s Consolidated Financial
Statements in conformity with GAAP requires management to make
estimates and assumptions that affect the reported amounts of
assets, liabilities, revenues and expenses during the reporting
periods.
Estimates and assumptions are used for, but not limited to, the
determination of the fair values of assets and liabilities acquired
through acquisitions, the fair value of investments, allowance for
doubtful accounts, inventory allowances, goodwill impairment
assessments, estimated useful lives of property, equipment and
intangible assets, accruals, lease recourse liability, warranty
costs, sales returns, pension liability, contingencies, special
charges and restructuring costs, income taxes, the valuation of
stock options and estimated selling prices for certain elements in
multiple-element arrangements. Estimates and assumptions are
reviewed periodically and the effects of revisions are reflected in
the Consolidated Financial Statements in the period that they are
determined. Actual results and outcomes could differ from these
estimates.</t>
  </si>
  <si>
    <t>Foreign Currency Translation</t>
  </si>
  <si>
    <t>d) Foreign Currency Translation
The parent company’s functional currency is the U.S. dollar
and the Consolidated Financial Statements of the Company are
prepared with the U.S. dollar as the reporting currency. Assets and
liabilities of foreign operations with a functional currency other
than the U.S. dollar are translated from foreign currencies into
U.S. dollars at the exchange rates in effect at the balance sheet
date while revenue and expense items are translated at the average
exchange rate for the period. The resulting unrealized gains and
losses are included as part of the cumulative foreign currency
translation adjustment that is reported as part of other
comprehensive income.
Monetary assets and liabilities denominated in currencies foreign
to the functional currency of each entity are translated into the
functional currency using exchange rates in effect at the balance
sheet date. All non-monetary</t>
  </si>
  <si>
    <t>Revenue Recognition</t>
  </si>
  <si>
    <t>e) Revenue Recognition
General
The Company generates revenues primarily from the sale of
communications systems and related services (collectively, a
“Solution”), through channel partners and directly to
end-customers.
Enterprise segment revenue
The Enterprise segment generates revenues primarily from sales of
multiple-element Solutions, typically as an upfront sale.
For multiple-element arrangements, the Company allocates the total
arrangement consideration to each separable element of an
arrangement based upon the relative selling price of each element
and revenue is recognized upon delivery or completion of each
element. The relative selling price is determined using Vendor
Specific Objective Evidence (“VSOE”) of selling price,
when available. Where VSOE of selling price cannot be established,
the Company attempts to determine the selling price for the
deliverables using third-party evidence. Generally, third-party
evidence is not available as the Company’s product offerings
differ from those of its competitors and competitor pricing is
often not available. In such cases where VSOE and third-party
evidence cannot establish a selling price, the Company estimates
the selling price for an element by determining the price at which
the Company would transact if the products or services were to be
sold on a standalone basis. In establishing the estimated selling
price, the Company considers a number of factors including, but not
limited to, geographies, customer segments and pricing
practices.
Product revenue is recognized when persuasive evidence of an
arrangement exists, delivery has occurred, title and risk of loss
have been transferred to the customer, the fee is fixed or
determinable, and collection is reasonably assured. Service revenue
is recognized when persuasive evidence of an arrangement exists,
the service has been provided, the fee is fixed or determinable,
and collection is reasonably assured.
The Company’s core enterprise software (“essential
software”) is integrated with hardware and function together
to deliver the essential functionality of the integrated system
product. The Company also sells software applications (“non-essential
The elements of a typical multiple-element Solution are as
follows:
Product Revenue — Hardware and Essential
Software
The Company recognizes hardware and essential software revenue when
the product is shipped or upon product acceptance where the
agreement contains product acceptance terms that are more than
perfunctory. Where hardware and essential software is an element in
a multiple-element arrangement, relative selling price is
established using an estimated selling price.
Non-Essential
The Company recognizes non-essential non-essential non-essential non-essential non-essential
Installation and Training
The Company recognizes revenue related to installation and training
upon delivery of the services. Where installation and training are
elements in a multiple-element arrangement, relative selling price
is established using an estimated selling price.
Post-Contract Support
Post-contract support consists primarily of maintenance revenue and
software assurance revenue, which generate revenue under contracts
that generally range from one to five years. For maintenance
revenue, the Company provides various levels of support for
installed systems for a fixed annual fee. For software assurance
revenue, the Company provides software upgrades on a when and if
available basis and software support for a fixed annual fee. In
certain jurisdictions, maintenance and software assurance is
bundled as post-contract support. Revenue from post-contract
support is recognized ratably over the contractual period.
Where post-contract support is an element in a multiple-element
arrangement, relative selling price is established using VSOE of
selling price based on volume and pricing of standalone sales
within a narrow range. Where VSOE is not available for
post-contract support sold with non-essential non-essential
Return Rights
Sales to the Company’s channel partners generally provide for
30-day
Distribution agreements
Sales to value-added distributors generally include limited
stock-rotation, price protection and return rights. The Company
maintains a reserve for such rights based on its historical
experience. Where a distributor’s return rights are not
limited and are outside the Company’s control, the Company
defers revenue recognition until such time as the product is sold
to an end customer by the distributor.
Sales-type leases
A portion of the Company’s direct sales of Solutions in the
U.S. is made through sales-type leases. The discounted present
values of minimum rental payments, net of provisions for continuing
administration and other expenses over the lease period, are
allocated to each element of the sale and recorded as revenue
consistent with the revenue recognition policies described
above.
After the initial sale, the rental streams are often sold to
funding sources with the income streams discounted by prevailing
like-term rates at the time of sale. Gains or losses resulting from
the sale of net rental payments from such leases are recorded as
net revenues. The Company establishes and maintains reserves
against potential recourse following the re-sales non-current
Cloud segment revenue
The Cloud segment generates recurring revenues from sales of
multiple-element Solutions under a monthly recurring billing model.
A portion of the monthly recurring billing in the U.S. will also
often include billing for voice and data telecommunication
services. Revenue is recognized monthly as the services are
provided.</t>
  </si>
  <si>
    <t>Cash and Cash Equivalents</t>
  </si>
  <si>
    <t>f) Cash and Cash Equivalents
Cash and cash equivalents are highly liquid investments that have
terms to maturity of three months or less at the time of
acquisition, and generally consist of cash on hand and
investment-grade marketable securities. Cash equivalents are
carried at amortized cost, which approximates their fair value. At
December 31, 2017, the Company had cash of $42.3
(December 31, 2016 — $96.2) and cash equivalents of
$1.0 (December 31, 2016 — $1.1). In addition, at
December 31, 2016, cash and cash equivalents of $3.5 relating
to our Mobile segment (note 4) were included in assets held for
sale.</t>
  </si>
  <si>
    <t>Restricted Cash</t>
  </si>
  <si>
    <t>g) Restricted Cash
Restricted cash represents cash provided to support letters of
credit outstanding and to support certain of the Company’s
credit facilities. Restricted cash is presented within other
current assets on the consolidated balance sheets.</t>
  </si>
  <si>
    <t>Allowance for Doubtful Accounts</t>
  </si>
  <si>
    <t>h) Allowance for Doubtful Accounts
The allowance for doubtful accounts represents the Company’s
best estimate of probable losses that may result from the inability
of its customers to make required payments. Additional provisions
or allowances for doubtful accounts are recorded for sales-type
leases, discussed in part (e) Enterprise segment revenue — Sales-type leases</t>
  </si>
  <si>
    <t>Inventories</t>
  </si>
  <si>
    <t>i) Inventories
Inventories are valued at the lower of cost (calculated on a
first-in, first-out</t>
  </si>
  <si>
    <t>Property and Equipment</t>
  </si>
  <si>
    <t>j) Property and Equipment
Property and equipment are initially recorded at cost. Depreciation
is provided on a straight-line basis over the anticipated useful
lives of the assets. Estimated lives range from two to ten years
for equipment. Amortization of leasehold improvements is computed
using the shorter of the remaining lease term or the useful life of
the asset, generally five years.
The Company performs reviews for the impairment of property and
equipment whenever events or changes in circumstances indicate that
the carrying amount of an asset may not be recoverable. In
assessing the impairment, the Company compares projected
undiscounted net cash flows associated with the related asset or
group of assets over their estimated remaining useful life against
their carrying amounts. If the projected undiscounted net cash
flows are not sufficient to recover the carrying value of the
assets, the assets are written down to their estimated fair values
based on expected discounted cash flows. Changes in the estimates
and assumptions used in assessing projected cash flows could
materially affect the results of management’s evaluation.
Assets leased on terms that transfer substantially all of the
benefits and risks of ownership to the Company are accounted for as
capital leases, as though the asset had been purchased outright and
a liability incurred. All other leases are accounted for as
operating leases.</t>
  </si>
  <si>
    <t>Identifiable Intangible Assets and Goodwill</t>
  </si>
  <si>
    <t>k) Identifiable Intangible Assets and Goodwill
Intangible assets include patents, trademarks, customer
relationships and acquired technology. Amortization is provided on
a straight-line basis over the estimated useful lives of the
assets. The Company periodically evaluates intangible assets for
impairment whenever events or changes in circumstances indicate
that the carrying amount of an asset may not be recoverable.
Recoverability is assessed based on the carrying value of the asset
and the undiscounted cash flows expected to result from the use and
the eventual disposal of the asset. An impairment loss is
recognized when the carrying amount is not recoverable.
Goodwill represents the excess of the purchase price over the
estimated fair value of net tangible and intangible assets acquired
in business combinations. Goodwill is not amortized, but is subject
to annual impairment tests, or more frequently if circumstances
indicate that it is more likely than not that the fair value of the
reporting unit is below its carrying amount. The Company performs
its annual goodwill impairment test on the first day of its fourth
fiscal quarter, or October 1, of each year.
The Company performs a goodwill impairment test by comparing the
fair value of each reporting unit against each reporting
unit’s carrying amount, including goodwill. If the fair value
exceeds the carrying amount, no impairment charge is recorded. If
the fair value is less than the carrying amount, an impairment is
recorded for the amount the carrying amount exceeds the fair value.
Changes in the estimates and assumptions used in assessing the
projected cash flows could materially affect the results of
management’s evaluation.</t>
  </si>
  <si>
    <t>Derivative Financial Instruments</t>
  </si>
  <si>
    <t>l) Derivative Financial Instruments
The Company uses foreign currency forward contracts to manage the
impact of currency fluctuations, primarily for fair value hedges on
foreign currency receivables and payables and for cash flow hedges
on probable future cash flows in foreign currencies. Derivative
instruments that are not designated as accounting hedges or
designated as fair value hedges are originally recorded at fair
market value, with subsequent changes in fair value recorded in
other income (expense) during the period of change. For derivative
instruments that qualify for hedge accounting (generally cash flow
hedges), gains or losses for the effective portion of the hedge are
initially reported as a separate component of other comprehensive
income (loss) and subsequently recorded in income when the hedged
transaction occurs or when the hedge is no longer deemed
effective.</t>
  </si>
  <si>
    <t>Income Taxes</t>
  </si>
  <si>
    <t>m) Income Taxes
Income taxes are accounted for using the asset and liability
method. Under this approach, deferred tax assets and liabilities
are determined based on differences between the carrying amounts
and the tax basis of assets and liabilities, and are measured using
enacted tax rates and laws. Deferred tax assets are recognized only
to the extent that it is more likely than not that the future tax
assets will be realized in the future.
The Company calculates certain tax liabilities based on the likely
outcome of uncertain tax positions (“UTPs”) and records
this amount as an expense or recovery during the year in which UTPs
are identified. The Company also records interest and penalties
associated with these UTPs. The Company classifies penalties and
accrued interest related to income tax liabilities in income tax
expense.</t>
  </si>
  <si>
    <t>Research and Development</t>
  </si>
  <si>
    <t>n) Research and Development
Research costs are charged to expense in the periods in which they
are incurred. Software development costs are deferred and amortized
when technological feasibility has been established, or otherwise
are expensed as incurred. The Company has not deferred any software
development costs during the years ended December 31, 2017,
2016 and 2015.</t>
  </si>
  <si>
    <t>Defined Benefit Pension Plan</t>
  </si>
  <si>
    <t>o) Defined Benefit Pension Plan
Pension expense under defined benefit pension plans are actuarially
determined using the projected benefit method, and
management’s best estimate assumptions. Pension plan assets
are valued at fair value. The excess of any cumulative net
actuarial gain (loss) over ten percent of the greater of the
benefit obligation and the fair value of plan assets is amortized
over the average remaining service life of its members, or in the
case where the plan no longer grants service, over the life
expectancy of its members. The under-funded status of the defined
benefit pension plans is recognized as a liability on the
consolidated balance sheets, with an offsetting adjustment made to
accumulated other comprehensive income. The Company measures its
plan assets and obligations at the year-end
The discount rate assumption used reflects prevailing rates
available on high-quality, fixed-income debt instruments. The
assumption for long-term rate of return is based on the yield
available on long-dated government and corporate bonds at the
measurement date with an allowance for outperformance based on
historical returns of each asset class.</t>
  </si>
  <si>
    <t>Stock-Based Compensation</t>
  </si>
  <si>
    <t>p) Stock-Based Compensation
The Company has stock-based compensation plans for employees that
consist of stock options, restricted share units
(“RSUs”), and performance share units
(“PSUs”) as described in note 16.
The Company grants stock options for a fixed number of shares with
an exercise price at least equal to fair market value of the shares
at the date of grant. Stock-based compensation expense for stock
options is based on the fair value estimate made on the grant date
using the Black-Scholes option-pricing model for each award and is
recognized on a straight-line basis over the employee service
period, which is the vesting period. The Company estimates the
volatility of its stock for the Black-Scholes option-pricing model
using historical volatility of the Company’s stock.
An RSU, once vested, entitles the holder to a Mitel common share
issued out of treasury. RSUs vest one-quarter
PSUs are convertible into a variable number of Mitel common shares
to the extent that a performance target is met at the end of the
three-year term of the PSUs. The performance target for PSUs is a
cumulative annual growth rate (“CAGR”) of Mitel stock
traded on the NASDAQ stock exchange over the term of the PSUs, as
described in note 16. As PSUs are equity-settled, the grant-date
fair value is expensed on a straight-line basis over the term of
the award.
Forfeitures for all awards are accounted for as they occur, through
reversal of the previously recognized expense on the awards that
were forfeited during the year.</t>
  </si>
  <si>
    <t>Net Income per Common Share</t>
  </si>
  <si>
    <t>q) Net Income per Common Share
Basic net income per common share is computed using the
weighted-average number of common shares outstanding during the
period. Diluted net income per common share is calculated using the
treasury stock method when the impact is dilutive. To compute
diluted net income per share, the weighted-average number of common
shares outstanding is increased by the number of common shares that
would be issued assuming the exercise of stock options and warrants
and the issuance of outstanding RSUs and PSUs.</t>
  </si>
  <si>
    <t>Other Comprehensive Income (Loss)</t>
  </si>
  <si>
    <t>r) Other Comprehensive Income (Loss)
Other comprehensive income (loss) includes unrealized gains and
losses excluded from the consolidated statements of operations.
These unrealized gains and losses consist of foreign currency
translation adjustments, which are not adjusted for income taxes
since they relate to indefinite investments in foreign
subsidiaries, unrealized gains and losses on cash flow hedges, and
changes in the unfunded status of defined benefit pension
plans.</t>
  </si>
  <si>
    <t>Advertising Costs</t>
  </si>
  <si>
    <t>s) Advertising Costs
The cost of advertising is expensed as incurred, except for
cooperative advertising obligations, which are expensed at the time
the related sales are recognized and the advertising credits are
earned. Cooperative advertising obligations are recorded as a
reduction to revenue when the cooperative advertising obligation is
estimated to be used for Mitel product or services and are recorded
as selling, general and administrative expenses when the
cooperative advertising obligation is estimated to be used for
cooperative advertising of Mitel products and services. Advertising
costs are recorded in selling, general and administrative expenses.
For the year ended December 31, 2017, the Company incurred
$10.0 in advertising costs (years ended December 31, 2016 and
2015 — $9.1 and $10.1, respectively), of which $5.6 related
to cooperative advertising expenses (years ended December 31,
2016 and 2015 — $5.3 and $5.4, respectively).</t>
  </si>
  <si>
    <t>Product Warranties</t>
  </si>
  <si>
    <t>t) Product Warranties
At the time revenue is recognized, a provision for estimated
warranty costs is recorded as a component of cost of sales. The
warranty accrual represents the Company’s best estimate of
the costs necessary to settle future and existing claims on
products sold as of the balance sheet date based on the terms of
the warranty, which vary by customer and product, historical
product return rates and estimated average repair costs. The
Company periodically assesses the adequacy of its recorded warranty
provisions and adjusts the amounts as necessary.</t>
  </si>
  <si>
    <t>Special Charges and Restructuring Costs</t>
  </si>
  <si>
    <t>u) Special Charges and Restructuring Costs
Special charges and restructuring costs consist of costs related to
restructuring and integration activities as well as
acquisition-related costs. Restructuring costs generally relate to
workforce reductions and facility reductions incurred to eliminate
duplication of activities as a result of acquisitions or to improve
operational efficiency. Costs related to workforce reductions are
recorded when the company has committed to a plan of termination
and notified the employees of the terms of the plan. Costs related
to facility reductions primarily consist of lease termination
obligations for vacant facilities, which generally include the
remaining payments on an operating lease. Lease termination
obligations are reduced for probable future sublease income. In
addition, integration costs include professional services and
consulting services incurred to complete the integration of
acquisitions, which are expensed as incurred. Acquisition-related
costs consist of incremental costs incurred for diligence
activities and closing costs, and are expensed as incurred.</t>
  </si>
  <si>
    <t>Accounting pronouncements adopted in 2017</t>
  </si>
  <si>
    <t>v) Accounting Pronouncements Adopted in 2017
Stock-based compensation
In March 2016, the Financial Accounting Standards Board
(“FASB”) issued Accounting Standards Update
(“ASU”) 2016-09 paid-in
Statement of cash flows
In August 2016, the FASB issued ASU 2016-15
Simplifying the test for goodwill impairment
In January 2017, the FASB issued ASU 2017-04</t>
  </si>
  <si>
    <t>Accounting pronouncements issued but not yet adopted</t>
  </si>
  <si>
    <t>w) Accounting Pronouncements Issued, but not yet
Adopted
Revenue recognition
In May 2014, the FASB issued ASU 2014-09 2015-14, 2016-08 2016-12, 2014-09. 2014-09
The ASU permits two methods of adoption: retrospectively to each
prior reporting period presented (full retrospective method), or
retrospectively with the cumulative effect of initially applying
the guidance recognized at the date of initial application (the
cumulative catch-up
Leases
In February 2016, the FASB issued ASU 2016-02 right-of-use
Credit losses on financial instruments
In June 2016, the FASB issued ASU 2016-13
Income statement classification of net pension benefit
costs
In March 2017, the FASB issued ASU 2017-07 non-service
Statement of cash flows – presentation of restricted
cash
In November 2016, the FASB issued ASU 2016-18</t>
  </si>
  <si>
    <t>ACQUISITIONS (Tables)</t>
  </si>
  <si>
    <t>ShoreTel, Inc</t>
  </si>
  <si>
    <t>Purchase and Allocation of Purchase Price</t>
  </si>
  <si>
    <t>The purchase price and allocation of the purchase price is as
follows:
September 25, 2017
Net assets:
Cash and cash equivalents $ 120.4
Accounts receivable (1) 24.0
Inventories 13.1
Other current assets 12.6
Property and equipment 18.1
Intangible assets – customer relationships (2)(4) 215.4
Intangible assets – developed technology (3)(4) 155.8
Goodwill (4) 189.6
Other non-current 6.2
Accounts payable and accrued liabilities (57.6 )
Current portion of deferred revenue (60.3 )
Long-term portion of deferred revenue (17.9 )
Deferred tax liability (84.3 )
Other non-current (3.7 )
Net assets acquired $ 531.4
Consideration given:
Cash paid to ShoreTel shareholders in September 2017 $ 521.0
Cash paid to holders of ShoreTel options and restricted stock units
in October 2017 (5) 10.4
Total consideration given $ 531.4
(1) Fair value of accounts receivable
consists of gross contractual amounts receivable of $24.5, less
best estimate of amounts not expected to be collected of $0.5.
(2) Intangible assets – customer
relationships are expected to be amortized over their estimated
useful life of 5 years.
(3) Intangible assets – developed
technology is expected to be amortized over their estimated useful
life of 5 years.
(4) Neither the goodwill nor the
intangible assets are expected to be deductible for tax
purposes.
(5) Cash paid to holders of ShoreTel
vested, in-the-money</t>
  </si>
  <si>
    <t>Unaudited ProForma Financial Information</t>
  </si>
  <si>
    <t xml:space="preserve">The following unaudited pro-forma
Year Ended December 31
2017 2016
Operations
Revenues $ 1,321.3 $ 1,335.8
Net loss $ (136.8 ) $ (328.6 )
Net loss per share $ (1.13 ) $ (2.70 ) </t>
  </si>
  <si>
    <t>Mavenir Systems Inc</t>
  </si>
  <si>
    <t>The purchase price and allocation of the purchase price is as
follows:
April 29, 2015
Net assets:
Cash and cash equivalents $ 10.1
Accounts receivable (1) 35.1
Inventories (2) 7.3
Other current assets 38.2
Property and equipment 9.0
Intangible assets – customer relationships (3)(6) 109.7
Intangible assets – developed technology (4)(6) 172.9
Goodwill (5)(6) 312.3
Other non-current 3.8
Accounts payable and accrued liabilities (60.5 )
Deferred revenue, current (20.0 )
Current portion of long-term debt (7) (27.2 )
Deferred revenue, non-current (0.3 )
Deferred tax liability (37.3 )
Other non-current (7.8 )
Net assets acquired $ 545.3
Consideration given:
Cash paid to Mavenir shareholders $ 325.2
Cash paid to Mavenir optionholders (8) 28.1
Value of Mitel common shares issued to Mavenir
shareholders (9) 189.2
Value of Mitel options relating to past service issued to Mavenir
optionholders (10) 2.8
Total consideration given $ 545.3
(1) Fair value of accounts receivable
consists of gross contractual amounts receivable of $36.3, less
best estimate of amounts not expected to be collected of $1.2.
(2) Fair value of inventory consists of
inventory with a historical cost of $8.5 less a historical
provision of $1.2.
(3) Intangible assets – customer
relationships are expected to be amortized over the estimated
useful life of the asset of 7 years.
(4) Intangible assets – developed
technology is expected to be amortized over the estimated useful
life of the asset of 7 years.
(5) Goodwill is allocated to the Mobile
segment.
(6) Neither the goodwill nor the
intangible assets are deductible for tax purposes.
(7) Long-term debt of Mavenir was repaid
at closing.
(8) Cash paid to Mavenir optionholders
for vested, in-the-money
(9) Fair value of the 19.7 million
Mitel common shares issued to Mavenir shareholders valued at $189.2
based on the closing price of a Mitel common share on the NASDAQ
stock market on April 28, 2015.
(10) In exchange for all unvested
in-the-money out-of-the-money</t>
  </si>
  <si>
    <t>DISCONTINUED OPERATIONS (Tables)</t>
  </si>
  <si>
    <t>Schedule of Operations and Classes of Assets and Liabilities of Discontinued Operations</t>
  </si>
  <si>
    <t>Assets and liabilities held for sale for the Mobile business unit
are as follows:
December 31, 2016
Assets of component held for sale, current:
Cash and cash equivalents $ 3.5
Accounts receivable 83.2
Inventories 7.1
Other current assets 27.5
$ 121.3
Assets of component held for sale, non-current:
Property and equipment (net) 13.8
Identifiable intangible assets (net) 215.3
Goodwill 99.5
Other non-current 3.9
$ 332.5
Liabilities of component held for sale, current:
Accounts payable and accrued liabilities $ 43.3
Current portion of deferred revenue 14.6
Current portion of long-term debt – capital leases 0.4
$ 58.3
Liabilities of component held for sale, non-current:
Long-term debt – capital leases 0.9
Long-term portion of deferred revenue 1.7
Deferred tax liability 14.3
Other non-current 7.9
$ 24.8
Summarized results of operations for the Mobile business unit are
as follows:
Year Ended December 31, 2017 (1) Year Ended December 31, 2016 Year Ended December 31, 2015 (2)
Revenues $ 8.0 $ 186.4 $ 131.9
Cost of revenues (6.3 ) (81.8 ) (63.2 )
Selling, general and administrative expenses and (5.5 ) (34.5 ) (32.0 )
Research and development expenses (8.4 ) (48.4 ) (29.2 )
Special charges and restructuring costs
— (13.2 ) (7.1 )
Amortization of acquisition-related intangible assets
— (40.4 ) (26.9 )
Interest expense (3) (3.7 ) (22.0 ) (14.6 )
Goodwill impairment
— (212.8 )
—
Other income
— 0.1 0.2
Gain on disposal 7.9
—
—
Loss from discontinued operations, before income taxes (8.0 ) (266.6 ) (40.9 )
Income tax recovery 6.6 14.3 13.7
Net loss from discontinued operations, net of income tax (1.4 ) (252.3 ) (27.2 )
(1) Operating results for the year ended
December 31, 2017 consist of the operations up to the date of
close, February 28, 2017.
(2) Operating results for the year ended
December 31, 2015 consist of the operations from the date of
acquisition, April 29, 2015.
(3) Interest expense allocated to
discontinued operations consists of the pro-rata</t>
  </si>
  <si>
    <t>NET INVESTMENT IN SALES-TYPE LEASES (Tables)</t>
  </si>
  <si>
    <t>Sales-Type Leases</t>
  </si>
  <si>
    <t>The following table provides detail on the sales-type leases:
December 31, 2017 December 31, 2016
Gross Allowance Net Gross Allowance Net
Lease balances included in accounts receivable $ 4.8 $ (1.1 ) $ 3.7 $ 4.7 $ (1.0 ) $ 3.7
Current portion of investment in sales-type leases 4.1 (0.1 ) 4.0 6.0 (0.2 ) 5.8
Non-current 5.8 (0.1 ) 5.7 6.9 (0.2 ) 6.7
Total unsold sales-type leases (recorded as assets, net, on the
consolidated balance sheets) 14.7 (1.3 ) 13.4 17.6 (1.4 ) 16.2
Sold rental payments remaining unbilled 32.4 (1.0 ) (1) 31.4 39.6 (1.3 ) (1) 38.3
Total of sales-type leases unsold and sold $ 47.1 $ (2.3 ) $ 44.8 $ 57.2 $ (2.7 ) $ 54.5
(1) Allowance for sold rental payments is
recorded as a lease recourse liability and included in other
non-current</t>
  </si>
  <si>
    <t>Aging Analysis of Financing Receivables</t>
  </si>
  <si>
    <t>Additional disclosures on the credit quality of the Company’s
sold and unsold sales-type leases and lease balances included in
accounts receivable are as follows:
Aging Analysis as of December 31, 2017
Not past due 1-90 days Greater than Total past due Total sales-type leases
Lease balances included in accounts receivable $ 2.2 $ 1.0 $ 1.6 $ 2.6 $ 4.8
Investment in sold and unsold sales-type lease receivables 36.0 6.1 0.2 6.3 42.3
Total gross sales-type leases 38.2 7.1 1.8 8.9 47.1
Allowance (0.8 ) (0.4 ) (1.1 ) (1.5 ) (2.3 )
Total net sales-type leases $ 37.4 $ 6.7 $ 0.7 $ 7.4 $ 44.8
Aging Analysis as of December 31, 2016
Not past due 1-90 days Greater than Total past due Total sales-type leases
Lease balances included in accounts receivable $ 2.0 $ 1.7 $ 1.0 $ 2.7 $ 4.7
Investment in sold and unsold sales-type lease receivables 43.5 8.9 0.1 9.0 52.5
Total gross sales-type leases 45.5 10.6 1.1 11.7 57.2
Allowance (1.1 ) (0.8 ) (0.8 ) (1.6 ) (2.7 )
Total net sales-type leases $ 44.4 $ 9.8 $ 0.3 $ 10.1 $ 54.5</t>
  </si>
  <si>
    <t>Activity of Allowance for Credit Losses on Sales-Type Leases</t>
  </si>
  <si>
    <t>The following table shows the activity of the allowance for credit
losses on sales-type leases during the years ended
December 31, 2017 and 2016:
Year Ended December 31, 2017 Year Ended December 31, 2016
Allowance for credit losses on sales-type leases, opening $ (2.7 ) $ (3.7 )
Write-offs 0.1 0.8
Recoveries 0.3 0.2
Provision
—
—
Allowance for credit losses on sales-type leases, closing $ (2.3 ) $ (2.7 )
Individually evaluated for impairment
Sales-type leases individually evaluated for impairment, gross $ 3.2 $ 3.2
Allowance against sales-type leases individually evaluated for
impairment (1.4 ) (1.4 )
Sales-type leases individually evaluated for impairment, net $ 1.8 $ 1.8
Collectively evaluated for impairment
Sales-type leases collectively evaluated for impairment, gross $ 43.9 $ 54.0
Allowance against sales-type leases collectively evaluated for
impairment (0.9 ) (1.3 )
Sales-type leases collectively evaluated for impairment, net $ 43.0 $ 52.7</t>
  </si>
  <si>
    <t>INVENTORIES (Tables)</t>
  </si>
  <si>
    <t>December 31, 2017
December 31, 2016
Raw materials $ 7.1 $ 7.3
Finished goods (1) 81.6 69.7
Service inventory 7.2 6.4
Less: provision for excess and obsolete inventory (1) (11.7 ) (8.5 )
$ 84.2 $ 74.9
(1) At December 31, 2017, finished
goods are recorded net of approximately $16.8 of historical
inventory provision of acquisitions (December 31, 2016 —
$11.5). This amount will decrease as the related inventory acquired
is sold or written off.</t>
  </si>
  <si>
    <t>OTHER CURRENT ASSETS (Tables)</t>
  </si>
  <si>
    <t>Other Current Assets</t>
  </si>
  <si>
    <t>December 31, 2017
December 31, 2016
Prepaid expenses and deferred charges $ 38.8 $ 26.0
Unbilled receivables 6.4 5.3
Due from related parties (note 12) 0.2 0.3
Income tax receivable 9.3 10.5
Other receivables 22.4 14.7
Restricted cash 1.6 0.9
$ 78.7 $ 57.7</t>
  </si>
  <si>
    <t>PROPERTY AND EQUIPMENT (Tables)</t>
  </si>
  <si>
    <t>December 31,
2017 December 31,
2016
Cost Accumulated amortization Net Cost Accumulated amortization Net
Property and Equipment $ 208.3 $ (155.1 ) $ 53.2 $ 163.0 $ (123.9 ) $ 39.1</t>
  </si>
  <si>
    <t>IDENTIFIABLE INTANGIBLE ASSETS (Tables)</t>
  </si>
  <si>
    <t>Identifiable Intangible Assets</t>
  </si>
  <si>
    <t>December 31,
2017 December 31,
2016
Cost Accumulated amortization Net Cost Accumulated amortization Net
Developed technology $ 325.7 $ (123.6 ) $ 202.1 $ 169.9 $ (87.3 ) $ 82.6
Customer relationships 237.1 (22.7 ) 214.4 17.2 (6.6 ) 10.6
Patents, trademarks and other 35.7 (31.4 ) 4.3 34.6 (27.4 ) 7.2
$ 598.5 $ (177.7 ) $ 420.8 $ 221.7 $ (121.3 ) $ 100.4</t>
  </si>
  <si>
    <t>GOODWILL (Tables)</t>
  </si>
  <si>
    <t>Goodwill</t>
  </si>
  <si>
    <t>The following table shows the activity relating to goodwill for the
last three years:
Goodwill, December 31, 2014 $ 340.3
Acquisition of Tiger (note 3) 6.0
Goodwill, December 31, 2015 and 2016 $ 346.3
Acquisition of ShoreTel (note 3) 189.6
Goodwill, December 31, 2017 $ 535.9</t>
  </si>
  <si>
    <t>ACCOUNTS PAYABLE AND ACCRUED LIABILITIES (Tables)</t>
  </si>
  <si>
    <t>Accounts Payable and Accrued Liabilities</t>
  </si>
  <si>
    <t>December 31, 2017
December 31, 2016
Trade payables $ 56.6 $ 45.5
Employee-related payables 48.2 39.6
Accrued liabilities 91.0 75.5
Restructuring, warranty and other provisions 32.0 18.9
Due to related parties (note 12) 1.2 0.8
Other payables 31.8 20.3
$ 260.8 $ 200.6</t>
  </si>
  <si>
    <t>LONG-TERM DEBT (Tables)</t>
  </si>
  <si>
    <t>Long Term Debt</t>
  </si>
  <si>
    <t>December 31, 2017 December 31, 2016
Term Loan, five-year term, maturing March 2022 $ 144.4 $
—
Incremental Term Loan, six-year 299.2
—
Revolving credit facility, maturing March 2022 190.0
—
Term loan, repaid in March 2017
— 591.6
Unamortized original issue discount (1.4 ) (4.7 )
Unamortized debt issue costs (10.8 ) (12.6 )
Capital leases 7.7 11.7
629.1 586.0
Less: current portion (17.1 ) (38.9 )
$ 612.0 $ 547.1</t>
  </si>
  <si>
    <t>Summary of Consolidated Total Net Leverage Ratio</t>
  </si>
  <si>
    <t xml:space="preserve">The applicable margin and the undrawn commitment fee on the
revolving credit facility and the applicable margin on the Term
Loan are based on the Consolidated Total Net Leverage Ratio (the
“Leverage Ratio”), as defined in the amended credit
facility (the ratio of Consolidated Total Indebtedness, net of up
to $50.0 of unrestricted cash, to the trailing twelve months
Consolidated EBITDA, as defined in the amended credit facility),
and are as follows:
Consolidated Total Net Leverage Ratio Commitment Fee Applicable Margin on Term Loan and
Less than 1.25 0.25 % 1.75 %
Greater than or equal to 1.25 but less than 1.75 0.25 % 2.00 %
Greater than or equal to 1.75 but less than 2.25 0.30 % 2.25 %
Greater than or equal to 2.25 but less than 2.75 0.35 % 2.50 %
Greater than or equal to 2.75 but less than 3.25 0.35 % 3.00 %
Greater than or equal to 3.25 0.40 % 3.25 % </t>
  </si>
  <si>
    <t>Maximum Leverage Ratio</t>
  </si>
  <si>
    <t xml:space="preserve">The maximum Leverage Ratio is as follows:
Fiscal Quarters Ending Maximum Consolidated Leverage Ratio
March 31, 2017 through June 30, 2017 3.50
July 1, 2017 through June 30, 2018 4.25
July 1, 2018 through September 30, 2018 3.75
October 1, 2018 through December 31, 2018 3.50
January 1, 2019 and thereafter 3.25 </t>
  </si>
  <si>
    <t>Schedule of Maximum Leverage Ratio and Actual Leverage Ratio</t>
  </si>
  <si>
    <t xml:space="preserve">The maximum Leverage Ratio and actual Leverage Ratio are as
follows:
Period Ending Maximum Leverage Ratio Actual Leverage Ratio
March 31, 2017 3.50 1.17
June 30, 2017 3.50 1.32
September 30, 2017 4.25 3.52
December 31, 2017 4.25 3.53 </t>
  </si>
  <si>
    <t>COMMITMENTS AND GUARANTEES (Tables)</t>
  </si>
  <si>
    <t>Rental Expense for Operating Leases</t>
  </si>
  <si>
    <t>Rental expense for operating leases was as follows:
Year Ended December 31, 2017 Year Ended December 31, 2016 Year Ended December 31, 2015
Rental expense (1)
Arms-length $ 19.7 $ 17.1 $ 17.0
Related party 4.8 4.6 4.3
Total $ 24.5 $ 21.7 $ 21.3
(1) Includes amounts paid to lessors for
operating costs and is presented net of amounts that have been
provided for under restructuring provisions.</t>
  </si>
  <si>
    <t>Future Minimum Operating Lease Payment, Primarily Consisting of Base Rent for Facilities</t>
  </si>
  <si>
    <t>Future minimum operating lease payments, primarily consisting of
base rent for facilities, are as follows:
Future Lease Payments(1)
Fiscal year Arms-length Related Party
2018 $ 24.3 $ 2.4
2019 18.3 2.3
2020 14.0 2.2
2021 9.9 0.7
2022 7.8
—
Thereafter 16.2
—
$ 90.5 $ 7.6
(1) Future lease payments are shown gross
of the lease restructuring provision, as described in note 20.</t>
  </si>
  <si>
    <t>Warranty Liability</t>
  </si>
  <si>
    <t>The following table details the changes in the warranty
liability:
Year Ended December 31, 2017 Year Ended December 31, 2016
Balance, beginning of year $ 2.5 $ 4.1
Increase due to acquisitions 0.5
—
Warranty costs paid (1.5 ) (2.4 )
Warranties expense 1.7 0.8
Balance, end of year $ 3.2 $ 2.5</t>
  </si>
  <si>
    <t>COMMON SHARES (Tables)</t>
  </si>
  <si>
    <t>Stock Option Activity</t>
  </si>
  <si>
    <t>The following is a summary of the Company’s stock option
activity:
Year Ended December 31, 2017 Year Ended December 31, 2016 Year Ended December 31, 2015
Number of Options Weighted Average Exercise Price Number of Options Weighted Average Exercise Price Number of Options Weighted Average Exercise Price
Outstanding options:
Balance, beginning of year 8.3 $ 7.01 9.4 $ 6.97 6.8 $ 6.12
Granted in the normal course 0.2 6.51 1.0 7.17 1.6 9.19
Granted in connection with the acquisition of Mavenir
—
—
—
— 2.5 7.50
Exercised (1) (2.2 ) 4.81 (0.5 ) 4.55 (0.8 ) 5.14
Forfeited (0.4 ) 8.36 (0.6 ) 8.62 (0.5 ) 7.86
Expired (1.4 ) 8.81 (1.0 ) 7.09 (0.2 ) 7.64
Balance, end of year 4.5 $ 7.41 8.3 $ 7.01 9.4 $ 6.97
Number of options exercisable 3.4 $ 7.22 5.9 $ 6.58 5.2 $ 6.36
(1) The total intrinsic value of options
exercised during the year ended December 31, 2017 was $6.7
(years ended December 31, 2016 and 2015 — $1.4 and $2.9,
respectively).</t>
  </si>
  <si>
    <t>Stock Options Outstanding and Exercisable</t>
  </si>
  <si>
    <t>The following table summarizes information about the
Company’s stock options outstanding and exercisable at
December 31, 2017:
Total outstanding Total exercisable
Exercise Price Number of Options Weighted- Average Remaining Contractual Life Aggregate Intrinsic Value (3) Number of Options Weighted- Average Remaining Contractual Life Aggregate Intrinsic Value (3)
$3.80 0.3 2.5 years $ 1.4 0.3 2.5 years $ 1.4
$7.17 0.8 5.2 years 0.8 0.4 5.2 years 0.4
$9.70 0.7 4.2 years
— 0.5 4.2 years
—
$10.11 0.5 3.3 years
— 0.5 3.3 years
—
Other in-the-money 1.2 2.5 years 4.2 1.0 2.0 years 3.9
Other out-of-the-money 1.0 4.0 years
— 0.7 3.8 years
—
4.5 $ 6.4 3.4 $ 5.7
(1) Other in-the-money in-the-money
(2) Other out-of-the-money in-the-money
(3) The aggregate intrinsic value of
outstanding and exercisable stock options represents the amount by
which the fair value of the common shares exceeds the exercise
price of in-the-money</t>
  </si>
  <si>
    <t>Additional Information to Unvested Stock Option Activity</t>
  </si>
  <si>
    <t>Additional information with respect to unvested stock option
activity is as follows:
Year Ended December 31, 2017 Year Ended December 31, 2016 Year Ended December 31, 2015
Number of Options Weighted Average Exercise Price Number of Options Weighted Average Exercise Price Number of Options Weighted Average Exercise Price
Outstanding options:
Unvested, beginning of year 2.4 $ 8.11 4.2 $ 7.71 3.0 $ 6.39
Granted in the normal course 0.2 6.51 1.0 7.17 1.6 9.19
Granted in connection with the acquisition of Mavenir (note 3)
—
—
—
— 2.5 7.50
Vested (1.2 ) 7.79 (2.2 ) 6.79 (2.4 ) 6.80
Forfeited (0.4 ) 8.36 (0.6 ) 8.59 (0.5 ) 7.86
Unvested, end of year 1.0 $ 8.07 2.4 $ 8.11 4.2 $ 7.71</t>
  </si>
  <si>
    <t>Additional Information with Respect to RSU Activity</t>
  </si>
  <si>
    <t>Additional information with respect to RSU activity is as
follows:
Year Ended December 31, 2017 Year Ended December 31, 2016 Year Ended December 31, 2015
Number of RSUs outstanding:
Beginning of year 3.1 2.6 0.7
Granted 2.7 1.8 2.2
Exercised (0.9 ) (0.7 ) (0.2 )
Forfeited (0.7 ) (0.6 ) (0.1 )
End of year 4.2 3.1 2.6</t>
  </si>
  <si>
    <t>Black-Scholes Option-Pricing Model used to Determine Fair Value of Stock Option Grants</t>
  </si>
  <si>
    <t xml:space="preserve">Assumptions used in the Black-Scholes option-pricing model are
summarized as follows:
Year Ended December 31, 2017 Year Ended December 31, 2016 Year Ended December 31, 2015
Risk-free interest rate 1.8 % 1.3 % 1.5 %
Dividends 0.0 % 0.0 % 0.0 %
Expected volatility 51.4 % 52.0 % 52.0 %
Expected life of the options 5 years 5 years 5 years
Weighted average fair value per option $ 2.92 $ 3.14 $ 4.18 </t>
  </si>
  <si>
    <t>WARRANTS (Tables)</t>
  </si>
  <si>
    <t>Carrying Value of Warrants Outstanding</t>
  </si>
  <si>
    <t>The following table outlines the carrying value of warrants
outstanding:
December 31, 2017
December 31, 2016
Warrants issued in connection with government funding (1) $ 39.1 $ 39.1
(1) At December 31, 2017, there were
2.48 million warrants outstanding that were issued in
connection with government funding (December 31, 2016 —
2.48 million). The warrants have an exercise price of nil, are
exercisable at any time at the option of the holder and have no
expiry date.</t>
  </si>
  <si>
    <t>WEIGHTED AVERAGE COMMON SHARES OUTSTANDING (Tables)</t>
  </si>
  <si>
    <t>Basic and Diluted Weighted Average Common Shares Outstanding as Required for Earnings Per Share Calculations</t>
  </si>
  <si>
    <t>The following table sets forth the basic and diluted weighted
average common shares outstanding for earnings per share
calculations as disclosed on the consolidated statements of
operations:
Year Ended December 31, 2017 Year Ended December 31, 2016 Year Ended December 31, 2015
Weighted average number of common shares outstanding, basic 120.7 121.5 113.7
Dilutive effect of options
— 1.3 1.8
Dilutive effect of RSUs
— 0.2
—
Dilutive effect of warrants
— 2.5 2.5
Weighted average number of common shares outstanding, diluted 120.7 125.5 118.0</t>
  </si>
  <si>
    <t>Term of Securities</t>
  </si>
  <si>
    <t>Securities Excluded from Diluted Weighted Average Common Shares Outstanding</t>
  </si>
  <si>
    <t xml:space="preserve">The following securities have been excluded in the computation of
diluted earnings per share because to do so would have been
anti-dilutive based on the terms of the securities:
(Average number outstanding, in millions) Year Ended December 31, 2017 Year Ended December 31, 2016 Year Ended December 31, 2015
Stock options 3.7 5.1 4.4
RSUs 0.8 2.0 2.2 </t>
  </si>
  <si>
    <t>Net loss attributable to common shareholders from continuing operations</t>
  </si>
  <si>
    <t xml:space="preserve">The following securities have been excluded from the diluted
weighted average common shares outstanding because they were
anti-dilutive based on having a net loss attributable to common
shareholders from continuing operations for the following
period:
(Average number outstanding, in millions) Year Ended December 31, 2017
Stock options 2.3
Warrants 2.5
RSUs 3.0 </t>
  </si>
  <si>
    <t>SPECIAL CHARGES AND RESTRUCTURING COSTS (Tables)</t>
  </si>
  <si>
    <t>Summary of Change in Provision for Special Charges and Restructuring Costs</t>
  </si>
  <si>
    <t>The following table summarizes details of the Company’s
restructuring liabilities:
Description Workforce Reduction Facility- Reduction Related, Including Lease Termination Obligations Total
Balance of provision as of December 31, 2014 $ 15.5 $ 7.6 $ 23.1
Year ended December 31, 2015:
Charges 16.4 1.7 18.1
Cash payments (18.2 ) (3.7 ) (21.9 )
Balance of provision as of December 31, 2015 $ 13.7 $ 5.6 $ 19.3
Year ended December 31, 2016:
Charges 20.2 1.6 21.8
Cash payments (25.2 ) (2.7 ) (27.9 )
Balance of provision as of December 31, 2016 $ 8.7 $ 4.5 $ 13.2
Year ended December 31, 2017:
Charges 46.4 1.3 47.7
Cash payments (35.6 ) (1.7 ) (37.3 )
Balance of provision as of December 31, 2017 $ 19.5 $ 4.1 $ 23.6</t>
  </si>
  <si>
    <t>SUPPLEMENTARY CASH FLOW INFORMATION (Tables)</t>
  </si>
  <si>
    <t>Supplementary Cash Flow Information</t>
  </si>
  <si>
    <t xml:space="preserve">Year Ended December 31, 2017 Year Ended December 31, 2016 Year Ended December 31, 2015
Change in non-cash
Accounts receivable and sales-type lease receivables $ 34.5 $ 13.3 $ (20.1 )
Inventories 8.3 0.4 (0.3 )
Other current assets (2.5 ) (13.9 ) 14.2
Other non-current (6.7 ) (1.4 ) 5.3
Accounts payable and accrued liabilities (33.3 ) 12.3 (41.9 )
Deferred revenue 9.1 (2.6 ) 18.8
Other non-current 5.5 (1.2 ) 0.5
Change in pension liability (5.2 ) (3.2 ) (1.4 )
$ 9.7 $ 3.7 $ (24.9 )
Interest payments $ 22.7 $ 36.5 $ 26.1
Income tax payments $ 7.3 $ 13.0 $ 16.3
Disclosure of non-cash
Property and equipment additions financed through capital lease $ 0.8 $ 8.3 $ 4.0 </t>
  </si>
  <si>
    <t>SEGMENT INFORMATION (Tables)</t>
  </si>
  <si>
    <t>Enterprise Product and Service, and Cloud Recurring Revenues and Gross Margin for Company's Operating Segment</t>
  </si>
  <si>
    <t>The following table presents Enterprise product and service, and
Cloud recurring revenues and gross margin for the Company’s
operating segment:
Year Ended December 31
2017 2016 2015
Revenues
Enterprise – Product $ 613.6 $ 599.2 $ 661.3
Enterprise – Services 271.3 273.0 265.0
Total Enterprise revenues 884.9 872.2 926.3
Cloud – Recurring 175.7 115.4 102.4
Purchase accounting adjustments (1) (1.5 )
— (2.9 )
Total revenues $ 1,059.1 $ 987.6 $ 1,025.8
Gross Margin
Enterprise – Product $ 340.8 $ 343.2 $ 375.3
Enterprise – Services 150.1 131.0 124.3
Total Enterprise gross margin 490.9 474.2 499.6
Cloud – Recurring 89.5 57.8 48.5
Purchase accounting adjustments (1) (1.5 )
— (2.9 )
Total gross margin $ 578.9 $ 532.0 $ 545.2
(1)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 in the reporting periods following the
acquisition and has been presented separately. As a result, the
Company’s chief operating decision maker reviews and
evaluates this segment measure of revenue separately from the
Enterprise and Cloud segments.</t>
  </si>
  <si>
    <t>Revenues from External Customers by Geography</t>
  </si>
  <si>
    <t>Revenues from external customers are attributed to the following
countries based on location of the customers:
Year Ended December 31, 2017 Year Ended December 31, 2016 Year Ended December 31, 2015
Canada $ 29.0 $ 29.9 $ 34.1
United States 488.6 430.0 431.6
Rest of Americas 11.4 12.2 17.4
Americas 529.0 472.1 483.1
Germany 115.0 118.5 118.3
U.K. 93.9 93.3 94.4
Rest of EMEA 288.9 272.4 304.8
EMEA 497.8 484.2 517.5
Asia-Pacific 33.8 31.3 28.1
Purchase price accounting (1) (1.5 )
— (2.9 )
$ 1,059.1 $ 987.6 $ 1,025.8
(1) 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s and gross margin in the reporting periods
following the acquisition and has been presented separately.</t>
  </si>
  <si>
    <t>Goodwill information by segment is as follows:
December 31, 2017
Enterprise $ 275.6
Cloud 260.3
$ 535.9</t>
  </si>
  <si>
    <t>INCOME TAXES (Tables)</t>
  </si>
  <si>
    <t>Details of Income Taxes</t>
  </si>
  <si>
    <t>Details of income taxes are as follows:
Year Ended December 31, 2017 Year Ended December 31, 2016 Year Ended December 31, 2015
Income (loss) from continuing operations before income taxes:
Canadian $ 16.7 $ 88.9 $ 176.2
Foreign (85.3 ) (55.2 ) (166.6 )
$ (68.6 ) $ 33.7 $ 9.6
Current income tax recovery (expense):
Canadian $ 0.1 $ (0.1 ) $ (1.1 )
Foreign (6.3 ) (15.6 ) (14.5 )
$ (6.2 ) $ (15.7 ) $ (15.6 )
Deferred income tax recovery (expense):
Canadian $ (2.6 ) $ (14.2 ) $ (3.5 )
Foreign 29.1 31.2 16.0
$ 26.5 $ 17.0 $ 12.5</t>
  </si>
  <si>
    <t>Reasons for Differences in Income Tax Recovery (Expense) Reported from Amount Computed by Applying Canadian Rates to Income (Loss) Before Income Taxes</t>
  </si>
  <si>
    <t>The reasons for these differences and their tax effects are as
follows:
Year Ended December 31, 2017 Year Ended December 31, 2016 Year Ended December 31, 2015
Expected tax rate 26.5 % 26.5 % 26.5 %
Expected tax recovery (expense) $ 18.2 $ (8.9 ) $ (2.5 )
Foreign tax rate differences 9.0 2.1 4.4
Net change in valuation allowance on deferred tax assets (9.5 ) 3.2 2.5
Permanent differences 6.0 (5.2 ) (2.7 )
Revaluation of U.S. tax due to U.S. tax reform 2.9
—
—
Tax credits and other adjustments (6.3 ) 10.1 (4.8 )
Income tax recovery (expense) $ 20.3 $ 1.3 $ (3.1 )</t>
  </si>
  <si>
    <t>Components of Deferred Tax Assets and Liabilities</t>
  </si>
  <si>
    <t>The tax effect of components of the deferred tax assets and
liabilities are as follows:
December 31, 2017 December 31, 2016
Assets (liabilities):
Net operating loss and credit carryforwards $ 177.4 $ 101.3
Capital loss carryforwards 42.3 69.0
Allowance for doubtful accounts 2.7 1.9
Inventories 3.3 3.5
Restructuring and other provisions 9.7 18.0
Pension liability 20.5 25.8
Revenue recognition 17.1 21.9
Intangibles (75.1 ) 15.8
Long-term debt and other 0.4
—
Lease obligations 13.5 13.7
Property and equipment (0.7 ) 0.6
Total gross deferred tax assets net of total deferred tax
liabilities 211.1 271.5
Valuation allowance (97.1 ) (96.3 )
Net deferred tax assets $ 114.0 $ 175.2</t>
  </si>
  <si>
    <t>Tax Loss Carry Forwards and Tax Credits</t>
  </si>
  <si>
    <t>The Company had the following tax-effected
December 31, 2017
Year of Expiry Tax Losses Tax Credits
2018 $ 5.1 $ 0.9
2019 5.7 1.1
2020 0.4 1.2
2021-2034 76.5 71.7
Indefinite 3.3 53.8
Total $ 91.0 $ 128.7</t>
  </si>
  <si>
    <t>Reconciliation of Activity Related to Unrecognized Tax benefits Which are Included in Other Non-Current Liabilities</t>
  </si>
  <si>
    <t>The following table reconciles the activity related to the
Company’s unrecognized tax benefits, which are included in
other non-current
Year Ended December 31, 2017 Year Ended December 31, 2016
Opening balance $ 21.2 $ 19.0
Increase related to current year tax positions 10.1 4.8
Increase due to acquisitions 7.2
—
Reductions due to lapse in statute of limitations (1.2 ) (1.4 )
Settlements (0.4 ) (1.3 )
Other, including effect of foreign exchange 1.0 0.1
Closing balance (1) $ 37.9 $ 21.2
(1) At December 31, 2017 and 2016,
$20.5 and $9.5, respectively of the closing unrecognized tax
benefits are recorded net against deferred tax assets.</t>
  </si>
  <si>
    <t>PENSION PLANS (Tables)</t>
  </si>
  <si>
    <t>Projected Benefit Obligation and Plan Assets, By Defined Benefit Plan</t>
  </si>
  <si>
    <t>The Company’s projected benefit obligation and plan assets,
by defined benefit plan, at December 31, 2017 were as
follows:
U.K. Plan
Switzerland Plan All Other Total
Projected benefit obligation $ 292.2 $ 99.1 $ 26.3 $ 417.6
Plan assets 206.4 91.1
— 297.5
Pension liability $ 85.8 $ 8.0 $ 26.3 $ 120.1
The Company’s projected benefit obligation and plan assets,
by defined benefit plan, at December 31, 2016 were as
follows:
U.K. Plan
Switzerland Plan All Other Total
Projected benefit obligation $ 269.3 $ 110.9 $ 24.2 $ 404.4
Plan assets 170.6 88.3
— 258.9
Pension liability $ 98.7 $ 22.6 $ 24.2 $ 145.5</t>
  </si>
  <si>
    <t>Change in Aggregate Projected Benefit Obligation and Plan Assets</t>
  </si>
  <si>
    <t>The change in aggregate projected benefit obligation and plan
assets was as follows:
Year Ended December 31, 2017 Year Ended December 31, 2016 Year Ended December 31, 2015
Change in projected benefit obligation:
Benefit obligation at beginning of year $ 404.4 $ 392.2 $ 406.2
Service cost 2.2 2.6 3.3
Interest cost 8.7 10.5 11.5
Employee contributions 1.3 1.6 1.9
Actuarial loss (gain) (12.2 ) 69.9 (8.0 )
Benefits paid (8.7 ) (9.0 ) (8.5 )
Plan curtailment (4.0 ) (4.2 ) (0.3 )
Plan amendment (4.3 ) — —
Settlements (4.2 ) (2.9 )
—
Foreign exchange 34.4 (56.3 ) (13.9 )
Benefit obligation at end of year $ 417.6 $ 404.4 $ 392.2
Year Ended December 31, 2017 Year Ended December 31, 2016 Year Ended December 31, 2015
Change in plan assets:
Fair value of plan assets at beginning of year $ 258.9 $ 265.6 $ 270.1
Actual return on plan assets 19.8 32.1 2.3
Employer contributions 8.5 7.3 7.1
Employee contributions 1.3 1.6 1.9
Benefits paid (8.4 ) (8.7 ) (8.2 )
Settlements (4.4 ) (3.2 )
—
Foreign exchange 21.8 (35.8 ) (7.6 )
Fair value of plan assets at end of year $ 297.5 $ 258.9 $ 265.6
Net pension liability $ 120.1 $ 145.5 $ 126.6</t>
  </si>
  <si>
    <t>Aggregate Accumulated Benefit Obligation</t>
  </si>
  <si>
    <t xml:space="preserve">The following table provides the Company’s aggregate
accumulated benefit obligation:
December 31, 2017 December 31, 2016 December 31, 2015
Accumulated benefit obligation 410.5 395.2 380.8 </t>
  </si>
  <si>
    <t>Net Periodic Benefit Cost</t>
  </si>
  <si>
    <t>The aggregate net periodic benefit cost was as follows:
Year Ended December 31, 2017 Year Ended December 31, 2016 Year Ended December 31, 2015
Current service cost — defined benefit $ 2.2 $ 2.6 $ 3.3
Interest cost 8.7 10.5 11.5
Expected return on plan assets (9.3 ) (10.3 ) (10.9 )
Curtailment and settlement loss (gain), net of unrecognized
actuarial loss (1.2 ) 0.2 (0.3 )
Recognized actuarial loss 3.4 2.2 2.1
Net periodic defined benefit cost $ 3.8 $ 5.2 $ 5.7</t>
  </si>
  <si>
    <t>Total Pension Benefits Expected to be Paid in Future Years</t>
  </si>
  <si>
    <t xml:space="preserve">The table below reflects the total benefits expected to be paid in
each of the next five years and in the aggregate for the subsequent
five years.
Benefit Payments
2018 9.2
2019 9.2
2020 9.5
2021 9.8
2022 10.5
2023-2027 55.9 </t>
  </si>
  <si>
    <t>Major Category of Fair Value</t>
  </si>
  <si>
    <t>The following table discloses the major category of fair value (as
described in note 26):
Fair Value Measurement at
December 31, 2017
Quoted Price in Active Markets for Identical Instruments Significant Other Observable Inputs Significant Unobservable Inputs Total
Level 1 Level 2 Level 3
Assets
Cash $ 16.7 $
— $
— $ 16.7
Equities
— 151.4
— 151.4
Bonds
— 91.1
— 91.1
Real estate
—
— 31.0 31.0
Other
—
— 7.3 7.3
$ 16.7 $ 242.5 $ 38.3 $ 297.5
Fair Value Measurement at
December 31, 2016
Quoted Price in Active Markets for Identical Instruments Significant Other Observable Inputs Significant Unobservable Inputs Total
Level 1 Level 2 Level 3
Assets
Cash $ 11.3 $
— $
— $ 11.3
Equities
— 129.3
— 129.3
Bonds
— 75.0
— 75.0
Real estate
—
— 37.1 37.1
Other
—
— 6.2 6.2
$ 11.3 $ 204.3 $ 43.3 $ 258.9</t>
  </si>
  <si>
    <t>U.K.</t>
  </si>
  <si>
    <t>Assumptions Used to Determine Periodic Pension Expense and Net Present Value of Projected Pension Obligation</t>
  </si>
  <si>
    <t>The following assumptions were used to determine the periodic
pension expense for the U.K. Plan:
Year Ended December 31, 2017 Year Ended December 31, 2016 Year Ended December 31, 2015
Discount rate 2.70 % 3.95 % 3.70 %
Inflation rate 3.25 % 3.15 % 3.00 %
Investment returns assumption 4.15 % 5.15 % 4.85 %
The following assumptions were used to determine the net present
value of the projected pension obligation for the U.K. Plan:
December 31, 2017 December 31, 2016 December 31, 2015
Discount rate 2.55 % 2.70 % 3.95 %
Inflation rate 3.20 % 3.25 % 3.15 %
(1) As a result of the U.K. Plan’s
November 2012 pension curtailment, members no longer earn
benefits for current service and therefore the compensation rate
increase and average remaining service life are not factors in
determining the net present value of accrued pension benefits.</t>
  </si>
  <si>
    <t>Target Allocation and Actual Pension Plan Asset Allocation</t>
  </si>
  <si>
    <t>The Company’s target allocation and actual pension plan asset
allocation by asset category for the U.K Plan were as follows:
December 31, 2017 Actual December 31, 2017 Target (1) December 31, 2016 Actual December 31, 2016 Target (1)
Cash 2 % 0 % 2 % 0 %
Equities 62 % 58 % 64 % 58 %
Debt securities 36 % 42 % 34 % 42 %
(1) Under the current statement of
investment principles of the plan, the target allocation includes a
25% allocation to liability-driven investments (“LDI”
funds) and 30% to diversified target return funds. These
allocations have been assigned to the equity and debt security
targets based on the investments held at December 31, 2017 and
December 31, 2016.</t>
  </si>
  <si>
    <t>Switzerland</t>
  </si>
  <si>
    <t xml:space="preserve">The following assumptions were used to determine the periodic
pension expense for the Switzerland Plan:
Year Ended December 31, 2017 Year Ended December 31, 2016 Year Ended December 31, 2015
Discount rate 0.60 % 0.85 % 1.20 %
Inflation rate 1.00 % 1.00 % 1.40 %
Investment returns assumption 2.00 % 2.30 % 2.50 %
The following assumptions were used to determine the net present
value of the projected pension obligation for the Switzerland
Plan:
Year Ended December 31, 2017 Year Ended December 31, 2016 Year Ended December 31, 2015
Discount rate 0.60 % 0.60 % 0.85 %
Inflation rate 1.00 % 1.00 % 1.00 %
Compensation increase rate 1.50 % 1.50 % 1.50 %
Average remaining service life of employees 10 years 10 years 11 years </t>
  </si>
  <si>
    <t xml:space="preserve">The Company’s target allocation and actual pension plan asset
allocation by asset category for the Switzerland Plan were as
follows:
December 31, 2017 Actual December 31, 2017 Target December 31, 2016 Actual December 31, 2016 Target
Cash 13 % 5 % 8 % 2 %
Debt securities 18 % 27 % 20 % 32 %
Real estate 34 % 37 % 42 % 40 %
Equities 27 % 24 % 23 % 20 %
Other 8 % 7 % 7 % 6 % </t>
  </si>
  <si>
    <t>QUARTERLY FINANCIAL DATA (UNAUDITED) (Tables)</t>
  </si>
  <si>
    <t>Quarterly Financial Data (Unaudited)</t>
  </si>
  <si>
    <t>The following table summarizes the Company’s information on
total revenue, gross margin, net income (loss) and earnings per
share by quarter for the fiscal years ended December 31, 2017
and 2016. This data was derived from the Company’s unaudited
consolidated financial statements.
Q1 2016 Q2 2016 Q3 2016 Q4 2016 Q1 2017 Q2 2017 Q3 2017 (1) Q4 2017 (1)
(in millions, except per share data)
Revenue $ 233.0 $ 260.3 $ 234.5 $ 259.8 $ 223.1 $ 238.6 $ 241.5 $ 355.9
Gross margin 123.8 143.2 124.7 140.3 119.1 129.5 133.0 197.3
Net income (loss) from continuing operations (11.8 ) (0.9 ) 33.8 13.9 (19.7 ) (0.1 ) (26.8 ) (1.7 )
Net income (loss) from discontinued operations (10.6 ) (9.9 ) (8.7 ) (223.1 ) (1.4 )
—
—
—
Net income (loss) (22.4 ) (10.8 ) 25.1 (209.2 ) (21.1 ) (0.1 ) (26.8 ) (1.7 )
Earnings per share – diluted (0.19 ) (0.09 ) 0.20 (1.66 ) (0.17 )
— (0.23 ) (0.01 )
(1) Includes the operations of ShoreTel
from date of acquisition of September 25, 2017, as disclosed
in note 3 to the Consolidated Financial Statements.</t>
  </si>
  <si>
    <t>Accounting Policies - Additional Information (Detail) - USD ($) $ in Millions</t>
  </si>
  <si>
    <t>Jan. 01, 2017</t>
  </si>
  <si>
    <t>Significant Accounting Policies [Line Items]</t>
  </si>
  <si>
    <t>Sales return right in days</t>
  </si>
  <si>
    <t>30 days</t>
  </si>
  <si>
    <t>Cash</t>
  </si>
  <si>
    <t>Cash equivalents</t>
  </si>
  <si>
    <t>Cash and cash equivalents, maturity</t>
  </si>
  <si>
    <t>3 months</t>
  </si>
  <si>
    <t>Cash and cash equivalents classified as assets of component held for sale</t>
  </si>
  <si>
    <t>Advertising costs</t>
  </si>
  <si>
    <t>Cooperative advertising costs</t>
  </si>
  <si>
    <t>Minimum</t>
  </si>
  <si>
    <t>Post-contract support period</t>
  </si>
  <si>
    <t>1 year</t>
  </si>
  <si>
    <t>Maximum</t>
  </si>
  <si>
    <t>5 years</t>
  </si>
  <si>
    <t>Other income</t>
  </si>
  <si>
    <t>Foreign exchange (loss) gain</t>
  </si>
  <si>
    <t>Equipment | Minimum</t>
  </si>
  <si>
    <t>Property and equipment useful life</t>
  </si>
  <si>
    <t>2 years</t>
  </si>
  <si>
    <t>Equipment | Maximum</t>
  </si>
  <si>
    <t>10 years</t>
  </si>
  <si>
    <t>Leasehold Improvements | Maximum</t>
  </si>
  <si>
    <t>Accounting Standards Update 2016-09 | Additional Paid-in Capital</t>
  </si>
  <si>
    <t>Adoption of new accounting standard - cumulative-effect adjustment</t>
  </si>
  <si>
    <t>Accounting Standards Update 2016-09 | Retained Earnings</t>
  </si>
  <si>
    <t>Acquisitions - Additional Information (Detail) - USD ($) shares in Millions, $ in Millions</t>
  </si>
  <si>
    <t>Sep. 25, 2017</t>
  </si>
  <si>
    <t>Jun. 01, 2015</t>
  </si>
  <si>
    <t>Apr. 29, 2015</t>
  </si>
  <si>
    <t>Jan. 31, 2017</t>
  </si>
  <si>
    <t>Oct. 31, 2015</t>
  </si>
  <si>
    <t>Sep. 30, 2017</t>
  </si>
  <si>
    <t>Mar. 31, 2017</t>
  </si>
  <si>
    <t>Sep. 30, 2016</t>
  </si>
  <si>
    <t>Jun. 30, 2016</t>
  </si>
  <si>
    <t>Mar. 31, 2016</t>
  </si>
  <si>
    <t>Dec. 31, 2014</t>
  </si>
  <si>
    <t>Business Acquisition [Line Items]</t>
  </si>
  <si>
    <t>Annual revenues</t>
  </si>
  <si>
    <t>Amortization of intangible assets</t>
  </si>
  <si>
    <t>Granted in connection with the acquisition of Mavenir</t>
  </si>
  <si>
    <t>Total consideration given</t>
  </si>
  <si>
    <t>Amount of revenue included in the Company's results of operations</t>
  </si>
  <si>
    <t>Amount of net loss included in the Company's results of operations</t>
  </si>
  <si>
    <t>Increase in interest expense</t>
  </si>
  <si>
    <t>ShoreTel, Inc | Common Shares</t>
  </si>
  <si>
    <t>Cash payment to acquire business</t>
  </si>
  <si>
    <t>Mitel common shares/options issued</t>
  </si>
  <si>
    <t>Mavenir Systems Inc | Common Shares</t>
  </si>
  <si>
    <t>Tiger TMS</t>
  </si>
  <si>
    <t>Approximate revenue of acquired entity</t>
  </si>
  <si>
    <t>Estimated fair value of contingent consideration</t>
  </si>
  <si>
    <t>Repayment of assumed long-term debt</t>
  </si>
  <si>
    <t>Includes the operations of ShoreTel from date of acquisition of September 25, 2017, as disclosed in note 3 to the Consolidated Financial Statements.</t>
  </si>
  <si>
    <t>Purchase and Allocation of Purchase Price (Detail) - USD ($) $ in Millions</t>
  </si>
  <si>
    <t>Net assets:</t>
  </si>
  <si>
    <t>Consideration given:</t>
  </si>
  <si>
    <t>Value of Mitel options relating to past service issued to Mavenir optionholders</t>
  </si>
  <si>
    <t>Accounts receivable</t>
  </si>
  <si>
    <t>Other current assets</t>
  </si>
  <si>
    <t>Property and equipment</t>
  </si>
  <si>
    <t>[2]</t>
  </si>
  <si>
    <t>Accounts payable and accrued liabilities</t>
  </si>
  <si>
    <t>Deferred revenue, non-current</t>
  </si>
  <si>
    <t>Deferred tax liability</t>
  </si>
  <si>
    <t>Net assets acquired</t>
  </si>
  <si>
    <t>ShoreTel, Inc | Employee Stock Option and Restricted Stock Units</t>
  </si>
  <si>
    <t>Cash paid</t>
  </si>
  <si>
    <t>[3]</t>
  </si>
  <si>
    <t>ShoreTel, Inc | Customer relationships</t>
  </si>
  <si>
    <t>Intangible assets</t>
  </si>
  <si>
    <t>[2],[4]</t>
  </si>
  <si>
    <t>ShoreTel, Inc | Developed technology</t>
  </si>
  <si>
    <t>[2],[5]</t>
  </si>
  <si>
    <t>[6]</t>
  </si>
  <si>
    <t>[7]</t>
  </si>
  <si>
    <t>[8],[9]</t>
  </si>
  <si>
    <t>Current portion of long-term debt</t>
  </si>
  <si>
    <t>[10]</t>
  </si>
  <si>
    <t>Business acquisition, value of shares issued</t>
  </si>
  <si>
    <t>[11]</t>
  </si>
  <si>
    <t>[12]</t>
  </si>
  <si>
    <t>Mavenir Systems Inc | Stock Options</t>
  </si>
  <si>
    <t>[13]</t>
  </si>
  <si>
    <t>Mavenir Systems Inc | Customer relationships</t>
  </si>
  <si>
    <t>[9],[14]</t>
  </si>
  <si>
    <t>Mavenir Systems Inc | Developed technology</t>
  </si>
  <si>
    <t>[9],[15]</t>
  </si>
  <si>
    <t>Fair value of accounts receivable consists of gross contractual amounts receivable of $24.5, less best estimate of amounts not expected to be collected of $0.5.</t>
  </si>
  <si>
    <t>Neither the goodwill nor the intangible assets are expected to be deductible for tax purposes.</t>
  </si>
  <si>
    <t>Cash paid to holders of ShoreTel vested, in-the-money options and vested, restricted stock units.</t>
  </si>
  <si>
    <t>[4]</t>
  </si>
  <si>
    <t>Intangible assets - customer relationships are expected to be amortized over their estimated useful life of 5 years.</t>
  </si>
  <si>
    <t>[5]</t>
  </si>
  <si>
    <t>Intangible assets - developed technology is expected to be amortized over their estimated useful life of 5 years.</t>
  </si>
  <si>
    <t>Fair value of accounts receivable consists of gross contractual amounts receivable of $36.3, less best estimate of amounts not expected to be collected of $1.2.</t>
  </si>
  <si>
    <t>Fair value of inventory consists of inventory with a historical cost of $8.5 less a historical provision of $1.2.</t>
  </si>
  <si>
    <t>[8]</t>
  </si>
  <si>
    <t>Goodwill is allocated to the Mobile segment.</t>
  </si>
  <si>
    <t>[9]</t>
  </si>
  <si>
    <t>Neither the goodwill nor the intangible assets are deductible for tax purposes.</t>
  </si>
  <si>
    <t>Long-term debt of Mavenir was repaid at closing.</t>
  </si>
  <si>
    <t>Fair value of the 19.7 million Mitel common shares issued to Mavenir shareholders valued at $189.2 based on the closing price of a Mitel common share on the NASDAQ stock market on April 28, 2015.</t>
  </si>
  <si>
    <t>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6, the fair value of the 2.5 million stock options totaled $13.0. Based on the vesting period of the original Mavenir stock options, $2.8 was determined to relate to past service and is considered part of the total consideration. The remaining amount was recorded as stock-based compensation expense by Mitel based on the vesting period.</t>
  </si>
  <si>
    <t>Cash paid to Mavenir optionholders for vested, in-the-money options.</t>
  </si>
  <si>
    <t>[14]</t>
  </si>
  <si>
    <t>Intangible assets - customer relationships are expected to be amortized over the estimated useful life of the asset of 7 years.</t>
  </si>
  <si>
    <t>[15]</t>
  </si>
  <si>
    <t>Intangible assets - developed technology is expected to be amortized over the estimated useful life of the asset of 7 years.</t>
  </si>
  <si>
    <t>Purchase and Allocation of Purchase Price (Parenthetical) (Detail) - USD ($) shares in Millions, $ in Millions</t>
  </si>
  <si>
    <t>Gross contractual amounts receivable</t>
  </si>
  <si>
    <t>Accounts receivable, best estimate of amounts not expected to be collected</t>
  </si>
  <si>
    <t>Gross inventory</t>
  </si>
  <si>
    <t>Provision for inventory</t>
  </si>
  <si>
    <t>Common shares issued, value</t>
  </si>
  <si>
    <t>Fair value of stock options granted in connection with the acquisition of Mavenir</t>
  </si>
  <si>
    <t>Customer relationships | ShoreTel, Inc</t>
  </si>
  <si>
    <t>Expected useful life of intangible assets</t>
  </si>
  <si>
    <t>Customer relationships | Mavenir Systems Inc</t>
  </si>
  <si>
    <t>7 years</t>
  </si>
  <si>
    <t>Developed technology | ShoreTel, Inc</t>
  </si>
  <si>
    <t>Developed technology | Mavenir Systems Inc</t>
  </si>
  <si>
    <t>Unaudited ProForma Financial Information (Detail) - ShoreTel, Inc - USD ($) $ / shares in Units, $ in Millions</t>
  </si>
  <si>
    <t>Discontinued Operations - Additional Information (Detail) - USD ($)</t>
  </si>
  <si>
    <t>Feb. 28, 2017</t>
  </si>
  <si>
    <t>Dec. 18, 2016</t>
  </si>
  <si>
    <t>May 31, 2017</t>
  </si>
  <si>
    <t>Discontinued Operations [Line Items]</t>
  </si>
  <si>
    <t>Stock based compensation</t>
  </si>
  <si>
    <t>Capital expenditures incurred</t>
  </si>
  <si>
    <t>Gain on disposal</t>
  </si>
  <si>
    <t>Proceeds from net working capital and other closing adjustments</t>
  </si>
  <si>
    <t>Mobile Business Unit</t>
  </si>
  <si>
    <t>Cash proceeds</t>
  </si>
  <si>
    <t>Non-interest bearing promissory note</t>
  </si>
  <si>
    <t>Transaction closing date</t>
  </si>
  <si>
    <t>Feb. 28,
		2017</t>
  </si>
  <si>
    <t>Promissory note term</t>
  </si>
  <si>
    <t>Fair value of consideration received</t>
  </si>
  <si>
    <t>Mobile Business Unit | Discontinued Operations, Held-for-sale</t>
  </si>
  <si>
    <t>Carrying value of net assets</t>
  </si>
  <si>
    <t>Cash divested</t>
  </si>
  <si>
    <t>Costs to sell incurred</t>
  </si>
  <si>
    <t>Liabilities for representations, warranties and indemnifications</t>
  </si>
  <si>
    <t>Fair value of the non-interest bearing promissory note and units acquired</t>
  </si>
  <si>
    <t>Mobile Business Unit | Units of Sierra</t>
  </si>
  <si>
    <t>Internal rate of return percentage</t>
  </si>
  <si>
    <t>8.50%</t>
  </si>
  <si>
    <t>Invested capital, subject to cap distributions</t>
  </si>
  <si>
    <t>Operating results for the year ended December 31, 2017 consist of the operations up to the date of close, February 28, 2017.</t>
  </si>
  <si>
    <t>Schedule of Assets and liabilities held for sale (Detail) - USD ($) $ in Millions</t>
  </si>
  <si>
    <t>Assets of component held for sale, current:</t>
  </si>
  <si>
    <t>Assets of component held for sale, non-current:</t>
  </si>
  <si>
    <t>Liabilities of component held for sale, current:</t>
  </si>
  <si>
    <t>Liabilities of component held for sale, non-current:</t>
  </si>
  <si>
    <t>Property and equipment (net)</t>
  </si>
  <si>
    <t>Identifiable intangible assets (net)</t>
  </si>
  <si>
    <t>Current portion of long-term debt - capital leases</t>
  </si>
  <si>
    <t>Long-term debt - capital leases</t>
  </si>
  <si>
    <t>Schedule of Summarized Results of Operations (Detail) - USD ($) $ in Millions</t>
  </si>
  <si>
    <t>3 Months Ended</t>
  </si>
  <si>
    <t>Income Statement, Balance Sheet and Additional Disclosures by Disposal Groups, Including Discontinued Operations [Line Items]</t>
  </si>
  <si>
    <t>Net loss from discontinued operations, net of income tax</t>
  </si>
  <si>
    <t>Selling, general and administrative expenses</t>
  </si>
  <si>
    <t>Research and development expenses</t>
  </si>
  <si>
    <t>Special charges and restructuring costs</t>
  </si>
  <si>
    <t>Goodwill impairment</t>
  </si>
  <si>
    <t>Loss from discontinued operations, before income taxes</t>
  </si>
  <si>
    <t>Income tax recovery</t>
  </si>
  <si>
    <t>Operating results for the year ended December 31, 2015 consist of the operations from the date of acquisition, April 29, 2015.</t>
  </si>
  <si>
    <t>Interest expense allocated to discontinued operations consists of the pro-rata allocation of interest expense on long-term debt that was repaid from the net proceeds of the sale of the Mobile business unit.</t>
  </si>
  <si>
    <t>Sales-Type Leases (Detail) - USD ($) $ in Millions</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Allowance for sold rental payments is recorded as a lease recourse liability and included in other non-current liabilities on the consolidated balance sheets.</t>
  </si>
  <si>
    <t>Net Investment in Sales-Type Leases - Additional Information (Detail) - USD ($) $ in Millions</t>
  </si>
  <si>
    <t>Sale of rental payments</t>
  </si>
  <si>
    <t>Gains on sale of rental payments</t>
  </si>
  <si>
    <t>Minimum lease payment 2018</t>
  </si>
  <si>
    <t>Minimum lease payment 2019</t>
  </si>
  <si>
    <t>Minimum lease payment 2020</t>
  </si>
  <si>
    <t>Minimum lease payment 2021</t>
  </si>
  <si>
    <t>Minimum lease payment 2022</t>
  </si>
  <si>
    <t>Future minimum lease receipt 2018</t>
  </si>
  <si>
    <t>Future minimum lease receipt 2019</t>
  </si>
  <si>
    <t>Future minimum lease receipt 2020</t>
  </si>
  <si>
    <t>Future minimum lease receipt 2022</t>
  </si>
  <si>
    <t>Aging Analysis of Financing Receivables (Detail) - USD ($) $ in Millions</t>
  </si>
  <si>
    <t>Financing Receivable, Recorded Investment, Past Due [Line Items]</t>
  </si>
  <si>
    <t>Not past due</t>
  </si>
  <si>
    <t>Past due</t>
  </si>
  <si>
    <t>Sales-type lease receivables not past due, allowance</t>
  </si>
  <si>
    <t>Sales-type lease receivables 1-90 days past due, allowance</t>
  </si>
  <si>
    <t>Sales-type lease receivables greater than 90 days past due, allowance</t>
  </si>
  <si>
    <t>Sales-type lease receivables total past due, allowance</t>
  </si>
  <si>
    <t>Financing Receivables One to Ninety Days Past Due</t>
  </si>
  <si>
    <t>Financing Receivable, 90 Days and Greater Past Due</t>
  </si>
  <si>
    <t>Lease balances included in accounts receivable</t>
  </si>
  <si>
    <t>Lease balances included in accounts receivable | Financing Receivables One to Ninety Days Past Due</t>
  </si>
  <si>
    <t>Lease balances included in accounts receivable | Financing Receivable, 90 Days and Greater Past Due</t>
  </si>
  <si>
    <t>Investment in sold and unsold sales-type lease receivables</t>
  </si>
  <si>
    <t>Investment in sold and unsold sales-type lease receivables | Financing Receivables One to Ninety Days Past Due</t>
  </si>
  <si>
    <t>Investment in sold and unsold sales-type lease receivables | Financing Receivable, 90 Days and Greater Past Due</t>
  </si>
  <si>
    <t>Total gross sales-type leases</t>
  </si>
  <si>
    <t>Total gross sales-type leases | Financing Receivables One to Ninety Days Past Due</t>
  </si>
  <si>
    <t>Total gross sales-type leases | Financing Receivable, 90 Days and Greater Past Due</t>
  </si>
  <si>
    <t>Activity of Allowance for Credit Losses on Sales-Type Leases (Detail) - USD ($) $ in Millions</t>
  </si>
  <si>
    <t>Financing Receivable, Allowance for Credit Losses [Line Items]</t>
  </si>
  <si>
    <t>Allowance for credit losses on sales-type leases, opening balance</t>
  </si>
  <si>
    <t>Write-offs</t>
  </si>
  <si>
    <t>Recoveries</t>
  </si>
  <si>
    <t>Provision</t>
  </si>
  <si>
    <t>Allowance for credit losses on sales-type leases, closing balance</t>
  </si>
  <si>
    <t>Sales-type leases individually evaluated for impairment, gross</t>
  </si>
  <si>
    <t>Allowance against sales-type leases individually evaluated for impairment</t>
  </si>
  <si>
    <t>Sales-type leases individually evaluated for impairment, net</t>
  </si>
  <si>
    <t>Sales-type leases collectively evaluated for impairment, gross</t>
  </si>
  <si>
    <t>Allowance against sales-type leases collectively evaluated for impairment</t>
  </si>
  <si>
    <t>Sales-type leases collectively evaluated for impairment, net</t>
  </si>
  <si>
    <t>Inventories (Detail) - USD ($) $ in Millions</t>
  </si>
  <si>
    <t>Inventory [Line Items]</t>
  </si>
  <si>
    <t>Raw materials</t>
  </si>
  <si>
    <t>Finished goods</t>
  </si>
  <si>
    <t>Service inventory</t>
  </si>
  <si>
    <t>Less: provision for excess and obsolete inventory</t>
  </si>
  <si>
    <t>Inventories, net</t>
  </si>
  <si>
    <t>At December 31, 2017, finished goods are recorded net of approximately $16.8 of historical inventory provision of acquisitions (December 31, 2016 - $11.5). This amount will decrease as the related inventory acquired is sold or written off.</t>
  </si>
  <si>
    <t>Inventories (Parenthetical) (Detail) - USD ($) $ in Millions</t>
  </si>
  <si>
    <t>Aastra Technologies Limited</t>
  </si>
  <si>
    <t>Other Current Assets (Detail) - USD ($) $ in Millions</t>
  </si>
  <si>
    <t>Other Assets, Current [Line Items]</t>
  </si>
  <si>
    <t>Prepaid expenses and deferred charges</t>
  </si>
  <si>
    <t>Unbilled receivables</t>
  </si>
  <si>
    <t>Due from related parties (note 12)</t>
  </si>
  <si>
    <t>Income tax receivable</t>
  </si>
  <si>
    <t>Other receivables</t>
  </si>
  <si>
    <t>Restricted cash</t>
  </si>
  <si>
    <t>Property and Equipment (Detail) - USD ($) $ in Millions</t>
  </si>
  <si>
    <t>Property, Plant and Equipment [Line Items]</t>
  </si>
  <si>
    <t>Property and equipment (Gross)</t>
  </si>
  <si>
    <t>Property and equipment (Accumulated Amortization)</t>
  </si>
  <si>
    <t>Property and Equipment - Additional Information (Detail) - USD ($) $ in Millions</t>
  </si>
  <si>
    <t>Depreciation expense</t>
  </si>
  <si>
    <t>Lease asset gross</t>
  </si>
  <si>
    <t>Lease asset net book value</t>
  </si>
  <si>
    <t>Identifiable Intangible Assets (Detail) - USD ($) $ in Millions</t>
  </si>
  <si>
    <t>Finite-Lived Intangible Assets [Line Items]</t>
  </si>
  <si>
    <t>Cost</t>
  </si>
  <si>
    <t>Accumulated amortization</t>
  </si>
  <si>
    <t>Net</t>
  </si>
  <si>
    <t>Developed technology</t>
  </si>
  <si>
    <t>Customer relationships</t>
  </si>
  <si>
    <t>Patent, trademarks and other</t>
  </si>
  <si>
    <t>Identifiable Intangible Assets - Additional Information (Detail) - USD ($) $ in Millions</t>
  </si>
  <si>
    <t>Amortization of intangible asset</t>
  </si>
  <si>
    <t>Expected amortization expense in 2018</t>
  </si>
  <si>
    <t>Expected amortization expense in 2019</t>
  </si>
  <si>
    <t>Expected amortization expense in 2020</t>
  </si>
  <si>
    <t>Expected amortization expense in 2021</t>
  </si>
  <si>
    <t>Expected amortization expense in 2022</t>
  </si>
  <si>
    <t>Customer Relationships and Developed Technology | Minimum</t>
  </si>
  <si>
    <t>Amortization period of intangible assets</t>
  </si>
  <si>
    <t>4 years</t>
  </si>
  <si>
    <t>Customer Relationships and Developed Technology | Maximum</t>
  </si>
  <si>
    <t>Patents and Trademarks | Minimum</t>
  </si>
  <si>
    <t>Patents and Trademarks | Maximum</t>
  </si>
  <si>
    <t>Goodwill (Detail) - USD ($) $ in Millions</t>
  </si>
  <si>
    <t>Goodwill [Line Items]</t>
  </si>
  <si>
    <t>Goodwill, beginning of period</t>
  </si>
  <si>
    <t>Goodwill, end of period</t>
  </si>
  <si>
    <t>Goodwill related to the acquisition</t>
  </si>
  <si>
    <t>Accounts Payable and Accrued Liabilities (Detail) - USD ($) $ in Millions</t>
  </si>
  <si>
    <t>Accounts Payable and Accrued Liabilities [Line Items]</t>
  </si>
  <si>
    <t>Trade payables</t>
  </si>
  <si>
    <t>Employee-related payables</t>
  </si>
  <si>
    <t>Accrued liabilities</t>
  </si>
  <si>
    <t>Restructuring, warranty and other provisions</t>
  </si>
  <si>
    <t>Due to related parties (note 12)</t>
  </si>
  <si>
    <t>Other payables</t>
  </si>
  <si>
    <t>Related Party Transactions - Additional Information (Detail) - Matthews Group - USD ($) $ in Millions</t>
  </si>
  <si>
    <t>Lease Properties</t>
  </si>
  <si>
    <t>Related Party Transaction [Line Items]</t>
  </si>
  <si>
    <t>Lease payments for base rent and operating costs</t>
  </si>
  <si>
    <t>Lease expiration date</t>
  </si>
  <si>
    <t>Apr. 3,
		2021</t>
  </si>
  <si>
    <t>Other Related Party Transactions</t>
  </si>
  <si>
    <t>Sales to related party</t>
  </si>
  <si>
    <t>Purchases from related party</t>
  </si>
  <si>
    <t>Long Term Debt (Detail) - USD ($) $ in Millions</t>
  </si>
  <si>
    <t>Apr. 30, 2015</t>
  </si>
  <si>
    <t>Debt Instrument [Line Items]</t>
  </si>
  <si>
    <t>Unamortized original issue discount</t>
  </si>
  <si>
    <t>Unamortized debt issue costs</t>
  </si>
  <si>
    <t>Capital leases</t>
  </si>
  <si>
    <t>Long term debt</t>
  </si>
  <si>
    <t>Less: current portion</t>
  </si>
  <si>
    <t>Long-term debt, non current</t>
  </si>
  <si>
    <t>2017 Credit Facilities | Term Loan</t>
  </si>
  <si>
    <t>2017 Credit Facilities | Revolving Credit Facility</t>
  </si>
  <si>
    <t>2017 Credit Facilities | Incremental Term Loan</t>
  </si>
  <si>
    <t>April 2015 Credit Facilities</t>
  </si>
  <si>
    <t>April 2015 Credit Facilities | Term Loan</t>
  </si>
  <si>
    <t>Long Term Debt (Parenthetical) (Detail)</t>
  </si>
  <si>
    <t>Term Loan | 2017 Credit Facilities</t>
  </si>
  <si>
    <t>Term loan maturity period</t>
  </si>
  <si>
    <t>Debt instrument maturity month</t>
  </si>
  <si>
    <t>2022-03</t>
  </si>
  <si>
    <t>Term Loan | April 2015 Credit Facilities</t>
  </si>
  <si>
    <t>Debt instrument repaid, month and year</t>
  </si>
  <si>
    <t>2017-03</t>
  </si>
  <si>
    <t>Revolving Credit Facility | 2017 Credit Facilities</t>
  </si>
  <si>
    <t>Incremental Term Loan | 2017 Credit Facilities</t>
  </si>
  <si>
    <t>6 years</t>
  </si>
  <si>
    <t>2023-09</t>
  </si>
  <si>
    <t>Long-Term Debt - Additional Information (Detail) - USD ($)</t>
  </si>
  <si>
    <t>Mar. 09, 2017</t>
  </si>
  <si>
    <t>Jul. 31, 2016</t>
  </si>
  <si>
    <t>Jan. 31, 2016</t>
  </si>
  <si>
    <t>Proceeds from new credit facilities</t>
  </si>
  <si>
    <t>Coverage ratio under credit facility</t>
  </si>
  <si>
    <t>300.00%</t>
  </si>
  <si>
    <t>Interest coverage ratio</t>
  </si>
  <si>
    <t>758.00%</t>
  </si>
  <si>
    <t>Debt discount amount</t>
  </si>
  <si>
    <t>Repayments of credit facility</t>
  </si>
  <si>
    <t>Interest expense related to capital leases</t>
  </si>
  <si>
    <t>Capital lease future minimum lease payments</t>
  </si>
  <si>
    <t>Capital lease future minimum lease payment 2017</t>
  </si>
  <si>
    <t>Capital lease future minimum lease payment 2018</t>
  </si>
  <si>
    <t>Capital lease future minimum lease payment 2019</t>
  </si>
  <si>
    <t>Capital lease future minimum lease payment 2020</t>
  </si>
  <si>
    <t>Future lease payment, Interest costs</t>
  </si>
  <si>
    <t>Term Loan</t>
  </si>
  <si>
    <t>Voluntary repayment of term loan</t>
  </si>
  <si>
    <t>Debt retirement and other debt costs</t>
  </si>
  <si>
    <t>Term Loan | June 2017 to March 2018</t>
  </si>
  <si>
    <t>Quarterly principal repayments</t>
  </si>
  <si>
    <t>Term Loan | June 2018 to March 2020</t>
  </si>
  <si>
    <t>Term Loan | June 2020 to December 2021</t>
  </si>
  <si>
    <t>Incremental Term Loan</t>
  </si>
  <si>
    <t>Debt instrument, prepayment penalty</t>
  </si>
  <si>
    <t>1.00%</t>
  </si>
  <si>
    <t>Other Credit Facilities</t>
  </si>
  <si>
    <t>Credit facilities</t>
  </si>
  <si>
    <t>Credit facilities drawn</t>
  </si>
  <si>
    <t>Total expenses related to credit facilities</t>
  </si>
  <si>
    <t>Unamortized debt issue costs and original issue discount expensed</t>
  </si>
  <si>
    <t>April 2015 Credit Facilities | Revolving Credit Facility</t>
  </si>
  <si>
    <t>2017 Credit Facilities</t>
  </si>
  <si>
    <t>New credit facility covenants unrestricted cash</t>
  </si>
  <si>
    <t>New credit facility covenants</t>
  </si>
  <si>
    <t>The applicable margin and the undrawn commitment  fee on the revolving credit facility and the applicable margin on the Term Loan  are based on the Consolidated Total Net Leverage Ratio (the "Leverage Ratio"),  as defined in the amended credit facility (the ratio of Consolidated Total  Indebtedness, net of up to $50.0 of unrestricted cash, to the trailing twelve  months Consolidated EBITDA, as defined in the amended credit facility)</t>
  </si>
  <si>
    <t>Leverage ratio</t>
  </si>
  <si>
    <t>200.00%</t>
  </si>
  <si>
    <t>Debt instrument, annual principal repayments period</t>
  </si>
  <si>
    <t>100 days</t>
  </si>
  <si>
    <t>2017 Credit Facilities | Incremental Term Loan | London Interbank Offered Rate Libor</t>
  </si>
  <si>
    <t>Applicable margin on borrowings</t>
  </si>
  <si>
    <t>3.75%</t>
  </si>
  <si>
    <t>Floor rate on borrowings</t>
  </si>
  <si>
    <t>March 2017 Refinancing</t>
  </si>
  <si>
    <t>Summary of Consolidated Total Net Leverage Ratio (Detail)</t>
  </si>
  <si>
    <t>Less than 1.25</t>
  </si>
  <si>
    <t>Commitment Fee</t>
  </si>
  <si>
    <t>0.25%</t>
  </si>
  <si>
    <t>Less than 1.25 | London Interbank Offered Rate Libor</t>
  </si>
  <si>
    <t>Applicable Margin on Term Loan and Revolving Credit Facility LIBOR Rate Borrowings</t>
  </si>
  <si>
    <t>1.75%</t>
  </si>
  <si>
    <t>Greater than or Equal to 1.25 but Less than 1.75</t>
  </si>
  <si>
    <t>Greater than or Equal to 1.25 but Less than 1.75 | London Interbank Offered Rate Libor</t>
  </si>
  <si>
    <t>2.00%</t>
  </si>
  <si>
    <t>Greater than or Equal to 1.75 but Less than 2.25</t>
  </si>
  <si>
    <t>0.30%</t>
  </si>
  <si>
    <t>Greater than or Equal to 1.75 but Less than 2.25 | London Interbank Offered Rate Libor</t>
  </si>
  <si>
    <t>2.25%</t>
  </si>
  <si>
    <t>Greater than or Equal to 2.25 but Less than 2.75</t>
  </si>
  <si>
    <t>0.35%</t>
  </si>
  <si>
    <t>Greater than or Equal to 2.25 but Less than 2.75 | London Interbank Offered Rate Libor</t>
  </si>
  <si>
    <t>2.50%</t>
  </si>
  <si>
    <t>Greater than or equal to 2.75 but less than 3.25</t>
  </si>
  <si>
    <t>Greater than or equal to 2.75 but less than 3.25 | London Interbank Offered Rate Libor</t>
  </si>
  <si>
    <t>3.00%</t>
  </si>
  <si>
    <t>Greater than or equal to 3.25</t>
  </si>
  <si>
    <t>0.40%</t>
  </si>
  <si>
    <t>Greater than or equal to 3.25 | London Interbank Offered Rate Libor</t>
  </si>
  <si>
    <t>3.25%</t>
  </si>
  <si>
    <t>Summary of Consolidated Total Net Leverage Ratio (Parenthetical) (Detail)</t>
  </si>
  <si>
    <t>Less than 1.25 | Maximum</t>
  </si>
  <si>
    <t>125.00%</t>
  </si>
  <si>
    <t>Greater than or Equal to 1.25 but Less than 1.75 | Maximum</t>
  </si>
  <si>
    <t>175.00%</t>
  </si>
  <si>
    <t>Greater than or Equal to 1.25 but Less than 1.75 | Minimum</t>
  </si>
  <si>
    <t>Greater than or Equal to 1.75 but Less than 2.25 | Maximum</t>
  </si>
  <si>
    <t>225.00%</t>
  </si>
  <si>
    <t>Greater than or Equal to 1.75 but Less than 2.25 | Minimum</t>
  </si>
  <si>
    <t>Greater than or Equal to 2.25 but Less than 2.75 | Maximum</t>
  </si>
  <si>
    <t>275.00%</t>
  </si>
  <si>
    <t>Greater than or Equal to 2.25 but Less than 2.75 | Minimum</t>
  </si>
  <si>
    <t>325.00%</t>
  </si>
  <si>
    <t>Greater than or equal to 2.75 but less than 3.25 | Minimum</t>
  </si>
  <si>
    <t>Maximum Leverage Ratio Under Term Loan Agreement (Detail)</t>
  </si>
  <si>
    <t>March 31,2017 through June 30, 2017</t>
  </si>
  <si>
    <t>Maximum Consolidated Leverage Ratio</t>
  </si>
  <si>
    <t>350.00%</t>
  </si>
  <si>
    <t>July 1, 2017 through June 30, 2018</t>
  </si>
  <si>
    <t>425.00%</t>
  </si>
  <si>
    <t>July 1, 2018 through September 30, 2018</t>
  </si>
  <si>
    <t>375.00%</t>
  </si>
  <si>
    <t>October 1, 2018 through December 31, 2018</t>
  </si>
  <si>
    <t>January 1, 2019 and thereafter</t>
  </si>
  <si>
    <t>Schedule of Maximum Leverage Ratio and Actual Leverage Ratio (Detail)</t>
  </si>
  <si>
    <t>6 Months Ended</t>
  </si>
  <si>
    <t>9 Months Ended</t>
  </si>
  <si>
    <t>Actual Leverage Ratio</t>
  </si>
  <si>
    <t>117.00%</t>
  </si>
  <si>
    <t>132.00%</t>
  </si>
  <si>
    <t>352.00%</t>
  </si>
  <si>
    <t>353.00%</t>
  </si>
  <si>
    <t>Rental Expense for Operating Leases (Detail) - USD ($) $ in Millions</t>
  </si>
  <si>
    <t>Lease and Rental Expense [Line Items]</t>
  </si>
  <si>
    <t>Rental expense</t>
  </si>
  <si>
    <t>Arms-length</t>
  </si>
  <si>
    <t>Related party</t>
  </si>
  <si>
    <t>Includes amounts paid to lessors for operating costs and is presented net of amounts that have been provided for under restructuring provisions.</t>
  </si>
  <si>
    <t>Future Minimum Operating Lease Payment, Primarily Consisting of Base Rent for Facilities (Detail) $ in Millions</t>
  </si>
  <si>
    <t>Schedule of Operating Leases [Line Items]</t>
  </si>
  <si>
    <t>Thereafter</t>
  </si>
  <si>
    <t>Operating Leases, Future Minimum Payments Due, Total</t>
  </si>
  <si>
    <t>Future lease payments are shown gross of the lease restructuring provision, as described in note 20.</t>
  </si>
  <si>
    <t>Warranty Liability (Detail) - USD ($) $ in Millions</t>
  </si>
  <si>
    <t>Product Liability Contingency [Line Items]</t>
  </si>
  <si>
    <t>Balance, beginning of year</t>
  </si>
  <si>
    <t>Increase due to acquisitions</t>
  </si>
  <si>
    <t>Warranty costs paid</t>
  </si>
  <si>
    <t>Warranties expense</t>
  </si>
  <si>
    <t>Balance, end of year</t>
  </si>
  <si>
    <t>Commitments and Guarantees - Additional Information (Detail) - USD ($) $ in Millions</t>
  </si>
  <si>
    <t>Commitments and Contingencies Disclosure [Line Items]</t>
  </si>
  <si>
    <t>Letters of credit, bank guarantees and other similar instruments</t>
  </si>
  <si>
    <t>Common Shares - Additional Information (Detail) $ in Millions</t>
  </si>
  <si>
    <t>1 Months Ended</t>
  </si>
  <si>
    <t>Mar. 31, 2017shares</t>
  </si>
  <si>
    <t>Dec. 31, 2017USD ($)VoteDirectorshares</t>
  </si>
  <si>
    <t>Dec. 31, 2016USD ($)Voteshares</t>
  </si>
  <si>
    <t>Dec. 31, 2015USD ($)shares</t>
  </si>
  <si>
    <t>Dec. 31, 2014shares</t>
  </si>
  <si>
    <t>Share-based Compensation Arrangement by Share-based Payment Award [Line Items]</t>
  </si>
  <si>
    <t>Common stock, shares issued</t>
  </si>
  <si>
    <t>Common stock, shares outstanding</t>
  </si>
  <si>
    <t>Common share holders vote per share | Vote</t>
  </si>
  <si>
    <t>Common stock repurchased and canceled, shares</t>
  </si>
  <si>
    <t>Common stock repurchased and cancel led | $</t>
  </si>
  <si>
    <t>Shareholders' agreement termination date</t>
  </si>
  <si>
    <t>Dec. 6,
		2017</t>
  </si>
  <si>
    <t>Stock-based compensation expense | $</t>
  </si>
  <si>
    <t>Unrecognized stock-based compensation expense | $</t>
  </si>
  <si>
    <t>Unrecognized stock-based compensation expense, weighted average period</t>
  </si>
  <si>
    <t>2 years 7 months 6 days</t>
  </si>
  <si>
    <t>2 years 6 months</t>
  </si>
  <si>
    <t>Francisco Group | Francisco Group controls at least 15% of the outstanding common shares</t>
  </si>
  <si>
    <t>Number of members can nominate to board of directors | Director</t>
  </si>
  <si>
    <t>Francisco Group | Francisco Group controls less than 15% but more than 10% of the outstanding common shares</t>
  </si>
  <si>
    <t>Francisco Group | Francisco Group controls less than 10% but more than 5%</t>
  </si>
  <si>
    <t>Matthews Group | Matthews Group controls at least 5% of the outstanding common shares</t>
  </si>
  <si>
    <t>Buyback Program</t>
  </si>
  <si>
    <t>Public float percentage</t>
  </si>
  <si>
    <t>10.00%</t>
  </si>
  <si>
    <t>Buyback Program | Maximum</t>
  </si>
  <si>
    <t>Stock Options</t>
  </si>
  <si>
    <t>Number of RSUs expected to vest</t>
  </si>
  <si>
    <t>Restricted Stock Units (RSUs)</t>
  </si>
  <si>
    <t>Equity instruments other than options, granted</t>
  </si>
  <si>
    <t>Equity instruments other than options, outstanding</t>
  </si>
  <si>
    <t>Performance Shares</t>
  </si>
  <si>
    <t>Performance share units, vesting period</t>
  </si>
  <si>
    <t>3 years</t>
  </si>
  <si>
    <t>Terms of performance target for PSUs</t>
  </si>
  <si>
    <t>If the CAGR is greater  than 25%, the PSUs vest at a ratio of 2 common stock for each PSU. For CAGRs  from 10% to 25%, the PSUs vest at ratio of between 0.5 and 2.0 common stocks for  each PSU, depending on the CAGR. PSUs have a term of three years.</t>
  </si>
  <si>
    <t>Performance Shares | Less than 10% | Maximum</t>
  </si>
  <si>
    <t>Cumulative annual growth rate percentage</t>
  </si>
  <si>
    <t>Performance Shares | Greater than 25%</t>
  </si>
  <si>
    <t>Performance share units vesting ratio</t>
  </si>
  <si>
    <t>Performance Shares | Greater than 25% | Minimum</t>
  </si>
  <si>
    <t>25.00%</t>
  </si>
  <si>
    <t>Performance Shares | 10% to 25% | Maximum</t>
  </si>
  <si>
    <t>Performance Shares | 10% to 25% | Minimum</t>
  </si>
  <si>
    <t>50.00%</t>
  </si>
  <si>
    <t>2017 Plan</t>
  </si>
  <si>
    <t>Maximum number of shares that may be issued</t>
  </si>
  <si>
    <t>Number of options available for grant</t>
  </si>
  <si>
    <t>2017 Plan | Stock Options</t>
  </si>
  <si>
    <t>Options quarterly vesting percentage</t>
  </si>
  <si>
    <t>6.50%</t>
  </si>
  <si>
    <t>Options expiration period</t>
  </si>
  <si>
    <t>2017 Plan | Restricted Stock Units (RSUs)</t>
  </si>
  <si>
    <t>Annual vesting percentage</t>
  </si>
  <si>
    <t>2014 Equity Incentive Plan</t>
  </si>
  <si>
    <t>Stock Option Activity (Detail) - $ / shares shares in Millions</t>
  </si>
  <si>
    <t>Number of Options</t>
  </si>
  <si>
    <t>Granted in the normal course</t>
  </si>
  <si>
    <t>Exercised</t>
  </si>
  <si>
    <t>Forfeited</t>
  </si>
  <si>
    <t>Expired</t>
  </si>
  <si>
    <t>Number of options exercisable</t>
  </si>
  <si>
    <t>Weighted Average Exercise Price</t>
  </si>
  <si>
    <t>The total intrinsic value of options exercised during the year ended December 31, 2017 was $6.7 (years ended December 31, 2016 and 2015 - $1.4 and $2.9, respectively).</t>
  </si>
  <si>
    <t>Stock Option Activity (Parenthetical) (Detail) - USD ($) $ in Millions</t>
  </si>
  <si>
    <t>Total intrinsic value of options exercised</t>
  </si>
  <si>
    <t>Stock Options Outstanding and Exercisable (Detail) - USD ($) $ / shares in Units, shares in Millions, $ in Millions</t>
  </si>
  <si>
    <t>Aggregate Intrinsic Value</t>
  </si>
  <si>
    <t>Exercise Price $3.80</t>
  </si>
  <si>
    <t>Exercise Price</t>
  </si>
  <si>
    <t>Weighted-Average Remaining Contractual Life</t>
  </si>
  <si>
    <t>Exercise Price $7.17</t>
  </si>
  <si>
    <t>5 years 2 months 12 days</t>
  </si>
  <si>
    <t>Exercise Price $9.70</t>
  </si>
  <si>
    <t>4 years 2 months 12 days</t>
  </si>
  <si>
    <t>Exercise Price $10.11</t>
  </si>
  <si>
    <t>3 years 3 months 19 days</t>
  </si>
  <si>
    <t>Other in-the-money options</t>
  </si>
  <si>
    <t>[1],[2]</t>
  </si>
  <si>
    <t>Other out-of-the-money options</t>
  </si>
  <si>
    <t>3 years 9 months 18 days</t>
  </si>
  <si>
    <t>The aggregate intrinsic value of outstanding and exercisable stock options represents the amount by which the fair value of the common shares exceeds the exercise price of in-the-money options. The amount is based on the fair value of the shares at December 31, 2017 which is assumed to be the price that would have been received by the optionholders had all stock optionholders exercised and sold their options on December 31, 2017.</t>
  </si>
  <si>
    <t>Other in-the-money options consists of all other remaining options outstanding where the exercise price is below the closing price of the Company's common shares on December 31, 2017. No individual tranche included has more than 0.5 million options outstanding. The weighted average exercise price of options included in Other in-the-money options was $4.47 per share</t>
  </si>
  <si>
    <t>Other out-of-the-money options consists of all other remaining options outstanding where the exercise price is above the closing price of the Company's common shares on December 31, 2017. No individual tranche included has more than 0.5 million options outstanding. The weighted average exercise price of options included in Other in-the-money options was $9.09 per share.</t>
  </si>
  <si>
    <t>Stock Options Outstanding and Exercisable (Parenthetical) (Detail) - $ / shares shares in Millions</t>
  </si>
  <si>
    <t>Weighted average exercise price of options</t>
  </si>
  <si>
    <t>Other in-the-money options | Maximum</t>
  </si>
  <si>
    <t>Other out-of-the-money options | Maximum</t>
  </si>
  <si>
    <t>Additional Information to Unvested Stock Option Activity (Detail) - $ / shares shares in Millions</t>
  </si>
  <si>
    <t>Granted in connection with the acquisition of Mavenir (note 3)</t>
  </si>
  <si>
    <t>Unvested, beginning of year</t>
  </si>
  <si>
    <t>Vested</t>
  </si>
  <si>
    <t>Unvested, end of year</t>
  </si>
  <si>
    <t>Additional Information with Respect to RSU Activity (Detail) - Restricted Stock Units (RSUs) - shares shares in Millions</t>
  </si>
  <si>
    <t>Number of RSUs outstanding:</t>
  </si>
  <si>
    <t>Beginning of period</t>
  </si>
  <si>
    <t>Granted</t>
  </si>
  <si>
    <t>End of period</t>
  </si>
  <si>
    <t>Assumptions Used in Black-Scholes Option-Pricing Model (Detail) - $ / shares</t>
  </si>
  <si>
    <t>Risk-free interest rate</t>
  </si>
  <si>
    <t>1.80%</t>
  </si>
  <si>
    <t>1.30%</t>
  </si>
  <si>
    <t>1.50%</t>
  </si>
  <si>
    <t>Dividends</t>
  </si>
  <si>
    <t>0.00%</t>
  </si>
  <si>
    <t>Expected volatility</t>
  </si>
  <si>
    <t>51.40%</t>
  </si>
  <si>
    <t>52.00%</t>
  </si>
  <si>
    <t>Expected life of the options</t>
  </si>
  <si>
    <t>Weighted average fair value per option</t>
  </si>
  <si>
    <t>Preferred Shares - Additional Information (Detail) - shares</t>
  </si>
  <si>
    <t>Preferred Stock [Line Items]</t>
  </si>
  <si>
    <t>Preferred shares, outstanding</t>
  </si>
  <si>
    <t>Carrying Value of Warrants Outstanding (Detail) - USD ($) $ in Millions</t>
  </si>
  <si>
    <t>Class of Warrant or Right [Line Items]</t>
  </si>
  <si>
    <t>Warrants issued in connection with government funding</t>
  </si>
  <si>
    <t>Carrying Value of Warrants Outstanding (Parenthetical) (Detail) - Warrants Issued in Connection with Government Funding - $ / shares shares in Thousands</t>
  </si>
  <si>
    <t>Warrants, outstanding</t>
  </si>
  <si>
    <t>Warrants, exercise price</t>
  </si>
  <si>
    <t>Basic and Diluted Weighted Average Common Shares Outstanding as Required for Earnings Per Share Calculations (Detail) - shares shares in Millions</t>
  </si>
  <si>
    <t>Weighted Average Number of Shares Outstanding [Line Items]</t>
  </si>
  <si>
    <t>Weighted average number of common shares outstanding, basic</t>
  </si>
  <si>
    <t>Weighted average number of common shares outstanding, diluted</t>
  </si>
  <si>
    <t>Dilutive effect of shares</t>
  </si>
  <si>
    <t>Dilutive effect of warrants</t>
  </si>
  <si>
    <t>Securities Excluded from Computation of Diluted Earnings Per Share (Detail) - shares shares in Millions</t>
  </si>
  <si>
    <t>Antidilutive Securities Excluded from Computation of Earnings Per Share [Line Items]</t>
  </si>
  <si>
    <t>Average number outstanding</t>
  </si>
  <si>
    <t>Stock Options | Net loss attributable to common shareholders from continuing operations</t>
  </si>
  <si>
    <t>Restricted Stock Units (RSUs) | Net loss attributable to common shareholders from continuing operations</t>
  </si>
  <si>
    <t>Warrants | Net loss attributable to common shareholders from continuing operations</t>
  </si>
  <si>
    <t>Weighted Average Common Shares Outstanding - Additional Information (Detail) - shares</t>
  </si>
  <si>
    <t>Number of contingently issuable shares of PSUs which could potentially dilute earnings per share in future periods</t>
  </si>
  <si>
    <t>Special Charges and Restructuring Costs - Additional Information (Detail) $ in Millions</t>
  </si>
  <si>
    <t>Jul. 08, 2016USD ($)</t>
  </si>
  <si>
    <t>Dec. 31, 2017USD ($)Employee</t>
  </si>
  <si>
    <t>Dec. 31, 2016USD ($)Employee</t>
  </si>
  <si>
    <t>Dec. 31, 2015USD ($)Employee</t>
  </si>
  <si>
    <t>Restructuring Cost and Reserve [Line Items]</t>
  </si>
  <si>
    <t>Income from termination fee received</t>
  </si>
  <si>
    <t>Restructuring related liability, current</t>
  </si>
  <si>
    <t>Polycom, Inc.</t>
  </si>
  <si>
    <t>Workforce Reduction</t>
  </si>
  <si>
    <t>Approximate number of employees terminated | Employee</t>
  </si>
  <si>
    <t>Workforce Reduction | Accounts Payable and Accrued Liabilities</t>
  </si>
  <si>
    <t>Facility-Related, Including Lease Termination Obligation</t>
  </si>
  <si>
    <t>Facility-Related, Including Lease Termination Obligation | Accounts Payable and Accrued Liabilities</t>
  </si>
  <si>
    <t>Facility-Related, Including Lease Termination Obligation | Other Noncurrent Liabilities</t>
  </si>
  <si>
    <t>Restructuring related liability, non-current</t>
  </si>
  <si>
    <t>Integration Related</t>
  </si>
  <si>
    <t>Acquisition Related</t>
  </si>
  <si>
    <t>Summary of Change in Provision for Special Charges and Restructuring Costs (Detail) - USD ($) $ in Millions</t>
  </si>
  <si>
    <t>Beginning balance of provision</t>
  </si>
  <si>
    <t>Charges</t>
  </si>
  <si>
    <t>Cash payments</t>
  </si>
  <si>
    <t>Ending balance of provision</t>
  </si>
  <si>
    <t>Supplementary Cash Flow Information (Detail) - USD ($) $ in Millions</t>
  </si>
  <si>
    <t>Change in non-cash operating assets and liabilities:</t>
  </si>
  <si>
    <t>Accounts receivable and sales-type lease receivables</t>
  </si>
  <si>
    <t>Deferred revenue</t>
  </si>
  <si>
    <t>Change in pension liability</t>
  </si>
  <si>
    <t>Changes in non-cash operating assets and liabilities</t>
  </si>
  <si>
    <t>Interest payments</t>
  </si>
  <si>
    <t>Income tax payments</t>
  </si>
  <si>
    <t>Disclosure of non-cash activities during the period:</t>
  </si>
  <si>
    <t>Property and equipment additions financed through capital lease</t>
  </si>
  <si>
    <t>Segment Information - Additional Information (Detail)</t>
  </si>
  <si>
    <t>Dec. 31, 2017SegmentVendor</t>
  </si>
  <si>
    <t>Segment Reporting Information [Line Items]</t>
  </si>
  <si>
    <t>Number of operating segments | Segment</t>
  </si>
  <si>
    <t>Number of independent suppliers | Vendor</t>
  </si>
  <si>
    <t>Enterprise Product and Service, and Cloud Recurring Revenues and Gross Margin for Company's Operating Segment (Detail) - USD ($) $ in Millions</t>
  </si>
  <si>
    <t>Enterprise</t>
  </si>
  <si>
    <t>Product | Enterprise</t>
  </si>
  <si>
    <t>Services | Enterprise</t>
  </si>
  <si>
    <t>Recurring | Cloud</t>
  </si>
  <si>
    <t>Purchase Accounting Adjustments</t>
  </si>
  <si>
    <t>[2],[3]</t>
  </si>
  <si>
    <t>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 in the reporting periods following the acquisition and has been presented separately. As a result, the Company's chief operating decision maker reviews and evaluates this segment measure of revenue separately from the Enterprise and Cloud segments.</t>
  </si>
  <si>
    <t>In accordance with the fair value provisions applicable to the accounting for business combinations, acquired deferred revenue relating to acquisitions is recorded on the opening balance sheet of the acquired company at an amount that is generally lower than the historical carrying value. Although this purchase accounting requirement has no impact on the Company's business or cash flow, it adversely impacts the Company's revenues and gross margin in the reporting periods following the acquisition and has been presented separately.</t>
  </si>
  <si>
    <t>Goodwill Information by Segment (Detail) - USD ($) $ in Millions</t>
  </si>
  <si>
    <t>Cloud</t>
  </si>
  <si>
    <t>Revenues from External Customers by Geography (Detail) - USD ($) $ in Millions</t>
  </si>
  <si>
    <t>Revenues from External Customers [Line Items]</t>
  </si>
  <si>
    <t>Canada</t>
  </si>
  <si>
    <t>United States</t>
  </si>
  <si>
    <t>Rest of Americas</t>
  </si>
  <si>
    <t>Americas</t>
  </si>
  <si>
    <t>Germany</t>
  </si>
  <si>
    <t>Rest of EMEA</t>
  </si>
  <si>
    <t>EMEA</t>
  </si>
  <si>
    <t>Asia-Pacific</t>
  </si>
  <si>
    <t>Details of Income Taxes (Detail) - USD ($) $ in Millions</t>
  </si>
  <si>
    <t>Income Taxes Provision Benefit Summary Of Income Taxes [Line Items]</t>
  </si>
  <si>
    <t>Canadian</t>
  </si>
  <si>
    <t>Foreign</t>
  </si>
  <si>
    <t>Current income tax recovery (expense)</t>
  </si>
  <si>
    <t>Deferred income tax recovery (expense)</t>
  </si>
  <si>
    <t>Reconciliation of Differences Between Reported Income Tax and Amount Computed by Applying Canadian Rates (Detail) - USD ($) $ in Millions</t>
  </si>
  <si>
    <t>Reconciliation Of Income Taxes [Line Items]</t>
  </si>
  <si>
    <t>Expected tax rate</t>
  </si>
  <si>
    <t>26.50%</t>
  </si>
  <si>
    <t>Expected tax recovery (expense)</t>
  </si>
  <si>
    <t>Foreign tax rate differences</t>
  </si>
  <si>
    <t>Net change in valuation allowance on deferred tax assets</t>
  </si>
  <si>
    <t>Permanent differences</t>
  </si>
  <si>
    <t>Revaluation of U.S. tax due to U.S. tax reform</t>
  </si>
  <si>
    <t>Tax credits and other adjustments</t>
  </si>
  <si>
    <t>Income tax recovery (expense)</t>
  </si>
  <si>
    <t>Income Taxes - Additional Information (Detail) - USD ($) $ in Millions</t>
  </si>
  <si>
    <t>Dec. 31, 2018</t>
  </si>
  <si>
    <t>Income Tax [Line Items]</t>
  </si>
  <si>
    <t>U.S. federal corporate income tax rate</t>
  </si>
  <si>
    <t>Percentage of qualified property expense</t>
  </si>
  <si>
    <t>100.00%</t>
  </si>
  <si>
    <t>Income tax recovery (expense) on revaluation of deferred income tax assets and liabilities</t>
  </si>
  <si>
    <t>Revaluation of deferred tax assets</t>
  </si>
  <si>
    <t>Revaluation of deferred tax liabilities</t>
  </si>
  <si>
    <t>Valuation allowance against deferred tax assets</t>
  </si>
  <si>
    <t>Tax credit carryforward</t>
  </si>
  <si>
    <t>Unrecognized tax benefit which affect effective tax rate</t>
  </si>
  <si>
    <t>Unrecognized tax benefits for interest and penalties</t>
  </si>
  <si>
    <t>The amount of unrecognized tax benefits, inclusive of related interest</t>
  </si>
  <si>
    <t>Unrecognized tax benefit expected to decrease in the next 12 month</t>
  </si>
  <si>
    <t>Before 2017 Tax Cuts And Jobs Act</t>
  </si>
  <si>
    <t>35.00%</t>
  </si>
  <si>
    <t>After 2017 Tax Cuts And Jobs Act | Scenario, Forecast</t>
  </si>
  <si>
    <t>21.00%</t>
  </si>
  <si>
    <t>Canada | Earliest Tax Year</t>
  </si>
  <si>
    <t>Open years by major jurisdiction</t>
  </si>
  <si>
    <t>Tax year under audit</t>
  </si>
  <si>
    <t>Canada | Latest Tax Year</t>
  </si>
  <si>
    <t>Canada | Specific Types Of Transactions | Earliest Tax Year</t>
  </si>
  <si>
    <t>Canada | Specific Types Of Transactions | Latest Tax Year</t>
  </si>
  <si>
    <t>United States | Earliest Tax Year</t>
  </si>
  <si>
    <t>United States | Latest Tax Year</t>
  </si>
  <si>
    <t>Germany | Earliest Tax Year</t>
  </si>
  <si>
    <t>Germany | Latest Tax Year</t>
  </si>
  <si>
    <t>France</t>
  </si>
  <si>
    <t>France | Earliest Tax Year</t>
  </si>
  <si>
    <t>France | Latest Tax Year</t>
  </si>
  <si>
    <t>Sweden | Earliest Tax Year</t>
  </si>
  <si>
    <t>Sweden | Latest Tax Year</t>
  </si>
  <si>
    <t>Switzerland | Earliest Tax Year</t>
  </si>
  <si>
    <t>Switzerland | Latest Tax Year</t>
  </si>
  <si>
    <t>U.K. | Earliest Tax Year</t>
  </si>
  <si>
    <t>U.K. | Latest Tax Year</t>
  </si>
  <si>
    <t>Tax Effect of Components of Deferred Tax Assets and Liabilities (Detail) - USD ($) $ in Millions</t>
  </si>
  <si>
    <t>Assets (liabilities):</t>
  </si>
  <si>
    <t>Net operating loss and credit carryforwards</t>
  </si>
  <si>
    <t>Capital loss carryforwards</t>
  </si>
  <si>
    <t>Allowance for doubtful accounts</t>
  </si>
  <si>
    <t>Restructuring and other provisions</t>
  </si>
  <si>
    <t>Pension liability</t>
  </si>
  <si>
    <t>Revenue recognition</t>
  </si>
  <si>
    <t>Intangibles</t>
  </si>
  <si>
    <t>Long-term debt and other</t>
  </si>
  <si>
    <t>Lease obligations</t>
  </si>
  <si>
    <t>Total gross deferred tax assets net of total deferred tax liabilities</t>
  </si>
  <si>
    <t>Valuation allowance</t>
  </si>
  <si>
    <t>Net deferred tax assets</t>
  </si>
  <si>
    <t>Tax Loss Carry Forwards and Tax Credits (Detail) $ in Millions</t>
  </si>
  <si>
    <t>Tax Credit Carryforward [Line Items]</t>
  </si>
  <si>
    <t>Tax Losses</t>
  </si>
  <si>
    <t>Tax Credits</t>
  </si>
  <si>
    <t>Expire in 2018</t>
  </si>
  <si>
    <t>Expire in 2019</t>
  </si>
  <si>
    <t>Expire in 2020</t>
  </si>
  <si>
    <t>Expire in 2021-2034</t>
  </si>
  <si>
    <t>Indefinite</t>
  </si>
  <si>
    <t>Reconciliation of Activity Related to Unrecognized Tax Benefits Which are Included in Other Non-Current Liabilities (Detail) - USD ($) $ in Millions</t>
  </si>
  <si>
    <t>Income Tax Contingency [Line Items]</t>
  </si>
  <si>
    <t>Opening balance</t>
  </si>
  <si>
    <t>Increase related to current year tax positions</t>
  </si>
  <si>
    <t>Reductions due to lapse in statute of limitations</t>
  </si>
  <si>
    <t>Settlements</t>
  </si>
  <si>
    <t>Other, including effect of foreign exchange</t>
  </si>
  <si>
    <t>Closing balance</t>
  </si>
  <si>
    <t>At December 31, 2017 and 2016, $20.5 and $9.5, respectively of the closing unrecognized tax benefits are recorded net against deferred tax assets.</t>
  </si>
  <si>
    <t>Reconciliation of Activity Related to Unrecognized Tax Benefits Which are Included in Other Non-Current Liabilities (Parenthetical) (Detail) - USD ($) $ in Millions</t>
  </si>
  <si>
    <t>Unrecognized tax benefits net against deferred tax assets</t>
  </si>
  <si>
    <t>Pension Plans - Additional Information (Detail) £ in Millions, $ in Millions</t>
  </si>
  <si>
    <t>Dec. 31, 2017GBP (£)</t>
  </si>
  <si>
    <t>Defined Benefit Plans and Other Postretirement Benefit Plans Table Text Block [Line Items]</t>
  </si>
  <si>
    <t>Defined contribution plans, contribution recognized</t>
  </si>
  <si>
    <t>Percentage of equity outperform bond</t>
  </si>
  <si>
    <t>3.50%</t>
  </si>
  <si>
    <t>Percentage of real estate outperform bond</t>
  </si>
  <si>
    <t>U.K. | Pension Plan [Member] | Foreign Plan [Member]</t>
  </si>
  <si>
    <t>Pension plan employer contribution in 2018</t>
  </si>
  <si>
    <t>Pension plan employer contribution in 2019</t>
  </si>
  <si>
    <t>Employer contribution period</t>
  </si>
  <si>
    <t>Switzerland | Pension Plan [Member] | Foreign Plan [Member]</t>
  </si>
  <si>
    <t>Projected Benefit Obligation and Plan Assets, By Defined Benefit Plan (Detail) - USD ($) $ in Millions</t>
  </si>
  <si>
    <t>Projected benefit obligation</t>
  </si>
  <si>
    <t>Plan assets</t>
  </si>
  <si>
    <t>All Other Countries</t>
  </si>
  <si>
    <t>Change in Aggregate Projected Benefit Obligation and Plan Assets (Detail) - USD ($) $ in Millions</t>
  </si>
  <si>
    <t>Change in projected benefit obligation:</t>
  </si>
  <si>
    <t>Benefit obligation at beginning of year</t>
  </si>
  <si>
    <t>Service cost</t>
  </si>
  <si>
    <t>Interest cost</t>
  </si>
  <si>
    <t>Employee contributions</t>
  </si>
  <si>
    <t>Actuarial loss (gain)</t>
  </si>
  <si>
    <t>Benefits paid</t>
  </si>
  <si>
    <t>Plan curtailment</t>
  </si>
  <si>
    <t>Plan amendment</t>
  </si>
  <si>
    <t>Foreign exchange</t>
  </si>
  <si>
    <t>Benefit obligation at end of year</t>
  </si>
  <si>
    <t>Change in plan assets:</t>
  </si>
  <si>
    <t>Fair value of plan assets at beginning of year</t>
  </si>
  <si>
    <t>Actual return on plan assets</t>
  </si>
  <si>
    <t>Employer contributions</t>
  </si>
  <si>
    <t>Fair value of plan assets at end of year</t>
  </si>
  <si>
    <t>Aggregate Accumulated Benefit Obligation (Detail) - USD ($) $ in Millions</t>
  </si>
  <si>
    <t>Accumulated benefit obligation</t>
  </si>
  <si>
    <t>Net Periodic Benefit Cost (Detail) - USD ($) $ in Millions</t>
  </si>
  <si>
    <t>Defined Benefit Plan Disclosure [Line Items]</t>
  </si>
  <si>
    <t>Current service cost - defined benefit</t>
  </si>
  <si>
    <t>Defined benefit plans, Interest cost</t>
  </si>
  <si>
    <t>Defined benefit plans, Expected return on plan assets</t>
  </si>
  <si>
    <t>Curtailment and settlement loss (gain), net of unrecognized actuarial loss</t>
  </si>
  <si>
    <t>Recognized actuarial loss</t>
  </si>
  <si>
    <t>Net periodic defined benefit cost</t>
  </si>
  <si>
    <t>Assumptions Used to Determine Periodic Pension Expense (Detail)</t>
  </si>
  <si>
    <t>Discount rate</t>
  </si>
  <si>
    <t>2.70%</t>
  </si>
  <si>
    <t>3.95%</t>
  </si>
  <si>
    <t>3.70%</t>
  </si>
  <si>
    <t>Inflation rate</t>
  </si>
  <si>
    <t>3.15%</t>
  </si>
  <si>
    <t>Investment returns assumption</t>
  </si>
  <si>
    <t>4.15%</t>
  </si>
  <si>
    <t>5.15%</t>
  </si>
  <si>
    <t>4.85%</t>
  </si>
  <si>
    <t>0.60%</t>
  </si>
  <si>
    <t>0.85%</t>
  </si>
  <si>
    <t>1.20%</t>
  </si>
  <si>
    <t>1.40%</t>
  </si>
  <si>
    <t>2.30%</t>
  </si>
  <si>
    <t>Assumptions Used to Determine Net Present Value of Projected Pension Obligation (Detail)</t>
  </si>
  <si>
    <t>2.55%</t>
  </si>
  <si>
    <t>3.20%</t>
  </si>
  <si>
    <t>Compensation increase rate</t>
  </si>
  <si>
    <t>Average remaining service life of employees</t>
  </si>
  <si>
    <t>11 years</t>
  </si>
  <si>
    <t>Total Pension Benefits Expected to be Paid in Future Years (Detail) $ in Millions</t>
  </si>
  <si>
    <t>2023-2027</t>
  </si>
  <si>
    <t>Target Allocation and Actual Pension Plan Assets Allocation (Detail)</t>
  </si>
  <si>
    <t>U.K. | Cash</t>
  </si>
  <si>
    <t>Actual</t>
  </si>
  <si>
    <t>Target</t>
  </si>
  <si>
    <t>U.K. | Equities</t>
  </si>
  <si>
    <t>62.00%</t>
  </si>
  <si>
    <t>64.00%</t>
  </si>
  <si>
    <t>58.00%</t>
  </si>
  <si>
    <t>U.K. | Debt Securities</t>
  </si>
  <si>
    <t>36.00%</t>
  </si>
  <si>
    <t>34.00%</t>
  </si>
  <si>
    <t>42.00%</t>
  </si>
  <si>
    <t>Switzerland | Cash</t>
  </si>
  <si>
    <t>13.00%</t>
  </si>
  <si>
    <t>8.00%</t>
  </si>
  <si>
    <t>5.00%</t>
  </si>
  <si>
    <t>Switzerland | Equities</t>
  </si>
  <si>
    <t>27.00%</t>
  </si>
  <si>
    <t>23.00%</t>
  </si>
  <si>
    <t>24.00%</t>
  </si>
  <si>
    <t>20.00%</t>
  </si>
  <si>
    <t>Switzerland | Debt Securities</t>
  </si>
  <si>
    <t>18.00%</t>
  </si>
  <si>
    <t>32.00%</t>
  </si>
  <si>
    <t>Switzerland | Real Estate</t>
  </si>
  <si>
    <t>37.00%</t>
  </si>
  <si>
    <t>40.00%</t>
  </si>
  <si>
    <t>Switzerland | Other Plan Asset Categories</t>
  </si>
  <si>
    <t>7.00%</t>
  </si>
  <si>
    <t>6.00%</t>
  </si>
  <si>
    <t>Under the current statement of investment principles of the plan, the target allocation includes a 25% allocation to liability-driven investments ("LDI" funds) and 30% to diversified target return funds. These allocations have been assigned to the equity and debt security targets based on the investments held at December 31, 2017 and December 31, 2016.</t>
  </si>
  <si>
    <t>Target Allocation and Actual Pension Plan Assets Allocation (Parenthetical) (Detail) - U.K.</t>
  </si>
  <si>
    <t>Liability-Driven Investments (LDI) Funds</t>
  </si>
  <si>
    <t>Percentage of target allocation</t>
  </si>
  <si>
    <t>Diversified Target Return Funds</t>
  </si>
  <si>
    <t>30.00%</t>
  </si>
  <si>
    <t>Fair Value of Pension Plan Asset Category (Detail) - USD ($) $ in Millions</t>
  </si>
  <si>
    <t>Fair value of pension plan assets</t>
  </si>
  <si>
    <t>Equities</t>
  </si>
  <si>
    <t>Debt Securities</t>
  </si>
  <si>
    <t>Real Estate</t>
  </si>
  <si>
    <t>Other Plan Asset Categories</t>
  </si>
  <si>
    <t>Quoted Price in Active Markets for Identical Instruments (Level 1)</t>
  </si>
  <si>
    <t>Quoted Price in Active Markets for Identical Instruments (Level 1) | Cash</t>
  </si>
  <si>
    <t>Significant Other Observable Inputs (Level 2)</t>
  </si>
  <si>
    <t>Significant Other Observable Inputs (Level 2) | Equities</t>
  </si>
  <si>
    <t>Significant Other Observable Inputs (Level 2) | Debt Securities</t>
  </si>
  <si>
    <t>Significant Unobservable Inputs (Level 3)</t>
  </si>
  <si>
    <t>Significant Unobservable Inputs (Level 3) | Real Estate</t>
  </si>
  <si>
    <t>Significant Unobservable Inputs (Level 3) | Other Plan Asset Categories</t>
  </si>
  <si>
    <t>Foreign Currency, Credit and Interest Rate Risk - Additional Information (Detail) $ in Millions</t>
  </si>
  <si>
    <t>Maximum | Revenues Or Accounts Receivable | Credit Concentration Risk</t>
  </si>
  <si>
    <t>Derivative Instruments and Hedging Activities Disclosures [Line Items]</t>
  </si>
  <si>
    <t>Customer account of revenues or accounts receivable</t>
  </si>
  <si>
    <t>Fair value hedging</t>
  </si>
  <si>
    <t>Net unrealized gain (loss) on fair value adjustments on outstanding forward contracts</t>
  </si>
  <si>
    <t>Fair value hedging | Purchase contracts | Canada, Dollars</t>
  </si>
  <si>
    <t>Forward contract notional amount</t>
  </si>
  <si>
    <t>Fair value hedging | Purchase contracts | Indian, Rupees</t>
  </si>
  <si>
    <t>Fair value hedging | Purchase contracts | Indonesia, Rupiahs</t>
  </si>
  <si>
    <t>Fair value hedging | Purchase contracts | United States of America, Dollars</t>
  </si>
  <si>
    <t>Fair value hedging | Purchase contracts | Sweden, Kronor</t>
  </si>
  <si>
    <t>Fair value hedging | Sale contracts | Australia, Dollars</t>
  </si>
  <si>
    <t>Fair value hedging | Sale contracts | Euro Member Countries, Euro</t>
  </si>
  <si>
    <t>Fair value hedging | Sale contracts | Switzerland, Francs</t>
  </si>
  <si>
    <t>Fair value hedging | Sale contracts | Singapore, Dollars</t>
  </si>
  <si>
    <t>Fair value hedging | Sale contracts | Sweden, Kronor</t>
  </si>
  <si>
    <t>Fair value hedging | Sale contracts | United Kingdom, Pounds</t>
  </si>
  <si>
    <t>Fair value hedging | Sale contracts | Norway, Krone</t>
  </si>
  <si>
    <t>Cash flow hedging</t>
  </si>
  <si>
    <t>Forward contracts outstanding</t>
  </si>
  <si>
    <t>Fair Value Measurements - Additional Information (Detail)</t>
  </si>
  <si>
    <t>Fair Value, Assets and Liabilities Measured on Recurring Basis [Line Items]</t>
  </si>
  <si>
    <t>Fair value of term loan as percentage of principal balance outstanding</t>
  </si>
  <si>
    <t>Other Income, Net - Additional Information (Detail) - USD ($) $ in Millions</t>
  </si>
  <si>
    <t>Other Income Expense [Line Items]</t>
  </si>
  <si>
    <t>Income from Termination Fee Received - Additional Information (Detail) - USD ($) $ in Millions</t>
  </si>
  <si>
    <t>Jul. 08, 2016</t>
  </si>
  <si>
    <t>Quarterly Financial Data (Unaudited) (Detail) - USD ($) $ / shares in Units, $ in Millions</t>
  </si>
  <si>
    <t>Quarterly Financial Information [Line Items]</t>
  </si>
  <si>
    <t>Revenue</t>
  </si>
  <si>
    <t>Net income (loss) from discontinued operations</t>
  </si>
  <si>
    <t>Net income (loss)</t>
  </si>
  <si>
    <t>Earnings per share - diluted</t>
  </si>
  <si>
    <t>Schedule II Valuation and Qualifying Accounts (Detail) - USD ($) $ in Millions</t>
  </si>
  <si>
    <t>Allowance for doubtful accounts, excluding amounts related to lease receivables</t>
  </si>
  <si>
    <t>Valuation and Qualifying Accounts Disclosure [Line Items]</t>
  </si>
  <si>
    <t>Balance, Beginning of Period</t>
  </si>
  <si>
    <t>Charged to expenses</t>
  </si>
  <si>
    <t>Other</t>
  </si>
  <si>
    <t>Deductions</t>
  </si>
  <si>
    <t>Balance, End of Period</t>
  </si>
  <si>
    <t>Allowance for sales-type leases and lease recourse liability</t>
  </si>
  <si>
    <t>Allowance For Valuation Of Inventory And Obsolescence</t>
  </si>
  <si>
    <t>Primarily relates to foreign exchange</t>
  </si>
</sst>
</file>

<file path=xl/styles.xml><?xml version="1.0" encoding="utf-8"?>
<styleSheet xmlns="http://schemas.openxmlformats.org/spreadsheetml/2006/main">
  <numFmts count="5">
    <numFmt formatCode="_(&quot;$ &quot;#,##0.00_);_(&quot;$ &quot;(#,##0.00)" numFmtId="164"/>
    <numFmt formatCode="_(&quot;$ &quot;#,##0.0_);_(&quot;$ &quot;(#,##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05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0292765</v>
      </c>
    </row>
    <row r="18" spans="1:4">
      <c r="A18" s="4" t="s">
        <v>30</v>
      </c>
      <c r="D18" s="6" t="n">
        <v>75398036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4</v>
      </c>
      <c r="B1" s="2" t="s">
        <v>1</v>
      </c>
    </row>
    <row r="2" spans="1:4">
      <c r="B2" s="2" t="s">
        <v>2</v>
      </c>
      <c r="C2" s="2" t="s">
        <v>32</v>
      </c>
      <c r="D2" s="2" t="s">
        <v>79</v>
      </c>
    </row>
    <row r="3" spans="1:4">
      <c r="A3" s="3" t="s">
        <v>870</v>
      </c>
    </row>
    <row r="4" spans="1:4">
      <c r="A4" s="4" t="s">
        <v>965</v>
      </c>
      <c r="B4" s="4" t="s">
        <v>966</v>
      </c>
      <c r="C4" s="4" t="s">
        <v>967</v>
      </c>
      <c r="D4" s="4" t="s">
        <v>968</v>
      </c>
    </row>
    <row r="5" spans="1:4">
      <c r="A5" s="4" t="s">
        <v>969</v>
      </c>
      <c r="B5" s="4" t="s">
        <v>970</v>
      </c>
      <c r="C5" s="4" t="s">
        <v>970</v>
      </c>
      <c r="D5" s="4" t="s">
        <v>970</v>
      </c>
    </row>
    <row r="6" spans="1:4">
      <c r="A6" s="4" t="s">
        <v>971</v>
      </c>
      <c r="B6" s="4" t="s">
        <v>972</v>
      </c>
      <c r="C6" s="4" t="s">
        <v>973</v>
      </c>
      <c r="D6" s="4" t="s">
        <v>973</v>
      </c>
    </row>
    <row r="7" spans="1:4">
      <c r="A7" s="4" t="s">
        <v>974</v>
      </c>
      <c r="B7" s="4" t="s">
        <v>420</v>
      </c>
      <c r="C7" s="4" t="s">
        <v>420</v>
      </c>
      <c r="D7" s="4" t="s">
        <v>420</v>
      </c>
    </row>
    <row r="8" spans="1:4">
      <c r="A8" s="4" t="s">
        <v>975</v>
      </c>
      <c r="B8" s="6" t="n">
        <v>2.92</v>
      </c>
      <c r="C8" s="6" t="n">
        <v>3.14</v>
      </c>
      <c r="D8" s="6" t="n">
        <v>4.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6</v>
      </c>
      <c r="B1" s="2" t="s">
        <v>2</v>
      </c>
      <c r="C1" s="2" t="s">
        <v>32</v>
      </c>
    </row>
    <row r="2" spans="1:3">
      <c r="A2" s="3" t="s">
        <v>977</v>
      </c>
    </row>
    <row r="3" spans="1:3">
      <c r="A3" s="4" t="s">
        <v>978</v>
      </c>
      <c r="B3" s="5" t="n">
        <v>0</v>
      </c>
      <c r="C3"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79</v>
      </c>
      <c r="C1" s="2" t="s">
        <v>2</v>
      </c>
      <c r="D1" s="2" t="s">
        <v>32</v>
      </c>
    </row>
    <row r="2" spans="1:4">
      <c r="A2" s="3" t="s">
        <v>980</v>
      </c>
    </row>
    <row r="3" spans="1:4">
      <c r="A3" s="4" t="s">
        <v>981</v>
      </c>
      <c r="B3" s="4" t="s">
        <v>67</v>
      </c>
      <c r="C3" s="7" t="n">
        <v>39.1</v>
      </c>
      <c r="D3" s="7" t="n">
        <v>39.1</v>
      </c>
    </row>
    <row r="4" spans="1:4"/>
    <row r="5" spans="1:4">
      <c r="A5" s="4" t="s">
        <v>67</v>
      </c>
      <c r="B5" s="4" t="s">
        <v>72</v>
      </c>
    </row>
  </sheetData>
  <mergeCells count="3">
    <mergeCell ref="A1:B1"/>
    <mergeCell ref="A4:C4"/>
    <mergeCell ref="B5:C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0</v>
      </c>
    </row>
    <row r="3" spans="1:3">
      <c r="A3" s="4" t="s">
        <v>983</v>
      </c>
      <c r="B3" s="5" t="n">
        <v>2480</v>
      </c>
      <c r="C3" s="5" t="n">
        <v>2480</v>
      </c>
    </row>
    <row r="4" spans="1:3">
      <c r="A4" s="4" t="s">
        <v>984</v>
      </c>
      <c r="B4" s="10" t="n">
        <v>0</v>
      </c>
      <c r="C4" s="10"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9</v>
      </c>
    </row>
    <row r="3" spans="1:4">
      <c r="A3" s="3" t="s">
        <v>986</v>
      </c>
    </row>
    <row r="4" spans="1:4">
      <c r="A4" s="4" t="s">
        <v>987</v>
      </c>
      <c r="B4" s="8" t="n">
        <v>120.7</v>
      </c>
      <c r="C4" s="8" t="n">
        <v>121.5</v>
      </c>
      <c r="D4" s="8" t="n">
        <v>113.7</v>
      </c>
    </row>
    <row r="5" spans="1:4">
      <c r="A5" s="4" t="s">
        <v>988</v>
      </c>
      <c r="B5" s="8" t="n">
        <v>120.7</v>
      </c>
      <c r="C5" s="8" t="n">
        <v>125.5</v>
      </c>
      <c r="D5" s="5" t="n">
        <v>118</v>
      </c>
    </row>
    <row r="6" spans="1:4">
      <c r="A6" s="4" t="s">
        <v>892</v>
      </c>
    </row>
    <row r="7" spans="1:4">
      <c r="A7" s="3" t="s">
        <v>986</v>
      </c>
    </row>
    <row r="8" spans="1:4">
      <c r="A8" s="4" t="s">
        <v>989</v>
      </c>
      <c r="C8" s="8" t="n">
        <v>1.3</v>
      </c>
      <c r="D8" s="8" t="n">
        <v>1.8</v>
      </c>
    </row>
    <row r="9" spans="1:4">
      <c r="A9" s="4" t="s">
        <v>894</v>
      </c>
    </row>
    <row r="10" spans="1:4">
      <c r="A10" s="3" t="s">
        <v>986</v>
      </c>
    </row>
    <row r="11" spans="1:4">
      <c r="A11" s="4" t="s">
        <v>989</v>
      </c>
      <c r="C11" s="8" t="n">
        <v>0.2</v>
      </c>
    </row>
    <row r="12" spans="1:4">
      <c r="A12" s="4" t="s">
        <v>120</v>
      </c>
    </row>
    <row r="13" spans="1:4">
      <c r="A13" s="3" t="s">
        <v>986</v>
      </c>
    </row>
    <row r="14" spans="1:4">
      <c r="A14" s="4" t="s">
        <v>990</v>
      </c>
      <c r="C14" s="8" t="n">
        <v>2.5</v>
      </c>
      <c r="D14" s="8" t="n">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9</v>
      </c>
    </row>
    <row r="3" spans="1:4">
      <c r="A3" s="4" t="s">
        <v>892</v>
      </c>
    </row>
    <row r="4" spans="1:4">
      <c r="A4" s="3" t="s">
        <v>992</v>
      </c>
    </row>
    <row r="5" spans="1:4">
      <c r="A5" s="4" t="s">
        <v>993</v>
      </c>
      <c r="B5" s="8" t="n">
        <v>3.7</v>
      </c>
      <c r="C5" s="8" t="n">
        <v>5.1</v>
      </c>
      <c r="D5" s="8" t="n">
        <v>4.4</v>
      </c>
    </row>
    <row r="6" spans="1:4">
      <c r="A6" s="4" t="s">
        <v>994</v>
      </c>
    </row>
    <row r="7" spans="1:4">
      <c r="A7" s="3" t="s">
        <v>992</v>
      </c>
    </row>
    <row r="8" spans="1:4">
      <c r="A8" s="4" t="s">
        <v>993</v>
      </c>
      <c r="B8" s="8" t="n">
        <v>2.3</v>
      </c>
    </row>
    <row r="9" spans="1:4">
      <c r="A9" s="4" t="s">
        <v>894</v>
      </c>
    </row>
    <row r="10" spans="1:4">
      <c r="A10" s="3" t="s">
        <v>992</v>
      </c>
    </row>
    <row r="11" spans="1:4">
      <c r="A11" s="4" t="s">
        <v>993</v>
      </c>
      <c r="B11" s="8" t="n">
        <v>0.8</v>
      </c>
      <c r="C11" s="5" t="n">
        <v>2</v>
      </c>
      <c r="D11" s="8" t="n">
        <v>2.2</v>
      </c>
    </row>
    <row r="12" spans="1:4">
      <c r="A12" s="4" t="s">
        <v>995</v>
      </c>
    </row>
    <row r="13" spans="1:4">
      <c r="A13" s="3" t="s">
        <v>992</v>
      </c>
    </row>
    <row r="14" spans="1:4">
      <c r="A14" s="4" t="s">
        <v>993</v>
      </c>
      <c r="B14" s="8" t="n">
        <v>2.5</v>
      </c>
    </row>
    <row r="15" spans="1:4">
      <c r="A15" s="4" t="s">
        <v>996</v>
      </c>
    </row>
    <row r="16" spans="1:4">
      <c r="A16" s="3" t="s">
        <v>992</v>
      </c>
    </row>
    <row r="17" spans="1:4">
      <c r="A17" s="4" t="s">
        <v>993</v>
      </c>
      <c r="B17" s="5"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79</v>
      </c>
    </row>
    <row r="3" spans="1:4">
      <c r="A3" s="4" t="s">
        <v>897</v>
      </c>
    </row>
    <row r="4" spans="1:4">
      <c r="A4" s="3" t="s">
        <v>992</v>
      </c>
    </row>
    <row r="5" spans="1:4">
      <c r="A5" s="4" t="s">
        <v>998</v>
      </c>
      <c r="B5" s="5" t="n">
        <v>400000</v>
      </c>
      <c r="C5" s="5" t="n">
        <v>0</v>
      </c>
      <c r="D5"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999</v>
      </c>
      <c r="B1" s="2" t="s">
        <v>1000</v>
      </c>
      <c r="C1" s="2" t="s">
        <v>1001</v>
      </c>
      <c r="D1" s="2" t="s">
        <v>1002</v>
      </c>
      <c r="E1" s="2" t="s">
        <v>1003</v>
      </c>
    </row>
    <row r="2" spans="1:5">
      <c r="A2" s="3" t="s">
        <v>1004</v>
      </c>
    </row>
    <row r="3" spans="1:5">
      <c r="A3" s="4" t="s">
        <v>572</v>
      </c>
      <c r="C3" s="7" t="n">
        <v>83.40000000000001</v>
      </c>
      <c r="D3" s="7" t="n">
        <v>70.8</v>
      </c>
      <c r="E3" s="7" t="n">
        <v>47.5</v>
      </c>
    </row>
    <row r="4" spans="1:5">
      <c r="A4" s="4" t="s">
        <v>1005</v>
      </c>
      <c r="D4" s="5" t="n">
        <v>60</v>
      </c>
    </row>
    <row r="5" spans="1:5">
      <c r="A5" s="4" t="s">
        <v>1006</v>
      </c>
      <c r="C5" s="5" t="n">
        <v>32</v>
      </c>
      <c r="D5" s="8" t="n">
        <v>18.9</v>
      </c>
    </row>
    <row r="6" spans="1:5">
      <c r="A6" s="4" t="s">
        <v>1007</v>
      </c>
    </row>
    <row r="7" spans="1:5">
      <c r="A7" s="3" t="s">
        <v>1004</v>
      </c>
    </row>
    <row r="8" spans="1:5">
      <c r="A8" s="4" t="s">
        <v>1005</v>
      </c>
      <c r="B8" s="10" t="n">
        <v>60</v>
      </c>
    </row>
    <row r="9" spans="1:5">
      <c r="A9" s="4" t="s">
        <v>1008</v>
      </c>
    </row>
    <row r="10" spans="1:5">
      <c r="A10" s="3" t="s">
        <v>1004</v>
      </c>
    </row>
    <row r="11" spans="1:5">
      <c r="A11" s="4" t="s">
        <v>572</v>
      </c>
      <c r="C11" s="7" t="n">
        <v>46.4</v>
      </c>
      <c r="D11" s="7" t="n">
        <v>20.2</v>
      </c>
      <c r="E11" s="7" t="n">
        <v>16.4</v>
      </c>
    </row>
    <row r="12" spans="1:5">
      <c r="A12" s="4" t="s">
        <v>1009</v>
      </c>
      <c r="C12" s="5" t="n">
        <v>375</v>
      </c>
      <c r="D12" s="5" t="n">
        <v>150</v>
      </c>
      <c r="E12" s="5" t="n">
        <v>150</v>
      </c>
    </row>
    <row r="13" spans="1:5">
      <c r="A13" s="4" t="s">
        <v>1010</v>
      </c>
    </row>
    <row r="14" spans="1:5">
      <c r="A14" s="3" t="s">
        <v>1004</v>
      </c>
    </row>
    <row r="15" spans="1:5">
      <c r="A15" s="4" t="s">
        <v>1006</v>
      </c>
      <c r="C15" s="7" t="n">
        <v>19.5</v>
      </c>
    </row>
    <row r="16" spans="1:5">
      <c r="A16" s="4" t="s">
        <v>1011</v>
      </c>
    </row>
    <row r="17" spans="1:5">
      <c r="A17" s="3" t="s">
        <v>1004</v>
      </c>
    </row>
    <row r="18" spans="1:5">
      <c r="A18" s="4" t="s">
        <v>572</v>
      </c>
      <c r="C18" s="8" t="n">
        <v>1.3</v>
      </c>
      <c r="D18" s="7" t="n">
        <v>1.6</v>
      </c>
      <c r="E18" s="7" t="n">
        <v>1.7</v>
      </c>
    </row>
    <row r="19" spans="1:5">
      <c r="A19" s="4" t="s">
        <v>1012</v>
      </c>
    </row>
    <row r="20" spans="1:5">
      <c r="A20" s="3" t="s">
        <v>1004</v>
      </c>
    </row>
    <row r="21" spans="1:5">
      <c r="A21" s="4" t="s">
        <v>1006</v>
      </c>
      <c r="C21" s="5" t="n">
        <v>3</v>
      </c>
    </row>
    <row r="22" spans="1:5">
      <c r="A22" s="4" t="s">
        <v>1013</v>
      </c>
    </row>
    <row r="23" spans="1:5">
      <c r="A23" s="3" t="s">
        <v>1004</v>
      </c>
    </row>
    <row r="24" spans="1:5">
      <c r="A24" s="4" t="s">
        <v>1014</v>
      </c>
      <c r="C24" s="8" t="n">
        <v>1.1</v>
      </c>
    </row>
    <row r="25" spans="1:5">
      <c r="A25" s="4" t="s">
        <v>1015</v>
      </c>
    </row>
    <row r="26" spans="1:5">
      <c r="A26" s="3" t="s">
        <v>1004</v>
      </c>
    </row>
    <row r="27" spans="1:5">
      <c r="A27" s="4" t="s">
        <v>572</v>
      </c>
      <c r="C27" s="8" t="n">
        <v>17.3</v>
      </c>
      <c r="D27" s="8" t="n">
        <v>19.5</v>
      </c>
      <c r="E27" s="8" t="n">
        <v>16.9</v>
      </c>
    </row>
    <row r="28" spans="1:5">
      <c r="A28" s="4" t="s">
        <v>1016</v>
      </c>
    </row>
    <row r="29" spans="1:5">
      <c r="A29" s="3" t="s">
        <v>1004</v>
      </c>
    </row>
    <row r="30" spans="1:5">
      <c r="A30" s="4" t="s">
        <v>572</v>
      </c>
      <c r="C30" s="7" t="n">
        <v>18.4</v>
      </c>
      <c r="D30" s="7" t="n">
        <v>29.5</v>
      </c>
      <c r="E30" s="7" t="n">
        <v>1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9</v>
      </c>
    </row>
    <row r="3" spans="1:4">
      <c r="A3" s="3" t="s">
        <v>1004</v>
      </c>
    </row>
    <row r="4" spans="1:4">
      <c r="A4" s="4" t="s">
        <v>1018</v>
      </c>
      <c r="B4" s="7" t="n">
        <v>13.2</v>
      </c>
      <c r="C4" s="7" t="n">
        <v>19.3</v>
      </c>
      <c r="D4" s="7" t="n">
        <v>23.1</v>
      </c>
    </row>
    <row r="5" spans="1:4">
      <c r="A5" s="4" t="s">
        <v>1019</v>
      </c>
      <c r="B5" s="8" t="n">
        <v>47.7</v>
      </c>
      <c r="C5" s="8" t="n">
        <v>21.8</v>
      </c>
      <c r="D5" s="8" t="n">
        <v>18.1</v>
      </c>
    </row>
    <row r="6" spans="1:4">
      <c r="A6" s="4" t="s">
        <v>1020</v>
      </c>
      <c r="B6" s="8" t="n">
        <v>-37.3</v>
      </c>
      <c r="C6" s="8" t="n">
        <v>-27.9</v>
      </c>
      <c r="D6" s="8" t="n">
        <v>-21.9</v>
      </c>
    </row>
    <row r="7" spans="1:4">
      <c r="A7" s="4" t="s">
        <v>1021</v>
      </c>
      <c r="B7" s="8" t="n">
        <v>23.6</v>
      </c>
      <c r="C7" s="8" t="n">
        <v>13.2</v>
      </c>
      <c r="D7" s="8" t="n">
        <v>19.3</v>
      </c>
    </row>
    <row r="8" spans="1:4">
      <c r="A8" s="4" t="s">
        <v>1008</v>
      </c>
    </row>
    <row r="9" spans="1:4">
      <c r="A9" s="3" t="s">
        <v>1004</v>
      </c>
    </row>
    <row r="10" spans="1:4">
      <c r="A10" s="4" t="s">
        <v>1018</v>
      </c>
      <c r="B10" s="8" t="n">
        <v>8.699999999999999</v>
      </c>
      <c r="C10" s="8" t="n">
        <v>13.7</v>
      </c>
      <c r="D10" s="8" t="n">
        <v>15.5</v>
      </c>
    </row>
    <row r="11" spans="1:4">
      <c r="A11" s="4" t="s">
        <v>1019</v>
      </c>
      <c r="B11" s="8" t="n">
        <v>46.4</v>
      </c>
      <c r="C11" s="8" t="n">
        <v>20.2</v>
      </c>
      <c r="D11" s="8" t="n">
        <v>16.4</v>
      </c>
    </row>
    <row r="12" spans="1:4">
      <c r="A12" s="4" t="s">
        <v>1020</v>
      </c>
      <c r="B12" s="8" t="n">
        <v>-35.6</v>
      </c>
      <c r="C12" s="8" t="n">
        <v>-25.2</v>
      </c>
      <c r="D12" s="8" t="n">
        <v>-18.2</v>
      </c>
    </row>
    <row r="13" spans="1:4">
      <c r="A13" s="4" t="s">
        <v>1021</v>
      </c>
      <c r="B13" s="8" t="n">
        <v>19.5</v>
      </c>
      <c r="C13" s="8" t="n">
        <v>8.699999999999999</v>
      </c>
      <c r="D13" s="8" t="n">
        <v>13.7</v>
      </c>
    </row>
    <row r="14" spans="1:4">
      <c r="A14" s="4" t="s">
        <v>1011</v>
      </c>
    </row>
    <row r="15" spans="1:4">
      <c r="A15" s="3" t="s">
        <v>1004</v>
      </c>
    </row>
    <row r="16" spans="1:4">
      <c r="A16" s="4" t="s">
        <v>1018</v>
      </c>
      <c r="B16" s="8" t="n">
        <v>4.5</v>
      </c>
      <c r="C16" s="8" t="n">
        <v>5.6</v>
      </c>
      <c r="D16" s="8" t="n">
        <v>7.6</v>
      </c>
    </row>
    <row r="17" spans="1:4">
      <c r="A17" s="4" t="s">
        <v>1019</v>
      </c>
      <c r="B17" s="8" t="n">
        <v>1.3</v>
      </c>
      <c r="C17" s="8" t="n">
        <v>1.6</v>
      </c>
      <c r="D17" s="8" t="n">
        <v>1.7</v>
      </c>
    </row>
    <row r="18" spans="1:4">
      <c r="A18" s="4" t="s">
        <v>1020</v>
      </c>
      <c r="B18" s="8" t="n">
        <v>-1.7</v>
      </c>
      <c r="C18" s="8" t="n">
        <v>-2.7</v>
      </c>
      <c r="D18" s="8" t="n">
        <v>-3.7</v>
      </c>
    </row>
    <row r="19" spans="1:4">
      <c r="A19" s="4" t="s">
        <v>1021</v>
      </c>
      <c r="B19" s="7" t="n">
        <v>4.1</v>
      </c>
      <c r="C19" s="7" t="n">
        <v>4.5</v>
      </c>
      <c r="D19" s="7" t="n">
        <v>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2</v>
      </c>
      <c r="B1" s="2" t="s">
        <v>1</v>
      </c>
    </row>
    <row r="2" spans="1:4">
      <c r="B2" s="2" t="s">
        <v>2</v>
      </c>
      <c r="C2" s="2" t="s">
        <v>32</v>
      </c>
      <c r="D2" s="2" t="s">
        <v>79</v>
      </c>
    </row>
    <row r="3" spans="1:4">
      <c r="A3" s="3" t="s">
        <v>1023</v>
      </c>
    </row>
    <row r="4" spans="1:4">
      <c r="A4" s="4" t="s">
        <v>1024</v>
      </c>
      <c r="B4" s="7" t="n">
        <v>34.5</v>
      </c>
      <c r="C4" s="7" t="n">
        <v>13.3</v>
      </c>
      <c r="D4" s="7" t="n">
        <v>-20.1</v>
      </c>
    </row>
    <row r="5" spans="1:4">
      <c r="A5" s="4" t="s">
        <v>255</v>
      </c>
      <c r="B5" s="8" t="n">
        <v>8.300000000000001</v>
      </c>
      <c r="C5" s="8" t="n">
        <v>0.4</v>
      </c>
      <c r="D5" s="8" t="n">
        <v>-0.3</v>
      </c>
    </row>
    <row r="6" spans="1:4">
      <c r="A6" s="4" t="s">
        <v>466</v>
      </c>
      <c r="B6" s="8" t="n">
        <v>-2.5</v>
      </c>
      <c r="C6" s="8" t="n">
        <v>-13.9</v>
      </c>
      <c r="D6" s="8" t="n">
        <v>14.2</v>
      </c>
    </row>
    <row r="7" spans="1:4">
      <c r="A7" s="4" t="s">
        <v>46</v>
      </c>
      <c r="B7" s="8" t="n">
        <v>-6.7</v>
      </c>
      <c r="C7" s="8" t="n">
        <v>-1.4</v>
      </c>
      <c r="D7" s="8" t="n">
        <v>5.3</v>
      </c>
    </row>
    <row r="8" spans="1:4">
      <c r="A8" s="4" t="s">
        <v>469</v>
      </c>
      <c r="B8" s="8" t="n">
        <v>-33.3</v>
      </c>
      <c r="C8" s="8" t="n">
        <v>12.3</v>
      </c>
      <c r="D8" s="8" t="n">
        <v>-41.9</v>
      </c>
    </row>
    <row r="9" spans="1:4">
      <c r="A9" s="4" t="s">
        <v>1025</v>
      </c>
      <c r="B9" s="8" t="n">
        <v>9.1</v>
      </c>
      <c r="C9" s="8" t="n">
        <v>-2.6</v>
      </c>
      <c r="D9" s="8" t="n">
        <v>18.8</v>
      </c>
    </row>
    <row r="10" spans="1:4">
      <c r="A10" s="4" t="s">
        <v>59</v>
      </c>
      <c r="B10" s="8" t="n">
        <v>5.5</v>
      </c>
      <c r="C10" s="8" t="n">
        <v>-1.2</v>
      </c>
      <c r="D10" s="8" t="n">
        <v>0.5</v>
      </c>
    </row>
    <row r="11" spans="1:4">
      <c r="A11" s="4" t="s">
        <v>1026</v>
      </c>
      <c r="B11" s="8" t="n">
        <v>-5.2</v>
      </c>
      <c r="C11" s="8" t="n">
        <v>-3.2</v>
      </c>
      <c r="D11" s="8" t="n">
        <v>-1.4</v>
      </c>
    </row>
    <row r="12" spans="1:4">
      <c r="A12" s="4" t="s">
        <v>1027</v>
      </c>
      <c r="B12" s="8" t="n">
        <v>9.699999999999999</v>
      </c>
      <c r="C12" s="8" t="n">
        <v>3.7</v>
      </c>
      <c r="D12" s="8" t="n">
        <v>-24.9</v>
      </c>
    </row>
    <row r="13" spans="1:4">
      <c r="A13" s="4" t="s">
        <v>1028</v>
      </c>
      <c r="B13" s="8" t="n">
        <v>22.7</v>
      </c>
      <c r="C13" s="8" t="n">
        <v>36.5</v>
      </c>
      <c r="D13" s="8" t="n">
        <v>26.1</v>
      </c>
    </row>
    <row r="14" spans="1:4">
      <c r="A14" s="4" t="s">
        <v>1029</v>
      </c>
      <c r="B14" s="8" t="n">
        <v>7.3</v>
      </c>
      <c r="C14" s="5" t="n">
        <v>13</v>
      </c>
      <c r="D14" s="8" t="n">
        <v>16.3</v>
      </c>
    </row>
    <row r="15" spans="1:4">
      <c r="A15" s="3" t="s">
        <v>1030</v>
      </c>
    </row>
    <row r="16" spans="1:4">
      <c r="A16" s="4" t="s">
        <v>1031</v>
      </c>
      <c r="B16" s="7" t="n">
        <v>0.8</v>
      </c>
      <c r="C16" s="7" t="n">
        <v>8.300000000000001</v>
      </c>
      <c r="D16" s="10"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1032</v>
      </c>
      <c r="B1" s="2" t="s">
        <v>1</v>
      </c>
    </row>
    <row r="2" spans="1:2">
      <c r="B2" s="2" t="s">
        <v>1033</v>
      </c>
    </row>
    <row r="3" spans="1:2">
      <c r="A3" s="3" t="s">
        <v>1034</v>
      </c>
    </row>
    <row r="4" spans="1:2">
      <c r="A4" s="4" t="s">
        <v>1035</v>
      </c>
      <c r="B4" s="5" t="n">
        <v>2</v>
      </c>
    </row>
    <row r="5" spans="1:2">
      <c r="A5" s="4" t="s">
        <v>1036</v>
      </c>
      <c r="B5" s="5"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37</v>
      </c>
      <c r="C1" s="2" t="s">
        <v>567</v>
      </c>
      <c r="M1" s="2" t="s">
        <v>1</v>
      </c>
    </row>
    <row r="2" spans="1:15">
      <c r="C2" s="2" t="s">
        <v>2</v>
      </c>
      <c r="D2" s="2" t="s">
        <v>67</v>
      </c>
      <c r="E2" s="2" t="s">
        <v>438</v>
      </c>
      <c r="F2" s="2" t="s">
        <v>67</v>
      </c>
      <c r="G2" s="2" t="s">
        <v>4</v>
      </c>
      <c r="H2" s="2" t="s">
        <v>439</v>
      </c>
      <c r="I2" s="2" t="s">
        <v>32</v>
      </c>
      <c r="J2" s="2" t="s">
        <v>440</v>
      </c>
      <c r="K2" s="2" t="s">
        <v>441</v>
      </c>
      <c r="L2" s="2" t="s">
        <v>442</v>
      </c>
      <c r="M2" s="2" t="s">
        <v>2</v>
      </c>
      <c r="N2" s="2" t="s">
        <v>32</v>
      </c>
      <c r="O2" s="2" t="s">
        <v>79</v>
      </c>
    </row>
    <row r="3" spans="1:15">
      <c r="A3" s="3" t="s">
        <v>1034</v>
      </c>
    </row>
    <row r="4" spans="1:15">
      <c r="A4" s="4" t="s">
        <v>80</v>
      </c>
      <c r="C4" s="7" t="n">
        <v>355.9</v>
      </c>
      <c r="E4" s="7" t="n">
        <v>241.5</v>
      </c>
      <c r="G4" s="7" t="n">
        <v>238.6</v>
      </c>
      <c r="H4" s="7" t="n">
        <v>223.1</v>
      </c>
      <c r="I4" s="7" t="n">
        <v>259.8</v>
      </c>
      <c r="J4" s="7" t="n">
        <v>234.5</v>
      </c>
      <c r="K4" s="7" t="n">
        <v>260.3</v>
      </c>
      <c r="L4" s="10" t="n">
        <v>233</v>
      </c>
      <c r="M4" s="7" t="n">
        <v>1059.1</v>
      </c>
      <c r="N4" s="7" t="n">
        <v>987.6</v>
      </c>
      <c r="O4" s="7" t="n">
        <v>1025.8</v>
      </c>
    </row>
    <row r="5" spans="1:15">
      <c r="A5" s="4" t="s">
        <v>82</v>
      </c>
      <c r="C5" s="7" t="n">
        <v>197.3</v>
      </c>
      <c r="E5" s="10" t="n">
        <v>133</v>
      </c>
      <c r="G5" s="7" t="n">
        <v>129.5</v>
      </c>
      <c r="H5" s="7" t="n">
        <v>119.1</v>
      </c>
      <c r="I5" s="7" t="n">
        <v>140.3</v>
      </c>
      <c r="J5" s="7" t="n">
        <v>124.7</v>
      </c>
      <c r="K5" s="7" t="n">
        <v>143.2</v>
      </c>
      <c r="L5" s="7" t="n">
        <v>123.8</v>
      </c>
      <c r="M5" s="8" t="n">
        <v>578.9</v>
      </c>
      <c r="N5" s="5" t="n">
        <v>532</v>
      </c>
      <c r="O5" s="8" t="n">
        <v>545.2</v>
      </c>
    </row>
    <row r="6" spans="1:15">
      <c r="A6" s="4" t="s">
        <v>1038</v>
      </c>
    </row>
    <row r="7" spans="1:15">
      <c r="A7" s="3" t="s">
        <v>1034</v>
      </c>
    </row>
    <row r="8" spans="1:15">
      <c r="A8" s="4" t="s">
        <v>80</v>
      </c>
      <c r="M8" s="8" t="n">
        <v>884.9</v>
      </c>
      <c r="N8" s="8" t="n">
        <v>872.2</v>
      </c>
      <c r="O8" s="8" t="n">
        <v>926.3</v>
      </c>
    </row>
    <row r="9" spans="1:15">
      <c r="A9" s="4" t="s">
        <v>82</v>
      </c>
      <c r="M9" s="8" t="n">
        <v>490.9</v>
      </c>
      <c r="N9" s="8" t="n">
        <v>474.2</v>
      </c>
      <c r="O9" s="8" t="n">
        <v>499.6</v>
      </c>
    </row>
    <row r="10" spans="1:15">
      <c r="A10" s="4" t="s">
        <v>1039</v>
      </c>
    </row>
    <row r="11" spans="1:15">
      <c r="A11" s="3" t="s">
        <v>1034</v>
      </c>
    </row>
    <row r="12" spans="1:15">
      <c r="A12" s="4" t="s">
        <v>80</v>
      </c>
      <c r="M12" s="8" t="n">
        <v>613.6</v>
      </c>
      <c r="N12" s="8" t="n">
        <v>599.2</v>
      </c>
      <c r="O12" s="8" t="n">
        <v>661.3</v>
      </c>
    </row>
    <row r="13" spans="1:15">
      <c r="A13" s="4" t="s">
        <v>82</v>
      </c>
      <c r="M13" s="8" t="n">
        <v>340.8</v>
      </c>
      <c r="N13" s="8" t="n">
        <v>343.2</v>
      </c>
      <c r="O13" s="8" t="n">
        <v>375.3</v>
      </c>
    </row>
    <row r="14" spans="1:15">
      <c r="A14" s="4" t="s">
        <v>1040</v>
      </c>
    </row>
    <row r="15" spans="1:15">
      <c r="A15" s="3" t="s">
        <v>1034</v>
      </c>
    </row>
    <row r="16" spans="1:15">
      <c r="A16" s="4" t="s">
        <v>80</v>
      </c>
      <c r="M16" s="8" t="n">
        <v>271.3</v>
      </c>
      <c r="N16" s="5" t="n">
        <v>273</v>
      </c>
      <c r="O16" s="5" t="n">
        <v>265</v>
      </c>
    </row>
    <row r="17" spans="1:15">
      <c r="A17" s="4" t="s">
        <v>82</v>
      </c>
      <c r="M17" s="8" t="n">
        <v>150.1</v>
      </c>
      <c r="N17" s="5" t="n">
        <v>131</v>
      </c>
      <c r="O17" s="8" t="n">
        <v>124.3</v>
      </c>
    </row>
    <row r="18" spans="1:15">
      <c r="A18" s="4" t="s">
        <v>1041</v>
      </c>
    </row>
    <row r="19" spans="1:15">
      <c r="A19" s="3" t="s">
        <v>1034</v>
      </c>
    </row>
    <row r="20" spans="1:15">
      <c r="A20" s="4" t="s">
        <v>80</v>
      </c>
      <c r="M20" s="8" t="n">
        <v>175.7</v>
      </c>
      <c r="N20" s="8" t="n">
        <v>115.4</v>
      </c>
      <c r="O20" s="8" t="n">
        <v>102.4</v>
      </c>
    </row>
    <row r="21" spans="1:15">
      <c r="A21" s="4" t="s">
        <v>82</v>
      </c>
      <c r="M21" s="8" t="n">
        <v>89.5</v>
      </c>
      <c r="N21" s="7" t="n">
        <v>57.8</v>
      </c>
      <c r="O21" s="8" t="n">
        <v>48.5</v>
      </c>
    </row>
    <row r="22" spans="1:15">
      <c r="A22" s="4" t="s">
        <v>1042</v>
      </c>
    </row>
    <row r="23" spans="1:15">
      <c r="A23" s="3" t="s">
        <v>1034</v>
      </c>
    </row>
    <row r="24" spans="1:15">
      <c r="A24" s="4" t="s">
        <v>80</v>
      </c>
      <c r="B24" s="4" t="s">
        <v>1043</v>
      </c>
      <c r="M24" s="8" t="n">
        <v>-1.5</v>
      </c>
      <c r="O24" s="8" t="n">
        <v>-2.9</v>
      </c>
    </row>
    <row r="25" spans="1:15">
      <c r="A25" s="4" t="s">
        <v>82</v>
      </c>
      <c r="B25" s="4" t="s">
        <v>468</v>
      </c>
      <c r="M25" s="7" t="n">
        <v>-1.5</v>
      </c>
      <c r="O25" s="7" t="n">
        <v>-2.9</v>
      </c>
    </row>
    <row r="26" spans="1:15"/>
    <row r="27" spans="1:15">
      <c r="A27" s="4" t="s">
        <v>67</v>
      </c>
      <c r="B27" s="4" t="s">
        <v>460</v>
      </c>
    </row>
    <row r="28" spans="1:15">
      <c r="A28" s="4" t="s">
        <v>468</v>
      </c>
      <c r="B28" s="4" t="s">
        <v>1044</v>
      </c>
    </row>
    <row r="29" spans="1:15">
      <c r="A29" s="4" t="s">
        <v>475</v>
      </c>
      <c r="B29" s="4" t="s">
        <v>1045</v>
      </c>
    </row>
  </sheetData>
  <mergeCells count="53">
    <mergeCell ref="A1:B2"/>
    <mergeCell ref="C1:L1"/>
    <mergeCell ref="M1:O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N26"/>
    <mergeCell ref="B27:N27"/>
    <mergeCell ref="B28:N28"/>
    <mergeCell ref="B29:N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46</v>
      </c>
      <c r="B1" s="2" t="s">
        <v>2</v>
      </c>
      <c r="C1" s="2" t="s">
        <v>32</v>
      </c>
      <c r="D1" s="2" t="s">
        <v>79</v>
      </c>
      <c r="E1" s="2" t="s">
        <v>443</v>
      </c>
    </row>
    <row r="2" spans="1:5">
      <c r="A2" s="3" t="s">
        <v>1034</v>
      </c>
    </row>
    <row r="3" spans="1:5">
      <c r="A3" s="4" t="s">
        <v>314</v>
      </c>
      <c r="B3" s="7" t="n">
        <v>535.9</v>
      </c>
      <c r="C3" s="7" t="n">
        <v>346.3</v>
      </c>
      <c r="D3" s="7" t="n">
        <v>346.3</v>
      </c>
      <c r="E3" s="7" t="n">
        <v>340.3</v>
      </c>
    </row>
    <row r="4" spans="1:5">
      <c r="A4" s="4" t="s">
        <v>1038</v>
      </c>
    </row>
    <row r="5" spans="1:5">
      <c r="A5" s="3" t="s">
        <v>1034</v>
      </c>
    </row>
    <row r="6" spans="1:5">
      <c r="A6" s="4" t="s">
        <v>314</v>
      </c>
      <c r="B6" s="8" t="n">
        <v>275.6</v>
      </c>
    </row>
    <row r="7" spans="1:5">
      <c r="A7" s="4" t="s">
        <v>1047</v>
      </c>
    </row>
    <row r="8" spans="1:5">
      <c r="A8" s="3" t="s">
        <v>1034</v>
      </c>
    </row>
    <row r="9" spans="1:5">
      <c r="A9" s="4" t="s">
        <v>314</v>
      </c>
      <c r="B9" s="7" t="n">
        <v>26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48</v>
      </c>
      <c r="C1" s="2" t="s">
        <v>567</v>
      </c>
      <c r="M1" s="2" t="s">
        <v>1</v>
      </c>
    </row>
    <row r="2" spans="1:15">
      <c r="C2" s="2" t="s">
        <v>2</v>
      </c>
      <c r="D2" s="2" t="s">
        <v>67</v>
      </c>
      <c r="E2" s="2" t="s">
        <v>438</v>
      </c>
      <c r="F2" s="2" t="s">
        <v>67</v>
      </c>
      <c r="G2" s="2" t="s">
        <v>4</v>
      </c>
      <c r="H2" s="2" t="s">
        <v>439</v>
      </c>
      <c r="I2" s="2" t="s">
        <v>32</v>
      </c>
      <c r="J2" s="2" t="s">
        <v>440</v>
      </c>
      <c r="K2" s="2" t="s">
        <v>441</v>
      </c>
      <c r="L2" s="2" t="s">
        <v>442</v>
      </c>
      <c r="M2" s="2" t="s">
        <v>2</v>
      </c>
      <c r="N2" s="2" t="s">
        <v>32</v>
      </c>
      <c r="O2" s="2" t="s">
        <v>79</v>
      </c>
    </row>
    <row r="3" spans="1:15">
      <c r="A3" s="3" t="s">
        <v>1049</v>
      </c>
    </row>
    <row r="4" spans="1:15">
      <c r="A4" s="4" t="s">
        <v>80</v>
      </c>
      <c r="C4" s="7" t="n">
        <v>355.9</v>
      </c>
      <c r="E4" s="7" t="n">
        <v>241.5</v>
      </c>
      <c r="G4" s="7" t="n">
        <v>238.6</v>
      </c>
      <c r="H4" s="7" t="n">
        <v>223.1</v>
      </c>
      <c r="I4" s="7" t="n">
        <v>259.8</v>
      </c>
      <c r="J4" s="7" t="n">
        <v>234.5</v>
      </c>
      <c r="K4" s="7" t="n">
        <v>260.3</v>
      </c>
      <c r="L4" s="10" t="n">
        <v>233</v>
      </c>
      <c r="M4" s="7" t="n">
        <v>1059.1</v>
      </c>
      <c r="N4" s="7" t="n">
        <v>987.6</v>
      </c>
      <c r="O4" s="7" t="n">
        <v>1025.8</v>
      </c>
    </row>
    <row r="5" spans="1:15">
      <c r="A5" s="4" t="s">
        <v>1050</v>
      </c>
    </row>
    <row r="6" spans="1:15">
      <c r="A6" s="3" t="s">
        <v>1049</v>
      </c>
    </row>
    <row r="7" spans="1:15">
      <c r="A7" s="4" t="s">
        <v>80</v>
      </c>
      <c r="M7" s="5" t="n">
        <v>29</v>
      </c>
      <c r="N7" s="8" t="n">
        <v>29.9</v>
      </c>
      <c r="O7" s="8" t="n">
        <v>34.1</v>
      </c>
    </row>
    <row r="8" spans="1:15">
      <c r="A8" s="4" t="s">
        <v>1051</v>
      </c>
    </row>
    <row r="9" spans="1:15">
      <c r="A9" s="3" t="s">
        <v>1049</v>
      </c>
    </row>
    <row r="10" spans="1:15">
      <c r="A10" s="4" t="s">
        <v>80</v>
      </c>
      <c r="M10" s="8" t="n">
        <v>488.6</v>
      </c>
      <c r="N10" s="5" t="n">
        <v>430</v>
      </c>
      <c r="O10" s="8" t="n">
        <v>431.6</v>
      </c>
    </row>
    <row r="11" spans="1:15">
      <c r="A11" s="4" t="s">
        <v>1052</v>
      </c>
    </row>
    <row r="12" spans="1:15">
      <c r="A12" s="3" t="s">
        <v>1049</v>
      </c>
    </row>
    <row r="13" spans="1:15">
      <c r="A13" s="4" t="s">
        <v>80</v>
      </c>
      <c r="M13" s="8" t="n">
        <v>11.4</v>
      </c>
      <c r="N13" s="8" t="n">
        <v>12.2</v>
      </c>
      <c r="O13" s="8" t="n">
        <v>17.4</v>
      </c>
    </row>
    <row r="14" spans="1:15">
      <c r="A14" s="4" t="s">
        <v>1053</v>
      </c>
    </row>
    <row r="15" spans="1:15">
      <c r="A15" s="3" t="s">
        <v>1049</v>
      </c>
    </row>
    <row r="16" spans="1:15">
      <c r="A16" s="4" t="s">
        <v>80</v>
      </c>
      <c r="M16" s="5" t="n">
        <v>529</v>
      </c>
      <c r="N16" s="8" t="n">
        <v>472.1</v>
      </c>
      <c r="O16" s="8" t="n">
        <v>483.1</v>
      </c>
    </row>
    <row r="17" spans="1:15">
      <c r="A17" s="4" t="s">
        <v>1054</v>
      </c>
    </row>
    <row r="18" spans="1:15">
      <c r="A18" s="3" t="s">
        <v>1049</v>
      </c>
    </row>
    <row r="19" spans="1:15">
      <c r="A19" s="4" t="s">
        <v>80</v>
      </c>
      <c r="M19" s="5" t="n">
        <v>115</v>
      </c>
      <c r="N19" s="8" t="n">
        <v>118.5</v>
      </c>
      <c r="O19" s="8" t="n">
        <v>118.3</v>
      </c>
    </row>
    <row r="20" spans="1:15">
      <c r="A20" s="4" t="s">
        <v>393</v>
      </c>
    </row>
    <row r="21" spans="1:15">
      <c r="A21" s="3" t="s">
        <v>1049</v>
      </c>
    </row>
    <row r="22" spans="1:15">
      <c r="A22" s="4" t="s">
        <v>80</v>
      </c>
      <c r="M22" s="8" t="n">
        <v>93.90000000000001</v>
      </c>
      <c r="N22" s="8" t="n">
        <v>93.3</v>
      </c>
      <c r="O22" s="8" t="n">
        <v>94.40000000000001</v>
      </c>
    </row>
    <row r="23" spans="1:15">
      <c r="A23" s="4" t="s">
        <v>1055</v>
      </c>
    </row>
    <row r="24" spans="1:15">
      <c r="A24" s="3" t="s">
        <v>1049</v>
      </c>
    </row>
    <row r="25" spans="1:15">
      <c r="A25" s="4" t="s">
        <v>80</v>
      </c>
      <c r="M25" s="8" t="n">
        <v>288.9</v>
      </c>
      <c r="N25" s="8" t="n">
        <v>272.4</v>
      </c>
      <c r="O25" s="8" t="n">
        <v>304.8</v>
      </c>
    </row>
    <row r="26" spans="1:15">
      <c r="A26" s="4" t="s">
        <v>1056</v>
      </c>
    </row>
    <row r="27" spans="1:15">
      <c r="A27" s="3" t="s">
        <v>1049</v>
      </c>
    </row>
    <row r="28" spans="1:15">
      <c r="A28" s="4" t="s">
        <v>80</v>
      </c>
      <c r="M28" s="8" t="n">
        <v>497.8</v>
      </c>
      <c r="N28" s="8" t="n">
        <v>484.2</v>
      </c>
      <c r="O28" s="8" t="n">
        <v>517.5</v>
      </c>
    </row>
    <row r="29" spans="1:15">
      <c r="A29" s="4" t="s">
        <v>1057</v>
      </c>
    </row>
    <row r="30" spans="1:15">
      <c r="A30" s="3" t="s">
        <v>1049</v>
      </c>
    </row>
    <row r="31" spans="1:15">
      <c r="A31" s="4" t="s">
        <v>80</v>
      </c>
      <c r="M31" s="8" t="n">
        <v>33.8</v>
      </c>
      <c r="N31" s="7" t="n">
        <v>31.3</v>
      </c>
      <c r="O31" s="8" t="n">
        <v>28.1</v>
      </c>
    </row>
    <row r="32" spans="1:15">
      <c r="A32" s="4" t="s">
        <v>1042</v>
      </c>
    </row>
    <row r="33" spans="1:15">
      <c r="A33" s="3" t="s">
        <v>1049</v>
      </c>
    </row>
    <row r="34" spans="1:15">
      <c r="A34" s="4" t="s">
        <v>80</v>
      </c>
      <c r="B34" s="4" t="s">
        <v>1043</v>
      </c>
      <c r="M34" s="7" t="n">
        <v>-1.5</v>
      </c>
      <c r="O34" s="7" t="n">
        <v>-2.9</v>
      </c>
    </row>
    <row r="35" spans="1:15"/>
    <row r="36" spans="1:15">
      <c r="A36" s="4" t="s">
        <v>67</v>
      </c>
      <c r="B36" s="4" t="s">
        <v>460</v>
      </c>
    </row>
    <row r="37" spans="1:15">
      <c r="A37" s="4" t="s">
        <v>468</v>
      </c>
      <c r="B37" s="4" t="s">
        <v>1044</v>
      </c>
    </row>
    <row r="38" spans="1:15">
      <c r="A38" s="4" t="s">
        <v>475</v>
      </c>
      <c r="B38" s="4" t="s">
        <v>1045</v>
      </c>
    </row>
  </sheetData>
  <mergeCells count="71">
    <mergeCell ref="A1:B2"/>
    <mergeCell ref="C1:L1"/>
    <mergeCell ref="M1:O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N35"/>
    <mergeCell ref="B36:N36"/>
    <mergeCell ref="B37:N37"/>
    <mergeCell ref="B38:N3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58</v>
      </c>
      <c r="B1" s="2" t="s">
        <v>1</v>
      </c>
    </row>
    <row r="2" spans="1:4">
      <c r="B2" s="2" t="s">
        <v>2</v>
      </c>
      <c r="C2" s="2" t="s">
        <v>32</v>
      </c>
      <c r="D2" s="2" t="s">
        <v>79</v>
      </c>
    </row>
    <row r="3" spans="1:4">
      <c r="A3" s="3" t="s">
        <v>1059</v>
      </c>
    </row>
    <row r="4" spans="1:4">
      <c r="A4" s="4" t="s">
        <v>1060</v>
      </c>
      <c r="B4" s="7" t="n">
        <v>16.7</v>
      </c>
      <c r="C4" s="7" t="n">
        <v>88.90000000000001</v>
      </c>
      <c r="D4" s="7" t="n">
        <v>176.2</v>
      </c>
    </row>
    <row r="5" spans="1:4">
      <c r="A5" s="4" t="s">
        <v>1061</v>
      </c>
      <c r="B5" s="8" t="n">
        <v>-85.3</v>
      </c>
      <c r="C5" s="8" t="n">
        <v>-55.2</v>
      </c>
      <c r="D5" s="8" t="n">
        <v>-166.6</v>
      </c>
    </row>
    <row r="6" spans="1:4">
      <c r="A6" s="4" t="s">
        <v>94</v>
      </c>
      <c r="B6" s="8" t="n">
        <v>-68.59999999999999</v>
      </c>
      <c r="C6" s="8" t="n">
        <v>33.7</v>
      </c>
      <c r="D6" s="8" t="n">
        <v>9.6</v>
      </c>
    </row>
    <row r="7" spans="1:4">
      <c r="A7" s="4" t="s">
        <v>1060</v>
      </c>
      <c r="B7" s="8" t="n">
        <v>0.1</v>
      </c>
      <c r="C7" s="8" t="n">
        <v>-0.1</v>
      </c>
      <c r="D7" s="8" t="n">
        <v>-1.1</v>
      </c>
    </row>
    <row r="8" spans="1:4">
      <c r="A8" s="4" t="s">
        <v>1061</v>
      </c>
      <c r="B8" s="8" t="n">
        <v>-6.3</v>
      </c>
      <c r="C8" s="8" t="n">
        <v>-15.6</v>
      </c>
      <c r="D8" s="8" t="n">
        <v>-14.5</v>
      </c>
    </row>
    <row r="9" spans="1:4">
      <c r="A9" s="4" t="s">
        <v>1062</v>
      </c>
      <c r="B9" s="8" t="n">
        <v>-6.2</v>
      </c>
      <c r="C9" s="8" t="n">
        <v>-15.7</v>
      </c>
      <c r="D9" s="8" t="n">
        <v>-15.6</v>
      </c>
    </row>
    <row r="10" spans="1:4">
      <c r="A10" s="4" t="s">
        <v>1060</v>
      </c>
      <c r="B10" s="8" t="n">
        <v>-2.6</v>
      </c>
      <c r="C10" s="8" t="n">
        <v>-14.2</v>
      </c>
      <c r="D10" s="8" t="n">
        <v>-3.5</v>
      </c>
    </row>
    <row r="11" spans="1:4">
      <c r="A11" s="4" t="s">
        <v>1061</v>
      </c>
      <c r="B11" s="8" t="n">
        <v>29.1</v>
      </c>
      <c r="C11" s="8" t="n">
        <v>31.2</v>
      </c>
      <c r="D11" s="5" t="n">
        <v>16</v>
      </c>
    </row>
    <row r="12" spans="1:4">
      <c r="A12" s="4" t="s">
        <v>1063</v>
      </c>
      <c r="B12" s="7" t="n">
        <v>26.5</v>
      </c>
      <c r="C12" s="10" t="n">
        <v>17</v>
      </c>
      <c r="D12" s="7" t="n">
        <v>1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79</v>
      </c>
    </row>
    <row r="3" spans="1:4">
      <c r="A3" s="3" t="s">
        <v>1065</v>
      </c>
    </row>
    <row r="4" spans="1:4">
      <c r="A4" s="4" t="s">
        <v>1066</v>
      </c>
      <c r="B4" s="4" t="s">
        <v>1067</v>
      </c>
      <c r="C4" s="4" t="s">
        <v>1067</v>
      </c>
      <c r="D4" s="4" t="s">
        <v>1067</v>
      </c>
    </row>
    <row r="5" spans="1:4">
      <c r="A5" s="4" t="s">
        <v>1068</v>
      </c>
      <c r="B5" s="7" t="n">
        <v>18.2</v>
      </c>
      <c r="C5" s="7" t="n">
        <v>-8.9</v>
      </c>
      <c r="D5" s="7" t="n">
        <v>-2.5</v>
      </c>
    </row>
    <row r="6" spans="1:4">
      <c r="A6" s="4" t="s">
        <v>1069</v>
      </c>
      <c r="B6" s="5" t="n">
        <v>9</v>
      </c>
      <c r="C6" s="8" t="n">
        <v>2.1</v>
      </c>
      <c r="D6" s="8" t="n">
        <v>4.4</v>
      </c>
    </row>
    <row r="7" spans="1:4">
      <c r="A7" s="4" t="s">
        <v>1070</v>
      </c>
      <c r="B7" s="8" t="n">
        <v>-9.5</v>
      </c>
      <c r="C7" s="8" t="n">
        <v>3.2</v>
      </c>
      <c r="D7" s="8" t="n">
        <v>2.5</v>
      </c>
    </row>
    <row r="8" spans="1:4">
      <c r="A8" s="4" t="s">
        <v>1071</v>
      </c>
      <c r="B8" s="5" t="n">
        <v>6</v>
      </c>
      <c r="C8" s="8" t="n">
        <v>-5.2</v>
      </c>
      <c r="D8" s="8" t="n">
        <v>-2.7</v>
      </c>
    </row>
    <row r="9" spans="1:4">
      <c r="A9" s="4" t="s">
        <v>1072</v>
      </c>
      <c r="B9" s="8" t="n">
        <v>2.9</v>
      </c>
    </row>
    <row r="10" spans="1:4">
      <c r="A10" s="4" t="s">
        <v>1073</v>
      </c>
      <c r="B10" s="8" t="n">
        <v>-6.3</v>
      </c>
      <c r="C10" s="8" t="n">
        <v>10.1</v>
      </c>
      <c r="D10" s="8" t="n">
        <v>-4.8</v>
      </c>
    </row>
    <row r="11" spans="1:4">
      <c r="A11" s="4" t="s">
        <v>1074</v>
      </c>
      <c r="B11" s="7" t="n">
        <v>20.3</v>
      </c>
      <c r="C11" s="7" t="n">
        <v>1.3</v>
      </c>
      <c r="D11" s="7" t="n">
        <v>-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5</v>
      </c>
      <c r="B1" s="2" t="s">
        <v>1</v>
      </c>
    </row>
    <row r="2" spans="1:5">
      <c r="B2" s="2" t="s">
        <v>1076</v>
      </c>
      <c r="C2" s="2" t="s">
        <v>2</v>
      </c>
      <c r="D2" s="2" t="s">
        <v>32</v>
      </c>
      <c r="E2" s="2" t="s">
        <v>79</v>
      </c>
    </row>
    <row r="3" spans="1:5">
      <c r="A3" s="3" t="s">
        <v>1077</v>
      </c>
    </row>
    <row r="4" spans="1:5">
      <c r="A4" s="4" t="s">
        <v>1078</v>
      </c>
      <c r="C4" s="4" t="s">
        <v>1067</v>
      </c>
      <c r="D4" s="4" t="s">
        <v>1067</v>
      </c>
      <c r="E4" s="4" t="s">
        <v>1067</v>
      </c>
    </row>
    <row r="5" spans="1:5">
      <c r="A5" s="4" t="s">
        <v>1079</v>
      </c>
      <c r="C5" s="4" t="s">
        <v>1080</v>
      </c>
    </row>
    <row r="6" spans="1:5">
      <c r="A6" s="4" t="s">
        <v>1081</v>
      </c>
      <c r="C6" s="7" t="n">
        <v>2.9</v>
      </c>
    </row>
    <row r="7" spans="1:5">
      <c r="A7" s="4" t="s">
        <v>1082</v>
      </c>
      <c r="C7" s="8" t="n">
        <v>88.7</v>
      </c>
    </row>
    <row r="8" spans="1:5">
      <c r="A8" s="4" t="s">
        <v>1083</v>
      </c>
      <c r="C8" s="8" t="n">
        <v>95.40000000000001</v>
      </c>
    </row>
    <row r="9" spans="1:5">
      <c r="A9" s="4" t="s">
        <v>1084</v>
      </c>
      <c r="C9" s="8" t="n">
        <v>97.09999999999999</v>
      </c>
      <c r="D9" s="7" t="n">
        <v>96.3</v>
      </c>
    </row>
    <row r="10" spans="1:5">
      <c r="A10" s="4" t="s">
        <v>1085</v>
      </c>
      <c r="C10" s="8" t="n">
        <v>128.7</v>
      </c>
    </row>
    <row r="11" spans="1:5">
      <c r="A11" s="4" t="s">
        <v>1086</v>
      </c>
      <c r="C11" s="8" t="n">
        <v>11.6</v>
      </c>
      <c r="D11" s="8" t="n">
        <v>11.7</v>
      </c>
    </row>
    <row r="12" spans="1:5">
      <c r="A12" s="4" t="s">
        <v>1087</v>
      </c>
      <c r="C12" s="8" t="n">
        <v>3.9</v>
      </c>
      <c r="D12" s="8" t="n">
        <v>3.1</v>
      </c>
    </row>
    <row r="13" spans="1:5">
      <c r="A13" s="4" t="s">
        <v>1088</v>
      </c>
      <c r="C13" s="8" t="n">
        <v>1.2</v>
      </c>
      <c r="D13" s="7" t="n">
        <v>0.8</v>
      </c>
      <c r="E13" s="7" t="n">
        <v>0.7</v>
      </c>
    </row>
    <row r="14" spans="1:5">
      <c r="A14" s="4" t="s">
        <v>1089</v>
      </c>
      <c r="C14" s="7" t="n">
        <v>1.4</v>
      </c>
    </row>
    <row r="15" spans="1:5">
      <c r="A15" s="4" t="s">
        <v>1090</v>
      </c>
    </row>
    <row r="16" spans="1:5">
      <c r="A16" s="3" t="s">
        <v>1077</v>
      </c>
    </row>
    <row r="17" spans="1:5">
      <c r="A17" s="4" t="s">
        <v>1078</v>
      </c>
      <c r="C17" s="4" t="s">
        <v>1091</v>
      </c>
    </row>
    <row r="18" spans="1:5">
      <c r="A18" s="4" t="s">
        <v>1092</v>
      </c>
    </row>
    <row r="19" spans="1:5">
      <c r="A19" s="3" t="s">
        <v>1077</v>
      </c>
    </row>
    <row r="20" spans="1:5">
      <c r="A20" s="4" t="s">
        <v>1078</v>
      </c>
      <c r="B20" s="4" t="s">
        <v>1093</v>
      </c>
    </row>
    <row r="21" spans="1:5">
      <c r="A21" s="4" t="s">
        <v>1094</v>
      </c>
    </row>
    <row r="22" spans="1:5">
      <c r="A22" s="3" t="s">
        <v>1077</v>
      </c>
    </row>
    <row r="23" spans="1:5">
      <c r="A23" s="4" t="s">
        <v>1095</v>
      </c>
      <c r="C23" s="5" t="n">
        <v>2011</v>
      </c>
    </row>
    <row r="24" spans="1:5">
      <c r="A24" s="4" t="s">
        <v>1096</v>
      </c>
      <c r="C24" s="5" t="n">
        <v>2011</v>
      </c>
    </row>
    <row r="25" spans="1:5">
      <c r="A25" s="4" t="s">
        <v>1097</v>
      </c>
    </row>
    <row r="26" spans="1:5">
      <c r="A26" s="3" t="s">
        <v>1077</v>
      </c>
    </row>
    <row r="27" spans="1:5">
      <c r="A27" s="4" t="s">
        <v>1095</v>
      </c>
      <c r="C27" s="5" t="n">
        <v>2017</v>
      </c>
    </row>
    <row r="28" spans="1:5">
      <c r="A28" s="4" t="s">
        <v>1096</v>
      </c>
      <c r="C28" s="5" t="n">
        <v>2015</v>
      </c>
    </row>
    <row r="29" spans="1:5">
      <c r="A29" s="4" t="s">
        <v>1098</v>
      </c>
    </row>
    <row r="30" spans="1:5">
      <c r="A30" s="3" t="s">
        <v>1077</v>
      </c>
    </row>
    <row r="31" spans="1:5">
      <c r="A31" s="4" t="s">
        <v>1095</v>
      </c>
      <c r="C31" s="5" t="n">
        <v>2011</v>
      </c>
    </row>
    <row r="32" spans="1:5">
      <c r="A32" s="4" t="s">
        <v>1099</v>
      </c>
    </row>
    <row r="33" spans="1:5">
      <c r="A33" s="3" t="s">
        <v>1077</v>
      </c>
    </row>
    <row r="34" spans="1:5">
      <c r="A34" s="4" t="s">
        <v>1095</v>
      </c>
      <c r="C34" s="5" t="n">
        <v>2012</v>
      </c>
    </row>
    <row r="35" spans="1:5">
      <c r="A35" s="4" t="s">
        <v>1100</v>
      </c>
    </row>
    <row r="36" spans="1:5">
      <c r="A36" s="3" t="s">
        <v>1077</v>
      </c>
    </row>
    <row r="37" spans="1:5">
      <c r="A37" s="4" t="s">
        <v>1095</v>
      </c>
      <c r="C37" s="5" t="n">
        <v>2014</v>
      </c>
    </row>
    <row r="38" spans="1:5">
      <c r="A38" s="4" t="s">
        <v>1096</v>
      </c>
      <c r="C38" s="5" t="n">
        <v>2013</v>
      </c>
    </row>
    <row r="39" spans="1:5">
      <c r="A39" s="4" t="s">
        <v>1101</v>
      </c>
    </row>
    <row r="40" spans="1:5">
      <c r="A40" s="3" t="s">
        <v>1077</v>
      </c>
    </row>
    <row r="41" spans="1:5">
      <c r="A41" s="4" t="s">
        <v>1095</v>
      </c>
      <c r="C41" s="5" t="n">
        <v>2017</v>
      </c>
    </row>
    <row r="42" spans="1:5">
      <c r="A42" s="4" t="s">
        <v>1096</v>
      </c>
      <c r="C42" s="5" t="n">
        <v>2016</v>
      </c>
    </row>
    <row r="43" spans="1:5">
      <c r="A43" s="4" t="s">
        <v>1102</v>
      </c>
    </row>
    <row r="44" spans="1:5">
      <c r="A44" s="3" t="s">
        <v>1077</v>
      </c>
    </row>
    <row r="45" spans="1:5">
      <c r="A45" s="4" t="s">
        <v>1095</v>
      </c>
      <c r="C45" s="5" t="n">
        <v>2014</v>
      </c>
    </row>
    <row r="46" spans="1:5">
      <c r="A46" s="4" t="s">
        <v>1103</v>
      </c>
    </row>
    <row r="47" spans="1:5">
      <c r="A47" s="3" t="s">
        <v>1077</v>
      </c>
    </row>
    <row r="48" spans="1:5">
      <c r="A48" s="4" t="s">
        <v>1095</v>
      </c>
      <c r="C48" s="5" t="n">
        <v>2017</v>
      </c>
    </row>
    <row r="49" spans="1:5">
      <c r="A49" s="4" t="s">
        <v>1104</v>
      </c>
    </row>
    <row r="50" spans="1:5">
      <c r="A50" s="3" t="s">
        <v>1077</v>
      </c>
    </row>
    <row r="51" spans="1:5">
      <c r="A51" s="4" t="s">
        <v>1096</v>
      </c>
      <c r="C51" s="5" t="n">
        <v>2011</v>
      </c>
    </row>
    <row r="52" spans="1:5">
      <c r="A52" s="4" t="s">
        <v>1105</v>
      </c>
    </row>
    <row r="53" spans="1:5">
      <c r="A53" s="3" t="s">
        <v>1077</v>
      </c>
    </row>
    <row r="54" spans="1:5">
      <c r="A54" s="4" t="s">
        <v>1095</v>
      </c>
      <c r="C54" s="5" t="n">
        <v>2014</v>
      </c>
    </row>
    <row r="55" spans="1:5">
      <c r="A55" s="4" t="s">
        <v>1106</v>
      </c>
    </row>
    <row r="56" spans="1:5">
      <c r="A56" s="3" t="s">
        <v>1077</v>
      </c>
    </row>
    <row r="57" spans="1:5">
      <c r="A57" s="4" t="s">
        <v>1095</v>
      </c>
      <c r="C57" s="5" t="n">
        <v>2017</v>
      </c>
    </row>
    <row r="58" spans="1:5">
      <c r="A58" s="4" t="s">
        <v>1107</v>
      </c>
    </row>
    <row r="59" spans="1:5">
      <c r="A59" s="3" t="s">
        <v>1077</v>
      </c>
    </row>
    <row r="60" spans="1:5">
      <c r="A60" s="4" t="s">
        <v>1095</v>
      </c>
      <c r="C60" s="5" t="n">
        <v>2011</v>
      </c>
    </row>
    <row r="61" spans="1:5">
      <c r="A61" s="4" t="s">
        <v>1108</v>
      </c>
    </row>
    <row r="62" spans="1:5">
      <c r="A62" s="3" t="s">
        <v>1077</v>
      </c>
    </row>
    <row r="63" spans="1:5">
      <c r="A63" s="4" t="s">
        <v>1095</v>
      </c>
      <c r="C63" s="5" t="n">
        <v>2017</v>
      </c>
    </row>
    <row r="64" spans="1:5">
      <c r="A64" s="4" t="s">
        <v>1109</v>
      </c>
    </row>
    <row r="65" spans="1:5">
      <c r="A65" s="3" t="s">
        <v>1077</v>
      </c>
    </row>
    <row r="66" spans="1:5">
      <c r="A66" s="4" t="s">
        <v>1095</v>
      </c>
      <c r="C66" s="5" t="n">
        <v>2012</v>
      </c>
    </row>
    <row r="67" spans="1:5">
      <c r="A67" s="4" t="s">
        <v>1110</v>
      </c>
    </row>
    <row r="68" spans="1:5">
      <c r="A68" s="3" t="s">
        <v>1077</v>
      </c>
    </row>
    <row r="69" spans="1:5">
      <c r="A69" s="4" t="s">
        <v>1095</v>
      </c>
      <c r="C69" s="5" t="n">
        <v>2017</v>
      </c>
    </row>
    <row r="70" spans="1:5">
      <c r="A70" s="4" t="s">
        <v>1111</v>
      </c>
    </row>
    <row r="71" spans="1:5">
      <c r="A71" s="3" t="s">
        <v>1077</v>
      </c>
    </row>
    <row r="72" spans="1:5">
      <c r="A72" s="4" t="s">
        <v>1095</v>
      </c>
      <c r="C72" s="5" t="n">
        <v>2011</v>
      </c>
    </row>
    <row r="73" spans="1:5">
      <c r="A73" s="4" t="s">
        <v>1112</v>
      </c>
    </row>
    <row r="74" spans="1:5">
      <c r="A74" s="3" t="s">
        <v>1077</v>
      </c>
    </row>
    <row r="75" spans="1:5">
      <c r="A75" s="4" t="s">
        <v>1095</v>
      </c>
      <c r="C75" s="5" t="n">
        <v>2017</v>
      </c>
    </row>
    <row r="76" spans="1:5">
      <c r="A76" s="4" t="s">
        <v>1051</v>
      </c>
    </row>
    <row r="77" spans="1:5">
      <c r="A77" s="3" t="s">
        <v>1077</v>
      </c>
    </row>
    <row r="78" spans="1:5">
      <c r="A78" s="4" t="s">
        <v>1085</v>
      </c>
      <c r="C78" s="7" t="n">
        <v>26.7</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2</v>
      </c>
    </row>
    <row r="2" spans="1:3">
      <c r="A2" s="3" t="s">
        <v>1114</v>
      </c>
    </row>
    <row r="3" spans="1:3">
      <c r="A3" s="4" t="s">
        <v>1115</v>
      </c>
      <c r="B3" s="7" t="n">
        <v>177.4</v>
      </c>
      <c r="C3" s="7" t="n">
        <v>101.3</v>
      </c>
    </row>
    <row r="4" spans="1:3">
      <c r="A4" s="4" t="s">
        <v>1116</v>
      </c>
      <c r="B4" s="8" t="n">
        <v>42.3</v>
      </c>
      <c r="C4" s="5" t="n">
        <v>69</v>
      </c>
    </row>
    <row r="5" spans="1:3">
      <c r="A5" s="4" t="s">
        <v>1117</v>
      </c>
      <c r="B5" s="8" t="n">
        <v>2.7</v>
      </c>
      <c r="C5" s="8" t="n">
        <v>1.9</v>
      </c>
    </row>
    <row r="6" spans="1:3">
      <c r="A6" s="4" t="s">
        <v>255</v>
      </c>
      <c r="B6" s="8" t="n">
        <v>3.3</v>
      </c>
      <c r="C6" s="8" t="n">
        <v>3.5</v>
      </c>
    </row>
    <row r="7" spans="1:3">
      <c r="A7" s="4" t="s">
        <v>1118</v>
      </c>
      <c r="B7" s="8" t="n">
        <v>9.699999999999999</v>
      </c>
      <c r="C7" s="5" t="n">
        <v>18</v>
      </c>
    </row>
    <row r="8" spans="1:3">
      <c r="A8" s="4" t="s">
        <v>1119</v>
      </c>
      <c r="B8" s="8" t="n">
        <v>20.5</v>
      </c>
      <c r="C8" s="8" t="n">
        <v>25.8</v>
      </c>
    </row>
    <row r="9" spans="1:3">
      <c r="A9" s="4" t="s">
        <v>1120</v>
      </c>
      <c r="B9" s="8" t="n">
        <v>17.1</v>
      </c>
      <c r="C9" s="8" t="n">
        <v>21.9</v>
      </c>
    </row>
    <row r="10" spans="1:3">
      <c r="A10" s="4" t="s">
        <v>1121</v>
      </c>
      <c r="B10" s="8" t="n">
        <v>-75.09999999999999</v>
      </c>
      <c r="C10" s="8" t="n">
        <v>15.8</v>
      </c>
    </row>
    <row r="11" spans="1:3">
      <c r="A11" s="4" t="s">
        <v>1122</v>
      </c>
      <c r="B11" s="8" t="n">
        <v>0.4</v>
      </c>
    </row>
    <row r="12" spans="1:3">
      <c r="A12" s="4" t="s">
        <v>1123</v>
      </c>
      <c r="B12" s="8" t="n">
        <v>13.5</v>
      </c>
      <c r="C12" s="8" t="n">
        <v>13.7</v>
      </c>
    </row>
    <row r="13" spans="1:3">
      <c r="A13" s="4" t="s">
        <v>467</v>
      </c>
      <c r="B13" s="8" t="n">
        <v>-0.7</v>
      </c>
      <c r="C13" s="8" t="n">
        <v>0.6</v>
      </c>
    </row>
    <row r="14" spans="1:3">
      <c r="A14" s="4" t="s">
        <v>1124</v>
      </c>
      <c r="B14" s="8" t="n">
        <v>211.1</v>
      </c>
      <c r="C14" s="8" t="n">
        <v>271.5</v>
      </c>
    </row>
    <row r="15" spans="1:3">
      <c r="A15" s="4" t="s">
        <v>1125</v>
      </c>
      <c r="B15" s="8" t="n">
        <v>-97.09999999999999</v>
      </c>
      <c r="C15" s="8" t="n">
        <v>-96.3</v>
      </c>
    </row>
    <row r="16" spans="1:3">
      <c r="A16" s="4" t="s">
        <v>1126</v>
      </c>
      <c r="B16" s="10" t="n">
        <v>114</v>
      </c>
      <c r="C16" s="7" t="n">
        <v>17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1"/>
  </cols>
  <sheetData>
    <row r="1" spans="1:2">
      <c r="A1" s="1" t="s">
        <v>1127</v>
      </c>
      <c r="B1" s="2" t="s">
        <v>142</v>
      </c>
    </row>
    <row r="2" spans="1:2">
      <c r="A2" s="3" t="s">
        <v>1128</v>
      </c>
    </row>
    <row r="3" spans="1:2">
      <c r="A3" s="4" t="s">
        <v>1129</v>
      </c>
      <c r="B3" s="10" t="n">
        <v>91</v>
      </c>
    </row>
    <row r="4" spans="1:2">
      <c r="A4" s="4" t="s">
        <v>1130</v>
      </c>
      <c r="B4" s="8" t="n">
        <v>128.7</v>
      </c>
    </row>
    <row r="5" spans="1:2">
      <c r="A5" s="4" t="s">
        <v>1131</v>
      </c>
    </row>
    <row r="6" spans="1:2">
      <c r="A6" s="3" t="s">
        <v>1128</v>
      </c>
    </row>
    <row r="7" spans="1:2">
      <c r="A7" s="4" t="s">
        <v>1129</v>
      </c>
      <c r="B7" s="8" t="n">
        <v>5.1</v>
      </c>
    </row>
    <row r="8" spans="1:2">
      <c r="A8" s="4" t="s">
        <v>1130</v>
      </c>
      <c r="B8" s="8" t="n">
        <v>0.9</v>
      </c>
    </row>
    <row r="9" spans="1:2">
      <c r="A9" s="4" t="s">
        <v>1132</v>
      </c>
    </row>
    <row r="10" spans="1:2">
      <c r="A10" s="3" t="s">
        <v>1128</v>
      </c>
    </row>
    <row r="11" spans="1:2">
      <c r="A11" s="4" t="s">
        <v>1129</v>
      </c>
      <c r="B11" s="8" t="n">
        <v>5.7</v>
      </c>
    </row>
    <row r="12" spans="1:2">
      <c r="A12" s="4" t="s">
        <v>1130</v>
      </c>
      <c r="B12" s="8" t="n">
        <v>1.1</v>
      </c>
    </row>
    <row r="13" spans="1:2">
      <c r="A13" s="4" t="s">
        <v>1133</v>
      </c>
    </row>
    <row r="14" spans="1:2">
      <c r="A14" s="3" t="s">
        <v>1128</v>
      </c>
    </row>
    <row r="15" spans="1:2">
      <c r="A15" s="4" t="s">
        <v>1129</v>
      </c>
      <c r="B15" s="8" t="n">
        <v>0.4</v>
      </c>
    </row>
    <row r="16" spans="1:2">
      <c r="A16" s="4" t="s">
        <v>1130</v>
      </c>
      <c r="B16" s="8" t="n">
        <v>1.2</v>
      </c>
    </row>
    <row r="17" spans="1:2">
      <c r="A17" s="4" t="s">
        <v>1134</v>
      </c>
    </row>
    <row r="18" spans="1:2">
      <c r="A18" s="3" t="s">
        <v>1128</v>
      </c>
    </row>
    <row r="19" spans="1:2">
      <c r="A19" s="4" t="s">
        <v>1129</v>
      </c>
      <c r="B19" s="8" t="n">
        <v>76.5</v>
      </c>
    </row>
    <row r="20" spans="1:2">
      <c r="A20" s="4" t="s">
        <v>1130</v>
      </c>
      <c r="B20" s="8" t="n">
        <v>71.7</v>
      </c>
    </row>
    <row r="21" spans="1:2">
      <c r="A21" s="4" t="s">
        <v>1135</v>
      </c>
    </row>
    <row r="22" spans="1:2">
      <c r="A22" s="3" t="s">
        <v>1128</v>
      </c>
    </row>
    <row r="23" spans="1:2">
      <c r="A23" s="4" t="s">
        <v>1129</v>
      </c>
      <c r="B23" s="8" t="n">
        <v>3.3</v>
      </c>
    </row>
    <row r="24" spans="1:2">
      <c r="A24" s="4" t="s">
        <v>1130</v>
      </c>
      <c r="B24" s="7" t="n">
        <v>5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36</v>
      </c>
      <c r="C1" s="2" t="s">
        <v>1</v>
      </c>
    </row>
    <row r="2" spans="1:5">
      <c r="C2" s="2" t="s">
        <v>2</v>
      </c>
      <c r="E2" s="2" t="s">
        <v>32</v>
      </c>
    </row>
    <row r="3" spans="1:5">
      <c r="A3" s="3" t="s">
        <v>1137</v>
      </c>
    </row>
    <row r="4" spans="1:5">
      <c r="A4" s="4" t="s">
        <v>1138</v>
      </c>
      <c r="C4" s="7" t="n">
        <v>21.2</v>
      </c>
      <c r="D4" s="4" t="s">
        <v>67</v>
      </c>
      <c r="E4" s="10" t="n">
        <v>19</v>
      </c>
    </row>
    <row r="5" spans="1:5">
      <c r="A5" s="4" t="s">
        <v>1139</v>
      </c>
      <c r="C5" s="8" t="n">
        <v>10.1</v>
      </c>
      <c r="E5" s="8" t="n">
        <v>4.8</v>
      </c>
    </row>
    <row r="6" spans="1:5">
      <c r="A6" s="4" t="s">
        <v>856</v>
      </c>
      <c r="C6" s="8" t="n">
        <v>7.2</v>
      </c>
    </row>
    <row r="7" spans="1:5">
      <c r="A7" s="4" t="s">
        <v>1140</v>
      </c>
      <c r="C7" s="8" t="n">
        <v>-1.2</v>
      </c>
      <c r="E7" s="8" t="n">
        <v>-1.4</v>
      </c>
    </row>
    <row r="8" spans="1:5">
      <c r="A8" s="4" t="s">
        <v>1141</v>
      </c>
      <c r="C8" s="8" t="n">
        <v>-0.4</v>
      </c>
      <c r="E8" s="8" t="n">
        <v>-1.3</v>
      </c>
    </row>
    <row r="9" spans="1:5">
      <c r="A9" s="4" t="s">
        <v>1142</v>
      </c>
      <c r="C9" s="5" t="n">
        <v>1</v>
      </c>
      <c r="E9" s="8" t="n">
        <v>0.1</v>
      </c>
    </row>
    <row r="10" spans="1:5">
      <c r="A10" s="4" t="s">
        <v>1143</v>
      </c>
      <c r="B10" s="4" t="s">
        <v>67</v>
      </c>
      <c r="C10" s="7" t="n">
        <v>37.9</v>
      </c>
      <c r="E10" s="7" t="n">
        <v>21.2</v>
      </c>
    </row>
    <row r="11" spans="1:5"/>
    <row r="12" spans="1:5">
      <c r="A12" s="4" t="s">
        <v>67</v>
      </c>
      <c r="B12" s="4" t="s">
        <v>1144</v>
      </c>
    </row>
  </sheetData>
  <mergeCells count="5">
    <mergeCell ref="A1:B2"/>
    <mergeCell ref="C1:E1"/>
    <mergeCell ref="C2:D2"/>
    <mergeCell ref="A11:D11"/>
    <mergeCell ref="B12:D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1137</v>
      </c>
    </row>
    <row r="3" spans="1:3">
      <c r="A3" s="4" t="s">
        <v>1146</v>
      </c>
      <c r="B3" s="7" t="n">
        <v>20.5</v>
      </c>
      <c r="C3" s="7" t="n">
        <v>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7</v>
      </c>
      <c r="B1" s="2" t="s">
        <v>1</v>
      </c>
    </row>
    <row r="2" spans="1:5">
      <c r="B2" s="2" t="s">
        <v>142</v>
      </c>
      <c r="C2" s="2" t="s">
        <v>143</v>
      </c>
      <c r="D2" s="2" t="s">
        <v>144</v>
      </c>
      <c r="E2" s="2" t="s">
        <v>1148</v>
      </c>
    </row>
    <row r="3" spans="1:5">
      <c r="A3" s="3" t="s">
        <v>1149</v>
      </c>
    </row>
    <row r="4" spans="1:5">
      <c r="A4" s="4" t="s">
        <v>1150</v>
      </c>
      <c r="B4" s="7" t="n">
        <v>12.8</v>
      </c>
      <c r="C4" s="7" t="n">
        <v>12.1</v>
      </c>
      <c r="D4" s="7" t="n">
        <v>11.9</v>
      </c>
    </row>
    <row r="5" spans="1:5">
      <c r="A5" s="4" t="s">
        <v>1151</v>
      </c>
      <c r="B5" s="4" t="s">
        <v>1152</v>
      </c>
      <c r="C5" s="4" t="s">
        <v>1152</v>
      </c>
      <c r="D5" s="4" t="s">
        <v>1152</v>
      </c>
    </row>
    <row r="6" spans="1:5">
      <c r="A6" s="4" t="s">
        <v>1153</v>
      </c>
      <c r="B6" s="4" t="s">
        <v>794</v>
      </c>
      <c r="C6" s="4" t="s">
        <v>794</v>
      </c>
      <c r="D6" s="4" t="s">
        <v>794</v>
      </c>
    </row>
    <row r="7" spans="1:5">
      <c r="A7" s="4" t="s">
        <v>1154</v>
      </c>
    </row>
    <row r="8" spans="1:5">
      <c r="A8" s="3" t="s">
        <v>1149</v>
      </c>
    </row>
    <row r="9" spans="1:5">
      <c r="A9" s="4" t="s">
        <v>1155</v>
      </c>
      <c r="B9" s="7" t="n">
        <v>7.4</v>
      </c>
      <c r="E9" s="11" t="n">
        <v>5.5</v>
      </c>
    </row>
    <row r="10" spans="1:5">
      <c r="A10" s="4" t="s">
        <v>1156</v>
      </c>
      <c r="B10" s="7" t="n">
        <v>7.4</v>
      </c>
      <c r="E10" s="11" t="n">
        <v>5.5</v>
      </c>
    </row>
    <row r="11" spans="1:5">
      <c r="A11" s="4" t="s">
        <v>1157</v>
      </c>
      <c r="B11" s="4" t="s">
        <v>899</v>
      </c>
    </row>
    <row r="12" spans="1:5">
      <c r="A12" s="4" t="s">
        <v>1158</v>
      </c>
    </row>
    <row r="13" spans="1:5">
      <c r="A13" s="3" t="s">
        <v>1149</v>
      </c>
    </row>
    <row r="14" spans="1:5">
      <c r="A14" s="4" t="s">
        <v>1155</v>
      </c>
      <c r="B14" s="7" t="n">
        <v>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2</v>
      </c>
      <c r="D1" s="2" t="s">
        <v>79</v>
      </c>
      <c r="E1" s="2" t="s">
        <v>443</v>
      </c>
    </row>
    <row r="2" spans="1:5">
      <c r="A2" s="3" t="s">
        <v>1149</v>
      </c>
    </row>
    <row r="3" spans="1:5">
      <c r="A3" s="4" t="s">
        <v>1160</v>
      </c>
      <c r="B3" s="7" t="n">
        <v>417.6</v>
      </c>
      <c r="C3" s="7" t="n">
        <v>404.4</v>
      </c>
      <c r="D3" s="7" t="n">
        <v>392.2</v>
      </c>
      <c r="E3" s="7" t="n">
        <v>406.2</v>
      </c>
    </row>
    <row r="4" spans="1:5">
      <c r="A4" s="4" t="s">
        <v>1161</v>
      </c>
      <c r="B4" s="8" t="n">
        <v>297.5</v>
      </c>
      <c r="C4" s="8" t="n">
        <v>258.9</v>
      </c>
      <c r="D4" s="8" t="n">
        <v>265.6</v>
      </c>
      <c r="E4" s="7" t="n">
        <v>270.1</v>
      </c>
    </row>
    <row r="5" spans="1:5">
      <c r="A5" s="4" t="s">
        <v>58</v>
      </c>
      <c r="B5" s="8" t="n">
        <v>120.1</v>
      </c>
      <c r="C5" s="8" t="n">
        <v>145.5</v>
      </c>
      <c r="D5" s="7" t="n">
        <v>126.6</v>
      </c>
    </row>
    <row r="6" spans="1:5">
      <c r="A6" s="4" t="s">
        <v>393</v>
      </c>
    </row>
    <row r="7" spans="1:5">
      <c r="A7" s="3" t="s">
        <v>1149</v>
      </c>
    </row>
    <row r="8" spans="1:5">
      <c r="A8" s="4" t="s">
        <v>1160</v>
      </c>
      <c r="B8" s="8" t="n">
        <v>292.2</v>
      </c>
      <c r="C8" s="8" t="n">
        <v>269.3</v>
      </c>
    </row>
    <row r="9" spans="1:5">
      <c r="A9" s="4" t="s">
        <v>1161</v>
      </c>
      <c r="B9" s="8" t="n">
        <v>206.4</v>
      </c>
      <c r="C9" s="8" t="n">
        <v>170.6</v>
      </c>
    </row>
    <row r="10" spans="1:5">
      <c r="A10" s="4" t="s">
        <v>58</v>
      </c>
      <c r="B10" s="8" t="n">
        <v>85.8</v>
      </c>
      <c r="C10" s="8" t="n">
        <v>98.7</v>
      </c>
    </row>
    <row r="11" spans="1:5">
      <c r="A11" s="4" t="s">
        <v>398</v>
      </c>
    </row>
    <row r="12" spans="1:5">
      <c r="A12" s="3" t="s">
        <v>1149</v>
      </c>
    </row>
    <row r="13" spans="1:5">
      <c r="A13" s="4" t="s">
        <v>1160</v>
      </c>
      <c r="B13" s="8" t="n">
        <v>99.09999999999999</v>
      </c>
      <c r="C13" s="8" t="n">
        <v>110.9</v>
      </c>
    </row>
    <row r="14" spans="1:5">
      <c r="A14" s="4" t="s">
        <v>1161</v>
      </c>
      <c r="B14" s="8" t="n">
        <v>91.09999999999999</v>
      </c>
      <c r="C14" s="8" t="n">
        <v>88.3</v>
      </c>
    </row>
    <row r="15" spans="1:5">
      <c r="A15" s="4" t="s">
        <v>58</v>
      </c>
      <c r="B15" s="5" t="n">
        <v>8</v>
      </c>
      <c r="C15" s="8" t="n">
        <v>22.6</v>
      </c>
    </row>
    <row r="16" spans="1:5">
      <c r="A16" s="4" t="s">
        <v>1162</v>
      </c>
    </row>
    <row r="17" spans="1:5">
      <c r="A17" s="3" t="s">
        <v>1149</v>
      </c>
    </row>
    <row r="18" spans="1:5">
      <c r="A18" s="4" t="s">
        <v>1160</v>
      </c>
      <c r="B18" s="8" t="n">
        <v>26.3</v>
      </c>
      <c r="C18" s="8" t="n">
        <v>24.2</v>
      </c>
    </row>
    <row r="19" spans="1:5">
      <c r="A19" s="4" t="s">
        <v>58</v>
      </c>
      <c r="B19" s="7" t="n">
        <v>26.3</v>
      </c>
      <c r="C19" s="7" t="n">
        <v>2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79</v>
      </c>
    </row>
    <row r="3" spans="1:4">
      <c r="A3" s="3" t="s">
        <v>1164</v>
      </c>
    </row>
    <row r="4" spans="1:4">
      <c r="A4" s="4" t="s">
        <v>1165</v>
      </c>
      <c r="B4" s="7" t="n">
        <v>404.4</v>
      </c>
      <c r="C4" s="7" t="n">
        <v>392.2</v>
      </c>
      <c r="D4" s="7" t="n">
        <v>406.2</v>
      </c>
    </row>
    <row r="5" spans="1:4">
      <c r="A5" s="4" t="s">
        <v>1166</v>
      </c>
      <c r="B5" s="8" t="n">
        <v>2.2</v>
      </c>
      <c r="C5" s="8" t="n">
        <v>2.6</v>
      </c>
      <c r="D5" s="8" t="n">
        <v>3.3</v>
      </c>
    </row>
    <row r="6" spans="1:4">
      <c r="A6" s="4" t="s">
        <v>1167</v>
      </c>
      <c r="B6" s="8" t="n">
        <v>8.699999999999999</v>
      </c>
      <c r="C6" s="8" t="n">
        <v>10.5</v>
      </c>
      <c r="D6" s="8" t="n">
        <v>11.5</v>
      </c>
    </row>
    <row r="7" spans="1:4">
      <c r="A7" s="4" t="s">
        <v>1168</v>
      </c>
      <c r="B7" s="8" t="n">
        <v>1.3</v>
      </c>
      <c r="C7" s="8" t="n">
        <v>1.6</v>
      </c>
      <c r="D7" s="8" t="n">
        <v>1.9</v>
      </c>
    </row>
    <row r="8" spans="1:4">
      <c r="A8" s="4" t="s">
        <v>1169</v>
      </c>
      <c r="B8" s="8" t="n">
        <v>-12.2</v>
      </c>
      <c r="C8" s="8" t="n">
        <v>69.90000000000001</v>
      </c>
      <c r="D8" s="5" t="n">
        <v>-8</v>
      </c>
    </row>
    <row r="9" spans="1:4">
      <c r="A9" s="4" t="s">
        <v>1170</v>
      </c>
      <c r="B9" s="8" t="n">
        <v>-8.699999999999999</v>
      </c>
      <c r="C9" s="5" t="n">
        <v>-9</v>
      </c>
      <c r="D9" s="8" t="n">
        <v>-8.5</v>
      </c>
    </row>
    <row r="10" spans="1:4">
      <c r="A10" s="4" t="s">
        <v>1171</v>
      </c>
      <c r="B10" s="5" t="n">
        <v>-4</v>
      </c>
      <c r="C10" s="8" t="n">
        <v>-4.2</v>
      </c>
      <c r="D10" s="8" t="n">
        <v>-0.3</v>
      </c>
    </row>
    <row r="11" spans="1:4">
      <c r="A11" s="4" t="s">
        <v>1172</v>
      </c>
      <c r="B11" s="8" t="n">
        <v>-4.3</v>
      </c>
    </row>
    <row r="12" spans="1:4">
      <c r="A12" s="4" t="s">
        <v>1141</v>
      </c>
      <c r="B12" s="8" t="n">
        <v>-4.2</v>
      </c>
      <c r="C12" s="8" t="n">
        <v>-2.9</v>
      </c>
    </row>
    <row r="13" spans="1:4">
      <c r="A13" s="4" t="s">
        <v>1173</v>
      </c>
      <c r="B13" s="8" t="n">
        <v>34.4</v>
      </c>
      <c r="C13" s="8" t="n">
        <v>-56.3</v>
      </c>
      <c r="D13" s="8" t="n">
        <v>-13.9</v>
      </c>
    </row>
    <row r="14" spans="1:4">
      <c r="A14" s="4" t="s">
        <v>1174</v>
      </c>
      <c r="B14" s="8" t="n">
        <v>417.6</v>
      </c>
      <c r="C14" s="8" t="n">
        <v>404.4</v>
      </c>
      <c r="D14" s="8" t="n">
        <v>392.2</v>
      </c>
    </row>
    <row r="15" spans="1:4">
      <c r="A15" s="3" t="s">
        <v>1175</v>
      </c>
    </row>
    <row r="16" spans="1:4">
      <c r="A16" s="4" t="s">
        <v>1176</v>
      </c>
      <c r="B16" s="8" t="n">
        <v>258.9</v>
      </c>
      <c r="C16" s="8" t="n">
        <v>265.6</v>
      </c>
      <c r="D16" s="8" t="n">
        <v>270.1</v>
      </c>
    </row>
    <row r="17" spans="1:4">
      <c r="A17" s="4" t="s">
        <v>1177</v>
      </c>
      <c r="B17" s="8" t="n">
        <v>19.8</v>
      </c>
      <c r="C17" s="8" t="n">
        <v>32.1</v>
      </c>
      <c r="D17" s="8" t="n">
        <v>2.3</v>
      </c>
    </row>
    <row r="18" spans="1:4">
      <c r="A18" s="4" t="s">
        <v>1178</v>
      </c>
      <c r="B18" s="8" t="n">
        <v>8.5</v>
      </c>
      <c r="C18" s="8" t="n">
        <v>7.3</v>
      </c>
      <c r="D18" s="8" t="n">
        <v>7.1</v>
      </c>
    </row>
    <row r="19" spans="1:4">
      <c r="A19" s="4" t="s">
        <v>1168</v>
      </c>
      <c r="B19" s="8" t="n">
        <v>1.3</v>
      </c>
      <c r="C19" s="8" t="n">
        <v>1.6</v>
      </c>
      <c r="D19" s="8" t="n">
        <v>1.9</v>
      </c>
    </row>
    <row r="20" spans="1:4">
      <c r="A20" s="4" t="s">
        <v>1170</v>
      </c>
      <c r="B20" s="8" t="n">
        <v>-8.4</v>
      </c>
      <c r="C20" s="8" t="n">
        <v>-8.699999999999999</v>
      </c>
      <c r="D20" s="8" t="n">
        <v>-8.199999999999999</v>
      </c>
    </row>
    <row r="21" spans="1:4">
      <c r="A21" s="4" t="s">
        <v>1141</v>
      </c>
      <c r="B21" s="8" t="n">
        <v>-4.4</v>
      </c>
      <c r="C21" s="8" t="n">
        <v>-3.2</v>
      </c>
    </row>
    <row r="22" spans="1:4">
      <c r="A22" s="4" t="s">
        <v>1173</v>
      </c>
      <c r="B22" s="8" t="n">
        <v>21.8</v>
      </c>
      <c r="C22" s="8" t="n">
        <v>-35.8</v>
      </c>
      <c r="D22" s="8" t="n">
        <v>-7.6</v>
      </c>
    </row>
    <row r="23" spans="1:4">
      <c r="A23" s="4" t="s">
        <v>1179</v>
      </c>
      <c r="B23" s="8" t="n">
        <v>297.5</v>
      </c>
      <c r="C23" s="8" t="n">
        <v>258.9</v>
      </c>
      <c r="D23" s="8" t="n">
        <v>265.6</v>
      </c>
    </row>
    <row r="24" spans="1:4">
      <c r="A24" s="4" t="s">
        <v>58</v>
      </c>
      <c r="B24" s="7" t="n">
        <v>120.1</v>
      </c>
      <c r="C24" s="7" t="n">
        <v>145.5</v>
      </c>
      <c r="D24" s="7" t="n">
        <v>126.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32</v>
      </c>
      <c r="D1" s="2" t="s">
        <v>79</v>
      </c>
    </row>
    <row r="2" spans="1:4">
      <c r="A2" s="3" t="s">
        <v>1149</v>
      </c>
    </row>
    <row r="3" spans="1:4">
      <c r="A3" s="4" t="s">
        <v>1181</v>
      </c>
      <c r="B3" s="7" t="n">
        <v>410.5</v>
      </c>
      <c r="C3" s="7" t="n">
        <v>395.2</v>
      </c>
      <c r="D3" s="7" t="n">
        <v>38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2</v>
      </c>
      <c r="B1" s="2" t="s">
        <v>1</v>
      </c>
    </row>
    <row r="2" spans="1:4">
      <c r="B2" s="2" t="s">
        <v>2</v>
      </c>
      <c r="C2" s="2" t="s">
        <v>32</v>
      </c>
      <c r="D2" s="2" t="s">
        <v>79</v>
      </c>
    </row>
    <row r="3" spans="1:4">
      <c r="A3" s="3" t="s">
        <v>1183</v>
      </c>
    </row>
    <row r="4" spans="1:4">
      <c r="A4" s="4" t="s">
        <v>1184</v>
      </c>
      <c r="B4" s="7" t="n">
        <v>2.2</v>
      </c>
      <c r="C4" s="7" t="n">
        <v>2.6</v>
      </c>
      <c r="D4" s="7" t="n">
        <v>3.3</v>
      </c>
    </row>
    <row r="5" spans="1:4">
      <c r="A5" s="4" t="s">
        <v>1185</v>
      </c>
      <c r="B5" s="8" t="n">
        <v>8.699999999999999</v>
      </c>
      <c r="C5" s="8" t="n">
        <v>10.5</v>
      </c>
      <c r="D5" s="8" t="n">
        <v>11.5</v>
      </c>
    </row>
    <row r="6" spans="1:4">
      <c r="A6" s="4" t="s">
        <v>1186</v>
      </c>
      <c r="B6" s="8" t="n">
        <v>-9.300000000000001</v>
      </c>
      <c r="C6" s="8" t="n">
        <v>-10.3</v>
      </c>
      <c r="D6" s="8" t="n">
        <v>-10.9</v>
      </c>
    </row>
    <row r="7" spans="1:4">
      <c r="A7" s="4" t="s">
        <v>1187</v>
      </c>
      <c r="B7" s="8" t="n">
        <v>-1.2</v>
      </c>
      <c r="C7" s="8" t="n">
        <v>0.2</v>
      </c>
      <c r="D7" s="8" t="n">
        <v>-0.3</v>
      </c>
    </row>
    <row r="8" spans="1:4">
      <c r="A8" s="4" t="s">
        <v>1188</v>
      </c>
      <c r="B8" s="8" t="n">
        <v>3.4</v>
      </c>
      <c r="C8" s="8" t="n">
        <v>2.2</v>
      </c>
      <c r="D8" s="8" t="n">
        <v>2.1</v>
      </c>
    </row>
    <row r="9" spans="1:4">
      <c r="A9" s="4" t="s">
        <v>1189</v>
      </c>
      <c r="B9" s="7" t="n">
        <v>3.8</v>
      </c>
      <c r="C9" s="7" t="n">
        <v>5.2</v>
      </c>
      <c r="D9" s="7" t="n">
        <v>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79</v>
      </c>
    </row>
    <row r="3" spans="1:4">
      <c r="A3" s="4" t="s">
        <v>393</v>
      </c>
    </row>
    <row r="4" spans="1:4">
      <c r="A4" s="3" t="s">
        <v>1149</v>
      </c>
    </row>
    <row r="5" spans="1:4">
      <c r="A5" s="4" t="s">
        <v>1191</v>
      </c>
      <c r="B5" s="4" t="s">
        <v>1192</v>
      </c>
      <c r="C5" s="4" t="s">
        <v>1193</v>
      </c>
      <c r="D5" s="4" t="s">
        <v>1194</v>
      </c>
    </row>
    <row r="6" spans="1:4">
      <c r="A6" s="4" t="s">
        <v>1195</v>
      </c>
      <c r="B6" s="4" t="s">
        <v>809</v>
      </c>
      <c r="C6" s="4" t="s">
        <v>1196</v>
      </c>
      <c r="D6" s="4" t="s">
        <v>805</v>
      </c>
    </row>
    <row r="7" spans="1:4">
      <c r="A7" s="4" t="s">
        <v>1197</v>
      </c>
      <c r="B7" s="4" t="s">
        <v>1198</v>
      </c>
      <c r="C7" s="4" t="s">
        <v>1199</v>
      </c>
      <c r="D7" s="4" t="s">
        <v>1200</v>
      </c>
    </row>
    <row r="8" spans="1:4">
      <c r="A8" s="4" t="s">
        <v>398</v>
      </c>
    </row>
    <row r="9" spans="1:4">
      <c r="A9" s="3" t="s">
        <v>1149</v>
      </c>
    </row>
    <row r="10" spans="1:4">
      <c r="A10" s="4" t="s">
        <v>1191</v>
      </c>
      <c r="B10" s="4" t="s">
        <v>1201</v>
      </c>
      <c r="C10" s="4" t="s">
        <v>1202</v>
      </c>
      <c r="D10" s="4" t="s">
        <v>1203</v>
      </c>
    </row>
    <row r="11" spans="1:4">
      <c r="A11" s="4" t="s">
        <v>1195</v>
      </c>
      <c r="B11" s="4" t="s">
        <v>765</v>
      </c>
      <c r="C11" s="4" t="s">
        <v>765</v>
      </c>
      <c r="D11" s="4" t="s">
        <v>1204</v>
      </c>
    </row>
    <row r="12" spans="1:4">
      <c r="A12" s="4" t="s">
        <v>1197</v>
      </c>
      <c r="B12" s="4" t="s">
        <v>794</v>
      </c>
      <c r="C12" s="4" t="s">
        <v>1205</v>
      </c>
      <c r="D12" s="4" t="s">
        <v>80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79</v>
      </c>
    </row>
    <row r="3" spans="1:4">
      <c r="A3" s="4" t="s">
        <v>393</v>
      </c>
    </row>
    <row r="4" spans="1:4">
      <c r="A4" s="3" t="s">
        <v>1149</v>
      </c>
    </row>
    <row r="5" spans="1:4">
      <c r="A5" s="4" t="s">
        <v>1191</v>
      </c>
      <c r="B5" s="4" t="s">
        <v>1207</v>
      </c>
      <c r="C5" s="4" t="s">
        <v>1192</v>
      </c>
      <c r="D5" s="4" t="s">
        <v>1193</v>
      </c>
    </row>
    <row r="6" spans="1:4">
      <c r="A6" s="4" t="s">
        <v>1195</v>
      </c>
      <c r="B6" s="4" t="s">
        <v>1208</v>
      </c>
      <c r="C6" s="4" t="s">
        <v>809</v>
      </c>
      <c r="D6" s="4" t="s">
        <v>1196</v>
      </c>
    </row>
    <row r="7" spans="1:4">
      <c r="A7" s="4" t="s">
        <v>398</v>
      </c>
    </row>
    <row r="8" spans="1:4">
      <c r="A8" s="3" t="s">
        <v>1149</v>
      </c>
    </row>
    <row r="9" spans="1:4">
      <c r="A9" s="4" t="s">
        <v>1191</v>
      </c>
      <c r="B9" s="4" t="s">
        <v>1201</v>
      </c>
      <c r="C9" s="4" t="s">
        <v>1201</v>
      </c>
      <c r="D9" s="4" t="s">
        <v>1202</v>
      </c>
    </row>
    <row r="10" spans="1:4">
      <c r="A10" s="4" t="s">
        <v>1195</v>
      </c>
      <c r="B10" s="4" t="s">
        <v>765</v>
      </c>
      <c r="C10" s="4" t="s">
        <v>765</v>
      </c>
      <c r="D10" s="4" t="s">
        <v>765</v>
      </c>
    </row>
    <row r="11" spans="1:4">
      <c r="A11" s="4" t="s">
        <v>1209</v>
      </c>
      <c r="B11" s="4" t="s">
        <v>968</v>
      </c>
      <c r="C11" s="4" t="s">
        <v>968</v>
      </c>
      <c r="D11" s="4" t="s">
        <v>968</v>
      </c>
    </row>
    <row r="12" spans="1:4">
      <c r="A12" s="4" t="s">
        <v>1210</v>
      </c>
      <c r="B12" s="4" t="s">
        <v>427</v>
      </c>
      <c r="C12" s="4" t="s">
        <v>427</v>
      </c>
      <c r="D12" s="4" t="s">
        <v>121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142</v>
      </c>
    </row>
    <row r="2" spans="1:2">
      <c r="A2" s="3" t="s">
        <v>1149</v>
      </c>
    </row>
    <row r="3" spans="1:2">
      <c r="A3" s="5" t="n">
        <v>2018</v>
      </c>
      <c r="B3" s="7" t="n">
        <v>9.199999999999999</v>
      </c>
    </row>
    <row r="4" spans="1:2">
      <c r="A4" s="5" t="n">
        <v>2019</v>
      </c>
      <c r="B4" s="8" t="n">
        <v>9.199999999999999</v>
      </c>
    </row>
    <row r="5" spans="1:2">
      <c r="A5" s="5" t="n">
        <v>2020</v>
      </c>
      <c r="B5" s="8" t="n">
        <v>9.5</v>
      </c>
    </row>
    <row r="6" spans="1:2">
      <c r="A6" s="5" t="n">
        <v>2021</v>
      </c>
      <c r="B6" s="8" t="n">
        <v>9.800000000000001</v>
      </c>
    </row>
    <row r="7" spans="1:2">
      <c r="A7" s="5" t="n">
        <v>2022</v>
      </c>
      <c r="B7" s="8" t="n">
        <v>10.5</v>
      </c>
    </row>
    <row r="8" spans="1:2">
      <c r="A8" s="4" t="s">
        <v>1213</v>
      </c>
      <c r="B8" s="7" t="n">
        <v>55.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214</v>
      </c>
      <c r="C1" s="2" t="s">
        <v>2</v>
      </c>
      <c r="D1" s="2" t="s">
        <v>32</v>
      </c>
    </row>
    <row r="2" spans="1:4">
      <c r="A2" s="4" t="s">
        <v>1215</v>
      </c>
    </row>
    <row r="3" spans="1:4">
      <c r="A3" s="3" t="s">
        <v>1183</v>
      </c>
    </row>
    <row r="4" spans="1:4">
      <c r="A4" s="4" t="s">
        <v>1216</v>
      </c>
      <c r="C4" s="4" t="s">
        <v>794</v>
      </c>
      <c r="D4" s="4" t="s">
        <v>794</v>
      </c>
    </row>
    <row r="5" spans="1:4">
      <c r="A5" s="4" t="s">
        <v>1217</v>
      </c>
      <c r="B5" s="4" t="s">
        <v>67</v>
      </c>
      <c r="C5" s="4" t="s">
        <v>970</v>
      </c>
      <c r="D5" s="4" t="s">
        <v>970</v>
      </c>
    </row>
    <row r="6" spans="1:4">
      <c r="A6" s="4" t="s">
        <v>1218</v>
      </c>
    </row>
    <row r="7" spans="1:4">
      <c r="A7" s="3" t="s">
        <v>1183</v>
      </c>
    </row>
    <row r="8" spans="1:4">
      <c r="A8" s="4" t="s">
        <v>1216</v>
      </c>
      <c r="C8" s="4" t="s">
        <v>1219</v>
      </c>
      <c r="D8" s="4" t="s">
        <v>1220</v>
      </c>
    </row>
    <row r="9" spans="1:4">
      <c r="A9" s="4" t="s">
        <v>1217</v>
      </c>
      <c r="B9" s="4" t="s">
        <v>67</v>
      </c>
      <c r="C9" s="4" t="s">
        <v>1221</v>
      </c>
      <c r="D9" s="4" t="s">
        <v>1221</v>
      </c>
    </row>
    <row r="10" spans="1:4">
      <c r="A10" s="4" t="s">
        <v>1222</v>
      </c>
    </row>
    <row r="11" spans="1:4">
      <c r="A11" s="3" t="s">
        <v>1183</v>
      </c>
    </row>
    <row r="12" spans="1:4">
      <c r="A12" s="4" t="s">
        <v>1216</v>
      </c>
      <c r="C12" s="4" t="s">
        <v>1223</v>
      </c>
      <c r="D12" s="4" t="s">
        <v>1224</v>
      </c>
    </row>
    <row r="13" spans="1:4">
      <c r="A13" s="4" t="s">
        <v>1217</v>
      </c>
      <c r="B13" s="4" t="s">
        <v>67</v>
      </c>
      <c r="C13" s="4" t="s">
        <v>1225</v>
      </c>
      <c r="D13" s="4" t="s">
        <v>1225</v>
      </c>
    </row>
    <row r="14" spans="1:4">
      <c r="A14" s="4" t="s">
        <v>1226</v>
      </c>
    </row>
    <row r="15" spans="1:4">
      <c r="A15" s="3" t="s">
        <v>1183</v>
      </c>
    </row>
    <row r="16" spans="1:4">
      <c r="A16" s="4" t="s">
        <v>1216</v>
      </c>
      <c r="C16" s="4" t="s">
        <v>1227</v>
      </c>
      <c r="D16" s="4" t="s">
        <v>1228</v>
      </c>
    </row>
    <row r="17" spans="1:4">
      <c r="A17" s="4" t="s">
        <v>1217</v>
      </c>
      <c r="C17" s="4" t="s">
        <v>1229</v>
      </c>
      <c r="D17" s="4" t="s">
        <v>794</v>
      </c>
    </row>
    <row r="18" spans="1:4">
      <c r="A18" s="4" t="s">
        <v>1230</v>
      </c>
    </row>
    <row r="19" spans="1:4">
      <c r="A19" s="3" t="s">
        <v>1183</v>
      </c>
    </row>
    <row r="20" spans="1:4">
      <c r="A20" s="4" t="s">
        <v>1216</v>
      </c>
      <c r="C20" s="4" t="s">
        <v>1231</v>
      </c>
      <c r="D20" s="4" t="s">
        <v>1232</v>
      </c>
    </row>
    <row r="21" spans="1:4">
      <c r="A21" s="4" t="s">
        <v>1217</v>
      </c>
      <c r="C21" s="4" t="s">
        <v>1233</v>
      </c>
      <c r="D21" s="4" t="s">
        <v>1234</v>
      </c>
    </row>
    <row r="22" spans="1:4">
      <c r="A22" s="4" t="s">
        <v>1235</v>
      </c>
    </row>
    <row r="23" spans="1:4">
      <c r="A23" s="3" t="s">
        <v>1183</v>
      </c>
    </row>
    <row r="24" spans="1:4">
      <c r="A24" s="4" t="s">
        <v>1216</v>
      </c>
      <c r="C24" s="4" t="s">
        <v>1236</v>
      </c>
      <c r="D24" s="4" t="s">
        <v>1234</v>
      </c>
    </row>
    <row r="25" spans="1:4">
      <c r="A25" s="4" t="s">
        <v>1217</v>
      </c>
      <c r="C25" s="4" t="s">
        <v>1231</v>
      </c>
      <c r="D25" s="4" t="s">
        <v>1237</v>
      </c>
    </row>
    <row r="26" spans="1:4">
      <c r="A26" s="4" t="s">
        <v>1238</v>
      </c>
    </row>
    <row r="27" spans="1:4">
      <c r="A27" s="3" t="s">
        <v>1183</v>
      </c>
    </row>
    <row r="28" spans="1:4">
      <c r="A28" s="4" t="s">
        <v>1216</v>
      </c>
      <c r="C28" s="4" t="s">
        <v>1224</v>
      </c>
      <c r="D28" s="4" t="s">
        <v>1225</v>
      </c>
    </row>
    <row r="29" spans="1:4">
      <c r="A29" s="4" t="s">
        <v>1217</v>
      </c>
      <c r="C29" s="4" t="s">
        <v>1239</v>
      </c>
      <c r="D29" s="4" t="s">
        <v>1240</v>
      </c>
    </row>
    <row r="30" spans="1:4">
      <c r="A30" s="4" t="s">
        <v>1241</v>
      </c>
    </row>
    <row r="31" spans="1:4">
      <c r="A31" s="3" t="s">
        <v>1183</v>
      </c>
    </row>
    <row r="32" spans="1:4">
      <c r="A32" s="4" t="s">
        <v>1216</v>
      </c>
      <c r="C32" s="4" t="s">
        <v>1228</v>
      </c>
      <c r="D32" s="4" t="s">
        <v>1242</v>
      </c>
    </row>
    <row r="33" spans="1:4">
      <c r="A33" s="4" t="s">
        <v>1217</v>
      </c>
      <c r="C33" s="4" t="s">
        <v>1242</v>
      </c>
      <c r="D33" s="4" t="s">
        <v>1243</v>
      </c>
    </row>
    <row r="34" spans="1:4"/>
    <row r="35" spans="1:4">
      <c r="A35" s="4" t="s">
        <v>67</v>
      </c>
      <c r="B35" s="4" t="s">
        <v>1244</v>
      </c>
    </row>
  </sheetData>
  <mergeCells count="3">
    <mergeCell ref="A1:B1"/>
    <mergeCell ref="A34:C34"/>
    <mergeCell ref="B35:C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4" t="s">
        <v>1246</v>
      </c>
    </row>
    <row r="3" spans="1:3">
      <c r="A3" s="3" t="s">
        <v>1183</v>
      </c>
    </row>
    <row r="4" spans="1:3">
      <c r="A4" s="4" t="s">
        <v>1247</v>
      </c>
      <c r="B4" s="4" t="s">
        <v>907</v>
      </c>
      <c r="C4" s="4" t="s">
        <v>907</v>
      </c>
    </row>
    <row r="5" spans="1:3">
      <c r="A5" s="4" t="s">
        <v>1248</v>
      </c>
    </row>
    <row r="6" spans="1:3">
      <c r="A6" s="3" t="s">
        <v>1183</v>
      </c>
    </row>
    <row r="7" spans="1:3">
      <c r="A7" s="4" t="s">
        <v>1247</v>
      </c>
      <c r="B7" s="4" t="s">
        <v>1249</v>
      </c>
      <c r="C7" s="4" t="s">
        <v>124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250</v>
      </c>
      <c r="B1" s="2" t="s">
        <v>2</v>
      </c>
      <c r="C1" s="2" t="s">
        <v>32</v>
      </c>
      <c r="D1" s="2" t="s">
        <v>79</v>
      </c>
      <c r="E1" s="2" t="s">
        <v>443</v>
      </c>
    </row>
    <row r="2" spans="1:5">
      <c r="A2" s="3" t="s">
        <v>1183</v>
      </c>
    </row>
    <row r="3" spans="1:5">
      <c r="A3" s="4" t="s">
        <v>1251</v>
      </c>
      <c r="B3" s="7" t="n">
        <v>297.5</v>
      </c>
      <c r="C3" s="7" t="n">
        <v>258.9</v>
      </c>
      <c r="D3" s="7" t="n">
        <v>265.6</v>
      </c>
      <c r="E3" s="7" t="n">
        <v>270.1</v>
      </c>
    </row>
    <row r="4" spans="1:5">
      <c r="A4" s="4" t="s">
        <v>409</v>
      </c>
    </row>
    <row r="5" spans="1:5">
      <c r="A5" s="3" t="s">
        <v>1183</v>
      </c>
    </row>
    <row r="6" spans="1:5">
      <c r="A6" s="4" t="s">
        <v>1251</v>
      </c>
      <c r="B6" s="8" t="n">
        <v>16.7</v>
      </c>
      <c r="C6" s="8" t="n">
        <v>11.3</v>
      </c>
    </row>
    <row r="7" spans="1:5">
      <c r="A7" s="4" t="s">
        <v>1252</v>
      </c>
    </row>
    <row r="8" spans="1:5">
      <c r="A8" s="3" t="s">
        <v>1183</v>
      </c>
    </row>
    <row r="9" spans="1:5">
      <c r="A9" s="4" t="s">
        <v>1251</v>
      </c>
      <c r="B9" s="8" t="n">
        <v>151.4</v>
      </c>
      <c r="C9" s="8" t="n">
        <v>129.3</v>
      </c>
    </row>
    <row r="10" spans="1:5">
      <c r="A10" s="4" t="s">
        <v>1253</v>
      </c>
    </row>
    <row r="11" spans="1:5">
      <c r="A11" s="3" t="s">
        <v>1183</v>
      </c>
    </row>
    <row r="12" spans="1:5">
      <c r="A12" s="4" t="s">
        <v>1251</v>
      </c>
      <c r="B12" s="8" t="n">
        <v>91.09999999999999</v>
      </c>
      <c r="C12" s="5" t="n">
        <v>75</v>
      </c>
    </row>
    <row r="13" spans="1:5">
      <c r="A13" s="4" t="s">
        <v>1254</v>
      </c>
    </row>
    <row r="14" spans="1:5">
      <c r="A14" s="3" t="s">
        <v>1183</v>
      </c>
    </row>
    <row r="15" spans="1:5">
      <c r="A15" s="4" t="s">
        <v>1251</v>
      </c>
      <c r="B15" s="5" t="n">
        <v>31</v>
      </c>
      <c r="C15" s="8" t="n">
        <v>37.1</v>
      </c>
    </row>
    <row r="16" spans="1:5">
      <c r="A16" s="4" t="s">
        <v>1255</v>
      </c>
    </row>
    <row r="17" spans="1:5">
      <c r="A17" s="3" t="s">
        <v>1183</v>
      </c>
    </row>
    <row r="18" spans="1:5">
      <c r="A18" s="4" t="s">
        <v>1251</v>
      </c>
      <c r="B18" s="8" t="n">
        <v>7.3</v>
      </c>
      <c r="C18" s="8" t="n">
        <v>6.2</v>
      </c>
    </row>
    <row r="19" spans="1:5">
      <c r="A19" s="4" t="s">
        <v>1256</v>
      </c>
    </row>
    <row r="20" spans="1:5">
      <c r="A20" s="3" t="s">
        <v>1183</v>
      </c>
    </row>
    <row r="21" spans="1:5">
      <c r="A21" s="4" t="s">
        <v>1251</v>
      </c>
      <c r="B21" s="8" t="n">
        <v>16.7</v>
      </c>
      <c r="C21" s="8" t="n">
        <v>11.3</v>
      </c>
    </row>
    <row r="22" spans="1:5">
      <c r="A22" s="4" t="s">
        <v>1257</v>
      </c>
    </row>
    <row r="23" spans="1:5">
      <c r="A23" s="3" t="s">
        <v>1183</v>
      </c>
    </row>
    <row r="24" spans="1:5">
      <c r="A24" s="4" t="s">
        <v>1251</v>
      </c>
      <c r="B24" s="8" t="n">
        <v>16.7</v>
      </c>
      <c r="C24" s="8" t="n">
        <v>11.3</v>
      </c>
    </row>
    <row r="25" spans="1:5">
      <c r="A25" s="4" t="s">
        <v>1258</v>
      </c>
    </row>
    <row r="26" spans="1:5">
      <c r="A26" s="3" t="s">
        <v>1183</v>
      </c>
    </row>
    <row r="27" spans="1:5">
      <c r="A27" s="4" t="s">
        <v>1251</v>
      </c>
      <c r="B27" s="8" t="n">
        <v>242.5</v>
      </c>
      <c r="C27" s="8" t="n">
        <v>204.3</v>
      </c>
    </row>
    <row r="28" spans="1:5">
      <c r="A28" s="4" t="s">
        <v>1259</v>
      </c>
    </row>
    <row r="29" spans="1:5">
      <c r="A29" s="3" t="s">
        <v>1183</v>
      </c>
    </row>
    <row r="30" spans="1:5">
      <c r="A30" s="4" t="s">
        <v>1251</v>
      </c>
      <c r="B30" s="8" t="n">
        <v>151.4</v>
      </c>
      <c r="C30" s="8" t="n">
        <v>129.3</v>
      </c>
    </row>
    <row r="31" spans="1:5">
      <c r="A31" s="4" t="s">
        <v>1260</v>
      </c>
    </row>
    <row r="32" spans="1:5">
      <c r="A32" s="3" t="s">
        <v>1183</v>
      </c>
    </row>
    <row r="33" spans="1:5">
      <c r="A33" s="4" t="s">
        <v>1251</v>
      </c>
      <c r="B33" s="8" t="n">
        <v>91.09999999999999</v>
      </c>
      <c r="C33" s="5" t="n">
        <v>75</v>
      </c>
    </row>
    <row r="34" spans="1:5">
      <c r="A34" s="4" t="s">
        <v>1261</v>
      </c>
    </row>
    <row r="35" spans="1:5">
      <c r="A35" s="3" t="s">
        <v>1183</v>
      </c>
    </row>
    <row r="36" spans="1:5">
      <c r="A36" s="4" t="s">
        <v>1251</v>
      </c>
      <c r="B36" s="8" t="n">
        <v>38.3</v>
      </c>
      <c r="C36" s="8" t="n">
        <v>43.3</v>
      </c>
    </row>
    <row r="37" spans="1:5">
      <c r="A37" s="4" t="s">
        <v>1262</v>
      </c>
    </row>
    <row r="38" spans="1:5">
      <c r="A38" s="3" t="s">
        <v>1183</v>
      </c>
    </row>
    <row r="39" spans="1:5">
      <c r="A39" s="4" t="s">
        <v>1251</v>
      </c>
      <c r="B39" s="5" t="n">
        <v>31</v>
      </c>
      <c r="C39" s="8" t="n">
        <v>37.1</v>
      </c>
    </row>
    <row r="40" spans="1:5">
      <c r="A40" s="4" t="s">
        <v>1263</v>
      </c>
    </row>
    <row r="41" spans="1:5">
      <c r="A41" s="3" t="s">
        <v>1183</v>
      </c>
    </row>
    <row r="42" spans="1:5">
      <c r="A42" s="4" t="s">
        <v>1251</v>
      </c>
      <c r="B42" s="7" t="n">
        <v>7.3</v>
      </c>
      <c r="C42" s="7" t="n">
        <v>6.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264</v>
      </c>
      <c r="B1" s="2" t="s">
        <v>1</v>
      </c>
    </row>
    <row r="2" spans="1:4">
      <c r="B2" s="2" t="s">
        <v>142</v>
      </c>
      <c r="C2" s="2" t="s">
        <v>143</v>
      </c>
      <c r="D2" s="2" t="s">
        <v>79</v>
      </c>
    </row>
    <row r="3" spans="1:4">
      <c r="A3" s="4" t="s">
        <v>1265</v>
      </c>
    </row>
    <row r="4" spans="1:4">
      <c r="A4" s="3" t="s">
        <v>1266</v>
      </c>
    </row>
    <row r="5" spans="1:4">
      <c r="A5" s="4" t="s">
        <v>1267</v>
      </c>
      <c r="B5" s="4" t="s">
        <v>890</v>
      </c>
      <c r="C5" s="4" t="s">
        <v>890</v>
      </c>
      <c r="D5" s="4" t="s">
        <v>890</v>
      </c>
    </row>
    <row r="6" spans="1:4">
      <c r="A6" s="4" t="s">
        <v>1268</v>
      </c>
    </row>
    <row r="7" spans="1:4">
      <c r="A7" s="3" t="s">
        <v>1266</v>
      </c>
    </row>
    <row r="8" spans="1:4">
      <c r="A8" s="4" t="s">
        <v>1269</v>
      </c>
      <c r="B8" s="7" t="n">
        <v>0.5</v>
      </c>
      <c r="C8" s="7" t="n">
        <v>0.2</v>
      </c>
    </row>
    <row r="9" spans="1:4">
      <c r="A9" s="4" t="s">
        <v>1270</v>
      </c>
    </row>
    <row r="10" spans="1:4">
      <c r="A10" s="3" t="s">
        <v>1266</v>
      </c>
    </row>
    <row r="11" spans="1:4">
      <c r="A11" s="4" t="s">
        <v>1271</v>
      </c>
      <c r="B11" s="8" t="n">
        <v>7.5</v>
      </c>
      <c r="C11" s="8" t="n">
        <v>7.8</v>
      </c>
    </row>
    <row r="12" spans="1:4">
      <c r="A12" s="4" t="s">
        <v>1272</v>
      </c>
    </row>
    <row r="13" spans="1:4">
      <c r="A13" s="3" t="s">
        <v>1266</v>
      </c>
    </row>
    <row r="14" spans="1:4">
      <c r="A14" s="4" t="s">
        <v>1271</v>
      </c>
      <c r="C14" s="8" t="n">
        <v>7.4</v>
      </c>
    </row>
    <row r="15" spans="1:4">
      <c r="A15" s="4" t="s">
        <v>1273</v>
      </c>
    </row>
    <row r="16" spans="1:4">
      <c r="A16" s="3" t="s">
        <v>1266</v>
      </c>
    </row>
    <row r="17" spans="1:4">
      <c r="A17" s="4" t="s">
        <v>1271</v>
      </c>
      <c r="C17" s="8" t="n">
        <v>3.8</v>
      </c>
    </row>
    <row r="18" spans="1:4">
      <c r="A18" s="4" t="s">
        <v>1274</v>
      </c>
    </row>
    <row r="19" spans="1:4">
      <c r="A19" s="3" t="s">
        <v>1266</v>
      </c>
    </row>
    <row r="20" spans="1:4">
      <c r="A20" s="4" t="s">
        <v>1271</v>
      </c>
      <c r="B20" s="8" t="n">
        <v>53.6</v>
      </c>
      <c r="C20" s="8" t="n">
        <v>81.40000000000001</v>
      </c>
    </row>
    <row r="21" spans="1:4">
      <c r="A21" s="4" t="s">
        <v>1275</v>
      </c>
    </row>
    <row r="22" spans="1:4">
      <c r="A22" s="3" t="s">
        <v>1266</v>
      </c>
    </row>
    <row r="23" spans="1:4">
      <c r="A23" s="4" t="s">
        <v>1271</v>
      </c>
      <c r="B23" s="8" t="n">
        <v>2.2</v>
      </c>
    </row>
    <row r="24" spans="1:4">
      <c r="A24" s="4" t="s">
        <v>1276</v>
      </c>
    </row>
    <row r="25" spans="1:4">
      <c r="A25" s="3" t="s">
        <v>1266</v>
      </c>
    </row>
    <row r="26" spans="1:4">
      <c r="A26" s="4" t="s">
        <v>1271</v>
      </c>
      <c r="B26" s="8" t="n">
        <v>2.2</v>
      </c>
      <c r="C26" s="8" t="n">
        <v>8.4</v>
      </c>
    </row>
    <row r="27" spans="1:4">
      <c r="A27" s="4" t="s">
        <v>1277</v>
      </c>
    </row>
    <row r="28" spans="1:4">
      <c r="A28" s="3" t="s">
        <v>1266</v>
      </c>
    </row>
    <row r="29" spans="1:4">
      <c r="A29" s="4" t="s">
        <v>1271</v>
      </c>
      <c r="B29" s="8" t="n">
        <v>17.2</v>
      </c>
      <c r="C29" s="8" t="n">
        <v>54.8</v>
      </c>
    </row>
    <row r="30" spans="1:4">
      <c r="A30" s="4" t="s">
        <v>1278</v>
      </c>
    </row>
    <row r="31" spans="1:4">
      <c r="A31" s="3" t="s">
        <v>1266</v>
      </c>
    </row>
    <row r="32" spans="1:4">
      <c r="A32" s="4" t="s">
        <v>1271</v>
      </c>
      <c r="B32" s="8" t="n">
        <v>34.9</v>
      </c>
      <c r="C32" s="8" t="n">
        <v>10.2</v>
      </c>
    </row>
    <row r="33" spans="1:4">
      <c r="A33" s="4" t="s">
        <v>1279</v>
      </c>
    </row>
    <row r="34" spans="1:4">
      <c r="A34" s="3" t="s">
        <v>1266</v>
      </c>
    </row>
    <row r="35" spans="1:4">
      <c r="A35" s="4" t="s">
        <v>1271</v>
      </c>
      <c r="C35" s="8" t="n">
        <v>10.3</v>
      </c>
    </row>
    <row r="36" spans="1:4">
      <c r="A36" s="4" t="s">
        <v>1280</v>
      </c>
    </row>
    <row r="37" spans="1:4">
      <c r="A37" s="3" t="s">
        <v>1266</v>
      </c>
    </row>
    <row r="38" spans="1:4">
      <c r="A38" s="4" t="s">
        <v>1271</v>
      </c>
      <c r="C38" s="7" t="n">
        <v>16.7</v>
      </c>
    </row>
    <row r="39" spans="1:4">
      <c r="A39" s="4" t="s">
        <v>1281</v>
      </c>
    </row>
    <row r="40" spans="1:4">
      <c r="A40" s="3" t="s">
        <v>1266</v>
      </c>
    </row>
    <row r="41" spans="1:4">
      <c r="A41" s="4" t="s">
        <v>1271</v>
      </c>
      <c r="B41" s="8" t="n">
        <v>6.5</v>
      </c>
    </row>
    <row r="42" spans="1:4">
      <c r="A42" s="4" t="s">
        <v>1282</v>
      </c>
    </row>
    <row r="43" spans="1:4">
      <c r="A43" s="3" t="s">
        <v>1266</v>
      </c>
    </row>
    <row r="44" spans="1:4">
      <c r="A44" s="4" t="s">
        <v>1271</v>
      </c>
      <c r="B44" s="7" t="n">
        <v>2.3</v>
      </c>
    </row>
    <row r="45" spans="1:4">
      <c r="A45" s="4" t="s">
        <v>1283</v>
      </c>
    </row>
    <row r="46" spans="1:4">
      <c r="A46" s="3" t="s">
        <v>1266</v>
      </c>
    </row>
    <row r="47" spans="1:4">
      <c r="A47" s="4" t="s">
        <v>1284</v>
      </c>
      <c r="B47" s="5" t="n">
        <v>0</v>
      </c>
      <c r="C47" s="5" t="n">
        <v>0</v>
      </c>
      <c r="D47" s="5"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285</v>
      </c>
      <c r="B1" s="2" t="s">
        <v>2</v>
      </c>
    </row>
    <row r="2" spans="1:2">
      <c r="A2" s="3" t="s">
        <v>1286</v>
      </c>
    </row>
    <row r="3" spans="1:2">
      <c r="A3" s="4" t="s">
        <v>1287</v>
      </c>
      <c r="B3" s="4" t="s">
        <v>108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8</v>
      </c>
      <c r="B1" s="2" t="s">
        <v>1</v>
      </c>
    </row>
    <row r="2" spans="1:4">
      <c r="B2" s="2" t="s">
        <v>2</v>
      </c>
      <c r="C2" s="2" t="s">
        <v>32</v>
      </c>
      <c r="D2" s="2" t="s">
        <v>79</v>
      </c>
    </row>
    <row r="3" spans="1:4">
      <c r="A3" s="4" t="s">
        <v>421</v>
      </c>
    </row>
    <row r="4" spans="1:4">
      <c r="A4" s="3" t="s">
        <v>1289</v>
      </c>
    </row>
    <row r="5" spans="1:4">
      <c r="A5" s="4" t="s">
        <v>422</v>
      </c>
      <c r="B5" s="7" t="n">
        <v>-2.2</v>
      </c>
      <c r="C5" s="7" t="n">
        <v>1.9</v>
      </c>
      <c r="D5" s="7" t="n">
        <v>18.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1291</v>
      </c>
      <c r="C1" s="2" t="s">
        <v>32</v>
      </c>
    </row>
    <row r="2" spans="1:3">
      <c r="A2" s="3" t="s">
        <v>444</v>
      </c>
    </row>
    <row r="3" spans="1:3">
      <c r="A3" s="4" t="s">
        <v>1005</v>
      </c>
      <c r="C3" s="10" t="n">
        <v>60</v>
      </c>
    </row>
    <row r="4" spans="1:3">
      <c r="A4" s="4" t="s">
        <v>1007</v>
      </c>
    </row>
    <row r="5" spans="1:3">
      <c r="A5" s="3" t="s">
        <v>444</v>
      </c>
    </row>
    <row r="6" spans="1:3">
      <c r="A6" s="4" t="s">
        <v>1005</v>
      </c>
      <c r="B6" s="10" t="n">
        <v>6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92</v>
      </c>
      <c r="B1" s="2" t="s">
        <v>567</v>
      </c>
      <c r="L1" s="2" t="s">
        <v>1</v>
      </c>
    </row>
    <row r="2" spans="1:14">
      <c r="B2" s="2" t="s">
        <v>2</v>
      </c>
      <c r="C2" s="2" t="s">
        <v>67</v>
      </c>
      <c r="D2" s="2" t="s">
        <v>438</v>
      </c>
      <c r="E2" s="2" t="s">
        <v>67</v>
      </c>
      <c r="F2" s="2" t="s">
        <v>4</v>
      </c>
      <c r="G2" s="2" t="s">
        <v>439</v>
      </c>
      <c r="H2" s="2" t="s">
        <v>32</v>
      </c>
      <c r="I2" s="2" t="s">
        <v>440</v>
      </c>
      <c r="J2" s="2" t="s">
        <v>441</v>
      </c>
      <c r="K2" s="2" t="s">
        <v>442</v>
      </c>
      <c r="L2" s="2" t="s">
        <v>2</v>
      </c>
      <c r="M2" s="2" t="s">
        <v>32</v>
      </c>
      <c r="N2" s="2" t="s">
        <v>79</v>
      </c>
    </row>
    <row r="3" spans="1:14">
      <c r="A3" s="3" t="s">
        <v>1293</v>
      </c>
    </row>
    <row r="4" spans="1:14">
      <c r="A4" s="4" t="s">
        <v>1294</v>
      </c>
      <c r="B4" s="7" t="n">
        <v>355.9</v>
      </c>
      <c r="D4" s="7" t="n">
        <v>241.5</v>
      </c>
      <c r="F4" s="7" t="n">
        <v>238.6</v>
      </c>
      <c r="G4" s="7" t="n">
        <v>223.1</v>
      </c>
      <c r="H4" s="7" t="n">
        <v>259.8</v>
      </c>
      <c r="I4" s="7" t="n">
        <v>234.5</v>
      </c>
      <c r="J4" s="7" t="n">
        <v>260.3</v>
      </c>
      <c r="K4" s="10" t="n">
        <v>233</v>
      </c>
      <c r="L4" s="7" t="n">
        <v>1059.1</v>
      </c>
      <c r="M4" s="7" t="n">
        <v>987.6</v>
      </c>
      <c r="N4" s="7" t="n">
        <v>1025.8</v>
      </c>
    </row>
    <row r="5" spans="1:14">
      <c r="A5" s="4" t="s">
        <v>82</v>
      </c>
      <c r="B5" s="8" t="n">
        <v>197.3</v>
      </c>
      <c r="D5" s="5" t="n">
        <v>133</v>
      </c>
      <c r="F5" s="8" t="n">
        <v>129.5</v>
      </c>
      <c r="G5" s="8" t="n">
        <v>119.1</v>
      </c>
      <c r="H5" s="8" t="n">
        <v>140.3</v>
      </c>
      <c r="I5" s="8" t="n">
        <v>124.7</v>
      </c>
      <c r="J5" s="8" t="n">
        <v>143.2</v>
      </c>
      <c r="K5" s="8" t="n">
        <v>123.8</v>
      </c>
      <c r="L5" s="8" t="n">
        <v>578.9</v>
      </c>
      <c r="M5" s="5" t="n">
        <v>532</v>
      </c>
      <c r="N5" s="8" t="n">
        <v>545.2</v>
      </c>
    </row>
    <row r="6" spans="1:14">
      <c r="A6" s="4" t="s">
        <v>97</v>
      </c>
      <c r="B6" s="8" t="n">
        <v>-1.7</v>
      </c>
      <c r="D6" s="8" t="n">
        <v>-26.8</v>
      </c>
      <c r="F6" s="8" t="n">
        <v>-0.1</v>
      </c>
      <c r="G6" s="8" t="n">
        <v>-19.7</v>
      </c>
      <c r="H6" s="8" t="n">
        <v>13.9</v>
      </c>
      <c r="I6" s="8" t="n">
        <v>33.8</v>
      </c>
      <c r="J6" s="8" t="n">
        <v>-0.9</v>
      </c>
      <c r="K6" s="8" t="n">
        <v>-11.8</v>
      </c>
      <c r="L6" s="8" t="n">
        <v>-48.3</v>
      </c>
      <c r="M6" s="5" t="n">
        <v>35</v>
      </c>
      <c r="N6" s="8" t="n">
        <v>6.5</v>
      </c>
    </row>
    <row r="7" spans="1:14">
      <c r="A7" s="4" t="s">
        <v>1295</v>
      </c>
      <c r="G7" s="8" t="n">
        <v>-1.4</v>
      </c>
      <c r="H7" s="8" t="n">
        <v>-223.1</v>
      </c>
      <c r="I7" s="8" t="n">
        <v>-8.699999999999999</v>
      </c>
      <c r="J7" s="8" t="n">
        <v>-9.9</v>
      </c>
      <c r="K7" s="8" t="n">
        <v>-10.6</v>
      </c>
      <c r="L7" s="8" t="n">
        <v>-1.4</v>
      </c>
      <c r="M7" s="8" t="n">
        <v>-252.3</v>
      </c>
      <c r="N7" s="8" t="n">
        <v>-27.2</v>
      </c>
    </row>
    <row r="8" spans="1:14">
      <c r="A8" s="4" t="s">
        <v>1296</v>
      </c>
      <c r="B8" s="7" t="n">
        <v>-1.7</v>
      </c>
      <c r="D8" s="7" t="n">
        <v>-26.8</v>
      </c>
      <c r="F8" s="7" t="n">
        <v>-0.1</v>
      </c>
      <c r="G8" s="7" t="n">
        <v>-21.1</v>
      </c>
      <c r="H8" s="7" t="n">
        <v>-209.2</v>
      </c>
      <c r="I8" s="7" t="n">
        <v>25.1</v>
      </c>
      <c r="J8" s="7" t="n">
        <v>-10.8</v>
      </c>
      <c r="K8" s="7" t="n">
        <v>-22.4</v>
      </c>
      <c r="L8" s="7" t="n">
        <v>-49.7</v>
      </c>
      <c r="M8" s="7" t="n">
        <v>-217.3</v>
      </c>
      <c r="N8" s="7" t="n">
        <v>-20.7</v>
      </c>
    </row>
    <row r="9" spans="1:14">
      <c r="A9" s="4" t="s">
        <v>1297</v>
      </c>
      <c r="B9" s="6" t="n">
        <v>-0.01</v>
      </c>
      <c r="D9" s="6" t="n">
        <v>-0.23</v>
      </c>
      <c r="G9" s="6" t="n">
        <v>-0.17</v>
      </c>
      <c r="H9" s="6" t="n">
        <v>-1.66</v>
      </c>
      <c r="I9" s="6" t="n">
        <v>0.2</v>
      </c>
      <c r="J9" s="6" t="n">
        <v>-0.09</v>
      </c>
      <c r="K9" s="6" t="n">
        <v>-0.19</v>
      </c>
      <c r="L9" s="6" t="n">
        <v>-0.41</v>
      </c>
      <c r="M9" s="6" t="n">
        <v>-1.73</v>
      </c>
      <c r="N9" s="6" t="n">
        <v>-0.18</v>
      </c>
    </row>
    <row r="10" spans="1:14"/>
    <row r="11" spans="1:14">
      <c r="A11" s="4" t="s">
        <v>67</v>
      </c>
      <c r="B11" s="4" t="s">
        <v>460</v>
      </c>
    </row>
  </sheetData>
  <mergeCells count="19">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A10:N10"/>
    <mergeCell ref="B11:N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14"/>
  </cols>
  <sheetData>
    <row r="1" spans="1:5">
      <c r="A1" s="1" t="s">
        <v>1298</v>
      </c>
      <c r="C1" s="2" t="s">
        <v>1</v>
      </c>
    </row>
    <row r="2" spans="1:5">
      <c r="C2" s="2" t="s">
        <v>2</v>
      </c>
      <c r="D2" s="2" t="s">
        <v>32</v>
      </c>
      <c r="E2" s="2" t="s">
        <v>79</v>
      </c>
    </row>
    <row r="3" spans="1:5">
      <c r="A3" s="4" t="s">
        <v>1299</v>
      </c>
    </row>
    <row r="4" spans="1:5">
      <c r="A4" s="3" t="s">
        <v>1300</v>
      </c>
    </row>
    <row r="5" spans="1:5">
      <c r="A5" s="4" t="s">
        <v>1301</v>
      </c>
      <c r="C5" s="7" t="n">
        <v>10.8</v>
      </c>
      <c r="D5" s="7" t="n">
        <v>13.8</v>
      </c>
      <c r="E5" s="10" t="n">
        <v>12</v>
      </c>
    </row>
    <row r="6" spans="1:5">
      <c r="A6" s="4" t="s">
        <v>1302</v>
      </c>
      <c r="C6" s="8" t="n">
        <v>5.6</v>
      </c>
      <c r="D6" s="8" t="n">
        <v>3.1</v>
      </c>
      <c r="E6" s="5" t="n">
        <v>4</v>
      </c>
    </row>
    <row r="7" spans="1:5">
      <c r="A7" s="4" t="s">
        <v>1303</v>
      </c>
      <c r="B7" s="4" t="s">
        <v>67</v>
      </c>
      <c r="C7" s="8" t="n">
        <v>0.4</v>
      </c>
    </row>
    <row r="8" spans="1:5">
      <c r="A8" s="4" t="s">
        <v>1304</v>
      </c>
      <c r="D8" s="8" t="n">
        <v>-6.1</v>
      </c>
      <c r="E8" s="8" t="n">
        <v>-2.2</v>
      </c>
    </row>
    <row r="9" spans="1:5">
      <c r="A9" s="4" t="s">
        <v>1305</v>
      </c>
      <c r="C9" s="8" t="n">
        <v>16.8</v>
      </c>
      <c r="D9" s="8" t="n">
        <v>10.8</v>
      </c>
      <c r="E9" s="8" t="n">
        <v>13.8</v>
      </c>
    </row>
    <row r="10" spans="1:5">
      <c r="A10" s="4" t="s">
        <v>1306</v>
      </c>
    </row>
    <row r="11" spans="1:5">
      <c r="A11" s="3" t="s">
        <v>1300</v>
      </c>
    </row>
    <row r="12" spans="1:5">
      <c r="A12" s="4" t="s">
        <v>1301</v>
      </c>
      <c r="C12" s="8" t="n">
        <v>2.7</v>
      </c>
      <c r="D12" s="8" t="n">
        <v>3.7</v>
      </c>
      <c r="E12" s="8" t="n">
        <v>4.3</v>
      </c>
    </row>
    <row r="13" spans="1:5">
      <c r="A13" s="4" t="s">
        <v>1302</v>
      </c>
      <c r="C13" s="8" t="n">
        <v>-0.3</v>
      </c>
      <c r="D13" s="8" t="n">
        <v>-0.2</v>
      </c>
    </row>
    <row r="14" spans="1:5">
      <c r="A14" s="4" t="s">
        <v>1304</v>
      </c>
      <c r="C14" s="8" t="n">
        <v>-0.1</v>
      </c>
      <c r="D14" s="8" t="n">
        <v>-0.8</v>
      </c>
      <c r="E14" s="8" t="n">
        <v>-0.6</v>
      </c>
    </row>
    <row r="15" spans="1:5">
      <c r="A15" s="4" t="s">
        <v>1305</v>
      </c>
      <c r="C15" s="8" t="n">
        <v>2.3</v>
      </c>
      <c r="D15" s="8" t="n">
        <v>2.7</v>
      </c>
      <c r="E15" s="8" t="n">
        <v>3.7</v>
      </c>
    </row>
    <row r="16" spans="1:5">
      <c r="A16" s="4" t="s">
        <v>1307</v>
      </c>
    </row>
    <row r="17" spans="1:5">
      <c r="A17" s="3" t="s">
        <v>1300</v>
      </c>
    </row>
    <row r="18" spans="1:5">
      <c r="A18" s="4" t="s">
        <v>1301</v>
      </c>
      <c r="C18" s="8" t="n">
        <v>8.5</v>
      </c>
      <c r="D18" s="8" t="n">
        <v>6.3</v>
      </c>
      <c r="E18" s="8" t="n">
        <v>5.4</v>
      </c>
    </row>
    <row r="19" spans="1:5">
      <c r="A19" s="4" t="s">
        <v>1302</v>
      </c>
      <c r="C19" s="8" t="n">
        <v>3.2</v>
      </c>
      <c r="D19" s="5" t="n">
        <v>3</v>
      </c>
      <c r="E19" s="8" t="n">
        <v>1.9</v>
      </c>
    </row>
    <row r="20" spans="1:5">
      <c r="A20" s="4" t="s">
        <v>1304</v>
      </c>
      <c r="D20" s="8" t="n">
        <v>-0.8</v>
      </c>
      <c r="E20" s="5" t="n">
        <v>-1</v>
      </c>
    </row>
    <row r="21" spans="1:5">
      <c r="A21" s="4" t="s">
        <v>1305</v>
      </c>
      <c r="C21" s="7" t="n">
        <v>11.7</v>
      </c>
      <c r="D21" s="7" t="n">
        <v>8.5</v>
      </c>
      <c r="E21" s="7" t="n">
        <v>6.3</v>
      </c>
    </row>
    <row r="22" spans="1:5"/>
    <row r="23" spans="1:5">
      <c r="A23" s="4" t="s">
        <v>67</v>
      </c>
      <c r="B23" s="4" t="s">
        <v>1308</v>
      </c>
    </row>
  </sheetData>
  <mergeCells count="4">
    <mergeCell ref="A1:B2"/>
    <mergeCell ref="C1:E1"/>
    <mergeCell ref="A22:D22"/>
    <mergeCell ref="B23:D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43.3</v>
      </c>
      <c r="D3" s="7" t="n">
        <v>97.3</v>
      </c>
    </row>
    <row r="4" spans="1:4">
      <c r="A4" s="4" t="s">
        <v>35</v>
      </c>
      <c r="C4" s="5" t="n">
        <v>241</v>
      </c>
      <c r="D4" s="8" t="n">
        <v>186.3</v>
      </c>
    </row>
    <row r="5" spans="1:4">
      <c r="A5" s="4" t="s">
        <v>36</v>
      </c>
      <c r="C5" s="5" t="n">
        <v>4</v>
      </c>
      <c r="D5" s="8" t="n">
        <v>5.8</v>
      </c>
    </row>
    <row r="6" spans="1:4">
      <c r="A6" s="4" t="s">
        <v>37</v>
      </c>
      <c r="C6" s="8" t="n">
        <v>84.2</v>
      </c>
      <c r="D6" s="8" t="n">
        <v>74.90000000000001</v>
      </c>
    </row>
    <row r="7" spans="1:4">
      <c r="A7" s="4" t="s">
        <v>38</v>
      </c>
      <c r="C7" s="8" t="n">
        <v>78.7</v>
      </c>
      <c r="D7" s="8" t="n">
        <v>57.7</v>
      </c>
    </row>
    <row r="8" spans="1:4">
      <c r="A8" s="4" t="s">
        <v>39</v>
      </c>
      <c r="D8" s="8" t="n">
        <v>121.3</v>
      </c>
    </row>
    <row r="9" spans="1:4">
      <c r="A9" s="4" t="s">
        <v>40</v>
      </c>
      <c r="C9" s="8" t="n">
        <v>451.2</v>
      </c>
      <c r="D9" s="8" t="n">
        <v>543.3</v>
      </c>
    </row>
    <row r="10" spans="1:4">
      <c r="A10" s="4" t="s">
        <v>41</v>
      </c>
      <c r="C10" s="8" t="n">
        <v>5.7</v>
      </c>
      <c r="D10" s="8" t="n">
        <v>6.7</v>
      </c>
    </row>
    <row r="11" spans="1:4">
      <c r="A11" s="4" t="s">
        <v>42</v>
      </c>
      <c r="C11" s="8" t="n">
        <v>127.9</v>
      </c>
      <c r="D11" s="8" t="n">
        <v>185.2</v>
      </c>
    </row>
    <row r="12" spans="1:4">
      <c r="A12" s="4" t="s">
        <v>43</v>
      </c>
      <c r="C12" s="8" t="n">
        <v>53.2</v>
      </c>
      <c r="D12" s="8" t="n">
        <v>39.1</v>
      </c>
    </row>
    <row r="13" spans="1:4">
      <c r="A13" s="4" t="s">
        <v>44</v>
      </c>
      <c r="C13" s="8" t="n">
        <v>420.8</v>
      </c>
      <c r="D13" s="8" t="n">
        <v>100.4</v>
      </c>
    </row>
    <row r="14" spans="1:4">
      <c r="A14" s="4" t="s">
        <v>45</v>
      </c>
      <c r="C14" s="8" t="n">
        <v>535.9</v>
      </c>
      <c r="D14" s="8" t="n">
        <v>346.3</v>
      </c>
    </row>
    <row r="15" spans="1:4">
      <c r="A15" s="4" t="s">
        <v>46</v>
      </c>
      <c r="C15" s="8" t="n">
        <v>35.8</v>
      </c>
      <c r="D15" s="8" t="n">
        <v>7.9</v>
      </c>
    </row>
    <row r="16" spans="1:4">
      <c r="A16" s="4" t="s">
        <v>47</v>
      </c>
      <c r="D16" s="8" t="n">
        <v>332.5</v>
      </c>
    </row>
    <row r="17" spans="1:4">
      <c r="A17" s="4" t="s">
        <v>48</v>
      </c>
      <c r="C17" s="8" t="n">
        <v>1630.5</v>
      </c>
      <c r="D17" s="8" t="n">
        <v>1561.4</v>
      </c>
    </row>
    <row r="18" spans="1:4">
      <c r="A18" s="3" t="s">
        <v>49</v>
      </c>
    </row>
    <row r="19" spans="1:4">
      <c r="A19" s="4" t="s">
        <v>50</v>
      </c>
      <c r="C19" s="8" t="n">
        <v>260.8</v>
      </c>
      <c r="D19" s="8" t="n">
        <v>200.6</v>
      </c>
    </row>
    <row r="20" spans="1:4">
      <c r="A20" s="4" t="s">
        <v>51</v>
      </c>
      <c r="C20" s="8" t="n">
        <v>160.8</v>
      </c>
      <c r="D20" s="5" t="n">
        <v>88</v>
      </c>
    </row>
    <row r="21" spans="1:4">
      <c r="A21" s="4" t="s">
        <v>52</v>
      </c>
      <c r="C21" s="8" t="n">
        <v>17.1</v>
      </c>
      <c r="D21" s="8" t="n">
        <v>38.9</v>
      </c>
    </row>
    <row r="22" spans="1:4">
      <c r="A22" s="4" t="s">
        <v>53</v>
      </c>
      <c r="D22" s="8" t="n">
        <v>58.3</v>
      </c>
    </row>
    <row r="23" spans="1:4">
      <c r="A23" s="4" t="s">
        <v>54</v>
      </c>
      <c r="C23" s="8" t="n">
        <v>438.7</v>
      </c>
      <c r="D23" s="8" t="n">
        <v>385.8</v>
      </c>
    </row>
    <row r="24" spans="1:4">
      <c r="A24" s="4" t="s">
        <v>55</v>
      </c>
      <c r="C24" s="5" t="n">
        <v>612</v>
      </c>
      <c r="D24" s="8" t="n">
        <v>547.1</v>
      </c>
    </row>
    <row r="25" spans="1:4">
      <c r="A25" s="4" t="s">
        <v>56</v>
      </c>
      <c r="C25" s="8" t="n">
        <v>64.09999999999999</v>
      </c>
      <c r="D25" s="8" t="n">
        <v>39.4</v>
      </c>
    </row>
    <row r="26" spans="1:4">
      <c r="A26" s="4" t="s">
        <v>57</v>
      </c>
      <c r="C26" s="8" t="n">
        <v>13.9</v>
      </c>
      <c r="D26" s="5" t="n">
        <v>10</v>
      </c>
    </row>
    <row r="27" spans="1:4">
      <c r="A27" s="4" t="s">
        <v>58</v>
      </c>
      <c r="C27" s="8" t="n">
        <v>120.1</v>
      </c>
      <c r="D27" s="8" t="n">
        <v>145.5</v>
      </c>
    </row>
    <row r="28" spans="1:4">
      <c r="A28" s="4" t="s">
        <v>59</v>
      </c>
      <c r="C28" s="5" t="n">
        <v>36</v>
      </c>
      <c r="D28" s="8" t="n">
        <v>25.9</v>
      </c>
    </row>
    <row r="29" spans="1:4">
      <c r="A29" s="4" t="s">
        <v>60</v>
      </c>
      <c r="D29" s="8" t="n">
        <v>24.8</v>
      </c>
    </row>
    <row r="30" spans="1:4">
      <c r="A30" s="4" t="s">
        <v>61</v>
      </c>
      <c r="C30" s="8" t="n">
        <v>1284.8</v>
      </c>
      <c r="D30" s="8" t="n">
        <v>1178.5</v>
      </c>
    </row>
    <row r="31" spans="1:4">
      <c r="A31" s="4" t="s">
        <v>62</v>
      </c>
      <c r="C31" s="4" t="s">
        <v>63</v>
      </c>
      <c r="D31" s="4" t="s">
        <v>63</v>
      </c>
    </row>
    <row r="32" spans="1:4">
      <c r="A32" s="3" t="s">
        <v>64</v>
      </c>
    </row>
    <row r="33" spans="1:4">
      <c r="A33" s="4" t="s">
        <v>65</v>
      </c>
      <c r="C33" s="5" t="n">
        <v>1466</v>
      </c>
      <c r="D33" s="8" t="n">
        <v>1482.2</v>
      </c>
    </row>
    <row r="34" spans="1:4">
      <c r="A34" s="4" t="s">
        <v>66</v>
      </c>
      <c r="B34" s="4" t="s">
        <v>67</v>
      </c>
      <c r="C34" s="8" t="n">
        <v>39.1</v>
      </c>
      <c r="D34" s="8" t="n">
        <v>39.1</v>
      </c>
    </row>
    <row r="35" spans="1:4">
      <c r="A35" s="4" t="s">
        <v>68</v>
      </c>
      <c r="C35" s="8" t="n">
        <v>-990.6</v>
      </c>
      <c r="D35" s="8" t="n">
        <v>-946.7</v>
      </c>
    </row>
    <row r="36" spans="1:4">
      <c r="A36" s="4" t="s">
        <v>69</v>
      </c>
      <c r="C36" s="8" t="n">
        <v>-168.8</v>
      </c>
      <c r="D36" s="8" t="n">
        <v>-191.7</v>
      </c>
    </row>
    <row r="37" spans="1:4">
      <c r="A37" s="4" t="s">
        <v>70</v>
      </c>
      <c r="C37" s="8" t="n">
        <v>345.7</v>
      </c>
      <c r="D37" s="8" t="n">
        <v>382.9</v>
      </c>
    </row>
    <row r="38" spans="1:4">
      <c r="A38" s="4" t="s">
        <v>71</v>
      </c>
      <c r="C38" s="7" t="n">
        <v>1630.5</v>
      </c>
      <c r="D38" s="7" t="n">
        <v>1561.4</v>
      </c>
    </row>
    <row r="39" spans="1:4"/>
    <row r="40" spans="1:4">
      <c r="A40" s="4" t="s">
        <v>67</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7" t="n">
        <v>17.9</v>
      </c>
      <c r="C2" s="7" t="n">
        <v>11.8</v>
      </c>
    </row>
    <row r="3" spans="1:3">
      <c r="A3" s="4" t="s">
        <v>75</v>
      </c>
      <c r="B3" s="4" t="s">
        <v>63</v>
      </c>
      <c r="C3" s="4" t="s">
        <v>63</v>
      </c>
    </row>
    <row r="4" spans="1:3">
      <c r="A4" s="4" t="s">
        <v>76</v>
      </c>
      <c r="B4" s="8" t="n">
        <v>120.1</v>
      </c>
      <c r="C4" s="5" t="n">
        <v>122</v>
      </c>
    </row>
    <row r="5" spans="1:3">
      <c r="A5" s="4" t="s">
        <v>77</v>
      </c>
      <c r="B5" s="8" t="n">
        <v>120.1</v>
      </c>
      <c r="C5" s="5" t="n">
        <v>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7" t="n">
        <v>1059.1</v>
      </c>
      <c r="C3" s="7" t="n">
        <v>987.6</v>
      </c>
      <c r="D3" s="7" t="n">
        <v>1025.8</v>
      </c>
    </row>
    <row r="4" spans="1:4">
      <c r="A4" s="4" t="s">
        <v>81</v>
      </c>
      <c r="B4" s="8" t="n">
        <v>480.2</v>
      </c>
      <c r="C4" s="8" t="n">
        <v>455.6</v>
      </c>
      <c r="D4" s="8" t="n">
        <v>480.6</v>
      </c>
    </row>
    <row r="5" spans="1:4">
      <c r="A5" s="4" t="s">
        <v>82</v>
      </c>
      <c r="B5" s="8" t="n">
        <v>578.9</v>
      </c>
      <c r="C5" s="5" t="n">
        <v>532</v>
      </c>
      <c r="D5" s="8" t="n">
        <v>545.2</v>
      </c>
    </row>
    <row r="6" spans="1:4">
      <c r="A6" s="3" t="s">
        <v>83</v>
      </c>
    </row>
    <row r="7" spans="1:4">
      <c r="A7" s="4" t="s">
        <v>84</v>
      </c>
      <c r="B7" s="8" t="n">
        <v>367.9</v>
      </c>
      <c r="C7" s="8" t="n">
        <v>339.8</v>
      </c>
      <c r="D7" s="5" t="n">
        <v>331</v>
      </c>
    </row>
    <row r="8" spans="1:4">
      <c r="A8" s="4" t="s">
        <v>85</v>
      </c>
      <c r="B8" s="8" t="n">
        <v>104.5</v>
      </c>
      <c r="C8" s="8" t="n">
        <v>96.5</v>
      </c>
      <c r="D8" s="8" t="n">
        <v>102.2</v>
      </c>
    </row>
    <row r="9" spans="1:4">
      <c r="A9" s="4" t="s">
        <v>86</v>
      </c>
      <c r="B9" s="8" t="n">
        <v>83.40000000000001</v>
      </c>
      <c r="C9" s="8" t="n">
        <v>70.8</v>
      </c>
      <c r="D9" s="8" t="n">
        <v>47.5</v>
      </c>
    </row>
    <row r="10" spans="1:4">
      <c r="A10" s="4" t="s">
        <v>87</v>
      </c>
      <c r="B10" s="8" t="n">
        <v>54.9</v>
      </c>
      <c r="C10" s="8" t="n">
        <v>35.1</v>
      </c>
      <c r="D10" s="8" t="n">
        <v>48.2</v>
      </c>
    </row>
    <row r="11" spans="1:4">
      <c r="A11" s="4" t="s">
        <v>88</v>
      </c>
      <c r="C11" s="5" t="n">
        <v>-60</v>
      </c>
    </row>
    <row r="12" spans="1:4">
      <c r="A12" s="4" t="s">
        <v>89</v>
      </c>
      <c r="B12" s="8" t="n">
        <v>610.7</v>
      </c>
      <c r="C12" s="8" t="n">
        <v>482.2</v>
      </c>
      <c r="D12" s="8" t="n">
        <v>528.9</v>
      </c>
    </row>
    <row r="13" spans="1:4">
      <c r="A13" s="4" t="s">
        <v>90</v>
      </c>
      <c r="B13" s="8" t="n">
        <v>-31.8</v>
      </c>
      <c r="C13" s="8" t="n">
        <v>49.8</v>
      </c>
      <c r="D13" s="8" t="n">
        <v>16.3</v>
      </c>
    </row>
    <row r="14" spans="1:4">
      <c r="A14" s="4" t="s">
        <v>91</v>
      </c>
      <c r="B14" s="8" t="n">
        <v>-18.7</v>
      </c>
      <c r="C14" s="8" t="n">
        <v>-16.8</v>
      </c>
      <c r="D14" s="8" t="n">
        <v>-17.8</v>
      </c>
    </row>
    <row r="15" spans="1:4">
      <c r="A15" s="4" t="s">
        <v>92</v>
      </c>
      <c r="B15" s="5" t="n">
        <v>-18</v>
      </c>
      <c r="C15" s="8" t="n">
        <v>-2.1</v>
      </c>
      <c r="D15" s="8" t="n">
        <v>-9.6</v>
      </c>
    </row>
    <row r="16" spans="1:4">
      <c r="A16" s="4" t="s">
        <v>93</v>
      </c>
      <c r="B16" s="8" t="n">
        <v>-0.1</v>
      </c>
      <c r="C16" s="8" t="n">
        <v>2.8</v>
      </c>
      <c r="D16" s="8" t="n">
        <v>20.7</v>
      </c>
    </row>
    <row r="17" spans="1:4">
      <c r="A17" s="4" t="s">
        <v>94</v>
      </c>
      <c r="B17" s="8" t="n">
        <v>-68.59999999999999</v>
      </c>
      <c r="C17" s="8" t="n">
        <v>33.7</v>
      </c>
      <c r="D17" s="8" t="n">
        <v>9.6</v>
      </c>
    </row>
    <row r="18" spans="1:4">
      <c r="A18" s="4" t="s">
        <v>95</v>
      </c>
      <c r="B18" s="8" t="n">
        <v>-6.2</v>
      </c>
      <c r="C18" s="8" t="n">
        <v>-15.7</v>
      </c>
      <c r="D18" s="8" t="n">
        <v>-15.6</v>
      </c>
    </row>
    <row r="19" spans="1:4">
      <c r="A19" s="4" t="s">
        <v>96</v>
      </c>
      <c r="B19" s="8" t="n">
        <v>26.5</v>
      </c>
      <c r="C19" s="5" t="n">
        <v>17</v>
      </c>
      <c r="D19" s="8" t="n">
        <v>12.5</v>
      </c>
    </row>
    <row r="20" spans="1:4">
      <c r="A20" s="4" t="s">
        <v>97</v>
      </c>
      <c r="B20" s="8" t="n">
        <v>-48.3</v>
      </c>
      <c r="C20" s="5" t="n">
        <v>35</v>
      </c>
      <c r="D20" s="8" t="n">
        <v>6.5</v>
      </c>
    </row>
    <row r="21" spans="1:4">
      <c r="A21" s="4" t="s">
        <v>98</v>
      </c>
      <c r="B21" s="8" t="n">
        <v>-1.4</v>
      </c>
      <c r="C21" s="8" t="n">
        <v>-252.3</v>
      </c>
      <c r="D21" s="8" t="n">
        <v>-27.2</v>
      </c>
    </row>
    <row r="22" spans="1:4">
      <c r="A22" s="4" t="s">
        <v>99</v>
      </c>
      <c r="B22" s="7" t="n">
        <v>-49.7</v>
      </c>
      <c r="C22" s="7" t="n">
        <v>-217.3</v>
      </c>
      <c r="D22" s="7" t="n">
        <v>-20.7</v>
      </c>
    </row>
    <row r="23" spans="1:4">
      <c r="A23" s="3" t="s">
        <v>100</v>
      </c>
    </row>
    <row r="24" spans="1:4">
      <c r="A24" s="4" t="s">
        <v>101</v>
      </c>
      <c r="B24" s="6" t="n">
        <v>-0.4</v>
      </c>
      <c r="C24" s="6" t="n">
        <v>0.29</v>
      </c>
      <c r="D24" s="6" t="n">
        <v>0.06</v>
      </c>
    </row>
    <row r="25" spans="1:4">
      <c r="A25" s="4" t="s">
        <v>102</v>
      </c>
      <c r="B25" s="9" t="n">
        <v>-0.01</v>
      </c>
      <c r="C25" s="9" t="n">
        <v>-2.08</v>
      </c>
      <c r="D25" s="9" t="n">
        <v>-0.24</v>
      </c>
    </row>
    <row r="26" spans="1:4">
      <c r="A26" s="4" t="s">
        <v>103</v>
      </c>
      <c r="B26" s="9" t="n">
        <v>-0.41</v>
      </c>
      <c r="C26" s="9" t="n">
        <v>-1.79</v>
      </c>
      <c r="D26" s="9" t="n">
        <v>-0.18</v>
      </c>
    </row>
    <row r="27" spans="1:4">
      <c r="A27" s="3" t="s">
        <v>104</v>
      </c>
    </row>
    <row r="28" spans="1:4">
      <c r="A28" s="4" t="s">
        <v>101</v>
      </c>
      <c r="B28" s="9" t="n">
        <v>-0.4</v>
      </c>
      <c r="C28" s="9" t="n">
        <v>0.28</v>
      </c>
      <c r="D28" s="9" t="n">
        <v>0.06</v>
      </c>
    </row>
    <row r="29" spans="1:4">
      <c r="A29" s="4" t="s">
        <v>102</v>
      </c>
      <c r="B29" s="9" t="n">
        <v>-0.01</v>
      </c>
      <c r="C29" s="9" t="n">
        <v>-2.01</v>
      </c>
      <c r="D29" s="9" t="n">
        <v>-0.24</v>
      </c>
    </row>
    <row r="30" spans="1:4">
      <c r="A30" s="4" t="s">
        <v>103</v>
      </c>
      <c r="B30" s="6" t="n">
        <v>-0.41</v>
      </c>
      <c r="C30" s="6" t="n">
        <v>-1.73</v>
      </c>
      <c r="D30" s="6" t="n">
        <v>-0.18</v>
      </c>
    </row>
    <row r="31" spans="1:4">
      <c r="A31" s="3" t="s">
        <v>105</v>
      </c>
    </row>
    <row r="32" spans="1:4">
      <c r="A32" s="4" t="s">
        <v>106</v>
      </c>
      <c r="B32" s="8" t="n">
        <v>120.7</v>
      </c>
      <c r="C32" s="8" t="n">
        <v>121.5</v>
      </c>
      <c r="D32" s="8" t="n">
        <v>113.7</v>
      </c>
    </row>
    <row r="33" spans="1:4">
      <c r="A33" s="4" t="s">
        <v>107</v>
      </c>
      <c r="B33" s="8" t="n">
        <v>120.7</v>
      </c>
      <c r="C33" s="8" t="n">
        <v>125.5</v>
      </c>
      <c r="D33" s="5"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row>
    <row r="7" spans="1:2">
      <c r="A7" s="4" t="s">
        <v>287</v>
      </c>
      <c r="B7"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4" t="s">
        <v>255</v>
      </c>
      <c r="B3"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4" t="s">
        <v>257</v>
      </c>
      <c r="B3"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9</v>
      </c>
    </row>
    <row r="3" spans="1:4">
      <c r="A3" s="4" t="s">
        <v>99</v>
      </c>
      <c r="B3" s="7" t="n">
        <v>-49.7</v>
      </c>
      <c r="C3" s="7" t="n">
        <v>-217.3</v>
      </c>
      <c r="D3" s="7" t="n">
        <v>-20.7</v>
      </c>
    </row>
    <row r="4" spans="1:4">
      <c r="A4" s="3" t="s">
        <v>109</v>
      </c>
    </row>
    <row r="5" spans="1:4">
      <c r="A5" s="4" t="s">
        <v>110</v>
      </c>
      <c r="B5" s="8" t="n">
        <v>3.4</v>
      </c>
      <c r="C5" s="8" t="n">
        <v>-1.5</v>
      </c>
      <c r="D5" s="8" t="n">
        <v>-29.1</v>
      </c>
    </row>
    <row r="6" spans="1:4">
      <c r="A6" s="4" t="s">
        <v>111</v>
      </c>
      <c r="B6" s="8" t="n">
        <v>19.5</v>
      </c>
      <c r="C6" s="8" t="n">
        <v>-22.2</v>
      </c>
      <c r="D6" s="8" t="n">
        <v>8.1</v>
      </c>
    </row>
    <row r="7" spans="1:4">
      <c r="A7" s="4" t="s">
        <v>112</v>
      </c>
      <c r="B7" s="8" t="n">
        <v>22.9</v>
      </c>
      <c r="C7" s="8" t="n">
        <v>-23.7</v>
      </c>
      <c r="D7" s="5" t="n">
        <v>-21</v>
      </c>
    </row>
    <row r="8" spans="1:4">
      <c r="A8" s="4" t="s">
        <v>113</v>
      </c>
      <c r="B8" s="7" t="n">
        <v>-26.8</v>
      </c>
      <c r="C8" s="10" t="n">
        <v>-241</v>
      </c>
      <c r="D8" s="7" t="n">
        <v>-4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4" t="s">
        <v>347</v>
      </c>
      <c r="B3"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row>
    <row r="5" spans="1:2">
      <c r="A5" s="4" t="s">
        <v>353</v>
      </c>
      <c r="B5" s="4" t="s">
        <v>354</v>
      </c>
    </row>
    <row r="6" spans="1:2">
      <c r="A6" s="4" t="s">
        <v>355</v>
      </c>
    </row>
    <row r="7" spans="1:2">
      <c r="A7" s="4" t="s">
        <v>353</v>
      </c>
      <c r="B7"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4" t="s">
        <v>358</v>
      </c>
      <c r="B3" s="4" t="s">
        <v>3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4" t="s">
        <v>361</v>
      </c>
      <c r="B3" s="4" t="s">
        <v>3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14</v>
      </c>
    </row>
    <row r="6" spans="1:2">
      <c r="A6" s="4" t="s">
        <v>364</v>
      </c>
      <c r="B6"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row>
    <row r="10" spans="1:2">
      <c r="A10" s="4" t="s">
        <v>394</v>
      </c>
      <c r="B10" s="4" t="s">
        <v>395</v>
      </c>
    </row>
    <row r="11" spans="1:2">
      <c r="A11" s="4" t="s">
        <v>396</v>
      </c>
      <c r="B11" s="4" t="s">
        <v>397</v>
      </c>
    </row>
    <row r="12" spans="1:2">
      <c r="A12" s="4" t="s">
        <v>398</v>
      </c>
    </row>
    <row r="13" spans="1:2">
      <c r="A13" s="4" t="s">
        <v>394</v>
      </c>
      <c r="B13" s="4" t="s">
        <v>399</v>
      </c>
    </row>
    <row r="14" spans="1:2">
      <c r="A14" s="4" t="s">
        <v>396</v>
      </c>
      <c r="B14" s="4" t="s">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4" t="s">
        <v>402</v>
      </c>
      <c r="B3" s="4" t="s">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9</v>
      </c>
    </row>
    <row r="3" spans="1:4">
      <c r="A3" s="4" t="s">
        <v>115</v>
      </c>
      <c r="B3" s="7" t="n">
        <v>3.1</v>
      </c>
      <c r="C3" s="7" t="n">
        <v>4.7</v>
      </c>
      <c r="D3" s="7" t="n">
        <v>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04</v>
      </c>
      <c r="B1" s="2" t="s">
        <v>1</v>
      </c>
    </row>
    <row r="2" spans="1:5">
      <c r="B2" s="2" t="s">
        <v>2</v>
      </c>
      <c r="C2" s="2" t="s">
        <v>32</v>
      </c>
      <c r="D2" s="2" t="s">
        <v>79</v>
      </c>
      <c r="E2" s="2" t="s">
        <v>405</v>
      </c>
    </row>
    <row r="3" spans="1:5">
      <c r="A3" s="3" t="s">
        <v>406</v>
      </c>
    </row>
    <row r="4" spans="1:5">
      <c r="A4" s="4" t="s">
        <v>407</v>
      </c>
      <c r="B4" s="4" t="s">
        <v>408</v>
      </c>
    </row>
    <row r="5" spans="1:5">
      <c r="A5" s="4" t="s">
        <v>409</v>
      </c>
      <c r="B5" s="7" t="n">
        <v>42.3</v>
      </c>
      <c r="C5" s="7" t="n">
        <v>96.2</v>
      </c>
    </row>
    <row r="6" spans="1:5">
      <c r="A6" s="4" t="s">
        <v>410</v>
      </c>
      <c r="B6" s="10" t="n">
        <v>1</v>
      </c>
      <c r="C6" s="8" t="n">
        <v>1.1</v>
      </c>
    </row>
    <row r="7" spans="1:5">
      <c r="A7" s="4" t="s">
        <v>411</v>
      </c>
      <c r="B7" s="4" t="s">
        <v>412</v>
      </c>
    </row>
    <row r="8" spans="1:5">
      <c r="A8" s="4" t="s">
        <v>413</v>
      </c>
      <c r="C8" s="8" t="n">
        <v>3.5</v>
      </c>
      <c r="D8" s="7" t="n">
        <v>9.4</v>
      </c>
    </row>
    <row r="9" spans="1:5">
      <c r="A9" s="4" t="s">
        <v>414</v>
      </c>
      <c r="B9" s="10" t="n">
        <v>10</v>
      </c>
      <c r="C9" s="8" t="n">
        <v>9.1</v>
      </c>
      <c r="D9" s="8" t="n">
        <v>10.1</v>
      </c>
    </row>
    <row r="10" spans="1:5">
      <c r="A10" s="4" t="s">
        <v>415</v>
      </c>
      <c r="B10" s="7" t="n">
        <v>5.6</v>
      </c>
      <c r="C10" s="8" t="n">
        <v>5.3</v>
      </c>
      <c r="D10" s="8" t="n">
        <v>5.4</v>
      </c>
    </row>
    <row r="11" spans="1:5">
      <c r="A11" s="4" t="s">
        <v>416</v>
      </c>
    </row>
    <row r="12" spans="1:5">
      <c r="A12" s="3" t="s">
        <v>406</v>
      </c>
    </row>
    <row r="13" spans="1:5">
      <c r="A13" s="4" t="s">
        <v>417</v>
      </c>
      <c r="B13" s="4" t="s">
        <v>418</v>
      </c>
    </row>
    <row r="14" spans="1:5">
      <c r="A14" s="4" t="s">
        <v>419</v>
      </c>
    </row>
    <row r="15" spans="1:5">
      <c r="A15" s="3" t="s">
        <v>406</v>
      </c>
    </row>
    <row r="16" spans="1:5">
      <c r="A16" s="4" t="s">
        <v>417</v>
      </c>
      <c r="B16" s="4" t="s">
        <v>420</v>
      </c>
    </row>
    <row r="17" spans="1:5">
      <c r="A17" s="4" t="s">
        <v>421</v>
      </c>
    </row>
    <row r="18" spans="1:5">
      <c r="A18" s="3" t="s">
        <v>406</v>
      </c>
    </row>
    <row r="19" spans="1:5">
      <c r="A19" s="4" t="s">
        <v>422</v>
      </c>
      <c r="B19" s="7" t="n">
        <v>-2.2</v>
      </c>
      <c r="C19" s="7" t="n">
        <v>1.9</v>
      </c>
      <c r="D19" s="7" t="n">
        <v>18.8</v>
      </c>
    </row>
    <row r="20" spans="1:5">
      <c r="A20" s="4" t="s">
        <v>423</v>
      </c>
    </row>
    <row r="21" spans="1:5">
      <c r="A21" s="3" t="s">
        <v>406</v>
      </c>
    </row>
    <row r="22" spans="1:5">
      <c r="A22" s="4" t="s">
        <v>424</v>
      </c>
      <c r="B22" s="4" t="s">
        <v>425</v>
      </c>
    </row>
    <row r="23" spans="1:5">
      <c r="A23" s="4" t="s">
        <v>426</v>
      </c>
    </row>
    <row r="24" spans="1:5">
      <c r="A24" s="3" t="s">
        <v>406</v>
      </c>
    </row>
    <row r="25" spans="1:5">
      <c r="A25" s="4" t="s">
        <v>424</v>
      </c>
      <c r="B25" s="4" t="s">
        <v>427</v>
      </c>
    </row>
    <row r="26" spans="1:5">
      <c r="A26" s="4" t="s">
        <v>428</v>
      </c>
    </row>
    <row r="27" spans="1:5">
      <c r="A27" s="3" t="s">
        <v>406</v>
      </c>
    </row>
    <row r="28" spans="1:5">
      <c r="A28" s="4" t="s">
        <v>424</v>
      </c>
      <c r="B28" s="4" t="s">
        <v>420</v>
      </c>
    </row>
    <row r="29" spans="1:5">
      <c r="A29" s="4" t="s">
        <v>429</v>
      </c>
    </row>
    <row r="30" spans="1:5">
      <c r="A30" s="3" t="s">
        <v>406</v>
      </c>
    </row>
    <row r="31" spans="1:5">
      <c r="A31" s="4" t="s">
        <v>430</v>
      </c>
      <c r="E31" s="7" t="n">
        <v>-5.8</v>
      </c>
    </row>
    <row r="32" spans="1:5">
      <c r="A32" s="4" t="s">
        <v>431</v>
      </c>
    </row>
    <row r="33" spans="1:5">
      <c r="A33" s="3" t="s">
        <v>406</v>
      </c>
    </row>
    <row r="34" spans="1:5">
      <c r="A34" s="4" t="s">
        <v>430</v>
      </c>
      <c r="E34" s="7"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32</v>
      </c>
      <c r="B1" s="2" t="s">
        <v>433</v>
      </c>
      <c r="C1" s="2" t="s">
        <v>434</v>
      </c>
      <c r="D1" s="2" t="s">
        <v>435</v>
      </c>
      <c r="E1" s="2" t="s">
        <v>436</v>
      </c>
      <c r="F1" s="2" t="s">
        <v>437</v>
      </c>
      <c r="G1" s="2" t="s">
        <v>2</v>
      </c>
      <c r="H1" s="2" t="s">
        <v>67</v>
      </c>
      <c r="I1" s="2" t="s">
        <v>438</v>
      </c>
      <c r="J1" s="2" t="s">
        <v>67</v>
      </c>
      <c r="K1" s="2" t="s">
        <v>4</v>
      </c>
      <c r="L1" s="2" t="s">
        <v>439</v>
      </c>
      <c r="M1" s="2" t="s">
        <v>32</v>
      </c>
      <c r="N1" s="2" t="s">
        <v>440</v>
      </c>
      <c r="O1" s="2" t="s">
        <v>441</v>
      </c>
      <c r="P1" s="2" t="s">
        <v>442</v>
      </c>
      <c r="Q1" s="2" t="s">
        <v>2</v>
      </c>
      <c r="R1" s="2" t="s">
        <v>4</v>
      </c>
      <c r="S1" s="2" t="s">
        <v>32</v>
      </c>
      <c r="T1" s="2" t="s">
        <v>79</v>
      </c>
      <c r="U1" s="2" t="s">
        <v>443</v>
      </c>
    </row>
    <row r="2" spans="1:21">
      <c r="A2" s="3" t="s">
        <v>444</v>
      </c>
    </row>
    <row r="3" spans="1:21">
      <c r="A3" s="4" t="s">
        <v>445</v>
      </c>
      <c r="G3" s="7" t="n">
        <v>355.9</v>
      </c>
      <c r="I3" s="7" t="n">
        <v>241.5</v>
      </c>
      <c r="K3" s="7" t="n">
        <v>238.6</v>
      </c>
      <c r="L3" s="7" t="n">
        <v>223.1</v>
      </c>
      <c r="M3" s="7" t="n">
        <v>259.8</v>
      </c>
      <c r="N3" s="7" t="n">
        <v>234.5</v>
      </c>
      <c r="O3" s="7" t="n">
        <v>260.3</v>
      </c>
      <c r="P3" s="10" t="n">
        <v>233</v>
      </c>
      <c r="Q3" s="7" t="n">
        <v>1059.1</v>
      </c>
      <c r="S3" s="7" t="n">
        <v>987.6</v>
      </c>
      <c r="T3" s="7" t="n">
        <v>1025.8</v>
      </c>
    </row>
    <row r="4" spans="1:21">
      <c r="A4" s="4" t="s">
        <v>446</v>
      </c>
      <c r="Q4" s="8" t="n">
        <v>56.6</v>
      </c>
      <c r="S4" s="7" t="n">
        <v>36.9</v>
      </c>
      <c r="T4" s="10" t="n">
        <v>50</v>
      </c>
    </row>
    <row r="5" spans="1:21">
      <c r="A5" s="4" t="s">
        <v>447</v>
      </c>
      <c r="T5" s="8" t="n">
        <v>2.5</v>
      </c>
    </row>
    <row r="6" spans="1:21">
      <c r="A6" s="4" t="s">
        <v>286</v>
      </c>
    </row>
    <row r="7" spans="1:21">
      <c r="A7" s="3" t="s">
        <v>444</v>
      </c>
    </row>
    <row r="8" spans="1:21">
      <c r="A8" s="4" t="s">
        <v>448</v>
      </c>
      <c r="B8" s="7" t="n">
        <v>531.4</v>
      </c>
    </row>
    <row r="9" spans="1:21">
      <c r="A9" s="4" t="s">
        <v>445</v>
      </c>
      <c r="R9" s="7" t="n">
        <v>357.8</v>
      </c>
    </row>
    <row r="10" spans="1:21">
      <c r="A10" s="4" t="s">
        <v>449</v>
      </c>
      <c r="Q10" s="8" t="n">
        <v>93.59999999999999</v>
      </c>
    </row>
    <row r="11" spans="1:21">
      <c r="A11" s="4" t="s">
        <v>450</v>
      </c>
      <c r="Q11" s="8" t="n">
        <v>-14.9</v>
      </c>
    </row>
    <row r="12" spans="1:21">
      <c r="A12" s="4" t="s">
        <v>446</v>
      </c>
      <c r="Q12" s="8" t="n">
        <v>74.2</v>
      </c>
    </row>
    <row r="13" spans="1:21">
      <c r="A13" s="4" t="s">
        <v>451</v>
      </c>
      <c r="Q13" s="10" t="n">
        <v>21</v>
      </c>
    </row>
    <row r="14" spans="1:21">
      <c r="A14" s="4" t="s">
        <v>452</v>
      </c>
    </row>
    <row r="15" spans="1:21">
      <c r="A15" s="3" t="s">
        <v>444</v>
      </c>
    </row>
    <row r="16" spans="1:21">
      <c r="A16" s="4" t="s">
        <v>453</v>
      </c>
      <c r="B16" s="10" t="n">
        <v>521</v>
      </c>
    </row>
    <row r="17" spans="1:21">
      <c r="A17" s="4" t="s">
        <v>291</v>
      </c>
    </row>
    <row r="18" spans="1:21">
      <c r="A18" s="3" t="s">
        <v>444</v>
      </c>
    </row>
    <row r="19" spans="1:21">
      <c r="A19" s="4" t="s">
        <v>448</v>
      </c>
      <c r="D19" s="7" t="n">
        <v>545.3</v>
      </c>
    </row>
    <row r="20" spans="1:21">
      <c r="A20" s="4" t="s">
        <v>454</v>
      </c>
      <c r="D20" s="8" t="n">
        <v>19.7</v>
      </c>
    </row>
    <row r="21" spans="1:21">
      <c r="A21" s="4" t="s">
        <v>447</v>
      </c>
      <c r="D21" s="8" t="n">
        <v>2.5</v>
      </c>
    </row>
    <row r="22" spans="1:21">
      <c r="A22" s="4" t="s">
        <v>455</v>
      </c>
    </row>
    <row r="23" spans="1:21">
      <c r="A23" s="3" t="s">
        <v>444</v>
      </c>
    </row>
    <row r="24" spans="1:21">
      <c r="A24" s="4" t="s">
        <v>453</v>
      </c>
      <c r="D24" s="7" t="n">
        <v>325.2</v>
      </c>
    </row>
    <row r="25" spans="1:21">
      <c r="A25" s="4" t="s">
        <v>456</v>
      </c>
    </row>
    <row r="26" spans="1:21">
      <c r="A26" s="3" t="s">
        <v>444</v>
      </c>
    </row>
    <row r="27" spans="1:21">
      <c r="A27" s="4" t="s">
        <v>448</v>
      </c>
      <c r="C27" s="7" t="n">
        <v>6.6</v>
      </c>
    </row>
    <row r="28" spans="1:21">
      <c r="A28" s="4" t="s">
        <v>453</v>
      </c>
      <c r="C28" s="8" t="n">
        <v>1.8</v>
      </c>
      <c r="E28" s="7" t="n">
        <v>1.4</v>
      </c>
      <c r="F28" s="10" t="n">
        <v>3</v>
      </c>
    </row>
    <row r="29" spans="1:21">
      <c r="A29" s="4" t="s">
        <v>457</v>
      </c>
      <c r="U29" s="10" t="n">
        <v>10</v>
      </c>
    </row>
    <row r="30" spans="1:21">
      <c r="A30" s="4" t="s">
        <v>458</v>
      </c>
      <c r="C30" s="8" t="n">
        <v>0.4</v>
      </c>
    </row>
    <row r="31" spans="1:21">
      <c r="A31" s="4" t="s">
        <v>459</v>
      </c>
      <c r="C31" s="7" t="n">
        <v>3.2</v>
      </c>
    </row>
    <row r="32" spans="1:21"/>
    <row r="33" spans="1:21">
      <c r="A33" s="4" t="s">
        <v>67</v>
      </c>
      <c r="B33" s="4" t="s">
        <v>460</v>
      </c>
    </row>
  </sheetData>
  <mergeCells count="62">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A32:U32"/>
    <mergeCell ref="B33:U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1</v>
      </c>
      <c r="C1" s="2" t="s">
        <v>433</v>
      </c>
      <c r="D1" s="2" t="s">
        <v>435</v>
      </c>
      <c r="E1" s="2" t="s">
        <v>79</v>
      </c>
      <c r="F1" s="2" t="s">
        <v>2</v>
      </c>
      <c r="G1" s="2" t="s">
        <v>32</v>
      </c>
      <c r="H1" s="2" t="s">
        <v>443</v>
      </c>
    </row>
    <row r="2" spans="1:8">
      <c r="A2" s="3" t="s">
        <v>462</v>
      </c>
    </row>
    <row r="3" spans="1:8">
      <c r="A3" s="4" t="s">
        <v>314</v>
      </c>
      <c r="E3" s="7" t="n">
        <v>346.3</v>
      </c>
      <c r="F3" s="7" t="n">
        <v>535.9</v>
      </c>
      <c r="G3" s="7" t="n">
        <v>346.3</v>
      </c>
      <c r="H3" s="7" t="n">
        <v>340.3</v>
      </c>
    </row>
    <row r="4" spans="1:8">
      <c r="A4" s="3" t="s">
        <v>463</v>
      </c>
    </row>
    <row r="5" spans="1:8">
      <c r="A5" s="4" t="s">
        <v>464</v>
      </c>
      <c r="E5" s="7" t="n">
        <v>2.8</v>
      </c>
    </row>
    <row r="6" spans="1:8">
      <c r="A6" s="4" t="s">
        <v>286</v>
      </c>
    </row>
    <row r="7" spans="1:8">
      <c r="A7" s="3" t="s">
        <v>462</v>
      </c>
    </row>
    <row r="8" spans="1:8">
      <c r="A8" s="4" t="s">
        <v>34</v>
      </c>
      <c r="C8" s="7" t="n">
        <v>120.4</v>
      </c>
    </row>
    <row r="9" spans="1:8">
      <c r="A9" s="4" t="s">
        <v>465</v>
      </c>
      <c r="B9" s="4" t="s">
        <v>67</v>
      </c>
      <c r="C9" s="5" t="n">
        <v>24</v>
      </c>
    </row>
    <row r="10" spans="1:8">
      <c r="A10" s="4" t="s">
        <v>255</v>
      </c>
      <c r="C10" s="8" t="n">
        <v>13.1</v>
      </c>
    </row>
    <row r="11" spans="1:8">
      <c r="A11" s="4" t="s">
        <v>466</v>
      </c>
      <c r="C11" s="8" t="n">
        <v>12.6</v>
      </c>
    </row>
    <row r="12" spans="1:8">
      <c r="A12" s="4" t="s">
        <v>467</v>
      </c>
      <c r="C12" s="8" t="n">
        <v>18.1</v>
      </c>
    </row>
    <row r="13" spans="1:8">
      <c r="A13" s="4" t="s">
        <v>314</v>
      </c>
      <c r="B13" s="4" t="s">
        <v>468</v>
      </c>
      <c r="C13" s="8" t="n">
        <v>189.6</v>
      </c>
    </row>
    <row r="14" spans="1:8">
      <c r="A14" s="4" t="s">
        <v>46</v>
      </c>
      <c r="C14" s="8" t="n">
        <v>6.2</v>
      </c>
    </row>
    <row r="15" spans="1:8">
      <c r="A15" s="4" t="s">
        <v>469</v>
      </c>
      <c r="C15" s="8" t="n">
        <v>-57.6</v>
      </c>
    </row>
    <row r="16" spans="1:8">
      <c r="A16" s="4" t="s">
        <v>51</v>
      </c>
      <c r="C16" s="8" t="n">
        <v>-60.3</v>
      </c>
    </row>
    <row r="17" spans="1:8">
      <c r="A17" s="4" t="s">
        <v>470</v>
      </c>
      <c r="C17" s="8" t="n">
        <v>-17.9</v>
      </c>
    </row>
    <row r="18" spans="1:8">
      <c r="A18" s="4" t="s">
        <v>471</v>
      </c>
      <c r="C18" s="8" t="n">
        <v>-84.3</v>
      </c>
    </row>
    <row r="19" spans="1:8">
      <c r="A19" s="4" t="s">
        <v>59</v>
      </c>
      <c r="C19" s="8" t="n">
        <v>-3.7</v>
      </c>
    </row>
    <row r="20" spans="1:8">
      <c r="A20" s="4" t="s">
        <v>472</v>
      </c>
      <c r="C20" s="8" t="n">
        <v>531.4</v>
      </c>
    </row>
    <row r="21" spans="1:8">
      <c r="A21" s="3" t="s">
        <v>463</v>
      </c>
    </row>
    <row r="22" spans="1:8">
      <c r="A22" s="4" t="s">
        <v>448</v>
      </c>
      <c r="C22" s="8" t="n">
        <v>531.4</v>
      </c>
    </row>
    <row r="23" spans="1:8">
      <c r="A23" s="4" t="s">
        <v>473</v>
      </c>
    </row>
    <row r="24" spans="1:8">
      <c r="A24" s="3" t="s">
        <v>463</v>
      </c>
    </row>
    <row r="25" spans="1:8">
      <c r="A25" s="4" t="s">
        <v>474</v>
      </c>
      <c r="B25" s="4" t="s">
        <v>475</v>
      </c>
      <c r="C25" s="8" t="n">
        <v>10.4</v>
      </c>
    </row>
    <row r="26" spans="1:8">
      <c r="A26" s="4" t="s">
        <v>452</v>
      </c>
    </row>
    <row r="27" spans="1:8">
      <c r="A27" s="3" t="s">
        <v>463</v>
      </c>
    </row>
    <row r="28" spans="1:8">
      <c r="A28" s="4" t="s">
        <v>474</v>
      </c>
      <c r="C28" s="5" t="n">
        <v>521</v>
      </c>
    </row>
    <row r="29" spans="1:8">
      <c r="A29" s="4" t="s">
        <v>476</v>
      </c>
    </row>
    <row r="30" spans="1:8">
      <c r="A30" s="3" t="s">
        <v>462</v>
      </c>
    </row>
    <row r="31" spans="1:8">
      <c r="A31" s="4" t="s">
        <v>477</v>
      </c>
      <c r="B31" s="4" t="s">
        <v>478</v>
      </c>
      <c r="C31" s="8" t="n">
        <v>215.4</v>
      </c>
    </row>
    <row r="32" spans="1:8">
      <c r="A32" s="4" t="s">
        <v>479</v>
      </c>
    </row>
    <row r="33" spans="1:8">
      <c r="A33" s="3" t="s">
        <v>462</v>
      </c>
    </row>
    <row r="34" spans="1:8">
      <c r="A34" s="4" t="s">
        <v>477</v>
      </c>
      <c r="B34" s="4" t="s">
        <v>480</v>
      </c>
      <c r="C34" s="7" t="n">
        <v>155.8</v>
      </c>
    </row>
    <row r="35" spans="1:8">
      <c r="A35" s="4" t="s">
        <v>291</v>
      </c>
    </row>
    <row r="36" spans="1:8">
      <c r="A36" s="3" t="s">
        <v>462</v>
      </c>
    </row>
    <row r="37" spans="1:8">
      <c r="A37" s="4" t="s">
        <v>34</v>
      </c>
      <c r="D37" s="7" t="n">
        <v>10.1</v>
      </c>
    </row>
    <row r="38" spans="1:8">
      <c r="A38" s="4" t="s">
        <v>465</v>
      </c>
      <c r="B38" s="4" t="s">
        <v>481</v>
      </c>
      <c r="D38" s="8" t="n">
        <v>35.1</v>
      </c>
    </row>
    <row r="39" spans="1:8">
      <c r="A39" s="4" t="s">
        <v>255</v>
      </c>
      <c r="B39" s="4" t="s">
        <v>482</v>
      </c>
      <c r="D39" s="8" t="n">
        <v>7.3</v>
      </c>
    </row>
    <row r="40" spans="1:8">
      <c r="A40" s="4" t="s">
        <v>466</v>
      </c>
      <c r="D40" s="8" t="n">
        <v>38.2</v>
      </c>
    </row>
    <row r="41" spans="1:8">
      <c r="A41" s="4" t="s">
        <v>467</v>
      </c>
      <c r="D41" s="5" t="n">
        <v>9</v>
      </c>
    </row>
    <row r="42" spans="1:8">
      <c r="A42" s="4" t="s">
        <v>314</v>
      </c>
      <c r="B42" s="4" t="s">
        <v>483</v>
      </c>
      <c r="D42" s="8" t="n">
        <v>312.3</v>
      </c>
    </row>
    <row r="43" spans="1:8">
      <c r="A43" s="4" t="s">
        <v>46</v>
      </c>
      <c r="D43" s="8" t="n">
        <v>3.8</v>
      </c>
    </row>
    <row r="44" spans="1:8">
      <c r="A44" s="4" t="s">
        <v>469</v>
      </c>
      <c r="D44" s="8" t="n">
        <v>-60.5</v>
      </c>
    </row>
    <row r="45" spans="1:8">
      <c r="A45" s="4" t="s">
        <v>51</v>
      </c>
      <c r="D45" s="5" t="n">
        <v>-20</v>
      </c>
    </row>
    <row r="46" spans="1:8">
      <c r="A46" s="4" t="s">
        <v>484</v>
      </c>
      <c r="B46" s="4" t="s">
        <v>485</v>
      </c>
      <c r="D46" s="8" t="n">
        <v>-27.2</v>
      </c>
    </row>
    <row r="47" spans="1:8">
      <c r="A47" s="4" t="s">
        <v>470</v>
      </c>
      <c r="D47" s="8" t="n">
        <v>-0.3</v>
      </c>
    </row>
    <row r="48" spans="1:8">
      <c r="A48" s="4" t="s">
        <v>471</v>
      </c>
      <c r="D48" s="8" t="n">
        <v>-37.3</v>
      </c>
    </row>
    <row r="49" spans="1:8">
      <c r="A49" s="4" t="s">
        <v>59</v>
      </c>
      <c r="D49" s="8" t="n">
        <v>-7.8</v>
      </c>
    </row>
    <row r="50" spans="1:8">
      <c r="A50" s="4" t="s">
        <v>472</v>
      </c>
      <c r="D50" s="8" t="n">
        <v>545.3</v>
      </c>
    </row>
    <row r="51" spans="1:8">
      <c r="A51" s="3" t="s">
        <v>463</v>
      </c>
    </row>
    <row r="52" spans="1:8">
      <c r="A52" s="4" t="s">
        <v>486</v>
      </c>
      <c r="B52" s="4" t="s">
        <v>487</v>
      </c>
      <c r="D52" s="8" t="n">
        <v>189.2</v>
      </c>
    </row>
    <row r="53" spans="1:8">
      <c r="A53" s="4" t="s">
        <v>464</v>
      </c>
      <c r="B53" s="4" t="s">
        <v>488</v>
      </c>
      <c r="D53" s="8" t="n">
        <v>2.8</v>
      </c>
    </row>
    <row r="54" spans="1:8">
      <c r="A54" s="4" t="s">
        <v>448</v>
      </c>
      <c r="D54" s="8" t="n">
        <v>545.3</v>
      </c>
    </row>
    <row r="55" spans="1:8">
      <c r="A55" s="4" t="s">
        <v>489</v>
      </c>
    </row>
    <row r="56" spans="1:8">
      <c r="A56" s="3" t="s">
        <v>463</v>
      </c>
    </row>
    <row r="57" spans="1:8">
      <c r="A57" s="4" t="s">
        <v>474</v>
      </c>
      <c r="B57" s="4" t="s">
        <v>490</v>
      </c>
      <c r="D57" s="8" t="n">
        <v>28.1</v>
      </c>
    </row>
    <row r="58" spans="1:8">
      <c r="A58" s="4" t="s">
        <v>455</v>
      </c>
    </row>
    <row r="59" spans="1:8">
      <c r="A59" s="3" t="s">
        <v>463</v>
      </c>
    </row>
    <row r="60" spans="1:8">
      <c r="A60" s="4" t="s">
        <v>474</v>
      </c>
      <c r="D60" s="8" t="n">
        <v>325.2</v>
      </c>
    </row>
    <row r="61" spans="1:8">
      <c r="A61" s="4" t="s">
        <v>491</v>
      </c>
    </row>
    <row r="62" spans="1:8">
      <c r="A62" s="3" t="s">
        <v>462</v>
      </c>
    </row>
    <row r="63" spans="1:8">
      <c r="A63" s="4" t="s">
        <v>477</v>
      </c>
      <c r="B63" s="4" t="s">
        <v>492</v>
      </c>
      <c r="D63" s="8" t="n">
        <v>109.7</v>
      </c>
    </row>
    <row r="64" spans="1:8">
      <c r="A64" s="4" t="s">
        <v>493</v>
      </c>
    </row>
    <row r="65" spans="1:8">
      <c r="A65" s="3" t="s">
        <v>462</v>
      </c>
    </row>
    <row r="66" spans="1:8">
      <c r="A66" s="4" t="s">
        <v>477</v>
      </c>
      <c r="B66" s="4" t="s">
        <v>494</v>
      </c>
      <c r="D66" s="7" t="n">
        <v>172.9</v>
      </c>
    </row>
    <row r="67" spans="1:8"/>
    <row r="68" spans="1:8">
      <c r="A68" s="4" t="s">
        <v>67</v>
      </c>
      <c r="B68" s="4" t="s">
        <v>495</v>
      </c>
    </row>
    <row r="69" spans="1:8">
      <c r="A69" s="4" t="s">
        <v>468</v>
      </c>
      <c r="B69" s="4" t="s">
        <v>496</v>
      </c>
    </row>
    <row r="70" spans="1:8">
      <c r="A70" s="4" t="s">
        <v>475</v>
      </c>
      <c r="B70" s="4" t="s">
        <v>497</v>
      </c>
    </row>
    <row r="71" spans="1:8">
      <c r="A71" s="4" t="s">
        <v>498</v>
      </c>
      <c r="B71" s="4" t="s">
        <v>499</v>
      </c>
    </row>
    <row r="72" spans="1:8">
      <c r="A72" s="4" t="s">
        <v>500</v>
      </c>
      <c r="B72" s="4" t="s">
        <v>501</v>
      </c>
    </row>
    <row r="73" spans="1:8">
      <c r="A73" s="4" t="s">
        <v>481</v>
      </c>
      <c r="B73" s="4" t="s">
        <v>502</v>
      </c>
    </row>
    <row r="74" spans="1:8">
      <c r="A74" s="4" t="s">
        <v>482</v>
      </c>
      <c r="B74" s="4" t="s">
        <v>503</v>
      </c>
    </row>
    <row r="75" spans="1:8">
      <c r="A75" s="4" t="s">
        <v>504</v>
      </c>
      <c r="B75" s="4" t="s">
        <v>505</v>
      </c>
    </row>
    <row r="76" spans="1:8">
      <c r="A76" s="4" t="s">
        <v>506</v>
      </c>
      <c r="B76" s="4" t="s">
        <v>507</v>
      </c>
    </row>
    <row r="77" spans="1:8">
      <c r="A77" s="4" t="s">
        <v>485</v>
      </c>
      <c r="B77" s="4" t="s">
        <v>508</v>
      </c>
    </row>
    <row r="78" spans="1:8">
      <c r="A78" s="4" t="s">
        <v>487</v>
      </c>
      <c r="B78" s="4" t="s">
        <v>509</v>
      </c>
    </row>
    <row r="79" spans="1:8">
      <c r="A79" s="4" t="s">
        <v>488</v>
      </c>
      <c r="B79" s="4" t="s">
        <v>510</v>
      </c>
    </row>
    <row r="80" spans="1:8">
      <c r="A80" s="4" t="s">
        <v>490</v>
      </c>
      <c r="B80" s="4" t="s">
        <v>511</v>
      </c>
    </row>
    <row r="81" spans="1:8">
      <c r="A81" s="4" t="s">
        <v>512</v>
      </c>
      <c r="B81" s="4" t="s">
        <v>513</v>
      </c>
    </row>
    <row r="82" spans="1:8">
      <c r="A82" s="4" t="s">
        <v>514</v>
      </c>
      <c r="B82" s="4" t="s">
        <v>515</v>
      </c>
    </row>
  </sheetData>
  <mergeCells count="17">
    <mergeCell ref="A1:B1"/>
    <mergeCell ref="A67:G67"/>
    <mergeCell ref="B68:G68"/>
    <mergeCell ref="B69:G69"/>
    <mergeCell ref="B70:G70"/>
    <mergeCell ref="B71:G71"/>
    <mergeCell ref="B72:G72"/>
    <mergeCell ref="B73:G73"/>
    <mergeCell ref="B74:G74"/>
    <mergeCell ref="B75:G75"/>
    <mergeCell ref="B76:G76"/>
    <mergeCell ref="B77:G77"/>
    <mergeCell ref="B78:G78"/>
    <mergeCell ref="B79:G79"/>
    <mergeCell ref="B80:G80"/>
    <mergeCell ref="B81:G81"/>
    <mergeCell ref="B82:G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6</v>
      </c>
      <c r="C1" s="2" t="s">
        <v>433</v>
      </c>
      <c r="D1" s="2" t="s">
        <v>435</v>
      </c>
      <c r="E1" s="2" t="s">
        <v>79</v>
      </c>
    </row>
    <row r="2" spans="1:5">
      <c r="A2" s="3" t="s">
        <v>444</v>
      </c>
    </row>
    <row r="3" spans="1:5">
      <c r="A3" s="4" t="s">
        <v>447</v>
      </c>
      <c r="E3" s="8" t="n">
        <v>2.5</v>
      </c>
    </row>
    <row r="4" spans="1:5">
      <c r="A4" s="4" t="s">
        <v>464</v>
      </c>
      <c r="E4" s="7" t="n">
        <v>2.8</v>
      </c>
    </row>
    <row r="5" spans="1:5">
      <c r="A5" s="4" t="s">
        <v>286</v>
      </c>
    </row>
    <row r="6" spans="1:5">
      <c r="A6" s="3" t="s">
        <v>444</v>
      </c>
    </row>
    <row r="7" spans="1:5">
      <c r="A7" s="4" t="s">
        <v>517</v>
      </c>
      <c r="C7" s="7" t="n">
        <v>24.5</v>
      </c>
    </row>
    <row r="8" spans="1:5">
      <c r="A8" s="4" t="s">
        <v>518</v>
      </c>
      <c r="C8" s="7" t="n">
        <v>0.5</v>
      </c>
    </row>
    <row r="9" spans="1:5">
      <c r="A9" s="4" t="s">
        <v>291</v>
      </c>
    </row>
    <row r="10" spans="1:5">
      <c r="A10" s="3" t="s">
        <v>444</v>
      </c>
    </row>
    <row r="11" spans="1:5">
      <c r="A11" s="4" t="s">
        <v>517</v>
      </c>
      <c r="D11" s="7" t="n">
        <v>36.3</v>
      </c>
    </row>
    <row r="12" spans="1:5">
      <c r="A12" s="4" t="s">
        <v>518</v>
      </c>
      <c r="D12" s="8" t="n">
        <v>1.2</v>
      </c>
    </row>
    <row r="13" spans="1:5">
      <c r="A13" s="4" t="s">
        <v>519</v>
      </c>
      <c r="D13" s="8" t="n">
        <v>8.5</v>
      </c>
    </row>
    <row r="14" spans="1:5">
      <c r="A14" s="4" t="s">
        <v>520</v>
      </c>
      <c r="D14" s="7" t="n">
        <v>1.2</v>
      </c>
    </row>
    <row r="15" spans="1:5">
      <c r="A15" s="4" t="s">
        <v>486</v>
      </c>
      <c r="D15" s="8" t="n">
        <v>19.7</v>
      </c>
    </row>
    <row r="16" spans="1:5">
      <c r="A16" s="4" t="s">
        <v>521</v>
      </c>
      <c r="B16" s="4" t="s">
        <v>67</v>
      </c>
      <c r="D16" s="7" t="n">
        <v>189.2</v>
      </c>
    </row>
    <row r="17" spans="1:5">
      <c r="A17" s="4" t="s">
        <v>447</v>
      </c>
      <c r="D17" s="8" t="n">
        <v>2.5</v>
      </c>
    </row>
    <row r="18" spans="1:5">
      <c r="A18" s="4" t="s">
        <v>522</v>
      </c>
      <c r="D18" s="10" t="n">
        <v>13</v>
      </c>
    </row>
    <row r="19" spans="1:5">
      <c r="A19" s="4" t="s">
        <v>464</v>
      </c>
      <c r="B19" s="4" t="s">
        <v>468</v>
      </c>
      <c r="D19" s="7" t="n">
        <v>2.8</v>
      </c>
    </row>
    <row r="20" spans="1:5">
      <c r="A20" s="4" t="s">
        <v>523</v>
      </c>
    </row>
    <row r="21" spans="1:5">
      <c r="A21" s="3" t="s">
        <v>444</v>
      </c>
    </row>
    <row r="22" spans="1:5">
      <c r="A22" s="4" t="s">
        <v>524</v>
      </c>
      <c r="C22" s="4" t="s">
        <v>420</v>
      </c>
    </row>
    <row r="23" spans="1:5">
      <c r="A23" s="4" t="s">
        <v>525</v>
      </c>
    </row>
    <row r="24" spans="1:5">
      <c r="A24" s="3" t="s">
        <v>444</v>
      </c>
    </row>
    <row r="25" spans="1:5">
      <c r="A25" s="4" t="s">
        <v>524</v>
      </c>
      <c r="D25" s="4" t="s">
        <v>526</v>
      </c>
    </row>
    <row r="26" spans="1:5">
      <c r="A26" s="4" t="s">
        <v>527</v>
      </c>
    </row>
    <row r="27" spans="1:5">
      <c r="A27" s="3" t="s">
        <v>444</v>
      </c>
    </row>
    <row r="28" spans="1:5">
      <c r="A28" s="4" t="s">
        <v>524</v>
      </c>
      <c r="C28" s="4" t="s">
        <v>420</v>
      </c>
    </row>
    <row r="29" spans="1:5">
      <c r="A29" s="4" t="s">
        <v>528</v>
      </c>
    </row>
    <row r="30" spans="1:5">
      <c r="A30" s="3" t="s">
        <v>444</v>
      </c>
    </row>
    <row r="31" spans="1:5">
      <c r="A31" s="4" t="s">
        <v>524</v>
      </c>
      <c r="D31" s="4" t="s">
        <v>526</v>
      </c>
    </row>
    <row r="32" spans="1:5"/>
    <row r="33" spans="1:5">
      <c r="A33" s="4" t="s">
        <v>67</v>
      </c>
      <c r="B33" s="4" t="s">
        <v>509</v>
      </c>
    </row>
    <row r="34" spans="1:5">
      <c r="A34" s="4" t="s">
        <v>468</v>
      </c>
      <c r="B34" s="4" t="s">
        <v>510</v>
      </c>
    </row>
  </sheetData>
  <mergeCells count="4">
    <mergeCell ref="A1:B1"/>
    <mergeCell ref="A32:D32"/>
    <mergeCell ref="B33:D33"/>
    <mergeCell ref="B34:D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444</v>
      </c>
    </row>
    <row r="4" spans="1:3">
      <c r="A4" s="4" t="s">
        <v>80</v>
      </c>
      <c r="B4" s="7" t="n">
        <v>1321.3</v>
      </c>
      <c r="C4" s="7" t="n">
        <v>1335.8</v>
      </c>
    </row>
    <row r="5" spans="1:3">
      <c r="A5" s="4" t="s">
        <v>99</v>
      </c>
      <c r="B5" s="7" t="n">
        <v>-136.8</v>
      </c>
      <c r="C5" s="7" t="n">
        <v>-328.6</v>
      </c>
    </row>
    <row r="6" spans="1:3">
      <c r="A6" s="4" t="s">
        <v>103</v>
      </c>
      <c r="B6" s="6" t="n">
        <v>-1.13</v>
      </c>
      <c r="C6" s="6" t="n">
        <v>-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6"/>
    <col customWidth="1" max="5" min="5" width="13"/>
    <col customWidth="1" max="6" min="6" width="14"/>
    <col customWidth="1" max="7" min="7" width="14"/>
    <col customWidth="1" max="8" min="8" width="14"/>
    <col customWidth="1" max="9" min="9" width="14"/>
  </cols>
  <sheetData>
    <row r="1" spans="1:9">
      <c r="A1" s="1" t="s">
        <v>530</v>
      </c>
      <c r="C1" s="2" t="s">
        <v>531</v>
      </c>
      <c r="D1" s="2" t="s">
        <v>532</v>
      </c>
      <c r="E1" s="2" t="s">
        <v>533</v>
      </c>
      <c r="F1" s="2" t="s">
        <v>439</v>
      </c>
      <c r="G1" s="2" t="s">
        <v>2</v>
      </c>
      <c r="H1" s="2" t="s">
        <v>32</v>
      </c>
      <c r="I1" s="2" t="s">
        <v>79</v>
      </c>
    </row>
    <row r="2" spans="1:9">
      <c r="A2" s="3" t="s">
        <v>534</v>
      </c>
    </row>
    <row r="3" spans="1:9">
      <c r="A3" s="4" t="s">
        <v>147</v>
      </c>
      <c r="G3" s="10" t="n">
        <v>76000000</v>
      </c>
      <c r="H3" s="10" t="n">
        <v>100700000</v>
      </c>
      <c r="I3" s="10" t="n">
        <v>99100000</v>
      </c>
    </row>
    <row r="4" spans="1:9">
      <c r="A4" s="4" t="s">
        <v>535</v>
      </c>
      <c r="G4" s="5" t="n">
        <v>14400000</v>
      </c>
      <c r="H4" s="5" t="n">
        <v>16800000</v>
      </c>
      <c r="I4" s="5" t="n">
        <v>12800000</v>
      </c>
    </row>
    <row r="5" spans="1:9">
      <c r="A5" s="4" t="s">
        <v>536</v>
      </c>
      <c r="G5" s="5" t="n">
        <v>800000</v>
      </c>
      <c r="H5" s="5" t="n">
        <v>8300000</v>
      </c>
      <c r="I5" s="5" t="n">
        <v>4000000</v>
      </c>
    </row>
    <row r="6" spans="1:9">
      <c r="A6" s="4" t="s">
        <v>537</v>
      </c>
      <c r="G6" s="5" t="n">
        <v>7900000</v>
      </c>
    </row>
    <row r="7" spans="1:9">
      <c r="A7" s="4" t="s">
        <v>538</v>
      </c>
      <c r="G7" s="10" t="n">
        <v>336900000</v>
      </c>
    </row>
    <row r="8" spans="1:9">
      <c r="A8" s="4" t="s">
        <v>539</v>
      </c>
    </row>
    <row r="9" spans="1:9">
      <c r="A9" s="3" t="s">
        <v>534</v>
      </c>
    </row>
    <row r="10" spans="1:9">
      <c r="A10" s="4" t="s">
        <v>540</v>
      </c>
      <c r="D10" s="10" t="n">
        <v>350000000</v>
      </c>
    </row>
    <row r="11" spans="1:9">
      <c r="A11" s="4" t="s">
        <v>541</v>
      </c>
      <c r="D11" s="10" t="n">
        <v>35000000</v>
      </c>
    </row>
    <row r="12" spans="1:9">
      <c r="A12" s="4" t="s">
        <v>542</v>
      </c>
      <c r="D12" s="4" t="s">
        <v>543</v>
      </c>
    </row>
    <row r="13" spans="1:9">
      <c r="A13" s="4" t="s">
        <v>544</v>
      </c>
      <c r="D13" s="4" t="s">
        <v>427</v>
      </c>
      <c r="G13" s="4" t="s">
        <v>427</v>
      </c>
    </row>
    <row r="14" spans="1:9">
      <c r="A14" s="4" t="s">
        <v>545</v>
      </c>
      <c r="H14" s="5" t="n">
        <v>375000000</v>
      </c>
    </row>
    <row r="15" spans="1:9">
      <c r="A15" s="4" t="s">
        <v>546</v>
      </c>
    </row>
    <row r="16" spans="1:9">
      <c r="A16" s="3" t="s">
        <v>534</v>
      </c>
    </row>
    <row r="17" spans="1:9">
      <c r="A17" s="4" t="s">
        <v>540</v>
      </c>
      <c r="C17" s="10" t="n">
        <v>351100000</v>
      </c>
    </row>
    <row r="18" spans="1:9">
      <c r="A18" s="4" t="s">
        <v>147</v>
      </c>
      <c r="G18" s="10" t="n">
        <v>0</v>
      </c>
      <c r="H18" s="5" t="n">
        <v>46300000</v>
      </c>
      <c r="I18" s="5" t="n">
        <v>29800000</v>
      </c>
    </row>
    <row r="19" spans="1:9">
      <c r="A19" s="4" t="s">
        <v>535</v>
      </c>
      <c r="G19" s="5" t="n">
        <v>0</v>
      </c>
      <c r="H19" s="5" t="n">
        <v>3100000</v>
      </c>
      <c r="I19" s="5" t="n">
        <v>1600000</v>
      </c>
    </row>
    <row r="20" spans="1:9">
      <c r="A20" s="4" t="s">
        <v>536</v>
      </c>
      <c r="G20" s="5" t="n">
        <v>1200000</v>
      </c>
      <c r="H20" s="10" t="n">
        <v>6000000</v>
      </c>
      <c r="I20" s="10" t="n">
        <v>4400000</v>
      </c>
    </row>
    <row r="21" spans="1:9">
      <c r="A21" s="4" t="s">
        <v>537</v>
      </c>
      <c r="B21" s="4" t="s">
        <v>67</v>
      </c>
      <c r="G21" s="5" t="n">
        <v>7900000</v>
      </c>
    </row>
    <row r="22" spans="1:9">
      <c r="A22" s="4" t="s">
        <v>545</v>
      </c>
      <c r="G22" s="5" t="n">
        <v>378000000</v>
      </c>
    </row>
    <row r="23" spans="1:9">
      <c r="A23" s="4" t="s">
        <v>547</v>
      </c>
      <c r="G23" s="5" t="n">
        <v>362900000</v>
      </c>
    </row>
    <row r="24" spans="1:9">
      <c r="A24" s="4" t="s">
        <v>548</v>
      </c>
      <c r="G24" s="5" t="n">
        <v>30800000</v>
      </c>
    </row>
    <row r="25" spans="1:9">
      <c r="A25" s="4" t="s">
        <v>549</v>
      </c>
      <c r="F25" s="10" t="n">
        <v>2600000</v>
      </c>
    </row>
    <row r="26" spans="1:9">
      <c r="A26" s="4" t="s">
        <v>550</v>
      </c>
      <c r="G26" s="5" t="n">
        <v>4600000</v>
      </c>
    </row>
    <row r="27" spans="1:9">
      <c r="A27" s="4" t="s">
        <v>538</v>
      </c>
      <c r="E27" s="10" t="n">
        <v>16600000</v>
      </c>
    </row>
    <row r="28" spans="1:9">
      <c r="A28" s="4" t="s">
        <v>551</v>
      </c>
      <c r="G28" s="10" t="n">
        <v>10300000</v>
      </c>
    </row>
    <row r="29" spans="1:9">
      <c r="A29" s="4" t="s">
        <v>552</v>
      </c>
    </row>
    <row r="30" spans="1:9">
      <c r="A30" s="3" t="s">
        <v>534</v>
      </c>
    </row>
    <row r="31" spans="1:9">
      <c r="A31" s="4" t="s">
        <v>553</v>
      </c>
      <c r="D31" s="4" t="s">
        <v>554</v>
      </c>
    </row>
    <row r="32" spans="1:9">
      <c r="A32" s="4" t="s">
        <v>555</v>
      </c>
      <c r="D32" s="10" t="n">
        <v>125000000</v>
      </c>
    </row>
    <row r="33" spans="1:9"/>
    <row r="34" spans="1:9">
      <c r="A34" s="4" t="s">
        <v>67</v>
      </c>
      <c r="B34" s="4" t="s">
        <v>556</v>
      </c>
    </row>
  </sheetData>
  <mergeCells count="3">
    <mergeCell ref="A1:B1"/>
    <mergeCell ref="A33:H33"/>
    <mergeCell ref="B34:H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32</v>
      </c>
      <c r="C1" s="2" t="s">
        <v>79</v>
      </c>
    </row>
    <row r="2" spans="1:3">
      <c r="A2" s="3" t="s">
        <v>558</v>
      </c>
    </row>
    <row r="3" spans="1:3">
      <c r="A3" s="4" t="s">
        <v>34</v>
      </c>
      <c r="B3" s="7" t="n">
        <v>3.5</v>
      </c>
      <c r="C3" s="7" t="n">
        <v>9.4</v>
      </c>
    </row>
    <row r="4" spans="1:3">
      <c r="A4" s="4" t="s">
        <v>39</v>
      </c>
      <c r="B4" s="8" t="n">
        <v>121.3</v>
      </c>
    </row>
    <row r="5" spans="1:3">
      <c r="A5" s="3" t="s">
        <v>559</v>
      </c>
    </row>
    <row r="6" spans="1:3">
      <c r="A6" s="4" t="s">
        <v>47</v>
      </c>
      <c r="B6" s="8" t="n">
        <v>332.5</v>
      </c>
    </row>
    <row r="7" spans="1:3">
      <c r="A7" s="3" t="s">
        <v>560</v>
      </c>
    </row>
    <row r="8" spans="1:3">
      <c r="A8" s="4" t="s">
        <v>53</v>
      </c>
      <c r="B8" s="8" t="n">
        <v>58.3</v>
      </c>
    </row>
    <row r="9" spans="1:3">
      <c r="A9" s="3" t="s">
        <v>561</v>
      </c>
    </row>
    <row r="10" spans="1:3">
      <c r="A10" s="4" t="s">
        <v>60</v>
      </c>
      <c r="B10" s="8" t="n">
        <v>24.8</v>
      </c>
    </row>
    <row r="11" spans="1:3">
      <c r="A11" s="4" t="s">
        <v>546</v>
      </c>
    </row>
    <row r="12" spans="1:3">
      <c r="A12" s="3" t="s">
        <v>558</v>
      </c>
    </row>
    <row r="13" spans="1:3">
      <c r="A13" s="4" t="s">
        <v>34</v>
      </c>
      <c r="B13" s="8" t="n">
        <v>3.5</v>
      </c>
    </row>
    <row r="14" spans="1:3">
      <c r="A14" s="4" t="s">
        <v>465</v>
      </c>
      <c r="B14" s="8" t="n">
        <v>83.2</v>
      </c>
    </row>
    <row r="15" spans="1:3">
      <c r="A15" s="4" t="s">
        <v>255</v>
      </c>
      <c r="B15" s="8" t="n">
        <v>7.1</v>
      </c>
    </row>
    <row r="16" spans="1:3">
      <c r="A16" s="4" t="s">
        <v>466</v>
      </c>
      <c r="B16" s="8" t="n">
        <v>27.5</v>
      </c>
    </row>
    <row r="17" spans="1:3">
      <c r="A17" s="4" t="s">
        <v>39</v>
      </c>
      <c r="B17" s="8" t="n">
        <v>121.3</v>
      </c>
    </row>
    <row r="18" spans="1:3">
      <c r="A18" s="3" t="s">
        <v>559</v>
      </c>
    </row>
    <row r="19" spans="1:3">
      <c r="A19" s="4" t="s">
        <v>562</v>
      </c>
      <c r="B19" s="8" t="n">
        <v>13.8</v>
      </c>
    </row>
    <row r="20" spans="1:3">
      <c r="A20" s="4" t="s">
        <v>563</v>
      </c>
      <c r="B20" s="8" t="n">
        <v>215.3</v>
      </c>
    </row>
    <row r="21" spans="1:3">
      <c r="A21" s="4" t="s">
        <v>314</v>
      </c>
      <c r="B21" s="8" t="n">
        <v>99.5</v>
      </c>
    </row>
    <row r="22" spans="1:3">
      <c r="A22" s="4" t="s">
        <v>46</v>
      </c>
      <c r="B22" s="8" t="n">
        <v>3.9</v>
      </c>
    </row>
    <row r="23" spans="1:3">
      <c r="A23" s="4" t="s">
        <v>47</v>
      </c>
      <c r="B23" s="8" t="n">
        <v>332.5</v>
      </c>
    </row>
    <row r="24" spans="1:3">
      <c r="A24" s="3" t="s">
        <v>560</v>
      </c>
    </row>
    <row r="25" spans="1:3">
      <c r="A25" s="4" t="s">
        <v>469</v>
      </c>
      <c r="B25" s="8" t="n">
        <v>43.3</v>
      </c>
    </row>
    <row r="26" spans="1:3">
      <c r="A26" s="4" t="s">
        <v>51</v>
      </c>
      <c r="B26" s="8" t="n">
        <v>14.6</v>
      </c>
    </row>
    <row r="27" spans="1:3">
      <c r="A27" s="4" t="s">
        <v>564</v>
      </c>
      <c r="B27" s="8" t="n">
        <v>0.4</v>
      </c>
    </row>
    <row r="28" spans="1:3">
      <c r="A28" s="4" t="s">
        <v>53</v>
      </c>
      <c r="B28" s="8" t="n">
        <v>58.3</v>
      </c>
    </row>
    <row r="29" spans="1:3">
      <c r="A29" s="3" t="s">
        <v>561</v>
      </c>
    </row>
    <row r="30" spans="1:3">
      <c r="A30" s="4" t="s">
        <v>565</v>
      </c>
      <c r="B30" s="8" t="n">
        <v>0.9</v>
      </c>
    </row>
    <row r="31" spans="1:3">
      <c r="A31" s="4" t="s">
        <v>56</v>
      </c>
      <c r="B31" s="8" t="n">
        <v>1.7</v>
      </c>
    </row>
    <row r="32" spans="1:3">
      <c r="A32" s="4" t="s">
        <v>471</v>
      </c>
      <c r="B32" s="8" t="n">
        <v>14.3</v>
      </c>
    </row>
    <row r="33" spans="1:3">
      <c r="A33" s="4" t="s">
        <v>59</v>
      </c>
      <c r="B33" s="8" t="n">
        <v>7.9</v>
      </c>
    </row>
    <row r="34" spans="1:3">
      <c r="A34" s="4" t="s">
        <v>60</v>
      </c>
      <c r="B34" s="7" t="n">
        <v>2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14"/>
    <col customWidth="1" max="12" min="12" width="4"/>
  </cols>
  <sheetData>
    <row r="1" spans="1:12">
      <c r="A1" s="1" t="s">
        <v>566</v>
      </c>
      <c r="C1" s="2" t="s">
        <v>567</v>
      </c>
      <c r="H1" s="2" t="s">
        <v>1</v>
      </c>
    </row>
    <row r="2" spans="1:12">
      <c r="C2" s="2" t="s">
        <v>439</v>
      </c>
      <c r="D2" s="2" t="s">
        <v>32</v>
      </c>
      <c r="E2" s="2" t="s">
        <v>440</v>
      </c>
      <c r="F2" s="2" t="s">
        <v>441</v>
      </c>
      <c r="G2" s="2" t="s">
        <v>442</v>
      </c>
      <c r="H2" s="2" t="s">
        <v>2</v>
      </c>
      <c r="J2" s="2" t="s">
        <v>32</v>
      </c>
      <c r="K2" s="2" t="s">
        <v>79</v>
      </c>
    </row>
    <row r="3" spans="1:12">
      <c r="A3" s="3" t="s">
        <v>568</v>
      </c>
    </row>
    <row r="4" spans="1:12">
      <c r="A4" s="4" t="s">
        <v>537</v>
      </c>
      <c r="H4" s="7" t="n">
        <v>7.9</v>
      </c>
    </row>
    <row r="5" spans="1:12">
      <c r="A5" s="4" t="s">
        <v>569</v>
      </c>
      <c r="C5" s="7" t="n">
        <v>-1.4</v>
      </c>
      <c r="D5" s="7" t="n">
        <v>-223.1</v>
      </c>
      <c r="E5" s="7" t="n">
        <v>-8.699999999999999</v>
      </c>
      <c r="F5" s="7" t="n">
        <v>-9.9</v>
      </c>
      <c r="G5" s="7" t="n">
        <v>-10.6</v>
      </c>
      <c r="H5" s="8" t="n">
        <v>-1.4</v>
      </c>
      <c r="J5" s="7" t="n">
        <v>-252.3</v>
      </c>
      <c r="K5" s="7" t="n">
        <v>-27.2</v>
      </c>
    </row>
    <row r="6" spans="1:12">
      <c r="A6" s="4" t="s">
        <v>546</v>
      </c>
    </row>
    <row r="7" spans="1:12">
      <c r="A7" s="3" t="s">
        <v>568</v>
      </c>
    </row>
    <row r="8" spans="1:12">
      <c r="A8" s="4" t="s">
        <v>80</v>
      </c>
      <c r="H8" s="5" t="n">
        <v>8</v>
      </c>
      <c r="I8" s="4" t="s">
        <v>67</v>
      </c>
      <c r="J8" s="8" t="n">
        <v>186.4</v>
      </c>
      <c r="K8" s="8" t="n">
        <v>131.9</v>
      </c>
      <c r="L8" s="4" t="s">
        <v>468</v>
      </c>
    </row>
    <row r="9" spans="1:12">
      <c r="A9" s="4" t="s">
        <v>81</v>
      </c>
      <c r="H9" s="8" t="n">
        <v>-6.3</v>
      </c>
      <c r="I9" s="4" t="s">
        <v>67</v>
      </c>
      <c r="J9" s="8" t="n">
        <v>-81.8</v>
      </c>
      <c r="K9" s="8" t="n">
        <v>-63.2</v>
      </c>
      <c r="L9" s="4" t="s">
        <v>468</v>
      </c>
    </row>
    <row r="10" spans="1:12">
      <c r="A10" s="4" t="s">
        <v>570</v>
      </c>
      <c r="H10" s="8" t="n">
        <v>-5.5</v>
      </c>
      <c r="I10" s="4" t="s">
        <v>67</v>
      </c>
      <c r="J10" s="8" t="n">
        <v>-34.5</v>
      </c>
      <c r="K10" s="5" t="n">
        <v>-32</v>
      </c>
      <c r="L10" s="4" t="s">
        <v>468</v>
      </c>
    </row>
    <row r="11" spans="1:12">
      <c r="A11" s="4" t="s">
        <v>571</v>
      </c>
      <c r="H11" s="8" t="n">
        <v>-8.4</v>
      </c>
      <c r="I11" s="4" t="s">
        <v>67</v>
      </c>
      <c r="J11" s="8" t="n">
        <v>-48.4</v>
      </c>
      <c r="K11" s="8" t="n">
        <v>-29.2</v>
      </c>
      <c r="L11" s="4" t="s">
        <v>468</v>
      </c>
    </row>
    <row r="12" spans="1:12">
      <c r="A12" s="4" t="s">
        <v>572</v>
      </c>
      <c r="J12" s="8" t="n">
        <v>-13.2</v>
      </c>
      <c r="K12" s="8" t="n">
        <v>-7.1</v>
      </c>
      <c r="L12" s="4" t="s">
        <v>468</v>
      </c>
    </row>
    <row r="13" spans="1:12">
      <c r="A13" s="4" t="s">
        <v>87</v>
      </c>
      <c r="J13" s="8" t="n">
        <v>-40.4</v>
      </c>
      <c r="K13" s="8" t="n">
        <v>-26.9</v>
      </c>
      <c r="L13" s="4" t="s">
        <v>468</v>
      </c>
    </row>
    <row r="14" spans="1:12">
      <c r="A14" s="4" t="s">
        <v>91</v>
      </c>
      <c r="B14" s="4" t="s">
        <v>475</v>
      </c>
      <c r="H14" s="8" t="n">
        <v>-3.7</v>
      </c>
      <c r="I14" s="4" t="s">
        <v>67</v>
      </c>
      <c r="J14" s="5" t="n">
        <v>-22</v>
      </c>
      <c r="K14" s="8" t="n">
        <v>-14.6</v>
      </c>
      <c r="L14" s="4" t="s">
        <v>468</v>
      </c>
    </row>
    <row r="15" spans="1:12">
      <c r="A15" s="4" t="s">
        <v>573</v>
      </c>
      <c r="J15" s="8" t="n">
        <v>-212.8</v>
      </c>
    </row>
    <row r="16" spans="1:12">
      <c r="A16" s="4" t="s">
        <v>421</v>
      </c>
      <c r="J16" s="8" t="n">
        <v>0.1</v>
      </c>
      <c r="K16" s="8" t="n">
        <v>0.2</v>
      </c>
      <c r="L16" s="4" t="s">
        <v>468</v>
      </c>
    </row>
    <row r="17" spans="1:12">
      <c r="A17" s="4" t="s">
        <v>537</v>
      </c>
      <c r="B17" s="4" t="s">
        <v>67</v>
      </c>
      <c r="H17" s="8" t="n">
        <v>7.9</v>
      </c>
    </row>
    <row r="18" spans="1:12">
      <c r="A18" s="4" t="s">
        <v>574</v>
      </c>
      <c r="H18" s="5" t="n">
        <v>-8</v>
      </c>
      <c r="I18" s="4" t="s">
        <v>67</v>
      </c>
      <c r="J18" s="8" t="n">
        <v>-266.6</v>
      </c>
      <c r="K18" s="8" t="n">
        <v>-40.9</v>
      </c>
      <c r="L18" s="4" t="s">
        <v>468</v>
      </c>
    </row>
    <row r="19" spans="1:12">
      <c r="A19" s="4" t="s">
        <v>575</v>
      </c>
      <c r="H19" s="8" t="n">
        <v>6.6</v>
      </c>
      <c r="I19" s="4" t="s">
        <v>67</v>
      </c>
      <c r="J19" s="8" t="n">
        <v>14.3</v>
      </c>
      <c r="K19" s="8" t="n">
        <v>13.7</v>
      </c>
      <c r="L19" s="4" t="s">
        <v>468</v>
      </c>
    </row>
    <row r="20" spans="1:12">
      <c r="A20" s="4" t="s">
        <v>569</v>
      </c>
      <c r="H20" s="7" t="n">
        <v>-1.4</v>
      </c>
      <c r="I20" s="4" t="s">
        <v>67</v>
      </c>
      <c r="J20" s="7" t="n">
        <v>-252.3</v>
      </c>
      <c r="K20" s="7" t="n">
        <v>-27.2</v>
      </c>
      <c r="L20" s="4" t="s">
        <v>468</v>
      </c>
    </row>
    <row r="21" spans="1:12"/>
    <row r="22" spans="1:12">
      <c r="A22" s="4" t="s">
        <v>67</v>
      </c>
      <c r="B22" s="4" t="s">
        <v>556</v>
      </c>
    </row>
    <row r="23" spans="1:12">
      <c r="A23" s="4" t="s">
        <v>468</v>
      </c>
      <c r="B23" s="4" t="s">
        <v>576</v>
      </c>
    </row>
    <row r="24" spans="1:12">
      <c r="A24" s="4" t="s">
        <v>475</v>
      </c>
      <c r="B24" s="4" t="s">
        <v>577</v>
      </c>
    </row>
  </sheetData>
  <mergeCells count="9">
    <mergeCell ref="A1:B2"/>
    <mergeCell ref="C1:G1"/>
    <mergeCell ref="H1:L1"/>
    <mergeCell ref="H2:I2"/>
    <mergeCell ref="K2:L2"/>
    <mergeCell ref="A21:K21"/>
    <mergeCell ref="B22:K22"/>
    <mergeCell ref="B23:K23"/>
    <mergeCell ref="B24:K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8</v>
      </c>
      <c r="C1" s="2" t="s">
        <v>2</v>
      </c>
      <c r="D1" s="2" t="s">
        <v>32</v>
      </c>
      <c r="E1" s="2" t="s">
        <v>79</v>
      </c>
    </row>
    <row r="2" spans="1:5">
      <c r="A2" s="3" t="s">
        <v>579</v>
      </c>
    </row>
    <row r="3" spans="1:5">
      <c r="A3" s="4" t="s">
        <v>580</v>
      </c>
      <c r="C3" s="7" t="n">
        <v>4.8</v>
      </c>
      <c r="D3" s="7" t="n">
        <v>4.7</v>
      </c>
    </row>
    <row r="4" spans="1:5">
      <c r="A4" s="4" t="s">
        <v>581</v>
      </c>
      <c r="C4" s="8" t="n">
        <v>4.1</v>
      </c>
      <c r="D4" s="5" t="n">
        <v>6</v>
      </c>
    </row>
    <row r="5" spans="1:5">
      <c r="A5" s="4" t="s">
        <v>582</v>
      </c>
      <c r="C5" s="8" t="n">
        <v>5.8</v>
      </c>
      <c r="D5" s="8" t="n">
        <v>6.9</v>
      </c>
    </row>
    <row r="6" spans="1:5">
      <c r="A6" s="4" t="s">
        <v>583</v>
      </c>
      <c r="C6" s="8" t="n">
        <v>14.7</v>
      </c>
      <c r="D6" s="8" t="n">
        <v>17.6</v>
      </c>
    </row>
    <row r="7" spans="1:5">
      <c r="A7" s="4" t="s">
        <v>584</v>
      </c>
      <c r="C7" s="8" t="n">
        <v>32.4</v>
      </c>
      <c r="D7" s="8" t="n">
        <v>39.6</v>
      </c>
    </row>
    <row r="8" spans="1:5">
      <c r="A8" s="4" t="s">
        <v>585</v>
      </c>
      <c r="C8" s="8" t="n">
        <v>47.1</v>
      </c>
      <c r="D8" s="8" t="n">
        <v>57.2</v>
      </c>
    </row>
    <row r="9" spans="1:5">
      <c r="A9" s="4" t="s">
        <v>586</v>
      </c>
      <c r="C9" s="8" t="n">
        <v>-1.1</v>
      </c>
      <c r="D9" s="5" t="n">
        <v>-1</v>
      </c>
    </row>
    <row r="10" spans="1:5">
      <c r="A10" s="4" t="s">
        <v>587</v>
      </c>
      <c r="C10" s="8" t="n">
        <v>-0.1</v>
      </c>
      <c r="D10" s="8" t="n">
        <v>-0.2</v>
      </c>
    </row>
    <row r="11" spans="1:5">
      <c r="A11" s="4" t="s">
        <v>588</v>
      </c>
      <c r="C11" s="8" t="n">
        <v>-0.1</v>
      </c>
      <c r="D11" s="8" t="n">
        <v>-0.2</v>
      </c>
    </row>
    <row r="12" spans="1:5">
      <c r="A12" s="4" t="s">
        <v>589</v>
      </c>
      <c r="C12" s="8" t="n">
        <v>-1.3</v>
      </c>
      <c r="D12" s="8" t="n">
        <v>-1.4</v>
      </c>
    </row>
    <row r="13" spans="1:5">
      <c r="A13" s="4" t="s">
        <v>590</v>
      </c>
      <c r="B13" s="4" t="s">
        <v>67</v>
      </c>
      <c r="C13" s="5" t="n">
        <v>-1</v>
      </c>
      <c r="D13" s="8" t="n">
        <v>-1.3</v>
      </c>
    </row>
    <row r="14" spans="1:5">
      <c r="A14" s="4" t="s">
        <v>591</v>
      </c>
      <c r="C14" s="8" t="n">
        <v>-2.3</v>
      </c>
      <c r="D14" s="8" t="n">
        <v>-2.7</v>
      </c>
      <c r="E14" s="7" t="n">
        <v>-3.7</v>
      </c>
    </row>
    <row r="15" spans="1:5">
      <c r="A15" s="4" t="s">
        <v>592</v>
      </c>
      <c r="C15" s="8" t="n">
        <v>3.7</v>
      </c>
      <c r="D15" s="8" t="n">
        <v>3.7</v>
      </c>
    </row>
    <row r="16" spans="1:5">
      <c r="A16" s="4" t="s">
        <v>593</v>
      </c>
      <c r="C16" s="5" t="n">
        <v>4</v>
      </c>
      <c r="D16" s="8" t="n">
        <v>5.8</v>
      </c>
    </row>
    <row r="17" spans="1:5">
      <c r="A17" s="4" t="s">
        <v>594</v>
      </c>
      <c r="C17" s="8" t="n">
        <v>5.7</v>
      </c>
      <c r="D17" s="8" t="n">
        <v>6.7</v>
      </c>
    </row>
    <row r="18" spans="1:5">
      <c r="A18" s="4" t="s">
        <v>595</v>
      </c>
      <c r="C18" s="8" t="n">
        <v>13.4</v>
      </c>
      <c r="D18" s="8" t="n">
        <v>16.2</v>
      </c>
    </row>
    <row r="19" spans="1:5">
      <c r="A19" s="4" t="s">
        <v>596</v>
      </c>
      <c r="C19" s="8" t="n">
        <v>31.4</v>
      </c>
      <c r="D19" s="8" t="n">
        <v>38.3</v>
      </c>
    </row>
    <row r="20" spans="1:5">
      <c r="A20" s="4" t="s">
        <v>597</v>
      </c>
      <c r="C20" s="7" t="n">
        <v>44.8</v>
      </c>
      <c r="D20" s="7" t="n">
        <v>54.5</v>
      </c>
    </row>
    <row r="21" spans="1:5"/>
    <row r="22" spans="1:5">
      <c r="A22" s="4" t="s">
        <v>67</v>
      </c>
      <c r="B22" s="4" t="s">
        <v>598</v>
      </c>
    </row>
  </sheetData>
  <mergeCells count="3">
    <mergeCell ref="A1:B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9</v>
      </c>
    </row>
    <row r="3" spans="1:4">
      <c r="A3" s="3" t="s">
        <v>579</v>
      </c>
    </row>
    <row r="4" spans="1:4">
      <c r="A4" s="4" t="s">
        <v>600</v>
      </c>
      <c r="B4" s="7" t="n">
        <v>11.9</v>
      </c>
      <c r="C4" s="7" t="n">
        <v>29.2</v>
      </c>
      <c r="D4" s="7" t="n">
        <v>16.1</v>
      </c>
    </row>
    <row r="5" spans="1:4">
      <c r="A5" s="4" t="s">
        <v>601</v>
      </c>
      <c r="B5" s="8" t="n">
        <v>1.7</v>
      </c>
      <c r="C5" s="7" t="n">
        <v>2.4</v>
      </c>
      <c r="D5" s="7" t="n">
        <v>2.6</v>
      </c>
    </row>
    <row r="6" spans="1:4">
      <c r="A6" s="4" t="s">
        <v>602</v>
      </c>
      <c r="B6" s="8" t="n">
        <v>14.5</v>
      </c>
    </row>
    <row r="7" spans="1:4">
      <c r="A7" s="4" t="s">
        <v>603</v>
      </c>
      <c r="B7" s="8" t="n">
        <v>9.9</v>
      </c>
    </row>
    <row r="8" spans="1:4">
      <c r="A8" s="4" t="s">
        <v>604</v>
      </c>
      <c r="B8" s="8" t="n">
        <v>5.3</v>
      </c>
    </row>
    <row r="9" spans="1:4">
      <c r="A9" s="4" t="s">
        <v>605</v>
      </c>
      <c r="B9" s="8" t="n">
        <v>2.2</v>
      </c>
    </row>
    <row r="10" spans="1:4">
      <c r="A10" s="4" t="s">
        <v>606</v>
      </c>
      <c r="B10" s="8" t="n">
        <v>0.5</v>
      </c>
    </row>
    <row r="11" spans="1:4">
      <c r="A11" s="4" t="s">
        <v>607</v>
      </c>
      <c r="B11" s="8" t="n">
        <v>5.9</v>
      </c>
    </row>
    <row r="12" spans="1:4">
      <c r="A12" s="4" t="s">
        <v>608</v>
      </c>
      <c r="B12" s="8" t="n">
        <v>1.8</v>
      </c>
    </row>
    <row r="13" spans="1:4">
      <c r="A13" s="4" t="s">
        <v>608</v>
      </c>
      <c r="B13" s="5" t="n">
        <v>1</v>
      </c>
    </row>
    <row r="14" spans="1:4">
      <c r="A14" s="4" t="s">
        <v>609</v>
      </c>
      <c r="B14" s="8" t="n">
        <v>0.7</v>
      </c>
    </row>
    <row r="15" spans="1:4">
      <c r="A15" s="4" t="s">
        <v>610</v>
      </c>
      <c r="B15" s="7" t="n">
        <v>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45"/>
    <col customWidth="1" max="5" min="5" width="9"/>
    <col customWidth="1" max="6" min="6" width="20"/>
    <col customWidth="1" max="7" min="7" width="46"/>
  </cols>
  <sheetData>
    <row r="1" spans="1:7">
      <c r="A1" s="1" t="s">
        <v>116</v>
      </c>
      <c r="B1" s="2" t="s">
        <v>117</v>
      </c>
      <c r="C1" s="2" t="s">
        <v>118</v>
      </c>
      <c r="D1" s="2" t="s">
        <v>119</v>
      </c>
      <c r="E1" s="2" t="s">
        <v>120</v>
      </c>
      <c r="F1" s="2" t="s">
        <v>121</v>
      </c>
      <c r="G1" s="2" t="s">
        <v>122</v>
      </c>
    </row>
    <row r="2" spans="1:7">
      <c r="A2" s="4" t="s">
        <v>123</v>
      </c>
      <c r="C2" s="8" t="n">
        <v>100.1</v>
      </c>
    </row>
    <row r="3" spans="1:7">
      <c r="A3" s="4" t="s">
        <v>124</v>
      </c>
      <c r="B3" s="7" t="n">
        <v>437.7</v>
      </c>
      <c r="D3" s="7" t="n">
        <v>1254.3</v>
      </c>
      <c r="E3" s="7" t="n">
        <v>39.1</v>
      </c>
      <c r="F3" s="7" t="n">
        <v>-708.7</v>
      </c>
      <c r="G3" s="10" t="n">
        <v>-147</v>
      </c>
    </row>
    <row r="4" spans="1:7">
      <c r="A4" s="4" t="s">
        <v>125</v>
      </c>
      <c r="B4" s="8" t="n">
        <v>-41.7</v>
      </c>
      <c r="F4" s="8" t="n">
        <v>-20.7</v>
      </c>
      <c r="G4" s="5" t="n">
        <v>-21</v>
      </c>
    </row>
    <row r="5" spans="1:7">
      <c r="A5" s="4" t="s">
        <v>126</v>
      </c>
      <c r="C5" s="5" t="n">
        <v>1</v>
      </c>
    </row>
    <row r="6" spans="1:7">
      <c r="A6" s="4" t="s">
        <v>127</v>
      </c>
      <c r="B6" s="8" t="n">
        <v>4.1</v>
      </c>
      <c r="D6" s="8" t="n">
        <v>4.1</v>
      </c>
    </row>
    <row r="7" spans="1:7">
      <c r="A7" s="4" t="s">
        <v>128</v>
      </c>
      <c r="B7" s="8" t="n">
        <v>12.8</v>
      </c>
      <c r="D7" s="8" t="n">
        <v>12.8</v>
      </c>
    </row>
    <row r="8" spans="1:7">
      <c r="A8" s="4" t="s">
        <v>129</v>
      </c>
      <c r="B8" s="8" t="n">
        <v>189.2</v>
      </c>
      <c r="D8" s="8" t="n">
        <v>189.2</v>
      </c>
    </row>
    <row r="9" spans="1:7">
      <c r="A9" s="4" t="s">
        <v>130</v>
      </c>
      <c r="C9" s="8" t="n">
        <v>19.7</v>
      </c>
    </row>
    <row r="10" spans="1:7">
      <c r="A10" s="4" t="s">
        <v>131</v>
      </c>
      <c r="B10" s="8" t="n">
        <v>2.8</v>
      </c>
      <c r="D10" s="8" t="n">
        <v>2.8</v>
      </c>
    </row>
    <row r="11" spans="1:7">
      <c r="A11" s="4" t="s">
        <v>132</v>
      </c>
      <c r="C11" s="8" t="n">
        <v>120.8</v>
      </c>
    </row>
    <row r="12" spans="1:7">
      <c r="A12" s="4" t="s">
        <v>133</v>
      </c>
      <c r="B12" s="8" t="n">
        <v>604.9</v>
      </c>
      <c r="D12" s="8" t="n">
        <v>1463.2</v>
      </c>
      <c r="E12" s="8" t="n">
        <v>39.1</v>
      </c>
      <c r="F12" s="8" t="n">
        <v>-729.4</v>
      </c>
      <c r="G12" s="5" t="n">
        <v>-168</v>
      </c>
    </row>
    <row r="13" spans="1:7">
      <c r="A13" s="4" t="s">
        <v>125</v>
      </c>
      <c r="B13" s="5" t="n">
        <v>-241</v>
      </c>
      <c r="F13" s="8" t="n">
        <v>-217.3</v>
      </c>
      <c r="G13" s="8" t="n">
        <v>-23.7</v>
      </c>
    </row>
    <row r="14" spans="1:7">
      <c r="A14" s="4" t="s">
        <v>126</v>
      </c>
      <c r="C14" s="8" t="n">
        <v>1.2</v>
      </c>
    </row>
    <row r="15" spans="1:7">
      <c r="A15" s="4" t="s">
        <v>127</v>
      </c>
      <c r="B15" s="8" t="n">
        <v>2.2</v>
      </c>
      <c r="D15" s="8" t="n">
        <v>2.2</v>
      </c>
    </row>
    <row r="16" spans="1:7">
      <c r="A16" s="4" t="s">
        <v>128</v>
      </c>
      <c r="B16" s="7" t="n">
        <v>16.8</v>
      </c>
      <c r="D16" s="8" t="n">
        <v>16.8</v>
      </c>
    </row>
    <row r="17" spans="1:7">
      <c r="A17" s="4" t="s">
        <v>134</v>
      </c>
      <c r="B17" s="5" t="n">
        <v>122</v>
      </c>
      <c r="C17" s="5" t="n">
        <v>122</v>
      </c>
    </row>
    <row r="18" spans="1:7">
      <c r="A18" s="4" t="s">
        <v>135</v>
      </c>
      <c r="B18" s="7" t="n">
        <v>382.9</v>
      </c>
      <c r="D18" s="8" t="n">
        <v>1482.2</v>
      </c>
      <c r="E18" s="8" t="n">
        <v>39.1</v>
      </c>
      <c r="F18" s="8" t="n">
        <v>-946.7</v>
      </c>
      <c r="G18" s="8" t="n">
        <v>-191.7</v>
      </c>
    </row>
    <row r="19" spans="1:7">
      <c r="A19" s="4" t="s">
        <v>136</v>
      </c>
      <c r="D19" s="8" t="n">
        <v>-5.8</v>
      </c>
      <c r="F19" s="8" t="n">
        <v>5.8</v>
      </c>
    </row>
    <row r="20" spans="1:7">
      <c r="A20" s="4" t="s">
        <v>125</v>
      </c>
      <c r="B20" s="8" t="n">
        <v>-26.8</v>
      </c>
      <c r="F20" s="8" t="n">
        <v>-49.7</v>
      </c>
      <c r="G20" s="8" t="n">
        <v>22.9</v>
      </c>
    </row>
    <row r="21" spans="1:7">
      <c r="A21" s="4" t="s">
        <v>137</v>
      </c>
      <c r="B21" s="8" t="n">
        <v>-35.7</v>
      </c>
      <c r="D21" s="8" t="n">
        <v>-35.7</v>
      </c>
    </row>
    <row r="22" spans="1:7">
      <c r="A22" s="4" t="s">
        <v>138</v>
      </c>
      <c r="C22" s="8" t="n">
        <v>-4.9</v>
      </c>
    </row>
    <row r="23" spans="1:7">
      <c r="A23" s="4" t="s">
        <v>126</v>
      </c>
      <c r="C23" s="5" t="n">
        <v>3</v>
      </c>
    </row>
    <row r="24" spans="1:7">
      <c r="A24" s="4" t="s">
        <v>127</v>
      </c>
      <c r="B24" s="8" t="n">
        <v>10.9</v>
      </c>
      <c r="D24" s="8" t="n">
        <v>10.9</v>
      </c>
    </row>
    <row r="25" spans="1:7">
      <c r="A25" s="4" t="s">
        <v>128</v>
      </c>
      <c r="B25" s="7" t="n">
        <v>14.4</v>
      </c>
      <c r="D25" s="8" t="n">
        <v>14.4</v>
      </c>
    </row>
    <row r="26" spans="1:7">
      <c r="A26" s="4" t="s">
        <v>139</v>
      </c>
      <c r="B26" s="8" t="n">
        <v>120.1</v>
      </c>
      <c r="C26" s="8" t="n">
        <v>120.1</v>
      </c>
    </row>
    <row r="27" spans="1:7">
      <c r="A27" s="4" t="s">
        <v>140</v>
      </c>
      <c r="B27" s="7" t="n">
        <v>345.7</v>
      </c>
      <c r="D27" s="10" t="n">
        <v>1466</v>
      </c>
      <c r="E27" s="7" t="n">
        <v>39.1</v>
      </c>
      <c r="F27" s="7" t="n">
        <v>-990.6</v>
      </c>
      <c r="G27" s="7" t="n">
        <v>-16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2</v>
      </c>
      <c r="D1" s="2" t="s">
        <v>79</v>
      </c>
    </row>
    <row r="2" spans="1:4">
      <c r="A2" s="3" t="s">
        <v>612</v>
      </c>
    </row>
    <row r="3" spans="1:4">
      <c r="A3" s="4" t="s">
        <v>613</v>
      </c>
      <c r="B3" s="7" t="n">
        <v>37.4</v>
      </c>
      <c r="C3" s="7" t="n">
        <v>44.4</v>
      </c>
    </row>
    <row r="4" spans="1:4">
      <c r="A4" s="4" t="s">
        <v>614</v>
      </c>
      <c r="B4" s="8" t="n">
        <v>7.4</v>
      </c>
      <c r="C4" s="8" t="n">
        <v>10.1</v>
      </c>
    </row>
    <row r="5" spans="1:4">
      <c r="A5" s="4" t="s">
        <v>597</v>
      </c>
      <c r="B5" s="8" t="n">
        <v>44.8</v>
      </c>
      <c r="C5" s="8" t="n">
        <v>54.5</v>
      </c>
    </row>
    <row r="6" spans="1:4">
      <c r="A6" s="4" t="s">
        <v>615</v>
      </c>
      <c r="B6" s="8" t="n">
        <v>-0.8</v>
      </c>
      <c r="C6" s="8" t="n">
        <v>-1.1</v>
      </c>
    </row>
    <row r="7" spans="1:4">
      <c r="A7" s="4" t="s">
        <v>616</v>
      </c>
      <c r="B7" s="8" t="n">
        <v>-0.4</v>
      </c>
      <c r="C7" s="8" t="n">
        <v>-0.8</v>
      </c>
    </row>
    <row r="8" spans="1:4">
      <c r="A8" s="4" t="s">
        <v>617</v>
      </c>
      <c r="B8" s="8" t="n">
        <v>-1.1</v>
      </c>
      <c r="C8" s="8" t="n">
        <v>-0.8</v>
      </c>
    </row>
    <row r="9" spans="1:4">
      <c r="A9" s="4" t="s">
        <v>618</v>
      </c>
      <c r="B9" s="8" t="n">
        <v>-1.5</v>
      </c>
      <c r="C9" s="8" t="n">
        <v>-1.6</v>
      </c>
    </row>
    <row r="10" spans="1:4">
      <c r="A10" s="4" t="s">
        <v>591</v>
      </c>
      <c r="B10" s="8" t="n">
        <v>-2.3</v>
      </c>
      <c r="C10" s="8" t="n">
        <v>-2.7</v>
      </c>
      <c r="D10" s="7" t="n">
        <v>-3.7</v>
      </c>
    </row>
    <row r="11" spans="1:4">
      <c r="A11" s="4" t="s">
        <v>619</v>
      </c>
    </row>
    <row r="12" spans="1:4">
      <c r="A12" s="3" t="s">
        <v>612</v>
      </c>
    </row>
    <row r="13" spans="1:4">
      <c r="A13" s="4" t="s">
        <v>614</v>
      </c>
      <c r="B13" s="8" t="n">
        <v>6.7</v>
      </c>
      <c r="C13" s="8" t="n">
        <v>9.800000000000001</v>
      </c>
    </row>
    <row r="14" spans="1:4">
      <c r="A14" s="4" t="s">
        <v>620</v>
      </c>
    </row>
    <row r="15" spans="1:4">
      <c r="A15" s="3" t="s">
        <v>612</v>
      </c>
    </row>
    <row r="16" spans="1:4">
      <c r="A16" s="4" t="s">
        <v>614</v>
      </c>
      <c r="B16" s="8" t="n">
        <v>0.7</v>
      </c>
      <c r="C16" s="8" t="n">
        <v>0.3</v>
      </c>
    </row>
    <row r="17" spans="1:4">
      <c r="A17" s="4" t="s">
        <v>621</v>
      </c>
    </row>
    <row r="18" spans="1:4">
      <c r="A18" s="3" t="s">
        <v>612</v>
      </c>
    </row>
    <row r="19" spans="1:4">
      <c r="A19" s="4" t="s">
        <v>613</v>
      </c>
      <c r="B19" s="8" t="n">
        <v>2.2</v>
      </c>
      <c r="C19" s="5" t="n">
        <v>2</v>
      </c>
    </row>
    <row r="20" spans="1:4">
      <c r="A20" s="4" t="s">
        <v>614</v>
      </c>
      <c r="B20" s="8" t="n">
        <v>2.6</v>
      </c>
      <c r="C20" s="8" t="n">
        <v>2.7</v>
      </c>
    </row>
    <row r="21" spans="1:4">
      <c r="A21" s="4" t="s">
        <v>597</v>
      </c>
      <c r="B21" s="8" t="n">
        <v>4.8</v>
      </c>
      <c r="C21" s="8" t="n">
        <v>4.7</v>
      </c>
    </row>
    <row r="22" spans="1:4">
      <c r="A22" s="4" t="s">
        <v>622</v>
      </c>
    </row>
    <row r="23" spans="1:4">
      <c r="A23" s="3" t="s">
        <v>612</v>
      </c>
    </row>
    <row r="24" spans="1:4">
      <c r="A24" s="4" t="s">
        <v>614</v>
      </c>
      <c r="B24" s="5" t="n">
        <v>1</v>
      </c>
      <c r="C24" s="8" t="n">
        <v>1.7</v>
      </c>
    </row>
    <row r="25" spans="1:4">
      <c r="A25" s="4" t="s">
        <v>623</v>
      </c>
    </row>
    <row r="26" spans="1:4">
      <c r="A26" s="3" t="s">
        <v>612</v>
      </c>
    </row>
    <row r="27" spans="1:4">
      <c r="A27" s="4" t="s">
        <v>614</v>
      </c>
      <c r="B27" s="8" t="n">
        <v>1.6</v>
      </c>
      <c r="C27" s="5" t="n">
        <v>1</v>
      </c>
    </row>
    <row r="28" spans="1:4">
      <c r="A28" s="4" t="s">
        <v>624</v>
      </c>
    </row>
    <row r="29" spans="1:4">
      <c r="A29" s="3" t="s">
        <v>612</v>
      </c>
    </row>
    <row r="30" spans="1:4">
      <c r="A30" s="4" t="s">
        <v>613</v>
      </c>
      <c r="B30" s="5" t="n">
        <v>36</v>
      </c>
      <c r="C30" s="8" t="n">
        <v>43.5</v>
      </c>
    </row>
    <row r="31" spans="1:4">
      <c r="A31" s="4" t="s">
        <v>614</v>
      </c>
      <c r="B31" s="8" t="n">
        <v>6.3</v>
      </c>
      <c r="C31" s="5" t="n">
        <v>9</v>
      </c>
    </row>
    <row r="32" spans="1:4">
      <c r="A32" s="4" t="s">
        <v>597</v>
      </c>
      <c r="B32" s="8" t="n">
        <v>42.3</v>
      </c>
      <c r="C32" s="8" t="n">
        <v>52.5</v>
      </c>
    </row>
    <row r="33" spans="1:4">
      <c r="A33" s="4" t="s">
        <v>625</v>
      </c>
    </row>
    <row r="34" spans="1:4">
      <c r="A34" s="3" t="s">
        <v>612</v>
      </c>
    </row>
    <row r="35" spans="1:4">
      <c r="A35" s="4" t="s">
        <v>614</v>
      </c>
      <c r="B35" s="8" t="n">
        <v>6.1</v>
      </c>
      <c r="C35" s="8" t="n">
        <v>8.9</v>
      </c>
    </row>
    <row r="36" spans="1:4">
      <c r="A36" s="4" t="s">
        <v>626</v>
      </c>
    </row>
    <row r="37" spans="1:4">
      <c r="A37" s="3" t="s">
        <v>612</v>
      </c>
    </row>
    <row r="38" spans="1:4">
      <c r="A38" s="4" t="s">
        <v>614</v>
      </c>
      <c r="B38" s="8" t="n">
        <v>0.2</v>
      </c>
      <c r="C38" s="8" t="n">
        <v>0.1</v>
      </c>
    </row>
    <row r="39" spans="1:4">
      <c r="A39" s="4" t="s">
        <v>627</v>
      </c>
    </row>
    <row r="40" spans="1:4">
      <c r="A40" s="3" t="s">
        <v>612</v>
      </c>
    </row>
    <row r="41" spans="1:4">
      <c r="A41" s="4" t="s">
        <v>613</v>
      </c>
      <c r="B41" s="8" t="n">
        <v>38.2</v>
      </c>
      <c r="C41" s="8" t="n">
        <v>45.5</v>
      </c>
    </row>
    <row r="42" spans="1:4">
      <c r="A42" s="4" t="s">
        <v>614</v>
      </c>
      <c r="B42" s="8" t="n">
        <v>8.9</v>
      </c>
      <c r="C42" s="8" t="n">
        <v>11.7</v>
      </c>
    </row>
    <row r="43" spans="1:4">
      <c r="A43" s="4" t="s">
        <v>597</v>
      </c>
      <c r="B43" s="8" t="n">
        <v>47.1</v>
      </c>
      <c r="C43" s="8" t="n">
        <v>57.2</v>
      </c>
    </row>
    <row r="44" spans="1:4">
      <c r="A44" s="4" t="s">
        <v>628</v>
      </c>
    </row>
    <row r="45" spans="1:4">
      <c r="A45" s="3" t="s">
        <v>612</v>
      </c>
    </row>
    <row r="46" spans="1:4">
      <c r="A46" s="4" t="s">
        <v>614</v>
      </c>
      <c r="B46" s="8" t="n">
        <v>7.1</v>
      </c>
      <c r="C46" s="8" t="n">
        <v>10.6</v>
      </c>
    </row>
    <row r="47" spans="1:4">
      <c r="A47" s="4" t="s">
        <v>629</v>
      </c>
    </row>
    <row r="48" spans="1:4">
      <c r="A48" s="3" t="s">
        <v>612</v>
      </c>
    </row>
    <row r="49" spans="1:4">
      <c r="A49" s="4" t="s">
        <v>614</v>
      </c>
      <c r="B49" s="7" t="n">
        <v>1.8</v>
      </c>
      <c r="C49" s="7"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7" t="n">
        <v>-2.7</v>
      </c>
      <c r="C4" s="7" t="n">
        <v>-3.7</v>
      </c>
    </row>
    <row r="5" spans="1:3">
      <c r="A5" s="4" t="s">
        <v>633</v>
      </c>
      <c r="B5" s="8" t="n">
        <v>0.1</v>
      </c>
      <c r="C5" s="8" t="n">
        <v>0.8</v>
      </c>
    </row>
    <row r="6" spans="1:3">
      <c r="A6" s="4" t="s">
        <v>634</v>
      </c>
      <c r="B6" s="8" t="n">
        <v>0.3</v>
      </c>
      <c r="C6" s="8" t="n">
        <v>0.2</v>
      </c>
    </row>
    <row r="7" spans="1:3">
      <c r="A7" s="4" t="s">
        <v>635</v>
      </c>
      <c r="B7" s="5" t="n">
        <v>0</v>
      </c>
      <c r="C7" s="5" t="n">
        <v>0</v>
      </c>
    </row>
    <row r="8" spans="1:3">
      <c r="A8" s="4" t="s">
        <v>636</v>
      </c>
      <c r="B8" s="8" t="n">
        <v>-2.3</v>
      </c>
      <c r="C8" s="8" t="n">
        <v>-2.7</v>
      </c>
    </row>
    <row r="9" spans="1:3">
      <c r="A9" s="4" t="s">
        <v>637</v>
      </c>
      <c r="B9" s="8" t="n">
        <v>3.2</v>
      </c>
      <c r="C9" s="8" t="n">
        <v>3.2</v>
      </c>
    </row>
    <row r="10" spans="1:3">
      <c r="A10" s="4" t="s">
        <v>638</v>
      </c>
      <c r="B10" s="8" t="n">
        <v>-1.4</v>
      </c>
      <c r="C10" s="8" t="n">
        <v>-1.4</v>
      </c>
    </row>
    <row r="11" spans="1:3">
      <c r="A11" s="4" t="s">
        <v>639</v>
      </c>
      <c r="B11" s="8" t="n">
        <v>1.8</v>
      </c>
      <c r="C11" s="8" t="n">
        <v>1.8</v>
      </c>
    </row>
    <row r="12" spans="1:3">
      <c r="A12" s="4" t="s">
        <v>640</v>
      </c>
      <c r="B12" s="8" t="n">
        <v>43.9</v>
      </c>
      <c r="C12" s="5" t="n">
        <v>54</v>
      </c>
    </row>
    <row r="13" spans="1:3">
      <c r="A13" s="4" t="s">
        <v>641</v>
      </c>
      <c r="B13" s="8" t="n">
        <v>-0.9</v>
      </c>
      <c r="C13" s="8" t="n">
        <v>-1.3</v>
      </c>
    </row>
    <row r="14" spans="1:3">
      <c r="A14" s="4" t="s">
        <v>642</v>
      </c>
      <c r="B14" s="10" t="n">
        <v>43</v>
      </c>
      <c r="C14" s="7" t="n">
        <v>5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43</v>
      </c>
      <c r="C1" s="2" t="s">
        <v>2</v>
      </c>
      <c r="D1" s="2" t="s">
        <v>32</v>
      </c>
    </row>
    <row r="2" spans="1:4">
      <c r="A2" s="3" t="s">
        <v>644</v>
      </c>
    </row>
    <row r="3" spans="1:4">
      <c r="A3" s="4" t="s">
        <v>645</v>
      </c>
      <c r="C3" s="7" t="n">
        <v>7.1</v>
      </c>
      <c r="D3" s="7" t="n">
        <v>7.3</v>
      </c>
    </row>
    <row r="4" spans="1:4">
      <c r="A4" s="4" t="s">
        <v>646</v>
      </c>
      <c r="B4" s="4" t="s">
        <v>67</v>
      </c>
      <c r="C4" s="8" t="n">
        <v>81.59999999999999</v>
      </c>
      <c r="D4" s="8" t="n">
        <v>69.7</v>
      </c>
    </row>
    <row r="5" spans="1:4">
      <c r="A5" s="4" t="s">
        <v>647</v>
      </c>
      <c r="C5" s="8" t="n">
        <v>7.2</v>
      </c>
      <c r="D5" s="8" t="n">
        <v>6.4</v>
      </c>
    </row>
    <row r="6" spans="1:4">
      <c r="A6" s="4" t="s">
        <v>648</v>
      </c>
      <c r="B6" s="4" t="s">
        <v>67</v>
      </c>
      <c r="C6" s="8" t="n">
        <v>-11.7</v>
      </c>
      <c r="D6" s="8" t="n">
        <v>-8.5</v>
      </c>
    </row>
    <row r="7" spans="1:4">
      <c r="A7" s="4" t="s">
        <v>649</v>
      </c>
      <c r="C7" s="7" t="n">
        <v>84.2</v>
      </c>
      <c r="D7" s="7" t="n">
        <v>74.90000000000001</v>
      </c>
    </row>
    <row r="8" spans="1:4"/>
    <row r="9" spans="1:4">
      <c r="A9" s="4" t="s">
        <v>67</v>
      </c>
      <c r="B9" s="4" t="s">
        <v>650</v>
      </c>
    </row>
  </sheetData>
  <mergeCells count="3">
    <mergeCell ref="A1:B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51</v>
      </c>
      <c r="C1" s="2" t="s">
        <v>2</v>
      </c>
      <c r="D1" s="2" t="s">
        <v>32</v>
      </c>
    </row>
    <row r="2" spans="1:4">
      <c r="A2" s="3" t="s">
        <v>644</v>
      </c>
    </row>
    <row r="3" spans="1:4">
      <c r="A3" s="4" t="s">
        <v>520</v>
      </c>
      <c r="B3" s="4" t="s">
        <v>67</v>
      </c>
      <c r="C3" s="7" t="n">
        <v>11.7</v>
      </c>
      <c r="D3" s="7" t="n">
        <v>8.5</v>
      </c>
    </row>
    <row r="4" spans="1:4">
      <c r="A4" s="4" t="s">
        <v>652</v>
      </c>
    </row>
    <row r="5" spans="1:4">
      <c r="A5" s="3" t="s">
        <v>644</v>
      </c>
    </row>
    <row r="6" spans="1:4">
      <c r="A6" s="4" t="s">
        <v>520</v>
      </c>
      <c r="C6" s="7" t="n">
        <v>16.8</v>
      </c>
      <c r="D6" s="7" t="n">
        <v>11.5</v>
      </c>
    </row>
    <row r="7" spans="1:4"/>
    <row r="8" spans="1:4">
      <c r="A8" s="4" t="s">
        <v>67</v>
      </c>
      <c r="B8" s="4" t="s">
        <v>650</v>
      </c>
    </row>
  </sheetData>
  <mergeCells count="3">
    <mergeCell ref="A1:B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3</v>
      </c>
      <c r="B1" s="2" t="s">
        <v>2</v>
      </c>
      <c r="C1" s="2" t="s">
        <v>32</v>
      </c>
    </row>
    <row r="2" spans="1:3">
      <c r="A2" s="3" t="s">
        <v>654</v>
      </c>
    </row>
    <row r="3" spans="1:3">
      <c r="A3" s="4" t="s">
        <v>655</v>
      </c>
      <c r="B3" s="7" t="n">
        <v>38.8</v>
      </c>
      <c r="C3" s="10" t="n">
        <v>26</v>
      </c>
    </row>
    <row r="4" spans="1:3">
      <c r="A4" s="4" t="s">
        <v>656</v>
      </c>
      <c r="B4" s="8" t="n">
        <v>6.4</v>
      </c>
      <c r="C4" s="8" t="n">
        <v>5.3</v>
      </c>
    </row>
    <row r="5" spans="1:3">
      <c r="A5" s="4" t="s">
        <v>657</v>
      </c>
      <c r="B5" s="8" t="n">
        <v>0.2</v>
      </c>
      <c r="C5" s="8" t="n">
        <v>0.3</v>
      </c>
    </row>
    <row r="6" spans="1:3">
      <c r="A6" s="4" t="s">
        <v>658</v>
      </c>
      <c r="B6" s="8" t="n">
        <v>9.300000000000001</v>
      </c>
      <c r="C6" s="8" t="n">
        <v>10.5</v>
      </c>
    </row>
    <row r="7" spans="1:3">
      <c r="A7" s="4" t="s">
        <v>659</v>
      </c>
      <c r="B7" s="8" t="n">
        <v>22.4</v>
      </c>
      <c r="C7" s="8" t="n">
        <v>14.7</v>
      </c>
    </row>
    <row r="8" spans="1:3">
      <c r="A8" s="4" t="s">
        <v>660</v>
      </c>
      <c r="B8" s="8" t="n">
        <v>1.6</v>
      </c>
      <c r="C8" s="8" t="n">
        <v>0.9</v>
      </c>
    </row>
    <row r="9" spans="1:3">
      <c r="A9" s="4" t="s">
        <v>466</v>
      </c>
      <c r="B9" s="7" t="n">
        <v>78.7</v>
      </c>
      <c r="C9" s="7" t="n">
        <v>5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1</v>
      </c>
      <c r="B1" s="2" t="s">
        <v>2</v>
      </c>
      <c r="C1" s="2" t="s">
        <v>32</v>
      </c>
    </row>
    <row r="2" spans="1:3">
      <c r="A2" s="3" t="s">
        <v>662</v>
      </c>
    </row>
    <row r="3" spans="1:3">
      <c r="A3" s="4" t="s">
        <v>663</v>
      </c>
      <c r="B3" s="7" t="n">
        <v>208.3</v>
      </c>
      <c r="C3" s="10" t="n">
        <v>163</v>
      </c>
    </row>
    <row r="4" spans="1:3">
      <c r="A4" s="4" t="s">
        <v>664</v>
      </c>
      <c r="B4" s="8" t="n">
        <v>-155.1</v>
      </c>
      <c r="C4" s="8" t="n">
        <v>-123.9</v>
      </c>
    </row>
    <row r="5" spans="1:3">
      <c r="A5" s="4" t="s">
        <v>562</v>
      </c>
      <c r="B5" s="7" t="n">
        <v>53.2</v>
      </c>
      <c r="C5" s="7" t="n">
        <v>3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9</v>
      </c>
    </row>
    <row r="3" spans="1:4">
      <c r="A3" s="3" t="s">
        <v>662</v>
      </c>
    </row>
    <row r="4" spans="1:4">
      <c r="A4" s="4" t="s">
        <v>666</v>
      </c>
      <c r="B4" s="7" t="n">
        <v>19.7</v>
      </c>
      <c r="C4" s="7" t="n">
        <v>17.5</v>
      </c>
      <c r="D4" s="7" t="n">
        <v>19.3</v>
      </c>
    </row>
    <row r="5" spans="1:4">
      <c r="A5" s="4" t="s">
        <v>667</v>
      </c>
      <c r="B5" s="5" t="n">
        <v>17</v>
      </c>
      <c r="C5" s="8" t="n">
        <v>24.5</v>
      </c>
    </row>
    <row r="6" spans="1:4">
      <c r="A6" s="4" t="s">
        <v>668</v>
      </c>
      <c r="B6" s="7" t="n">
        <v>7.7</v>
      </c>
      <c r="C6" s="7" t="n">
        <v>1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9</v>
      </c>
      <c r="B1" s="2" t="s">
        <v>2</v>
      </c>
      <c r="C1" s="2" t="s">
        <v>32</v>
      </c>
    </row>
    <row r="2" spans="1:3">
      <c r="A2" s="3" t="s">
        <v>670</v>
      </c>
    </row>
    <row r="3" spans="1:3">
      <c r="A3" s="4" t="s">
        <v>671</v>
      </c>
      <c r="B3" s="7" t="n">
        <v>598.5</v>
      </c>
      <c r="C3" s="7" t="n">
        <v>221.7</v>
      </c>
    </row>
    <row r="4" spans="1:3">
      <c r="A4" s="4" t="s">
        <v>672</v>
      </c>
      <c r="B4" s="8" t="n">
        <v>-177.7</v>
      </c>
      <c r="C4" s="8" t="n">
        <v>-121.3</v>
      </c>
    </row>
    <row r="5" spans="1:3">
      <c r="A5" s="4" t="s">
        <v>673</v>
      </c>
      <c r="B5" s="8" t="n">
        <v>420.8</v>
      </c>
      <c r="C5" s="8" t="n">
        <v>100.4</v>
      </c>
    </row>
    <row r="6" spans="1:3">
      <c r="A6" s="4" t="s">
        <v>674</v>
      </c>
    </row>
    <row r="7" spans="1:3">
      <c r="A7" s="3" t="s">
        <v>670</v>
      </c>
    </row>
    <row r="8" spans="1:3">
      <c r="A8" s="4" t="s">
        <v>671</v>
      </c>
      <c r="B8" s="8" t="n">
        <v>325.7</v>
      </c>
      <c r="C8" s="8" t="n">
        <v>169.9</v>
      </c>
    </row>
    <row r="9" spans="1:3">
      <c r="A9" s="4" t="s">
        <v>672</v>
      </c>
      <c r="B9" s="8" t="n">
        <v>-123.6</v>
      </c>
      <c r="C9" s="8" t="n">
        <v>-87.3</v>
      </c>
    </row>
    <row r="10" spans="1:3">
      <c r="A10" s="4" t="s">
        <v>673</v>
      </c>
      <c r="B10" s="8" t="n">
        <v>202.1</v>
      </c>
      <c r="C10" s="8" t="n">
        <v>82.59999999999999</v>
      </c>
    </row>
    <row r="11" spans="1:3">
      <c r="A11" s="4" t="s">
        <v>675</v>
      </c>
    </row>
    <row r="12" spans="1:3">
      <c r="A12" s="3" t="s">
        <v>670</v>
      </c>
    </row>
    <row r="13" spans="1:3">
      <c r="A13" s="4" t="s">
        <v>671</v>
      </c>
      <c r="B13" s="8" t="n">
        <v>237.1</v>
      </c>
      <c r="C13" s="8" t="n">
        <v>17.2</v>
      </c>
    </row>
    <row r="14" spans="1:3">
      <c r="A14" s="4" t="s">
        <v>672</v>
      </c>
      <c r="B14" s="8" t="n">
        <v>-22.7</v>
      </c>
      <c r="C14" s="8" t="n">
        <v>-6.6</v>
      </c>
    </row>
    <row r="15" spans="1:3">
      <c r="A15" s="4" t="s">
        <v>673</v>
      </c>
      <c r="B15" s="8" t="n">
        <v>214.4</v>
      </c>
      <c r="C15" s="8" t="n">
        <v>10.6</v>
      </c>
    </row>
    <row r="16" spans="1:3">
      <c r="A16" s="4" t="s">
        <v>676</v>
      </c>
    </row>
    <row r="17" spans="1:3">
      <c r="A17" s="3" t="s">
        <v>670</v>
      </c>
    </row>
    <row r="18" spans="1:3">
      <c r="A18" s="4" t="s">
        <v>671</v>
      </c>
      <c r="B18" s="8" t="n">
        <v>35.7</v>
      </c>
      <c r="C18" s="8" t="n">
        <v>34.6</v>
      </c>
    </row>
    <row r="19" spans="1:3">
      <c r="A19" s="4" t="s">
        <v>672</v>
      </c>
      <c r="B19" s="8" t="n">
        <v>-31.4</v>
      </c>
      <c r="C19" s="8" t="n">
        <v>-27.4</v>
      </c>
    </row>
    <row r="20" spans="1:3">
      <c r="A20" s="4" t="s">
        <v>673</v>
      </c>
      <c r="B20" s="7" t="n">
        <v>4.3</v>
      </c>
      <c r="C20" s="7" t="n">
        <v>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9</v>
      </c>
    </row>
    <row r="3" spans="1:4">
      <c r="A3" s="3" t="s">
        <v>670</v>
      </c>
    </row>
    <row r="4" spans="1:4">
      <c r="A4" s="4" t="s">
        <v>678</v>
      </c>
      <c r="B4" s="7" t="n">
        <v>56.6</v>
      </c>
      <c r="C4" s="7" t="n">
        <v>36.9</v>
      </c>
      <c r="D4" s="10" t="n">
        <v>50</v>
      </c>
    </row>
    <row r="5" spans="1:4">
      <c r="A5" s="4" t="s">
        <v>679</v>
      </c>
      <c r="B5" s="5" t="n">
        <v>107</v>
      </c>
    </row>
    <row r="6" spans="1:4">
      <c r="A6" s="4" t="s">
        <v>680</v>
      </c>
      <c r="B6" s="8" t="n">
        <v>103.6</v>
      </c>
    </row>
    <row r="7" spans="1:4">
      <c r="A7" s="4" t="s">
        <v>681</v>
      </c>
      <c r="B7" s="5" t="n">
        <v>80</v>
      </c>
    </row>
    <row r="8" spans="1:4">
      <c r="A8" s="4" t="s">
        <v>682</v>
      </c>
      <c r="B8" s="8" t="n">
        <v>75.59999999999999</v>
      </c>
    </row>
    <row r="9" spans="1:4">
      <c r="A9" s="4" t="s">
        <v>683</v>
      </c>
      <c r="B9" s="7" t="n">
        <v>54.9</v>
      </c>
    </row>
    <row r="10" spans="1:4">
      <c r="A10" s="4" t="s">
        <v>684</v>
      </c>
    </row>
    <row r="11" spans="1:4">
      <c r="A11" s="3" t="s">
        <v>670</v>
      </c>
    </row>
    <row r="12" spans="1:4">
      <c r="A12" s="4" t="s">
        <v>685</v>
      </c>
      <c r="B12" s="4" t="s">
        <v>686</v>
      </c>
    </row>
    <row r="13" spans="1:4">
      <c r="A13" s="4" t="s">
        <v>687</v>
      </c>
    </row>
    <row r="14" spans="1:4">
      <c r="A14" s="3" t="s">
        <v>670</v>
      </c>
    </row>
    <row r="15" spans="1:4">
      <c r="A15" s="4" t="s">
        <v>685</v>
      </c>
      <c r="B15" s="4" t="s">
        <v>526</v>
      </c>
    </row>
    <row r="16" spans="1:4">
      <c r="A16" s="4" t="s">
        <v>688</v>
      </c>
    </row>
    <row r="17" spans="1:4">
      <c r="A17" s="3" t="s">
        <v>670</v>
      </c>
    </row>
    <row r="18" spans="1:4">
      <c r="A18" s="4" t="s">
        <v>685</v>
      </c>
      <c r="B18" s="4" t="s">
        <v>686</v>
      </c>
    </row>
    <row r="19" spans="1:4">
      <c r="A19" s="4" t="s">
        <v>689</v>
      </c>
    </row>
    <row r="20" spans="1:4">
      <c r="A20" s="3" t="s">
        <v>670</v>
      </c>
    </row>
    <row r="21" spans="1:4">
      <c r="A21" s="4" t="s">
        <v>685</v>
      </c>
      <c r="B21" s="4" t="s">
        <v>4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90</v>
      </c>
      <c r="B1" s="2" t="s">
        <v>1</v>
      </c>
    </row>
    <row r="2" spans="1:3">
      <c r="B2" s="2" t="s">
        <v>2</v>
      </c>
      <c r="C2" s="2" t="s">
        <v>79</v>
      </c>
    </row>
    <row r="3" spans="1:3">
      <c r="A3" s="3" t="s">
        <v>691</v>
      </c>
    </row>
    <row r="4" spans="1:3">
      <c r="A4" s="4" t="s">
        <v>692</v>
      </c>
      <c r="B4" s="7" t="n">
        <v>346.3</v>
      </c>
      <c r="C4" s="7" t="n">
        <v>340.3</v>
      </c>
    </row>
    <row r="5" spans="1:3">
      <c r="A5" s="4" t="s">
        <v>693</v>
      </c>
      <c r="B5" s="8" t="n">
        <v>535.9</v>
      </c>
      <c r="C5" s="8" t="n">
        <v>346.3</v>
      </c>
    </row>
    <row r="6" spans="1:3">
      <c r="A6" s="4" t="s">
        <v>456</v>
      </c>
    </row>
    <row r="7" spans="1:3">
      <c r="A7" s="3" t="s">
        <v>691</v>
      </c>
    </row>
    <row r="8" spans="1:3">
      <c r="A8" s="4" t="s">
        <v>694</v>
      </c>
      <c r="C8" s="10" t="n">
        <v>6</v>
      </c>
    </row>
    <row r="9" spans="1:3">
      <c r="A9" s="4" t="s">
        <v>286</v>
      </c>
    </row>
    <row r="10" spans="1:3">
      <c r="A10" s="3" t="s">
        <v>691</v>
      </c>
    </row>
    <row r="11" spans="1:3">
      <c r="A11" s="4" t="s">
        <v>694</v>
      </c>
      <c r="B11" s="7" t="n">
        <v>1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99</v>
      </c>
      <c r="B4" s="7" t="n">
        <v>-49.7</v>
      </c>
      <c r="C4" s="7" t="n">
        <v>-217.3</v>
      </c>
      <c r="D4" s="7" t="n">
        <v>-20.7</v>
      </c>
    </row>
    <row r="5" spans="1:4">
      <c r="A5" s="3" t="s">
        <v>146</v>
      </c>
    </row>
    <row r="6" spans="1:4">
      <c r="A6" s="4" t="s">
        <v>147</v>
      </c>
      <c r="B6" s="5" t="n">
        <v>76</v>
      </c>
      <c r="C6" s="8" t="n">
        <v>100.7</v>
      </c>
      <c r="D6" s="8" t="n">
        <v>99.09999999999999</v>
      </c>
    </row>
    <row r="7" spans="1:4">
      <c r="A7" s="4" t="s">
        <v>128</v>
      </c>
      <c r="B7" s="8" t="n">
        <v>14.4</v>
      </c>
      <c r="C7" s="8" t="n">
        <v>16.8</v>
      </c>
      <c r="D7" s="8" t="n">
        <v>12.8</v>
      </c>
    </row>
    <row r="8" spans="1:4">
      <c r="A8" s="4" t="s">
        <v>148</v>
      </c>
      <c r="B8" s="5" t="n">
        <v>-33</v>
      </c>
      <c r="C8" s="8" t="n">
        <v>-27.3</v>
      </c>
      <c r="D8" s="5" t="n">
        <v>-24</v>
      </c>
    </row>
    <row r="9" spans="1:4">
      <c r="A9" s="4" t="s">
        <v>149</v>
      </c>
      <c r="C9" s="8" t="n">
        <v>212.8</v>
      </c>
    </row>
    <row r="10" spans="1:4">
      <c r="A10" s="4" t="s">
        <v>150</v>
      </c>
      <c r="B10" s="5" t="n">
        <v>18</v>
      </c>
      <c r="C10" s="8" t="n">
        <v>2.1</v>
      </c>
      <c r="D10" s="8" t="n">
        <v>9.6</v>
      </c>
    </row>
    <row r="11" spans="1:4">
      <c r="A11" s="4" t="s">
        <v>151</v>
      </c>
      <c r="B11" s="5" t="n">
        <v>-1</v>
      </c>
    </row>
    <row r="12" spans="1:4">
      <c r="A12" s="4" t="s">
        <v>152</v>
      </c>
      <c r="B12" s="8" t="n">
        <v>-7.9</v>
      </c>
    </row>
    <row r="13" spans="1:4">
      <c r="A13" s="4" t="s">
        <v>153</v>
      </c>
      <c r="B13" s="8" t="n">
        <v>10.2</v>
      </c>
      <c r="C13" s="8" t="n">
        <v>8.199999999999999</v>
      </c>
      <c r="D13" s="8" t="n">
        <v>2.7</v>
      </c>
    </row>
    <row r="14" spans="1:4">
      <c r="A14" s="4" t="s">
        <v>154</v>
      </c>
      <c r="B14" s="8" t="n">
        <v>9.699999999999999</v>
      </c>
      <c r="C14" s="8" t="n">
        <v>3.7</v>
      </c>
      <c r="D14" s="8" t="n">
        <v>-24.9</v>
      </c>
    </row>
    <row r="15" spans="1:4">
      <c r="A15" s="4" t="s">
        <v>155</v>
      </c>
      <c r="B15" s="8" t="n">
        <v>36.7</v>
      </c>
      <c r="C15" s="8" t="n">
        <v>99.7</v>
      </c>
      <c r="D15" s="8" t="n">
        <v>54.6</v>
      </c>
    </row>
    <row r="16" spans="1:4">
      <c r="A16" s="3" t="s">
        <v>156</v>
      </c>
    </row>
    <row r="17" spans="1:4">
      <c r="A17" s="4" t="s">
        <v>157</v>
      </c>
      <c r="B17" s="8" t="n">
        <v>-19.2</v>
      </c>
      <c r="C17" s="8" t="n">
        <v>-17.3</v>
      </c>
      <c r="D17" s="8" t="n">
        <v>-16.2</v>
      </c>
    </row>
    <row r="18" spans="1:4">
      <c r="A18" s="4" t="s">
        <v>158</v>
      </c>
      <c r="B18" s="5" t="n">
        <v>-411</v>
      </c>
      <c r="D18" s="8" t="n">
        <v>-346.7</v>
      </c>
    </row>
    <row r="19" spans="1:4">
      <c r="A19" s="4" t="s">
        <v>159</v>
      </c>
      <c r="B19" s="8" t="n">
        <v>336.9</v>
      </c>
    </row>
    <row r="20" spans="1:4">
      <c r="A20" s="4" t="s">
        <v>160</v>
      </c>
      <c r="B20" s="8" t="n">
        <v>-93.3</v>
      </c>
      <c r="C20" s="8" t="n">
        <v>-17.3</v>
      </c>
      <c r="D20" s="8" t="n">
        <v>-362.9</v>
      </c>
    </row>
    <row r="21" spans="1:4">
      <c r="A21" s="3" t="s">
        <v>161</v>
      </c>
    </row>
    <row r="22" spans="1:4">
      <c r="A22" s="4" t="s">
        <v>162</v>
      </c>
      <c r="B22" s="8" t="n">
        <v>448.5</v>
      </c>
      <c r="D22" s="8" t="n">
        <v>653.4</v>
      </c>
    </row>
    <row r="23" spans="1:4">
      <c r="A23" s="4" t="s">
        <v>163</v>
      </c>
      <c r="B23" s="5" t="n">
        <v>-598</v>
      </c>
      <c r="C23" s="8" t="n">
        <v>-65.09999999999999</v>
      </c>
      <c r="D23" s="8" t="n">
        <v>-307.4</v>
      </c>
    </row>
    <row r="24" spans="1:4">
      <c r="A24" s="4" t="s">
        <v>164</v>
      </c>
      <c r="D24" s="8" t="n">
        <v>-30.4</v>
      </c>
    </row>
    <row r="25" spans="1:4">
      <c r="A25" s="4" t="s">
        <v>165</v>
      </c>
      <c r="B25" s="8" t="n">
        <v>505.5</v>
      </c>
      <c r="C25" s="5" t="n">
        <v>83</v>
      </c>
      <c r="D25" s="5" t="n">
        <v>21</v>
      </c>
    </row>
    <row r="26" spans="1:4">
      <c r="A26" s="4" t="s">
        <v>166</v>
      </c>
      <c r="B26" s="8" t="n">
        <v>-315.5</v>
      </c>
      <c r="C26" s="5" t="n">
        <v>-83</v>
      </c>
      <c r="D26" s="5" t="n">
        <v>-21</v>
      </c>
    </row>
    <row r="27" spans="1:4">
      <c r="A27" s="4" t="s">
        <v>167</v>
      </c>
      <c r="B27" s="8" t="n">
        <v>-16.1</v>
      </c>
      <c r="D27" s="8" t="n">
        <v>-19.6</v>
      </c>
    </row>
    <row r="28" spans="1:4">
      <c r="A28" s="4" t="s">
        <v>168</v>
      </c>
      <c r="B28" s="8" t="n">
        <v>-6.1</v>
      </c>
      <c r="C28" s="8" t="n">
        <v>-6.1</v>
      </c>
      <c r="D28" s="8" t="n">
        <v>-7.3</v>
      </c>
    </row>
    <row r="29" spans="1:4">
      <c r="A29" s="4" t="s">
        <v>169</v>
      </c>
      <c r="B29" s="8" t="n">
        <v>10.9</v>
      </c>
      <c r="C29" s="8" t="n">
        <v>2.2</v>
      </c>
      <c r="D29" s="8" t="n">
        <v>4.1</v>
      </c>
    </row>
    <row r="30" spans="1:4">
      <c r="A30" s="4" t="s">
        <v>170</v>
      </c>
      <c r="B30" s="8" t="n">
        <v>-35.7</v>
      </c>
    </row>
    <row r="31" spans="1:4">
      <c r="A31" s="4" t="s">
        <v>171</v>
      </c>
      <c r="B31" s="8" t="n">
        <v>-6.5</v>
      </c>
      <c r="C31" s="5" t="n">
        <v>-69</v>
      </c>
      <c r="D31" s="8" t="n">
        <v>292.8</v>
      </c>
    </row>
    <row r="32" spans="1:4">
      <c r="A32" s="4" t="s">
        <v>172</v>
      </c>
      <c r="B32" s="8" t="n">
        <v>5.6</v>
      </c>
      <c r="C32" s="8" t="n">
        <v>-4.2</v>
      </c>
      <c r="D32" s="8" t="n">
        <v>-4.2</v>
      </c>
    </row>
    <row r="33" spans="1:4">
      <c r="A33" s="4" t="s">
        <v>173</v>
      </c>
      <c r="B33" s="8" t="n">
        <v>-57.5</v>
      </c>
      <c r="C33" s="8" t="n">
        <v>9.199999999999999</v>
      </c>
      <c r="D33" s="8" t="n">
        <v>-19.7</v>
      </c>
    </row>
    <row r="34" spans="1:4">
      <c r="A34" s="4" t="s">
        <v>174</v>
      </c>
      <c r="B34" s="8" t="n">
        <v>100.8</v>
      </c>
      <c r="C34" s="8" t="n">
        <v>91.59999999999999</v>
      </c>
      <c r="D34" s="8" t="n">
        <v>111.3</v>
      </c>
    </row>
    <row r="35" spans="1:4">
      <c r="A35" s="4" t="s">
        <v>175</v>
      </c>
      <c r="B35" s="8" t="n">
        <v>43.3</v>
      </c>
      <c r="C35" s="8" t="n">
        <v>100.8</v>
      </c>
      <c r="D35" s="8" t="n">
        <v>91.59999999999999</v>
      </c>
    </row>
    <row r="36" spans="1:4">
      <c r="A36" s="4" t="s">
        <v>176</v>
      </c>
      <c r="C36" s="8" t="n">
        <v>3.5</v>
      </c>
      <c r="D36" s="8" t="n">
        <v>9.4</v>
      </c>
    </row>
    <row r="37" spans="1:4">
      <c r="A37" s="4" t="s">
        <v>177</v>
      </c>
      <c r="B37" s="7" t="n">
        <v>43.3</v>
      </c>
      <c r="C37" s="7" t="n">
        <v>97.3</v>
      </c>
      <c r="D37" s="7" t="n">
        <v>8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5</v>
      </c>
      <c r="B1" s="2" t="s">
        <v>2</v>
      </c>
      <c r="C1" s="2" t="s">
        <v>32</v>
      </c>
    </row>
    <row r="2" spans="1:3">
      <c r="A2" s="3" t="s">
        <v>696</v>
      </c>
    </row>
    <row r="3" spans="1:3">
      <c r="A3" s="4" t="s">
        <v>697</v>
      </c>
      <c r="B3" s="7" t="n">
        <v>56.6</v>
      </c>
      <c r="C3" s="7" t="n">
        <v>45.5</v>
      </c>
    </row>
    <row r="4" spans="1:3">
      <c r="A4" s="4" t="s">
        <v>698</v>
      </c>
      <c r="B4" s="8" t="n">
        <v>48.2</v>
      </c>
      <c r="C4" s="8" t="n">
        <v>39.6</v>
      </c>
    </row>
    <row r="5" spans="1:3">
      <c r="A5" s="4" t="s">
        <v>699</v>
      </c>
      <c r="B5" s="5" t="n">
        <v>91</v>
      </c>
      <c r="C5" s="8" t="n">
        <v>75.5</v>
      </c>
    </row>
    <row r="6" spans="1:3">
      <c r="A6" s="4" t="s">
        <v>700</v>
      </c>
      <c r="B6" s="5" t="n">
        <v>32</v>
      </c>
      <c r="C6" s="8" t="n">
        <v>18.9</v>
      </c>
    </row>
    <row r="7" spans="1:3">
      <c r="A7" s="4" t="s">
        <v>701</v>
      </c>
      <c r="B7" s="8" t="n">
        <v>1.2</v>
      </c>
      <c r="C7" s="8" t="n">
        <v>0.8</v>
      </c>
    </row>
    <row r="8" spans="1:3">
      <c r="A8" s="4" t="s">
        <v>702</v>
      </c>
      <c r="B8" s="8" t="n">
        <v>31.8</v>
      </c>
      <c r="C8" s="8" t="n">
        <v>20.3</v>
      </c>
    </row>
    <row r="9" spans="1:3">
      <c r="A9" s="4" t="s">
        <v>469</v>
      </c>
      <c r="B9" s="7" t="n">
        <v>260.8</v>
      </c>
      <c r="C9" s="7" t="n">
        <v>20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9</v>
      </c>
    </row>
    <row r="3" spans="1:4">
      <c r="A3" s="4" t="s">
        <v>704</v>
      </c>
    </row>
    <row r="4" spans="1:4">
      <c r="A4" s="3" t="s">
        <v>705</v>
      </c>
    </row>
    <row r="5" spans="1:4">
      <c r="A5" s="4" t="s">
        <v>706</v>
      </c>
      <c r="B5" s="7" t="n">
        <v>4.8</v>
      </c>
      <c r="C5" s="7" t="n">
        <v>4.6</v>
      </c>
      <c r="D5" s="7" t="n">
        <v>4.3</v>
      </c>
    </row>
    <row r="6" spans="1:4">
      <c r="A6" s="4" t="s">
        <v>707</v>
      </c>
      <c r="B6" s="4" t="s">
        <v>708</v>
      </c>
    </row>
    <row r="7" spans="1:4">
      <c r="A7" s="4" t="s">
        <v>709</v>
      </c>
    </row>
    <row r="8" spans="1:4">
      <c r="A8" s="3" t="s">
        <v>705</v>
      </c>
    </row>
    <row r="9" spans="1:4">
      <c r="A9" s="4" t="s">
        <v>710</v>
      </c>
      <c r="B9" s="7" t="n">
        <v>0.7</v>
      </c>
      <c r="C9" s="8" t="n">
        <v>1.5</v>
      </c>
      <c r="D9" s="8" t="n">
        <v>2.5</v>
      </c>
    </row>
    <row r="10" spans="1:4">
      <c r="A10" s="4" t="s">
        <v>711</v>
      </c>
      <c r="B10" s="7" t="n">
        <v>3.8</v>
      </c>
      <c r="C10" s="7" t="n">
        <v>3.4</v>
      </c>
      <c r="D10" s="7" t="n">
        <v>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712</v>
      </c>
      <c r="B1" s="2" t="s">
        <v>2</v>
      </c>
      <c r="C1" s="2" t="s">
        <v>32</v>
      </c>
      <c r="D1" s="2" t="s">
        <v>713</v>
      </c>
      <c r="E1" s="2" t="s">
        <v>435</v>
      </c>
    </row>
    <row r="2" spans="1:5">
      <c r="A2" s="3" t="s">
        <v>714</v>
      </c>
    </row>
    <row r="3" spans="1:5">
      <c r="A3" s="4" t="s">
        <v>715</v>
      </c>
      <c r="B3" s="7" t="n">
        <v>-1.4</v>
      </c>
      <c r="C3" s="7" t="n">
        <v>-4.7</v>
      </c>
    </row>
    <row r="4" spans="1:5">
      <c r="A4" s="4" t="s">
        <v>716</v>
      </c>
      <c r="B4" s="8" t="n">
        <v>-10.8</v>
      </c>
      <c r="C4" s="8" t="n">
        <v>-12.6</v>
      </c>
    </row>
    <row r="5" spans="1:5">
      <c r="A5" s="4" t="s">
        <v>717</v>
      </c>
      <c r="B5" s="8" t="n">
        <v>7.7</v>
      </c>
      <c r="C5" s="8" t="n">
        <v>11.7</v>
      </c>
    </row>
    <row r="6" spans="1:5">
      <c r="A6" s="4" t="s">
        <v>718</v>
      </c>
      <c r="B6" s="8" t="n">
        <v>629.1</v>
      </c>
      <c r="C6" s="5" t="n">
        <v>586</v>
      </c>
    </row>
    <row r="7" spans="1:5">
      <c r="A7" s="4" t="s">
        <v>719</v>
      </c>
      <c r="B7" s="8" t="n">
        <v>-17.1</v>
      </c>
      <c r="C7" s="8" t="n">
        <v>-38.9</v>
      </c>
    </row>
    <row r="8" spans="1:5">
      <c r="A8" s="4" t="s">
        <v>720</v>
      </c>
      <c r="B8" s="5" t="n">
        <v>612</v>
      </c>
      <c r="C8" s="8" t="n">
        <v>547.1</v>
      </c>
    </row>
    <row r="9" spans="1:5">
      <c r="A9" s="4" t="s">
        <v>718</v>
      </c>
      <c r="B9" s="8" t="n">
        <v>629.1</v>
      </c>
      <c r="C9" s="5" t="n">
        <v>586</v>
      </c>
    </row>
    <row r="10" spans="1:5">
      <c r="A10" s="4" t="s">
        <v>721</v>
      </c>
    </row>
    <row r="11" spans="1:5">
      <c r="A11" s="3" t="s">
        <v>714</v>
      </c>
    </row>
    <row r="12" spans="1:5">
      <c r="A12" s="4" t="s">
        <v>718</v>
      </c>
      <c r="B12" s="8" t="n">
        <v>144.4</v>
      </c>
    </row>
    <row r="13" spans="1:5">
      <c r="A13" s="4" t="s">
        <v>722</v>
      </c>
    </row>
    <row r="14" spans="1:5">
      <c r="A14" s="3" t="s">
        <v>714</v>
      </c>
    </row>
    <row r="15" spans="1:5">
      <c r="A15" s="4" t="s">
        <v>718</v>
      </c>
      <c r="B15" s="5" t="n">
        <v>190</v>
      </c>
    </row>
    <row r="16" spans="1:5">
      <c r="A16" s="4" t="s">
        <v>723</v>
      </c>
    </row>
    <row r="17" spans="1:5">
      <c r="A17" s="3" t="s">
        <v>714</v>
      </c>
    </row>
    <row r="18" spans="1:5">
      <c r="A18" s="4" t="s">
        <v>718</v>
      </c>
      <c r="B18" s="7" t="n">
        <v>299.2</v>
      </c>
    </row>
    <row r="19" spans="1:5">
      <c r="A19" s="4" t="s">
        <v>724</v>
      </c>
    </row>
    <row r="20" spans="1:5">
      <c r="A20" s="3" t="s">
        <v>714</v>
      </c>
    </row>
    <row r="21" spans="1:5">
      <c r="A21" s="4" t="s">
        <v>715</v>
      </c>
      <c r="E21" s="7" t="n">
        <v>-6.6</v>
      </c>
    </row>
    <row r="22" spans="1:5">
      <c r="A22" s="4" t="s">
        <v>725</v>
      </c>
    </row>
    <row r="23" spans="1:5">
      <c r="A23" s="3" t="s">
        <v>714</v>
      </c>
    </row>
    <row r="24" spans="1:5">
      <c r="A24" s="4" t="s">
        <v>718</v>
      </c>
      <c r="C24" s="7" t="n">
        <v>591.6</v>
      </c>
    </row>
    <row r="25" spans="1:5">
      <c r="A25" s="4" t="s">
        <v>715</v>
      </c>
      <c r="D25" s="7" t="n">
        <v>-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16"/>
  </cols>
  <sheetData>
    <row r="1" spans="1:2">
      <c r="A1" s="1" t="s">
        <v>726</v>
      </c>
      <c r="B1" s="2" t="s">
        <v>1</v>
      </c>
    </row>
    <row r="2" spans="1:2">
      <c r="B2" s="2" t="s">
        <v>2</v>
      </c>
    </row>
    <row r="3" spans="1:2">
      <c r="A3" s="4" t="s">
        <v>727</v>
      </c>
    </row>
    <row r="4" spans="1:2">
      <c r="A4" s="3" t="s">
        <v>714</v>
      </c>
    </row>
    <row r="5" spans="1:2">
      <c r="A5" s="4" t="s">
        <v>728</v>
      </c>
      <c r="B5" s="4" t="s">
        <v>420</v>
      </c>
    </row>
    <row r="6" spans="1:2">
      <c r="A6" s="4" t="s">
        <v>729</v>
      </c>
      <c r="B6" s="4" t="s">
        <v>730</v>
      </c>
    </row>
    <row r="7" spans="1:2">
      <c r="A7" s="4" t="s">
        <v>731</v>
      </c>
    </row>
    <row r="8" spans="1:2">
      <c r="A8" s="3" t="s">
        <v>714</v>
      </c>
    </row>
    <row r="9" spans="1:2">
      <c r="A9" s="4" t="s">
        <v>732</v>
      </c>
      <c r="B9" s="4" t="s">
        <v>733</v>
      </c>
    </row>
    <row r="10" spans="1:2">
      <c r="A10" s="4" t="s">
        <v>734</v>
      </c>
    </row>
    <row r="11" spans="1:2">
      <c r="A11" s="3" t="s">
        <v>714</v>
      </c>
    </row>
    <row r="12" spans="1:2">
      <c r="A12" s="4" t="s">
        <v>729</v>
      </c>
      <c r="B12" s="4" t="s">
        <v>730</v>
      </c>
    </row>
    <row r="13" spans="1:2">
      <c r="A13" s="4" t="s">
        <v>735</v>
      </c>
    </row>
    <row r="14" spans="1:2">
      <c r="A14" s="3" t="s">
        <v>714</v>
      </c>
    </row>
    <row r="15" spans="1:2">
      <c r="A15" s="4" t="s">
        <v>728</v>
      </c>
      <c r="B15" s="4" t="s">
        <v>736</v>
      </c>
    </row>
    <row r="16" spans="1:2">
      <c r="A16" s="4" t="s">
        <v>729</v>
      </c>
      <c r="B16" s="4" t="s">
        <v>7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738</v>
      </c>
      <c r="B1" s="2" t="s">
        <v>438</v>
      </c>
      <c r="C1" s="2" t="s">
        <v>739</v>
      </c>
      <c r="D1" s="2" t="s">
        <v>2</v>
      </c>
      <c r="E1" s="2" t="s">
        <v>439</v>
      </c>
      <c r="F1" s="2" t="s">
        <v>436</v>
      </c>
      <c r="G1" s="2" t="s">
        <v>740</v>
      </c>
      <c r="H1" s="2" t="s">
        <v>441</v>
      </c>
      <c r="I1" s="2" t="s">
        <v>442</v>
      </c>
      <c r="J1" s="2" t="s">
        <v>741</v>
      </c>
      <c r="K1" s="2" t="s">
        <v>713</v>
      </c>
      <c r="L1" s="2" t="s">
        <v>2</v>
      </c>
      <c r="M1" s="2" t="s">
        <v>32</v>
      </c>
      <c r="N1" s="2" t="s">
        <v>79</v>
      </c>
      <c r="O1" s="2" t="s">
        <v>435</v>
      </c>
    </row>
    <row r="2" spans="1:15">
      <c r="A2" s="3" t="s">
        <v>714</v>
      </c>
    </row>
    <row r="3" spans="1:15">
      <c r="A3" s="4" t="s">
        <v>742</v>
      </c>
      <c r="L3" s="10" t="n">
        <v>505500000</v>
      </c>
      <c r="M3" s="10" t="n">
        <v>83000000</v>
      </c>
      <c r="N3" s="10" t="n">
        <v>21000000</v>
      </c>
    </row>
    <row r="4" spans="1:15">
      <c r="A4" s="4" t="s">
        <v>743</v>
      </c>
      <c r="D4" s="4" t="s">
        <v>744</v>
      </c>
      <c r="L4" s="4" t="s">
        <v>744</v>
      </c>
    </row>
    <row r="5" spans="1:15">
      <c r="A5" s="4" t="s">
        <v>745</v>
      </c>
      <c r="D5" s="4" t="s">
        <v>746</v>
      </c>
      <c r="L5" s="4" t="s">
        <v>746</v>
      </c>
    </row>
    <row r="6" spans="1:15">
      <c r="A6" s="4" t="s">
        <v>747</v>
      </c>
      <c r="D6" s="10" t="n">
        <v>1400000</v>
      </c>
      <c r="L6" s="10" t="n">
        <v>1400000</v>
      </c>
      <c r="M6" s="5" t="n">
        <v>4700000</v>
      </c>
    </row>
    <row r="7" spans="1:15">
      <c r="A7" s="4" t="s">
        <v>748</v>
      </c>
      <c r="L7" s="5" t="n">
        <v>315500000</v>
      </c>
      <c r="M7" s="5" t="n">
        <v>83000000</v>
      </c>
      <c r="N7" s="5" t="n">
        <v>21000000</v>
      </c>
    </row>
    <row r="8" spans="1:15">
      <c r="A8" s="4" t="s">
        <v>749</v>
      </c>
      <c r="L8" s="5" t="n">
        <v>500000</v>
      </c>
      <c r="M8" s="5" t="n">
        <v>600000</v>
      </c>
      <c r="N8" s="10" t="n">
        <v>700000</v>
      </c>
    </row>
    <row r="9" spans="1:15">
      <c r="A9" s="4" t="s">
        <v>750</v>
      </c>
      <c r="D9" s="5" t="n">
        <v>8100000</v>
      </c>
      <c r="L9" s="5" t="n">
        <v>8100000</v>
      </c>
    </row>
    <row r="10" spans="1:15">
      <c r="A10" s="4" t="s">
        <v>751</v>
      </c>
      <c r="D10" s="5" t="n">
        <v>4000000</v>
      </c>
      <c r="L10" s="5" t="n">
        <v>4000000</v>
      </c>
    </row>
    <row r="11" spans="1:15">
      <c r="A11" s="4" t="s">
        <v>752</v>
      </c>
      <c r="D11" s="5" t="n">
        <v>2700000</v>
      </c>
      <c r="L11" s="5" t="n">
        <v>2700000</v>
      </c>
    </row>
    <row r="12" spans="1:15">
      <c r="A12" s="4" t="s">
        <v>753</v>
      </c>
      <c r="D12" s="5" t="n">
        <v>1300000</v>
      </c>
      <c r="L12" s="5" t="n">
        <v>1300000</v>
      </c>
    </row>
    <row r="13" spans="1:15">
      <c r="A13" s="4" t="s">
        <v>754</v>
      </c>
      <c r="D13" s="5" t="n">
        <v>100000</v>
      </c>
      <c r="L13" s="5" t="n">
        <v>100000</v>
      </c>
    </row>
    <row r="14" spans="1:15">
      <c r="A14" s="4" t="s">
        <v>755</v>
      </c>
      <c r="D14" s="10" t="n">
        <v>400000</v>
      </c>
      <c r="L14" s="5" t="n">
        <v>400000</v>
      </c>
    </row>
    <row r="15" spans="1:15">
      <c r="A15" s="4" t="s">
        <v>756</v>
      </c>
    </row>
    <row r="16" spans="1:15">
      <c r="A16" s="3" t="s">
        <v>714</v>
      </c>
    </row>
    <row r="17" spans="1:15">
      <c r="A17" s="4" t="s">
        <v>757</v>
      </c>
      <c r="G17" s="10" t="n">
        <v>11500000</v>
      </c>
      <c r="H17" s="10" t="n">
        <v>13600000</v>
      </c>
      <c r="I17" s="10" t="n">
        <v>15000000</v>
      </c>
      <c r="J17" s="10" t="n">
        <v>25000000</v>
      </c>
    </row>
    <row r="18" spans="1:15">
      <c r="A18" s="4" t="s">
        <v>758</v>
      </c>
      <c r="M18" s="5" t="n">
        <v>2100000</v>
      </c>
    </row>
    <row r="19" spans="1:15">
      <c r="A19" s="4" t="s">
        <v>759</v>
      </c>
    </row>
    <row r="20" spans="1:15">
      <c r="A20" s="3" t="s">
        <v>714</v>
      </c>
    </row>
    <row r="21" spans="1:15">
      <c r="A21" s="4" t="s">
        <v>760</v>
      </c>
      <c r="L21" s="5" t="n">
        <v>1900000</v>
      </c>
    </row>
    <row r="22" spans="1:15">
      <c r="A22" s="4" t="s">
        <v>761</v>
      </c>
    </row>
    <row r="23" spans="1:15">
      <c r="A23" s="3" t="s">
        <v>714</v>
      </c>
    </row>
    <row r="24" spans="1:15">
      <c r="A24" s="4" t="s">
        <v>760</v>
      </c>
      <c r="L24" s="5" t="n">
        <v>2800000</v>
      </c>
    </row>
    <row r="25" spans="1:15">
      <c r="A25" s="4" t="s">
        <v>762</v>
      </c>
    </row>
    <row r="26" spans="1:15">
      <c r="A26" s="3" t="s">
        <v>714</v>
      </c>
    </row>
    <row r="27" spans="1:15">
      <c r="A27" s="4" t="s">
        <v>760</v>
      </c>
      <c r="L27" s="5" t="n">
        <v>3800000</v>
      </c>
    </row>
    <row r="28" spans="1:15">
      <c r="A28" s="4" t="s">
        <v>763</v>
      </c>
    </row>
    <row r="29" spans="1:15">
      <c r="A29" s="3" t="s">
        <v>714</v>
      </c>
    </row>
    <row r="30" spans="1:15">
      <c r="A30" s="4" t="s">
        <v>760</v>
      </c>
      <c r="L30" s="10" t="n">
        <v>800000</v>
      </c>
    </row>
    <row r="31" spans="1:15">
      <c r="A31" s="4" t="s">
        <v>764</v>
      </c>
      <c r="D31" s="4" t="s">
        <v>765</v>
      </c>
      <c r="L31" s="4" t="s">
        <v>765</v>
      </c>
    </row>
    <row r="32" spans="1:15">
      <c r="A32" s="4" t="s">
        <v>766</v>
      </c>
    </row>
    <row r="33" spans="1:15">
      <c r="A33" s="3" t="s">
        <v>714</v>
      </c>
    </row>
    <row r="34" spans="1:15">
      <c r="A34" s="4" t="s">
        <v>767</v>
      </c>
      <c r="D34" s="10" t="n">
        <v>15600000</v>
      </c>
      <c r="L34" s="10" t="n">
        <v>15600000</v>
      </c>
      <c r="M34" s="5" t="n">
        <v>16900000</v>
      </c>
    </row>
    <row r="35" spans="1:15">
      <c r="A35" s="4" t="s">
        <v>768</v>
      </c>
      <c r="D35" s="5" t="n">
        <v>4100000</v>
      </c>
      <c r="L35" s="5" t="n">
        <v>4100000</v>
      </c>
      <c r="M35" s="10" t="n">
        <v>9300000</v>
      </c>
    </row>
    <row r="36" spans="1:15">
      <c r="A36" s="4" t="s">
        <v>724</v>
      </c>
    </row>
    <row r="37" spans="1:15">
      <c r="A37" s="3" t="s">
        <v>714</v>
      </c>
    </row>
    <row r="38" spans="1:15">
      <c r="A38" s="4" t="s">
        <v>769</v>
      </c>
      <c r="K38" s="10" t="n">
        <v>17200000</v>
      </c>
    </row>
    <row r="39" spans="1:15">
      <c r="A39" s="4" t="s">
        <v>747</v>
      </c>
      <c r="O39" s="10" t="n">
        <v>6600000</v>
      </c>
    </row>
    <row r="40" spans="1:15">
      <c r="A40" s="4" t="s">
        <v>770</v>
      </c>
      <c r="K40" s="5" t="n">
        <v>8400000</v>
      </c>
    </row>
    <row r="41" spans="1:15">
      <c r="A41" s="4" t="s">
        <v>758</v>
      </c>
      <c r="D41" s="5" t="n">
        <v>18000000</v>
      </c>
    </row>
    <row r="42" spans="1:15">
      <c r="A42" s="4" t="s">
        <v>748</v>
      </c>
      <c r="E42" s="10" t="n">
        <v>338100000</v>
      </c>
      <c r="F42" s="10" t="n">
        <v>22600000</v>
      </c>
    </row>
    <row r="43" spans="1:15">
      <c r="A43" s="4" t="s">
        <v>725</v>
      </c>
    </row>
    <row r="44" spans="1:15">
      <c r="A44" s="3" t="s">
        <v>714</v>
      </c>
    </row>
    <row r="45" spans="1:15">
      <c r="A45" s="4" t="s">
        <v>767</v>
      </c>
      <c r="O45" s="5" t="n">
        <v>660000000</v>
      </c>
    </row>
    <row r="46" spans="1:15">
      <c r="A46" s="4" t="s">
        <v>769</v>
      </c>
      <c r="K46" s="5" t="n">
        <v>15500000</v>
      </c>
    </row>
    <row r="47" spans="1:15">
      <c r="A47" s="4" t="s">
        <v>747</v>
      </c>
      <c r="K47" s="5" t="n">
        <v>6600000</v>
      </c>
    </row>
    <row r="48" spans="1:15">
      <c r="A48" s="4" t="s">
        <v>771</v>
      </c>
    </row>
    <row r="49" spans="1:15">
      <c r="A49" s="3" t="s">
        <v>714</v>
      </c>
    </row>
    <row r="50" spans="1:15">
      <c r="A50" s="4" t="s">
        <v>767</v>
      </c>
      <c r="O50" s="10" t="n">
        <v>50000000</v>
      </c>
    </row>
    <row r="51" spans="1:15">
      <c r="A51" s="4" t="s">
        <v>769</v>
      </c>
      <c r="K51" s="10" t="n">
        <v>1700000</v>
      </c>
    </row>
    <row r="52" spans="1:15">
      <c r="A52" s="4" t="s">
        <v>772</v>
      </c>
    </row>
    <row r="53" spans="1:15">
      <c r="A53" s="3" t="s">
        <v>714</v>
      </c>
    </row>
    <row r="54" spans="1:15">
      <c r="A54" s="4" t="s">
        <v>773</v>
      </c>
      <c r="D54" s="10" t="n">
        <v>50000000</v>
      </c>
      <c r="L54" s="10" t="n">
        <v>50000000</v>
      </c>
    </row>
    <row r="55" spans="1:15">
      <c r="A55" s="4" t="s">
        <v>774</v>
      </c>
      <c r="L55" s="4" t="s">
        <v>775</v>
      </c>
    </row>
    <row r="56" spans="1:15">
      <c r="A56" s="4" t="s">
        <v>776</v>
      </c>
      <c r="D56" s="4" t="s">
        <v>777</v>
      </c>
      <c r="L56" s="4" t="s">
        <v>777</v>
      </c>
    </row>
    <row r="57" spans="1:15">
      <c r="A57" s="4" t="s">
        <v>778</v>
      </c>
      <c r="L57" s="4" t="s">
        <v>779</v>
      </c>
    </row>
    <row r="58" spans="1:15">
      <c r="A58" s="4" t="s">
        <v>721</v>
      </c>
    </row>
    <row r="59" spans="1:15">
      <c r="A59" s="3" t="s">
        <v>714</v>
      </c>
    </row>
    <row r="60" spans="1:15">
      <c r="A60" s="4" t="s">
        <v>767</v>
      </c>
      <c r="C60" s="10" t="n">
        <v>150000000</v>
      </c>
    </row>
    <row r="61" spans="1:15">
      <c r="A61" s="4" t="s">
        <v>742</v>
      </c>
      <c r="C61" s="5" t="n">
        <v>150000000</v>
      </c>
    </row>
    <row r="62" spans="1:15">
      <c r="A62" s="4" t="s">
        <v>769</v>
      </c>
      <c r="C62" s="5" t="n">
        <v>2000000</v>
      </c>
    </row>
    <row r="63" spans="1:15">
      <c r="A63" s="4" t="s">
        <v>729</v>
      </c>
      <c r="L63" s="4" t="s">
        <v>730</v>
      </c>
    </row>
    <row r="64" spans="1:15">
      <c r="A64" s="4" t="s">
        <v>722</v>
      </c>
    </row>
    <row r="65" spans="1:15">
      <c r="A65" s="3" t="s">
        <v>714</v>
      </c>
    </row>
    <row r="66" spans="1:15">
      <c r="A66" s="4" t="s">
        <v>767</v>
      </c>
      <c r="C66" s="5" t="n">
        <v>350000000</v>
      </c>
    </row>
    <row r="67" spans="1:15">
      <c r="A67" s="4" t="s">
        <v>742</v>
      </c>
      <c r="C67" s="5" t="n">
        <v>95000000</v>
      </c>
    </row>
    <row r="68" spans="1:15">
      <c r="A68" s="4" t="s">
        <v>769</v>
      </c>
      <c r="C68" s="10" t="n">
        <v>4600000</v>
      </c>
    </row>
    <row r="69" spans="1:15">
      <c r="A69" s="4" t="s">
        <v>729</v>
      </c>
      <c r="L69" s="4" t="s">
        <v>730</v>
      </c>
    </row>
    <row r="70" spans="1:15">
      <c r="A70" s="4" t="s">
        <v>723</v>
      </c>
    </row>
    <row r="71" spans="1:15">
      <c r="A71" s="3" t="s">
        <v>714</v>
      </c>
    </row>
    <row r="72" spans="1:15">
      <c r="A72" s="4" t="s">
        <v>767</v>
      </c>
      <c r="D72" s="10" t="n">
        <v>300000000</v>
      </c>
      <c r="L72" s="10" t="n">
        <v>300000000</v>
      </c>
    </row>
    <row r="73" spans="1:15">
      <c r="A73" s="4" t="s">
        <v>769</v>
      </c>
      <c r="B73" s="10" t="n">
        <v>9500000</v>
      </c>
    </row>
    <row r="74" spans="1:15">
      <c r="A74" s="4" t="s">
        <v>729</v>
      </c>
      <c r="L74" s="4" t="s">
        <v>737</v>
      </c>
    </row>
    <row r="75" spans="1:15">
      <c r="A75" s="4" t="s">
        <v>780</v>
      </c>
    </row>
    <row r="76" spans="1:15">
      <c r="A76" s="3" t="s">
        <v>714</v>
      </c>
    </row>
    <row r="77" spans="1:15">
      <c r="A77" s="4" t="s">
        <v>781</v>
      </c>
      <c r="L77" s="4" t="s">
        <v>782</v>
      </c>
    </row>
    <row r="78" spans="1:15">
      <c r="A78" s="4" t="s">
        <v>783</v>
      </c>
      <c r="L78" s="4" t="s">
        <v>765</v>
      </c>
    </row>
    <row r="79" spans="1:15">
      <c r="A79" s="4" t="s">
        <v>784</v>
      </c>
    </row>
    <row r="80" spans="1:15">
      <c r="A80" s="3" t="s">
        <v>714</v>
      </c>
    </row>
    <row r="81" spans="1:15">
      <c r="A81" s="4" t="s">
        <v>748</v>
      </c>
      <c r="E81" s="10" t="n">
        <v>230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85</v>
      </c>
      <c r="B1" s="2" t="s">
        <v>1</v>
      </c>
    </row>
    <row r="2" spans="1:2">
      <c r="B2" s="2" t="s">
        <v>2</v>
      </c>
    </row>
    <row r="3" spans="1:2">
      <c r="A3" s="4" t="s">
        <v>786</v>
      </c>
    </row>
    <row r="4" spans="1:2">
      <c r="A4" s="3" t="s">
        <v>714</v>
      </c>
    </row>
    <row r="5" spans="1:2">
      <c r="A5" s="4" t="s">
        <v>787</v>
      </c>
      <c r="B5" s="4" t="s">
        <v>788</v>
      </c>
    </row>
    <row r="6" spans="1:2">
      <c r="A6" s="4" t="s">
        <v>789</v>
      </c>
    </row>
    <row r="7" spans="1:2">
      <c r="A7" s="3" t="s">
        <v>714</v>
      </c>
    </row>
    <row r="8" spans="1:2">
      <c r="A8" s="4" t="s">
        <v>790</v>
      </c>
      <c r="B8" s="4" t="s">
        <v>791</v>
      </c>
    </row>
    <row r="9" spans="1:2">
      <c r="A9" s="4" t="s">
        <v>792</v>
      </c>
    </row>
    <row r="10" spans="1:2">
      <c r="A10" s="3" t="s">
        <v>714</v>
      </c>
    </row>
    <row r="11" spans="1:2">
      <c r="A11" s="4" t="s">
        <v>787</v>
      </c>
      <c r="B11" s="4" t="s">
        <v>788</v>
      </c>
    </row>
    <row r="12" spans="1:2">
      <c r="A12" s="4" t="s">
        <v>793</v>
      </c>
    </row>
    <row r="13" spans="1:2">
      <c r="A13" s="3" t="s">
        <v>714</v>
      </c>
    </row>
    <row r="14" spans="1:2">
      <c r="A14" s="4" t="s">
        <v>790</v>
      </c>
      <c r="B14" s="4" t="s">
        <v>794</v>
      </c>
    </row>
    <row r="15" spans="1:2">
      <c r="A15" s="4" t="s">
        <v>795</v>
      </c>
    </row>
    <row r="16" spans="1:2">
      <c r="A16" s="3" t="s">
        <v>714</v>
      </c>
    </row>
    <row r="17" spans="1:2">
      <c r="A17" s="4" t="s">
        <v>787</v>
      </c>
      <c r="B17" s="4" t="s">
        <v>796</v>
      </c>
    </row>
    <row r="18" spans="1:2">
      <c r="A18" s="4" t="s">
        <v>797</v>
      </c>
    </row>
    <row r="19" spans="1:2">
      <c r="A19" s="3" t="s">
        <v>714</v>
      </c>
    </row>
    <row r="20" spans="1:2">
      <c r="A20" s="4" t="s">
        <v>790</v>
      </c>
      <c r="B20" s="4" t="s">
        <v>798</v>
      </c>
    </row>
    <row r="21" spans="1:2">
      <c r="A21" s="4" t="s">
        <v>799</v>
      </c>
    </row>
    <row r="22" spans="1:2">
      <c r="A22" s="3" t="s">
        <v>714</v>
      </c>
    </row>
    <row r="23" spans="1:2">
      <c r="A23" s="4" t="s">
        <v>787</v>
      </c>
      <c r="B23" s="4" t="s">
        <v>800</v>
      </c>
    </row>
    <row r="24" spans="1:2">
      <c r="A24" s="4" t="s">
        <v>801</v>
      </c>
    </row>
    <row r="25" spans="1:2">
      <c r="A25" s="3" t="s">
        <v>714</v>
      </c>
    </row>
    <row r="26" spans="1:2">
      <c r="A26" s="4" t="s">
        <v>790</v>
      </c>
      <c r="B26" s="4" t="s">
        <v>802</v>
      </c>
    </row>
    <row r="27" spans="1:2">
      <c r="A27" s="4" t="s">
        <v>803</v>
      </c>
    </row>
    <row r="28" spans="1:2">
      <c r="A28" s="3" t="s">
        <v>714</v>
      </c>
    </row>
    <row r="29" spans="1:2">
      <c r="A29" s="4" t="s">
        <v>787</v>
      </c>
      <c r="B29" s="4" t="s">
        <v>800</v>
      </c>
    </row>
    <row r="30" spans="1:2">
      <c r="A30" s="4" t="s">
        <v>804</v>
      </c>
    </row>
    <row r="31" spans="1:2">
      <c r="A31" s="3" t="s">
        <v>714</v>
      </c>
    </row>
    <row r="32" spans="1:2">
      <c r="A32" s="4" t="s">
        <v>790</v>
      </c>
      <c r="B32" s="4" t="s">
        <v>805</v>
      </c>
    </row>
    <row r="33" spans="1:2">
      <c r="A33" s="4" t="s">
        <v>806</v>
      </c>
    </row>
    <row r="34" spans="1:2">
      <c r="A34" s="3" t="s">
        <v>714</v>
      </c>
    </row>
    <row r="35" spans="1:2">
      <c r="A35" s="4" t="s">
        <v>787</v>
      </c>
      <c r="B35" s="4" t="s">
        <v>807</v>
      </c>
    </row>
    <row r="36" spans="1:2">
      <c r="A36" s="4" t="s">
        <v>808</v>
      </c>
    </row>
    <row r="37" spans="1:2">
      <c r="A37" s="3" t="s">
        <v>714</v>
      </c>
    </row>
    <row r="38" spans="1:2">
      <c r="A38" s="4" t="s">
        <v>790</v>
      </c>
      <c r="B38" s="4" t="s">
        <v>8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14"/>
  </cols>
  <sheetData>
    <row r="1" spans="1:2">
      <c r="A1" s="1" t="s">
        <v>810</v>
      </c>
      <c r="B1" s="2" t="s">
        <v>2</v>
      </c>
    </row>
    <row r="2" spans="1:2">
      <c r="A2" s="4" t="s">
        <v>811</v>
      </c>
    </row>
    <row r="3" spans="1:2">
      <c r="A3" s="3" t="s">
        <v>714</v>
      </c>
    </row>
    <row r="4" spans="1:2">
      <c r="A4" s="4" t="s">
        <v>776</v>
      </c>
      <c r="B4" s="4" t="s">
        <v>812</v>
      </c>
    </row>
    <row r="5" spans="1:2">
      <c r="A5" s="4" t="s">
        <v>813</v>
      </c>
    </row>
    <row r="6" spans="1:2">
      <c r="A6" s="3" t="s">
        <v>714</v>
      </c>
    </row>
    <row r="7" spans="1:2">
      <c r="A7" s="4" t="s">
        <v>776</v>
      </c>
      <c r="B7" s="4" t="s">
        <v>814</v>
      </c>
    </row>
    <row r="8" spans="1:2">
      <c r="A8" s="4" t="s">
        <v>815</v>
      </c>
    </row>
    <row r="9" spans="1:2">
      <c r="A9" s="3" t="s">
        <v>714</v>
      </c>
    </row>
    <row r="10" spans="1:2">
      <c r="A10" s="4" t="s">
        <v>776</v>
      </c>
      <c r="B10" s="4" t="s">
        <v>812</v>
      </c>
    </row>
    <row r="11" spans="1:2">
      <c r="A11" s="4" t="s">
        <v>816</v>
      </c>
    </row>
    <row r="12" spans="1:2">
      <c r="A12" s="3" t="s">
        <v>714</v>
      </c>
    </row>
    <row r="13" spans="1:2">
      <c r="A13" s="4" t="s">
        <v>776</v>
      </c>
      <c r="B13" s="4" t="s">
        <v>817</v>
      </c>
    </row>
    <row r="14" spans="1:2">
      <c r="A14" s="4" t="s">
        <v>818</v>
      </c>
    </row>
    <row r="15" spans="1:2">
      <c r="A15" s="3" t="s">
        <v>714</v>
      </c>
    </row>
    <row r="16" spans="1:2">
      <c r="A16" s="4" t="s">
        <v>776</v>
      </c>
      <c r="B16" s="4" t="s">
        <v>814</v>
      </c>
    </row>
    <row r="17" spans="1:2">
      <c r="A17" s="4" t="s">
        <v>819</v>
      </c>
    </row>
    <row r="18" spans="1:2">
      <c r="A18" s="3" t="s">
        <v>714</v>
      </c>
    </row>
    <row r="19" spans="1:2">
      <c r="A19" s="4" t="s">
        <v>776</v>
      </c>
      <c r="B19" s="4" t="s">
        <v>820</v>
      </c>
    </row>
    <row r="20" spans="1:2">
      <c r="A20" s="4" t="s">
        <v>821</v>
      </c>
    </row>
    <row r="21" spans="1:2">
      <c r="A21" s="3" t="s">
        <v>714</v>
      </c>
    </row>
    <row r="22" spans="1:2">
      <c r="A22" s="4" t="s">
        <v>776</v>
      </c>
      <c r="B22" s="4" t="s">
        <v>817</v>
      </c>
    </row>
    <row r="23" spans="1:2">
      <c r="A23" s="4" t="s">
        <v>803</v>
      </c>
    </row>
    <row r="24" spans="1:2">
      <c r="A24" s="3" t="s">
        <v>714</v>
      </c>
    </row>
    <row r="25" spans="1:2">
      <c r="A25" s="4" t="s">
        <v>776</v>
      </c>
      <c r="B25" s="4" t="s">
        <v>822</v>
      </c>
    </row>
    <row r="26" spans="1:2">
      <c r="A26" s="4" t="s">
        <v>823</v>
      </c>
    </row>
    <row r="27" spans="1:2">
      <c r="A27" s="3" t="s">
        <v>714</v>
      </c>
    </row>
    <row r="28" spans="1:2">
      <c r="A28" s="4" t="s">
        <v>776</v>
      </c>
      <c r="B28" s="4" t="s">
        <v>820</v>
      </c>
    </row>
    <row r="29" spans="1:2">
      <c r="A29" s="4" t="s">
        <v>806</v>
      </c>
    </row>
    <row r="30" spans="1:2">
      <c r="A30" s="3" t="s">
        <v>714</v>
      </c>
    </row>
    <row r="31" spans="1:2">
      <c r="A31" s="4" t="s">
        <v>776</v>
      </c>
      <c r="B31" s="4" t="s">
        <v>8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16"/>
  </cols>
  <sheetData>
    <row r="1" spans="1:2">
      <c r="A1" s="1" t="s">
        <v>824</v>
      </c>
      <c r="B1" s="2" t="s">
        <v>1</v>
      </c>
    </row>
    <row r="2" spans="1:2">
      <c r="B2" s="2" t="s">
        <v>2</v>
      </c>
    </row>
    <row r="3" spans="1:2">
      <c r="A3" s="4" t="s">
        <v>825</v>
      </c>
    </row>
    <row r="4" spans="1:2">
      <c r="A4" s="3" t="s">
        <v>714</v>
      </c>
    </row>
    <row r="5" spans="1:2">
      <c r="A5" s="4" t="s">
        <v>826</v>
      </c>
      <c r="B5" s="4" t="s">
        <v>827</v>
      </c>
    </row>
    <row r="6" spans="1:2">
      <c r="A6" s="4" t="s">
        <v>828</v>
      </c>
    </row>
    <row r="7" spans="1:2">
      <c r="A7" s="3" t="s">
        <v>714</v>
      </c>
    </row>
    <row r="8" spans="1:2">
      <c r="A8" s="4" t="s">
        <v>826</v>
      </c>
      <c r="B8" s="4" t="s">
        <v>829</v>
      </c>
    </row>
    <row r="9" spans="1:2">
      <c r="A9" s="4" t="s">
        <v>830</v>
      </c>
    </row>
    <row r="10" spans="1:2">
      <c r="A10" s="3" t="s">
        <v>714</v>
      </c>
    </row>
    <row r="11" spans="1:2">
      <c r="A11" s="4" t="s">
        <v>826</v>
      </c>
      <c r="B11" s="4" t="s">
        <v>831</v>
      </c>
    </row>
    <row r="12" spans="1:2">
      <c r="A12" s="4" t="s">
        <v>832</v>
      </c>
    </row>
    <row r="13" spans="1:2">
      <c r="A13" s="3" t="s">
        <v>714</v>
      </c>
    </row>
    <row r="14" spans="1:2">
      <c r="A14" s="4" t="s">
        <v>826</v>
      </c>
      <c r="B14" s="4" t="s">
        <v>827</v>
      </c>
    </row>
    <row r="15" spans="1:2">
      <c r="A15" s="4" t="s">
        <v>833</v>
      </c>
    </row>
    <row r="16" spans="1:2">
      <c r="A16" s="3" t="s">
        <v>714</v>
      </c>
    </row>
    <row r="17" spans="1:2">
      <c r="A17" s="4" t="s">
        <v>826</v>
      </c>
      <c r="B17" s="4" t="s">
        <v>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6"/>
  </cols>
  <sheetData>
    <row r="1" spans="1:5">
      <c r="A1" s="1" t="s">
        <v>834</v>
      </c>
      <c r="B1" s="2" t="s">
        <v>567</v>
      </c>
      <c r="C1" s="2" t="s">
        <v>835</v>
      </c>
      <c r="D1" s="2" t="s">
        <v>836</v>
      </c>
      <c r="E1" s="2" t="s">
        <v>1</v>
      </c>
    </row>
    <row r="2" spans="1:5">
      <c r="B2" s="2" t="s">
        <v>439</v>
      </c>
      <c r="C2" s="2" t="s">
        <v>4</v>
      </c>
      <c r="D2" s="2" t="s">
        <v>438</v>
      </c>
      <c r="E2" s="2" t="s">
        <v>2</v>
      </c>
    </row>
    <row r="3" spans="1:5">
      <c r="A3" s="3" t="s">
        <v>714</v>
      </c>
    </row>
    <row r="4" spans="1:5">
      <c r="A4" s="4" t="s">
        <v>324</v>
      </c>
      <c r="B4" s="4" t="s">
        <v>827</v>
      </c>
      <c r="C4" s="4" t="s">
        <v>827</v>
      </c>
      <c r="D4" s="4" t="s">
        <v>829</v>
      </c>
      <c r="E4" s="4" t="s">
        <v>829</v>
      </c>
    </row>
    <row r="5" spans="1:5">
      <c r="A5" s="4" t="s">
        <v>837</v>
      </c>
      <c r="B5" s="4" t="s">
        <v>838</v>
      </c>
      <c r="C5" s="4" t="s">
        <v>839</v>
      </c>
      <c r="D5" s="4" t="s">
        <v>840</v>
      </c>
      <c r="E5" s="4" t="s">
        <v>8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42</v>
      </c>
      <c r="C1" s="2" t="s">
        <v>1</v>
      </c>
    </row>
    <row r="2" spans="1:5">
      <c r="C2" s="2" t="s">
        <v>2</v>
      </c>
      <c r="D2" s="2" t="s">
        <v>32</v>
      </c>
      <c r="E2" s="2" t="s">
        <v>79</v>
      </c>
    </row>
    <row r="3" spans="1:5">
      <c r="A3" s="3" t="s">
        <v>843</v>
      </c>
    </row>
    <row r="4" spans="1:5">
      <c r="A4" s="4" t="s">
        <v>844</v>
      </c>
      <c r="C4" s="7" t="n">
        <v>24.5</v>
      </c>
      <c r="D4" s="7" t="n">
        <v>21.7</v>
      </c>
      <c r="E4" s="7" t="n">
        <v>21.3</v>
      </c>
    </row>
    <row r="5" spans="1:5">
      <c r="A5" s="4" t="s">
        <v>845</v>
      </c>
    </row>
    <row r="6" spans="1:5">
      <c r="A6" s="3" t="s">
        <v>843</v>
      </c>
    </row>
    <row r="7" spans="1:5">
      <c r="A7" s="4" t="s">
        <v>844</v>
      </c>
      <c r="B7" s="4" t="s">
        <v>67</v>
      </c>
      <c r="C7" s="8" t="n">
        <v>19.7</v>
      </c>
      <c r="D7" s="8" t="n">
        <v>17.1</v>
      </c>
      <c r="E7" s="5" t="n">
        <v>17</v>
      </c>
    </row>
    <row r="8" spans="1:5">
      <c r="A8" s="4" t="s">
        <v>846</v>
      </c>
    </row>
    <row r="9" spans="1:5">
      <c r="A9" s="3" t="s">
        <v>843</v>
      </c>
    </row>
    <row r="10" spans="1:5">
      <c r="A10" s="4" t="s">
        <v>844</v>
      </c>
      <c r="B10" s="4" t="s">
        <v>67</v>
      </c>
      <c r="C10" s="7" t="n">
        <v>4.8</v>
      </c>
      <c r="D10" s="7" t="n">
        <v>4.6</v>
      </c>
      <c r="E10" s="7" t="n">
        <v>4.3</v>
      </c>
    </row>
    <row r="11" spans="1:5"/>
    <row r="12" spans="1:5">
      <c r="A12" s="4" t="s">
        <v>67</v>
      </c>
      <c r="B12" s="4" t="s">
        <v>847</v>
      </c>
    </row>
  </sheetData>
  <mergeCells count="4">
    <mergeCell ref="A1:B2"/>
    <mergeCell ref="C1:E1"/>
    <mergeCell ref="A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8</v>
      </c>
      <c r="B1" s="2" t="s">
        <v>142</v>
      </c>
      <c r="C1" s="2" t="s">
        <v>67</v>
      </c>
    </row>
    <row r="2" spans="1:3">
      <c r="A2" s="4" t="s">
        <v>845</v>
      </c>
    </row>
    <row r="3" spans="1:3">
      <c r="A3" s="3" t="s">
        <v>849</v>
      </c>
    </row>
    <row r="4" spans="1:3">
      <c r="A4" s="5" t="n">
        <v>2018</v>
      </c>
      <c r="B4" s="7" t="n">
        <v>24.3</v>
      </c>
    </row>
    <row r="5" spans="1:3">
      <c r="A5" s="5" t="n">
        <v>2019</v>
      </c>
      <c r="B5" s="8" t="n">
        <v>18.3</v>
      </c>
    </row>
    <row r="6" spans="1:3">
      <c r="A6" s="5" t="n">
        <v>2020</v>
      </c>
      <c r="B6" s="5" t="n">
        <v>14</v>
      </c>
    </row>
    <row r="7" spans="1:3">
      <c r="A7" s="5" t="n">
        <v>2021</v>
      </c>
      <c r="B7" s="8" t="n">
        <v>9.9</v>
      </c>
    </row>
    <row r="8" spans="1:3">
      <c r="A8" s="5" t="n">
        <v>2022</v>
      </c>
      <c r="B8" s="8" t="n">
        <v>7.8</v>
      </c>
    </row>
    <row r="9" spans="1:3">
      <c r="A9" s="4" t="s">
        <v>850</v>
      </c>
      <c r="B9" s="8" t="n">
        <v>16.2</v>
      </c>
    </row>
    <row r="10" spans="1:3">
      <c r="A10" s="4" t="s">
        <v>851</v>
      </c>
      <c r="B10" s="8" t="n">
        <v>90.5</v>
      </c>
    </row>
    <row r="11" spans="1:3">
      <c r="A11" s="4" t="s">
        <v>846</v>
      </c>
    </row>
    <row r="12" spans="1:3">
      <c r="A12" s="3" t="s">
        <v>849</v>
      </c>
    </row>
    <row r="13" spans="1:3">
      <c r="A13" s="5" t="n">
        <v>2018</v>
      </c>
      <c r="B13" s="8" t="n">
        <v>2.4</v>
      </c>
    </row>
    <row r="14" spans="1:3">
      <c r="A14" s="5" t="n">
        <v>2019</v>
      </c>
      <c r="B14" s="8" t="n">
        <v>2.3</v>
      </c>
    </row>
    <row r="15" spans="1:3">
      <c r="A15" s="5" t="n">
        <v>2020</v>
      </c>
      <c r="B15" s="8" t="n">
        <v>2.2</v>
      </c>
    </row>
    <row r="16" spans="1:3">
      <c r="A16" s="5" t="n">
        <v>2021</v>
      </c>
      <c r="B16" s="8" t="n">
        <v>0.7</v>
      </c>
    </row>
    <row r="17" spans="1:3">
      <c r="A17" s="4" t="s">
        <v>851</v>
      </c>
      <c r="B17" s="7" t="n">
        <v>7.6</v>
      </c>
    </row>
    <row r="18" spans="1:3"/>
    <row r="19" spans="1:3">
      <c r="A19" s="4" t="s">
        <v>67</v>
      </c>
      <c r="B19" s="4" t="s">
        <v>852</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53</v>
      </c>
      <c r="B1" s="2" t="s">
        <v>1</v>
      </c>
    </row>
    <row r="2" spans="1:3">
      <c r="B2" s="2" t="s">
        <v>2</v>
      </c>
      <c r="C2" s="2" t="s">
        <v>32</v>
      </c>
    </row>
    <row r="3" spans="1:3">
      <c r="A3" s="3" t="s">
        <v>854</v>
      </c>
    </row>
    <row r="4" spans="1:3">
      <c r="A4" s="4" t="s">
        <v>855</v>
      </c>
      <c r="B4" s="7" t="n">
        <v>2.5</v>
      </c>
      <c r="C4" s="7" t="n">
        <v>4.1</v>
      </c>
    </row>
    <row r="5" spans="1:3">
      <c r="A5" s="4" t="s">
        <v>856</v>
      </c>
      <c r="B5" s="8" t="n">
        <v>0.5</v>
      </c>
    </row>
    <row r="6" spans="1:3">
      <c r="A6" s="4" t="s">
        <v>857</v>
      </c>
      <c r="B6" s="8" t="n">
        <v>-1.5</v>
      </c>
      <c r="C6" s="8" t="n">
        <v>-2.4</v>
      </c>
    </row>
    <row r="7" spans="1:3">
      <c r="A7" s="4" t="s">
        <v>858</v>
      </c>
      <c r="B7" s="8" t="n">
        <v>1.7</v>
      </c>
      <c r="C7" s="8" t="n">
        <v>0.8</v>
      </c>
    </row>
    <row r="8" spans="1:3">
      <c r="A8" s="4" t="s">
        <v>859</v>
      </c>
      <c r="B8" s="7" t="n">
        <v>3.2</v>
      </c>
      <c r="C8" s="7" t="n">
        <v>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61</v>
      </c>
    </row>
    <row r="3" spans="1:3">
      <c r="A3" s="4" t="s">
        <v>862</v>
      </c>
      <c r="B3" s="7" t="n">
        <v>5.6</v>
      </c>
      <c r="C3" s="7" t="n">
        <v>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1"/>
    <col customWidth="1" max="5" min="5" width="27"/>
    <col customWidth="1" max="6" min="6" width="20"/>
  </cols>
  <sheetData>
    <row r="1" spans="1:6">
      <c r="A1" s="1" t="s">
        <v>863</v>
      </c>
      <c r="B1" s="2" t="s">
        <v>864</v>
      </c>
      <c r="C1" s="2" t="s">
        <v>1</v>
      </c>
    </row>
    <row r="2" spans="1:6">
      <c r="B2" s="2" t="s">
        <v>865</v>
      </c>
      <c r="C2" s="2" t="s">
        <v>866</v>
      </c>
      <c r="D2" s="2" t="s">
        <v>867</v>
      </c>
      <c r="E2" s="2" t="s">
        <v>868</v>
      </c>
      <c r="F2" s="2" t="s">
        <v>869</v>
      </c>
    </row>
    <row r="3" spans="1:6">
      <c r="A3" s="3" t="s">
        <v>870</v>
      </c>
    </row>
    <row r="4" spans="1:6">
      <c r="A4" s="4" t="s">
        <v>871</v>
      </c>
      <c r="C4" s="5" t="n">
        <v>120100000</v>
      </c>
      <c r="D4" s="5" t="n">
        <v>122000000</v>
      </c>
    </row>
    <row r="5" spans="1:6">
      <c r="A5" s="4" t="s">
        <v>872</v>
      </c>
      <c r="C5" s="5" t="n">
        <v>120100000</v>
      </c>
      <c r="D5" s="5" t="n">
        <v>122000000</v>
      </c>
    </row>
    <row r="6" spans="1:6">
      <c r="A6" s="4" t="s">
        <v>873</v>
      </c>
      <c r="C6" s="5" t="n">
        <v>1</v>
      </c>
      <c r="D6" s="5" t="n">
        <v>1</v>
      </c>
    </row>
    <row r="7" spans="1:6">
      <c r="A7" s="4" t="s">
        <v>874</v>
      </c>
      <c r="C7" s="5" t="n">
        <v>4900000</v>
      </c>
      <c r="D7" s="5" t="n">
        <v>0</v>
      </c>
    </row>
    <row r="8" spans="1:6">
      <c r="A8" s="4" t="s">
        <v>875</v>
      </c>
      <c r="C8" s="7" t="n">
        <v>35.7</v>
      </c>
    </row>
    <row r="9" spans="1:6">
      <c r="A9" s="4" t="s">
        <v>876</v>
      </c>
      <c r="C9" s="4" t="s">
        <v>877</v>
      </c>
    </row>
    <row r="10" spans="1:6">
      <c r="A10" s="4" t="s">
        <v>878</v>
      </c>
      <c r="C10" s="7" t="n">
        <v>14.4</v>
      </c>
      <c r="D10" s="7" t="n">
        <v>16.8</v>
      </c>
      <c r="E10" s="7" t="n">
        <v>12.8</v>
      </c>
    </row>
    <row r="11" spans="1:6">
      <c r="A11" s="4" t="s">
        <v>879</v>
      </c>
      <c r="C11" s="10" t="n">
        <v>32</v>
      </c>
      <c r="D11" s="7" t="n">
        <v>31.8</v>
      </c>
    </row>
    <row r="12" spans="1:6">
      <c r="A12" s="4" t="s">
        <v>880</v>
      </c>
      <c r="C12" s="4" t="s">
        <v>881</v>
      </c>
      <c r="D12" s="4" t="s">
        <v>882</v>
      </c>
    </row>
    <row r="13" spans="1:6">
      <c r="A13" s="4" t="s">
        <v>883</v>
      </c>
    </row>
    <row r="14" spans="1:6">
      <c r="A14" s="3" t="s">
        <v>870</v>
      </c>
    </row>
    <row r="15" spans="1:6">
      <c r="A15" s="4" t="s">
        <v>884</v>
      </c>
      <c r="C15" s="5" t="n">
        <v>3</v>
      </c>
    </row>
    <row r="16" spans="1:6">
      <c r="A16" s="4" t="s">
        <v>885</v>
      </c>
    </row>
    <row r="17" spans="1:6">
      <c r="A17" s="3" t="s">
        <v>870</v>
      </c>
    </row>
    <row r="18" spans="1:6">
      <c r="A18" s="4" t="s">
        <v>884</v>
      </c>
      <c r="C18" s="5" t="n">
        <v>2</v>
      </c>
    </row>
    <row r="19" spans="1:6">
      <c r="A19" s="4" t="s">
        <v>886</v>
      </c>
    </row>
    <row r="20" spans="1:6">
      <c r="A20" s="3" t="s">
        <v>870</v>
      </c>
    </row>
    <row r="21" spans="1:6">
      <c r="A21" s="4" t="s">
        <v>884</v>
      </c>
      <c r="C21" s="5" t="n">
        <v>1</v>
      </c>
    </row>
    <row r="22" spans="1:6">
      <c r="A22" s="4" t="s">
        <v>887</v>
      </c>
    </row>
    <row r="23" spans="1:6">
      <c r="A23" s="3" t="s">
        <v>870</v>
      </c>
    </row>
    <row r="24" spans="1:6">
      <c r="A24" s="4" t="s">
        <v>884</v>
      </c>
      <c r="C24" s="5" t="n">
        <v>1</v>
      </c>
    </row>
    <row r="25" spans="1:6">
      <c r="A25" s="4" t="s">
        <v>888</v>
      </c>
    </row>
    <row r="26" spans="1:6">
      <c r="A26" s="3" t="s">
        <v>870</v>
      </c>
    </row>
    <row r="27" spans="1:6">
      <c r="A27" s="4" t="s">
        <v>889</v>
      </c>
      <c r="B27" s="4" t="s">
        <v>890</v>
      </c>
    </row>
    <row r="28" spans="1:6">
      <c r="A28" s="4" t="s">
        <v>891</v>
      </c>
    </row>
    <row r="29" spans="1:6">
      <c r="A29" s="3" t="s">
        <v>870</v>
      </c>
    </row>
    <row r="30" spans="1:6">
      <c r="A30" s="4" t="s">
        <v>170</v>
      </c>
      <c r="B30" s="5" t="n">
        <v>7800000</v>
      </c>
    </row>
    <row r="31" spans="1:6">
      <c r="A31" s="4" t="s">
        <v>892</v>
      </c>
    </row>
    <row r="32" spans="1:6">
      <c r="A32" s="3" t="s">
        <v>870</v>
      </c>
    </row>
    <row r="33" spans="1:6">
      <c r="A33" s="4" t="s">
        <v>893</v>
      </c>
      <c r="C33" s="5" t="n">
        <v>600000</v>
      </c>
    </row>
    <row r="34" spans="1:6">
      <c r="A34" s="4" t="s">
        <v>894</v>
      </c>
    </row>
    <row r="35" spans="1:6">
      <c r="A35" s="3" t="s">
        <v>870</v>
      </c>
    </row>
    <row r="36" spans="1:6">
      <c r="A36" s="4" t="s">
        <v>893</v>
      </c>
      <c r="C36" s="5" t="n">
        <v>1400000</v>
      </c>
    </row>
    <row r="37" spans="1:6">
      <c r="A37" s="4" t="s">
        <v>895</v>
      </c>
      <c r="C37" s="5" t="n">
        <v>2700000</v>
      </c>
      <c r="D37" s="5" t="n">
        <v>1800000</v>
      </c>
      <c r="E37" s="5" t="n">
        <v>2200000</v>
      </c>
    </row>
    <row r="38" spans="1:6">
      <c r="A38" s="4" t="s">
        <v>896</v>
      </c>
      <c r="C38" s="5" t="n">
        <v>4200000</v>
      </c>
      <c r="D38" s="5" t="n">
        <v>3100000</v>
      </c>
      <c r="E38" s="5" t="n">
        <v>2600000</v>
      </c>
      <c r="F38" s="5" t="n">
        <v>700000</v>
      </c>
    </row>
    <row r="39" spans="1:6">
      <c r="A39" s="4" t="s">
        <v>897</v>
      </c>
    </row>
    <row r="40" spans="1:6">
      <c r="A40" s="3" t="s">
        <v>870</v>
      </c>
    </row>
    <row r="41" spans="1:6">
      <c r="A41" s="4" t="s">
        <v>898</v>
      </c>
      <c r="C41" s="4" t="s">
        <v>899</v>
      </c>
    </row>
    <row r="42" spans="1:6">
      <c r="A42" s="4" t="s">
        <v>895</v>
      </c>
      <c r="B42" s="5" t="n">
        <v>400000</v>
      </c>
    </row>
    <row r="43" spans="1:6">
      <c r="A43" s="4" t="s">
        <v>900</v>
      </c>
      <c r="C43" s="4" t="s">
        <v>901</v>
      </c>
    </row>
    <row r="44" spans="1:6">
      <c r="A44" s="4" t="s">
        <v>896</v>
      </c>
      <c r="C44" s="5" t="n">
        <v>400000</v>
      </c>
      <c r="D44" s="5" t="n">
        <v>0</v>
      </c>
    </row>
    <row r="45" spans="1:6">
      <c r="A45" s="4" t="s">
        <v>902</v>
      </c>
    </row>
    <row r="46" spans="1:6">
      <c r="A46" s="3" t="s">
        <v>870</v>
      </c>
    </row>
    <row r="47" spans="1:6">
      <c r="A47" s="4" t="s">
        <v>903</v>
      </c>
      <c r="B47" s="4" t="s">
        <v>890</v>
      </c>
    </row>
    <row r="48" spans="1:6">
      <c r="A48" s="4" t="s">
        <v>904</v>
      </c>
    </row>
    <row r="49" spans="1:6">
      <c r="A49" s="3" t="s">
        <v>870</v>
      </c>
    </row>
    <row r="50" spans="1:6">
      <c r="A50" s="4" t="s">
        <v>905</v>
      </c>
      <c r="B50" s="4" t="s">
        <v>777</v>
      </c>
    </row>
    <row r="51" spans="1:6">
      <c r="A51" s="4" t="s">
        <v>906</v>
      </c>
    </row>
    <row r="52" spans="1:6">
      <c r="A52" s="3" t="s">
        <v>870</v>
      </c>
    </row>
    <row r="53" spans="1:6">
      <c r="A53" s="4" t="s">
        <v>903</v>
      </c>
      <c r="B53" s="4" t="s">
        <v>907</v>
      </c>
    </row>
    <row r="54" spans="1:6">
      <c r="A54" s="4" t="s">
        <v>908</v>
      </c>
    </row>
    <row r="55" spans="1:6">
      <c r="A55" s="3" t="s">
        <v>870</v>
      </c>
    </row>
    <row r="56" spans="1:6">
      <c r="A56" s="4" t="s">
        <v>903</v>
      </c>
      <c r="B56" s="4" t="s">
        <v>907</v>
      </c>
    </row>
    <row r="57" spans="1:6">
      <c r="A57" s="4" t="s">
        <v>905</v>
      </c>
      <c r="B57" s="4" t="s">
        <v>777</v>
      </c>
    </row>
    <row r="58" spans="1:6">
      <c r="A58" s="4" t="s">
        <v>909</v>
      </c>
    </row>
    <row r="59" spans="1:6">
      <c r="A59" s="3" t="s">
        <v>870</v>
      </c>
    </row>
    <row r="60" spans="1:6">
      <c r="A60" s="4" t="s">
        <v>903</v>
      </c>
      <c r="B60" s="4" t="s">
        <v>890</v>
      </c>
    </row>
    <row r="61" spans="1:6">
      <c r="A61" s="4" t="s">
        <v>905</v>
      </c>
      <c r="B61" s="4" t="s">
        <v>910</v>
      </c>
    </row>
    <row r="62" spans="1:6">
      <c r="A62" s="4" t="s">
        <v>911</v>
      </c>
    </row>
    <row r="63" spans="1:6">
      <c r="A63" s="3" t="s">
        <v>870</v>
      </c>
    </row>
    <row r="64" spans="1:6">
      <c r="A64" s="4" t="s">
        <v>912</v>
      </c>
      <c r="C64" s="5" t="n">
        <v>9000000</v>
      </c>
    </row>
    <row r="65" spans="1:6">
      <c r="A65" s="4" t="s">
        <v>913</v>
      </c>
      <c r="C65" s="5" t="n">
        <v>7900000</v>
      </c>
    </row>
    <row r="66" spans="1:6">
      <c r="A66" s="4" t="s">
        <v>914</v>
      </c>
    </row>
    <row r="67" spans="1:6">
      <c r="A67" s="3" t="s">
        <v>870</v>
      </c>
    </row>
    <row r="68" spans="1:6">
      <c r="A68" s="4" t="s">
        <v>915</v>
      </c>
      <c r="C68" s="4" t="s">
        <v>916</v>
      </c>
    </row>
    <row r="69" spans="1:6">
      <c r="A69" s="4" t="s">
        <v>917</v>
      </c>
      <c r="C69" s="4" t="s">
        <v>526</v>
      </c>
    </row>
    <row r="70" spans="1:6">
      <c r="A70" s="4" t="s">
        <v>918</v>
      </c>
    </row>
    <row r="71" spans="1:6">
      <c r="A71" s="3" t="s">
        <v>870</v>
      </c>
    </row>
    <row r="72" spans="1:6">
      <c r="A72" s="4" t="s">
        <v>919</v>
      </c>
      <c r="C72" s="4" t="s">
        <v>907</v>
      </c>
    </row>
    <row r="73" spans="1:6">
      <c r="A73" s="4" t="s">
        <v>898</v>
      </c>
      <c r="C73" s="4" t="s">
        <v>686</v>
      </c>
    </row>
    <row r="74" spans="1:6">
      <c r="A74" s="4" t="s">
        <v>920</v>
      </c>
    </row>
    <row r="75" spans="1:6">
      <c r="A75" s="3" t="s">
        <v>870</v>
      </c>
    </row>
    <row r="76" spans="1:6">
      <c r="A76" s="4" t="s">
        <v>913</v>
      </c>
      <c r="D76" s="5" t="n">
        <v>27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921</v>
      </c>
      <c r="C1" s="2" t="s">
        <v>1</v>
      </c>
    </row>
    <row r="2" spans="1:5">
      <c r="C2" s="2" t="s">
        <v>2</v>
      </c>
      <c r="D2" s="2" t="s">
        <v>32</v>
      </c>
      <c r="E2" s="2" t="s">
        <v>79</v>
      </c>
    </row>
    <row r="3" spans="1:5">
      <c r="A3" s="3" t="s">
        <v>922</v>
      </c>
    </row>
    <row r="4" spans="1:5">
      <c r="A4" s="4" t="s">
        <v>855</v>
      </c>
      <c r="C4" s="8" t="n">
        <v>8.300000000000001</v>
      </c>
      <c r="D4" s="8" t="n">
        <v>9.4</v>
      </c>
      <c r="E4" s="8" t="n">
        <v>6.8</v>
      </c>
    </row>
    <row r="5" spans="1:5">
      <c r="A5" s="4" t="s">
        <v>923</v>
      </c>
      <c r="C5" s="8" t="n">
        <v>0.2</v>
      </c>
      <c r="D5" s="5" t="n">
        <v>1</v>
      </c>
      <c r="E5" s="8" t="n">
        <v>1.6</v>
      </c>
    </row>
    <row r="6" spans="1:5">
      <c r="A6" s="4" t="s">
        <v>447</v>
      </c>
      <c r="E6" s="8" t="n">
        <v>2.5</v>
      </c>
    </row>
    <row r="7" spans="1:5">
      <c r="A7" s="4" t="s">
        <v>924</v>
      </c>
      <c r="B7" s="4" t="s">
        <v>67</v>
      </c>
      <c r="C7" s="8" t="n">
        <v>-2.2</v>
      </c>
      <c r="D7" s="8" t="n">
        <v>-0.5</v>
      </c>
      <c r="E7" s="8" t="n">
        <v>-0.8</v>
      </c>
    </row>
    <row r="8" spans="1:5">
      <c r="A8" s="4" t="s">
        <v>925</v>
      </c>
      <c r="C8" s="8" t="n">
        <v>-0.4</v>
      </c>
      <c r="D8" s="8" t="n">
        <v>-0.6</v>
      </c>
      <c r="E8" s="8" t="n">
        <v>-0.5</v>
      </c>
    </row>
    <row r="9" spans="1:5">
      <c r="A9" s="4" t="s">
        <v>926</v>
      </c>
      <c r="C9" s="8" t="n">
        <v>-1.4</v>
      </c>
      <c r="D9" s="5" t="n">
        <v>-1</v>
      </c>
      <c r="E9" s="8" t="n">
        <v>-0.2</v>
      </c>
    </row>
    <row r="10" spans="1:5">
      <c r="A10" s="4" t="s">
        <v>859</v>
      </c>
      <c r="C10" s="8" t="n">
        <v>4.5</v>
      </c>
      <c r="D10" s="8" t="n">
        <v>8.300000000000001</v>
      </c>
      <c r="E10" s="8" t="n">
        <v>9.4</v>
      </c>
    </row>
    <row r="11" spans="1:5">
      <c r="A11" s="4" t="s">
        <v>927</v>
      </c>
      <c r="C11" s="8" t="n">
        <v>3.4</v>
      </c>
      <c r="D11" s="8" t="n">
        <v>5.9</v>
      </c>
      <c r="E11" s="8" t="n">
        <v>5.2</v>
      </c>
    </row>
    <row r="12" spans="1:5">
      <c r="A12" s="3" t="s">
        <v>928</v>
      </c>
    </row>
    <row r="13" spans="1:5">
      <c r="A13" s="4" t="s">
        <v>855</v>
      </c>
      <c r="C13" s="6" t="n">
        <v>7.01</v>
      </c>
      <c r="D13" s="6" t="n">
        <v>6.97</v>
      </c>
      <c r="E13" s="6" t="n">
        <v>6.12</v>
      </c>
    </row>
    <row r="14" spans="1:5">
      <c r="A14" s="4" t="s">
        <v>923</v>
      </c>
      <c r="C14" s="9" t="n">
        <v>6.51</v>
      </c>
      <c r="D14" s="9" t="n">
        <v>7.17</v>
      </c>
      <c r="E14" s="9" t="n">
        <v>9.19</v>
      </c>
    </row>
    <row r="15" spans="1:5">
      <c r="A15" s="4" t="s">
        <v>447</v>
      </c>
      <c r="E15" s="9" t="n">
        <v>7.5</v>
      </c>
    </row>
    <row r="16" spans="1:5">
      <c r="A16" s="4" t="s">
        <v>924</v>
      </c>
      <c r="B16" s="4" t="s">
        <v>67</v>
      </c>
      <c r="C16" s="9" t="n">
        <v>4.81</v>
      </c>
      <c r="D16" s="9" t="n">
        <v>4.55</v>
      </c>
      <c r="E16" s="9" t="n">
        <v>5.14</v>
      </c>
    </row>
    <row r="17" spans="1:5">
      <c r="A17" s="4" t="s">
        <v>925</v>
      </c>
      <c r="C17" s="9" t="n">
        <v>8.359999999999999</v>
      </c>
      <c r="D17" s="9" t="n">
        <v>8.619999999999999</v>
      </c>
      <c r="E17" s="9" t="n">
        <v>7.86</v>
      </c>
    </row>
    <row r="18" spans="1:5">
      <c r="A18" s="4" t="s">
        <v>926</v>
      </c>
      <c r="C18" s="9" t="n">
        <v>8.81</v>
      </c>
      <c r="D18" s="9" t="n">
        <v>7.09</v>
      </c>
      <c r="E18" s="9" t="n">
        <v>7.64</v>
      </c>
    </row>
    <row r="19" spans="1:5">
      <c r="A19" s="4" t="s">
        <v>859</v>
      </c>
      <c r="C19" s="9" t="n">
        <v>7.41</v>
      </c>
      <c r="D19" s="9" t="n">
        <v>7.01</v>
      </c>
      <c r="E19" s="9" t="n">
        <v>6.97</v>
      </c>
    </row>
    <row r="20" spans="1:5">
      <c r="A20" s="4" t="s">
        <v>927</v>
      </c>
      <c r="C20" s="6" t="n">
        <v>7.22</v>
      </c>
      <c r="D20" s="6" t="n">
        <v>6.58</v>
      </c>
      <c r="E20" s="6" t="n">
        <v>6.36</v>
      </c>
    </row>
    <row r="21" spans="1:5"/>
    <row r="22" spans="1:5">
      <c r="A22" s="4" t="s">
        <v>67</v>
      </c>
      <c r="B22" s="4" t="s">
        <v>929</v>
      </c>
    </row>
  </sheetData>
  <mergeCells count="4">
    <mergeCell ref="A1:B2"/>
    <mergeCell ref="C1:E1"/>
    <mergeCell ref="A21:D21"/>
    <mergeCell ref="B22:D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0</v>
      </c>
      <c r="B1" s="2" t="s">
        <v>1</v>
      </c>
    </row>
    <row r="2" spans="1:4">
      <c r="B2" s="2" t="s">
        <v>2</v>
      </c>
      <c r="C2" s="2" t="s">
        <v>32</v>
      </c>
      <c r="D2" s="2" t="s">
        <v>79</v>
      </c>
    </row>
    <row r="3" spans="1:4">
      <c r="A3" s="3" t="s">
        <v>870</v>
      </c>
    </row>
    <row r="4" spans="1:4">
      <c r="A4" s="4" t="s">
        <v>931</v>
      </c>
      <c r="B4" s="7" t="n">
        <v>6.7</v>
      </c>
      <c r="C4" s="7" t="n">
        <v>1.4</v>
      </c>
      <c r="D4" s="7" t="n">
        <v>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 customWidth="1" max="5" min="5" width="14"/>
    <col customWidth="1" max="6" min="6" width="14"/>
  </cols>
  <sheetData>
    <row r="1" spans="1:6">
      <c r="A1" s="1" t="s">
        <v>932</v>
      </c>
      <c r="C1" s="2" t="s">
        <v>1</v>
      </c>
    </row>
    <row r="2" spans="1:6">
      <c r="C2" s="2" t="s">
        <v>2</v>
      </c>
      <c r="D2" s="2" t="s">
        <v>32</v>
      </c>
      <c r="E2" s="2" t="s">
        <v>79</v>
      </c>
      <c r="F2" s="2" t="s">
        <v>443</v>
      </c>
    </row>
    <row r="3" spans="1:6">
      <c r="A3" s="3" t="s">
        <v>870</v>
      </c>
    </row>
    <row r="4" spans="1:6">
      <c r="A4" s="4" t="s">
        <v>922</v>
      </c>
      <c r="C4" s="8" t="n">
        <v>4.5</v>
      </c>
      <c r="D4" s="8" t="n">
        <v>8.300000000000001</v>
      </c>
      <c r="E4" s="8" t="n">
        <v>9.4</v>
      </c>
      <c r="F4" s="8" t="n">
        <v>6.8</v>
      </c>
    </row>
    <row r="5" spans="1:6">
      <c r="A5" s="4" t="s">
        <v>933</v>
      </c>
      <c r="B5" s="4" t="s">
        <v>67</v>
      </c>
      <c r="C5" s="7" t="n">
        <v>6.4</v>
      </c>
    </row>
    <row r="6" spans="1:6">
      <c r="A6" s="4" t="s">
        <v>922</v>
      </c>
      <c r="C6" s="8" t="n">
        <v>3.4</v>
      </c>
      <c r="D6" s="8" t="n">
        <v>5.9</v>
      </c>
      <c r="E6" s="8" t="n">
        <v>5.2</v>
      </c>
    </row>
    <row r="7" spans="1:6">
      <c r="A7" s="4" t="s">
        <v>933</v>
      </c>
      <c r="B7" s="4" t="s">
        <v>67</v>
      </c>
      <c r="C7" s="7" t="n">
        <v>5.7</v>
      </c>
    </row>
    <row r="8" spans="1:6">
      <c r="A8" s="4" t="s">
        <v>934</v>
      </c>
    </row>
    <row r="9" spans="1:6">
      <c r="A9" s="3" t="s">
        <v>870</v>
      </c>
    </row>
    <row r="10" spans="1:6">
      <c r="A10" s="4" t="s">
        <v>935</v>
      </c>
      <c r="C10" s="6" t="n">
        <v>3.8</v>
      </c>
    </row>
    <row r="11" spans="1:6">
      <c r="A11" s="4" t="s">
        <v>922</v>
      </c>
      <c r="C11" s="8" t="n">
        <v>0.3</v>
      </c>
    </row>
    <row r="12" spans="1:6">
      <c r="A12" s="4" t="s">
        <v>936</v>
      </c>
      <c r="C12" s="4" t="s">
        <v>882</v>
      </c>
    </row>
    <row r="13" spans="1:6">
      <c r="A13" s="4" t="s">
        <v>933</v>
      </c>
      <c r="B13" s="4" t="s">
        <v>67</v>
      </c>
      <c r="C13" s="7" t="n">
        <v>1.4</v>
      </c>
    </row>
    <row r="14" spans="1:6">
      <c r="A14" s="4" t="s">
        <v>922</v>
      </c>
      <c r="C14" s="8" t="n">
        <v>0.3</v>
      </c>
    </row>
    <row r="15" spans="1:6">
      <c r="A15" s="4" t="s">
        <v>936</v>
      </c>
      <c r="C15" s="4" t="s">
        <v>882</v>
      </c>
    </row>
    <row r="16" spans="1:6">
      <c r="A16" s="4" t="s">
        <v>933</v>
      </c>
      <c r="B16" s="4" t="s">
        <v>67</v>
      </c>
      <c r="C16" s="7" t="n">
        <v>1.4</v>
      </c>
    </row>
    <row r="17" spans="1:6">
      <c r="A17" s="4" t="s">
        <v>937</v>
      </c>
    </row>
    <row r="18" spans="1:6">
      <c r="A18" s="3" t="s">
        <v>870</v>
      </c>
    </row>
    <row r="19" spans="1:6">
      <c r="A19" s="4" t="s">
        <v>935</v>
      </c>
      <c r="C19" s="6" t="n">
        <v>7.17</v>
      </c>
    </row>
    <row r="20" spans="1:6">
      <c r="A20" s="4" t="s">
        <v>922</v>
      </c>
      <c r="C20" s="8" t="n">
        <v>0.8</v>
      </c>
    </row>
    <row r="21" spans="1:6">
      <c r="A21" s="4" t="s">
        <v>936</v>
      </c>
      <c r="C21" s="4" t="s">
        <v>938</v>
      </c>
    </row>
    <row r="22" spans="1:6">
      <c r="A22" s="4" t="s">
        <v>933</v>
      </c>
      <c r="B22" s="4" t="s">
        <v>67</v>
      </c>
      <c r="C22" s="7" t="n">
        <v>0.8</v>
      </c>
    </row>
    <row r="23" spans="1:6">
      <c r="A23" s="4" t="s">
        <v>922</v>
      </c>
      <c r="C23" s="8" t="n">
        <v>0.4</v>
      </c>
    </row>
    <row r="24" spans="1:6">
      <c r="A24" s="4" t="s">
        <v>936</v>
      </c>
      <c r="C24" s="4" t="s">
        <v>938</v>
      </c>
    </row>
    <row r="25" spans="1:6">
      <c r="A25" s="4" t="s">
        <v>933</v>
      </c>
      <c r="B25" s="4" t="s">
        <v>67</v>
      </c>
      <c r="C25" s="7" t="n">
        <v>0.4</v>
      </c>
    </row>
    <row r="26" spans="1:6">
      <c r="A26" s="4" t="s">
        <v>939</v>
      </c>
    </row>
    <row r="27" spans="1:6">
      <c r="A27" s="3" t="s">
        <v>870</v>
      </c>
    </row>
    <row r="28" spans="1:6">
      <c r="A28" s="4" t="s">
        <v>935</v>
      </c>
      <c r="C28" s="6" t="n">
        <v>9.699999999999999</v>
      </c>
    </row>
    <row r="29" spans="1:6">
      <c r="A29" s="4" t="s">
        <v>922</v>
      </c>
      <c r="C29" s="8" t="n">
        <v>0.7</v>
      </c>
    </row>
    <row r="30" spans="1:6">
      <c r="A30" s="4" t="s">
        <v>936</v>
      </c>
      <c r="C30" s="4" t="s">
        <v>940</v>
      </c>
    </row>
    <row r="31" spans="1:6">
      <c r="A31" s="4" t="s">
        <v>922</v>
      </c>
      <c r="C31" s="8" t="n">
        <v>0.5</v>
      </c>
    </row>
    <row r="32" spans="1:6">
      <c r="A32" s="4" t="s">
        <v>936</v>
      </c>
      <c r="C32" s="4" t="s">
        <v>940</v>
      </c>
    </row>
    <row r="33" spans="1:6">
      <c r="A33" s="4" t="s">
        <v>941</v>
      </c>
    </row>
    <row r="34" spans="1:6">
      <c r="A34" s="3" t="s">
        <v>870</v>
      </c>
    </row>
    <row r="35" spans="1:6">
      <c r="A35" s="4" t="s">
        <v>935</v>
      </c>
      <c r="C35" s="6" t="n">
        <v>10.11</v>
      </c>
    </row>
    <row r="36" spans="1:6">
      <c r="A36" s="4" t="s">
        <v>922</v>
      </c>
      <c r="C36" s="8" t="n">
        <v>0.5</v>
      </c>
    </row>
    <row r="37" spans="1:6">
      <c r="A37" s="4" t="s">
        <v>936</v>
      </c>
      <c r="C37" s="4" t="s">
        <v>942</v>
      </c>
    </row>
    <row r="38" spans="1:6">
      <c r="A38" s="4" t="s">
        <v>922</v>
      </c>
      <c r="C38" s="8" t="n">
        <v>0.5</v>
      </c>
    </row>
    <row r="39" spans="1:6">
      <c r="A39" s="4" t="s">
        <v>936</v>
      </c>
      <c r="C39" s="4" t="s">
        <v>942</v>
      </c>
    </row>
    <row r="40" spans="1:6">
      <c r="A40" s="4" t="s">
        <v>943</v>
      </c>
    </row>
    <row r="41" spans="1:6">
      <c r="A41" s="3" t="s">
        <v>870</v>
      </c>
    </row>
    <row r="42" spans="1:6">
      <c r="A42" s="4" t="s">
        <v>935</v>
      </c>
      <c r="B42" s="4" t="s">
        <v>468</v>
      </c>
      <c r="C42" s="4" t="s">
        <v>943</v>
      </c>
    </row>
    <row r="43" spans="1:6">
      <c r="A43" s="4" t="s">
        <v>922</v>
      </c>
      <c r="B43" s="4" t="s">
        <v>468</v>
      </c>
      <c r="C43" s="8" t="n">
        <v>1.2</v>
      </c>
    </row>
    <row r="44" spans="1:6">
      <c r="A44" s="4" t="s">
        <v>936</v>
      </c>
      <c r="B44" s="4" t="s">
        <v>468</v>
      </c>
      <c r="C44" s="4" t="s">
        <v>882</v>
      </c>
    </row>
    <row r="45" spans="1:6">
      <c r="A45" s="4" t="s">
        <v>933</v>
      </c>
      <c r="B45" s="4" t="s">
        <v>944</v>
      </c>
      <c r="C45" s="7" t="n">
        <v>4.2</v>
      </c>
    </row>
    <row r="46" spans="1:6">
      <c r="A46" s="4" t="s">
        <v>922</v>
      </c>
      <c r="B46" s="4" t="s">
        <v>468</v>
      </c>
      <c r="C46" s="5" t="n">
        <v>1</v>
      </c>
    </row>
    <row r="47" spans="1:6">
      <c r="A47" s="4" t="s">
        <v>936</v>
      </c>
      <c r="B47" s="4" t="s">
        <v>468</v>
      </c>
      <c r="C47" s="4" t="s">
        <v>425</v>
      </c>
    </row>
    <row r="48" spans="1:6">
      <c r="A48" s="4" t="s">
        <v>933</v>
      </c>
      <c r="B48" s="4" t="s">
        <v>944</v>
      </c>
      <c r="C48" s="7" t="n">
        <v>3.9</v>
      </c>
    </row>
    <row r="49" spans="1:6">
      <c r="A49" s="4" t="s">
        <v>945</v>
      </c>
    </row>
    <row r="50" spans="1:6">
      <c r="A50" s="3" t="s">
        <v>870</v>
      </c>
    </row>
    <row r="51" spans="1:6">
      <c r="A51" s="4" t="s">
        <v>935</v>
      </c>
      <c r="B51" s="4" t="s">
        <v>475</v>
      </c>
      <c r="C51" s="4" t="s">
        <v>945</v>
      </c>
    </row>
    <row r="52" spans="1:6">
      <c r="A52" s="4" t="s">
        <v>922</v>
      </c>
      <c r="B52" s="4" t="s">
        <v>475</v>
      </c>
      <c r="C52" s="5" t="n">
        <v>1</v>
      </c>
    </row>
    <row r="53" spans="1:6">
      <c r="A53" s="4" t="s">
        <v>936</v>
      </c>
      <c r="B53" s="4" t="s">
        <v>475</v>
      </c>
      <c r="C53" s="4" t="s">
        <v>686</v>
      </c>
    </row>
    <row r="54" spans="1:6">
      <c r="A54" s="4" t="s">
        <v>922</v>
      </c>
      <c r="B54" s="4" t="s">
        <v>475</v>
      </c>
      <c r="C54" s="8" t="n">
        <v>0.7</v>
      </c>
    </row>
    <row r="55" spans="1:6">
      <c r="A55" s="4" t="s">
        <v>936</v>
      </c>
      <c r="B55" s="4" t="s">
        <v>475</v>
      </c>
      <c r="C55" s="4" t="s">
        <v>946</v>
      </c>
    </row>
    <row r="56" spans="1:6"/>
    <row r="57" spans="1:6">
      <c r="A57" s="4" t="s">
        <v>67</v>
      </c>
      <c r="B57" s="4" t="s">
        <v>947</v>
      </c>
    </row>
    <row r="58" spans="1:6">
      <c r="A58" s="4" t="s">
        <v>468</v>
      </c>
      <c r="B58" s="4" t="s">
        <v>948</v>
      </c>
    </row>
    <row r="59" spans="1:6">
      <c r="A59" s="4" t="s">
        <v>475</v>
      </c>
      <c r="B59" s="4" t="s">
        <v>949</v>
      </c>
    </row>
  </sheetData>
  <mergeCells count="5">
    <mergeCell ref="A1:B2"/>
    <mergeCell ref="A56:E56"/>
    <mergeCell ref="B57:E57"/>
    <mergeCell ref="B58:E58"/>
    <mergeCell ref="B59:E5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0</v>
      </c>
      <c r="C1" s="2" t="s">
        <v>2</v>
      </c>
      <c r="D1" s="2" t="s">
        <v>32</v>
      </c>
      <c r="E1" s="2" t="s">
        <v>79</v>
      </c>
      <c r="F1" s="2" t="s">
        <v>443</v>
      </c>
    </row>
    <row r="2" spans="1:6">
      <c r="A2" s="3" t="s">
        <v>870</v>
      </c>
    </row>
    <row r="3" spans="1:6">
      <c r="A3" s="4" t="s">
        <v>922</v>
      </c>
      <c r="C3" s="8" t="n">
        <v>4.5</v>
      </c>
      <c r="D3" s="8" t="n">
        <v>8.300000000000001</v>
      </c>
      <c r="E3" s="8" t="n">
        <v>9.4</v>
      </c>
      <c r="F3" s="8" t="n">
        <v>6.8</v>
      </c>
    </row>
    <row r="4" spans="1:6">
      <c r="A4" s="4" t="s">
        <v>951</v>
      </c>
      <c r="C4" s="6" t="n">
        <v>7.41</v>
      </c>
      <c r="D4" s="6" t="n">
        <v>7.01</v>
      </c>
      <c r="E4" s="6" t="n">
        <v>6.97</v>
      </c>
      <c r="F4" s="6" t="n">
        <v>6.12</v>
      </c>
    </row>
    <row r="5" spans="1:6">
      <c r="A5" s="4" t="s">
        <v>943</v>
      </c>
    </row>
    <row r="6" spans="1:6">
      <c r="A6" s="3" t="s">
        <v>870</v>
      </c>
    </row>
    <row r="7" spans="1:6">
      <c r="A7" s="4" t="s">
        <v>922</v>
      </c>
      <c r="B7" s="4" t="s">
        <v>67</v>
      </c>
      <c r="C7" s="8" t="n">
        <v>1.2</v>
      </c>
    </row>
    <row r="8" spans="1:6">
      <c r="A8" s="4" t="s">
        <v>951</v>
      </c>
      <c r="C8" s="6" t="n">
        <v>4.47</v>
      </c>
    </row>
    <row r="9" spans="1:6">
      <c r="A9" s="4" t="s">
        <v>952</v>
      </c>
    </row>
    <row r="10" spans="1:6">
      <c r="A10" s="3" t="s">
        <v>870</v>
      </c>
    </row>
    <row r="11" spans="1:6">
      <c r="A11" s="4" t="s">
        <v>922</v>
      </c>
      <c r="C11" s="8" t="n">
        <v>0.5</v>
      </c>
    </row>
    <row r="12" spans="1:6">
      <c r="A12" s="4" t="s">
        <v>945</v>
      </c>
    </row>
    <row r="13" spans="1:6">
      <c r="A13" s="3" t="s">
        <v>870</v>
      </c>
    </row>
    <row r="14" spans="1:6">
      <c r="A14" s="4" t="s">
        <v>922</v>
      </c>
      <c r="B14" s="4" t="s">
        <v>468</v>
      </c>
      <c r="C14" s="5" t="n">
        <v>1</v>
      </c>
    </row>
    <row r="15" spans="1:6">
      <c r="A15" s="4" t="s">
        <v>951</v>
      </c>
      <c r="C15" s="6" t="n">
        <v>9.09</v>
      </c>
    </row>
    <row r="16" spans="1:6">
      <c r="A16" s="4" t="s">
        <v>953</v>
      </c>
    </row>
    <row r="17" spans="1:6">
      <c r="A17" s="3" t="s">
        <v>870</v>
      </c>
    </row>
    <row r="18" spans="1:6">
      <c r="A18" s="4" t="s">
        <v>922</v>
      </c>
      <c r="C18" s="8" t="n">
        <v>0.5</v>
      </c>
    </row>
    <row r="19" spans="1:6"/>
    <row r="20" spans="1:6">
      <c r="A20" s="4" t="s">
        <v>67</v>
      </c>
      <c r="B20" s="4" t="s">
        <v>948</v>
      </c>
    </row>
    <row r="21" spans="1:6">
      <c r="A21" s="4" t="s">
        <v>468</v>
      </c>
      <c r="B21" s="4" t="s">
        <v>949</v>
      </c>
    </row>
  </sheetData>
  <mergeCells count="4">
    <mergeCell ref="A1:B1"/>
    <mergeCell ref="A19:E19"/>
    <mergeCell ref="B20:E20"/>
    <mergeCell ref="B21:E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9</v>
      </c>
    </row>
    <row r="3" spans="1:4">
      <c r="A3" s="3" t="s">
        <v>922</v>
      </c>
    </row>
    <row r="4" spans="1:4">
      <c r="A4" s="4" t="s">
        <v>955</v>
      </c>
      <c r="D4" s="8" t="n">
        <v>2.5</v>
      </c>
    </row>
    <row r="5" spans="1:4">
      <c r="A5" s="3" t="s">
        <v>928</v>
      </c>
    </row>
    <row r="6" spans="1:4">
      <c r="A6" s="4" t="s">
        <v>923</v>
      </c>
      <c r="B6" s="6" t="n">
        <v>6.51</v>
      </c>
      <c r="C6" s="6" t="n">
        <v>7.17</v>
      </c>
      <c r="D6" s="6" t="n">
        <v>9.19</v>
      </c>
    </row>
    <row r="7" spans="1:4">
      <c r="A7" s="4" t="s">
        <v>955</v>
      </c>
      <c r="D7" s="9" t="n">
        <v>7.5</v>
      </c>
    </row>
    <row r="8" spans="1:4">
      <c r="A8" s="4" t="s">
        <v>925</v>
      </c>
      <c r="B8" s="6" t="n">
        <v>8.359999999999999</v>
      </c>
      <c r="C8" s="6" t="n">
        <v>8.619999999999999</v>
      </c>
      <c r="D8" s="6" t="n">
        <v>7.86</v>
      </c>
    </row>
    <row r="9" spans="1:4">
      <c r="A9" s="4" t="s">
        <v>892</v>
      </c>
    </row>
    <row r="10" spans="1:4">
      <c r="A10" s="3" t="s">
        <v>922</v>
      </c>
    </row>
    <row r="11" spans="1:4">
      <c r="A11" s="4" t="s">
        <v>956</v>
      </c>
      <c r="B11" s="8" t="n">
        <v>2.4</v>
      </c>
      <c r="C11" s="8" t="n">
        <v>4.2</v>
      </c>
      <c r="D11" s="5" t="n">
        <v>3</v>
      </c>
    </row>
    <row r="12" spans="1:4">
      <c r="A12" s="4" t="s">
        <v>923</v>
      </c>
      <c r="B12" s="8" t="n">
        <v>0.2</v>
      </c>
      <c r="C12" s="5" t="n">
        <v>1</v>
      </c>
      <c r="D12" s="8" t="n">
        <v>1.6</v>
      </c>
    </row>
    <row r="13" spans="1:4">
      <c r="A13" s="4" t="s">
        <v>955</v>
      </c>
      <c r="D13" s="8" t="n">
        <v>2.5</v>
      </c>
    </row>
    <row r="14" spans="1:4">
      <c r="A14" s="4" t="s">
        <v>957</v>
      </c>
      <c r="B14" s="8" t="n">
        <v>-1.2</v>
      </c>
      <c r="C14" s="8" t="n">
        <v>-2.2</v>
      </c>
      <c r="D14" s="8" t="n">
        <v>-2.4</v>
      </c>
    </row>
    <row r="15" spans="1:4">
      <c r="A15" s="4" t="s">
        <v>925</v>
      </c>
      <c r="B15" s="8" t="n">
        <v>-0.4</v>
      </c>
      <c r="C15" s="8" t="n">
        <v>-0.6</v>
      </c>
      <c r="D15" s="8" t="n">
        <v>-0.5</v>
      </c>
    </row>
    <row r="16" spans="1:4">
      <c r="A16" s="4" t="s">
        <v>958</v>
      </c>
      <c r="B16" s="5" t="n">
        <v>1</v>
      </c>
      <c r="C16" s="8" t="n">
        <v>2.4</v>
      </c>
      <c r="D16" s="8" t="n">
        <v>4.2</v>
      </c>
    </row>
    <row r="17" spans="1:4">
      <c r="A17" s="3" t="s">
        <v>928</v>
      </c>
    </row>
    <row r="18" spans="1:4">
      <c r="A18" s="4" t="s">
        <v>956</v>
      </c>
      <c r="B18" s="6" t="n">
        <v>8.109999999999999</v>
      </c>
      <c r="C18" s="6" t="n">
        <v>7.71</v>
      </c>
      <c r="D18" s="6" t="n">
        <v>6.39</v>
      </c>
    </row>
    <row r="19" spans="1:4">
      <c r="A19" s="4" t="s">
        <v>923</v>
      </c>
      <c r="B19" s="9" t="n">
        <v>6.51</v>
      </c>
      <c r="C19" s="9" t="n">
        <v>7.17</v>
      </c>
      <c r="D19" s="9" t="n">
        <v>9.19</v>
      </c>
    </row>
    <row r="20" spans="1:4">
      <c r="A20" s="4" t="s">
        <v>955</v>
      </c>
      <c r="D20" s="9" t="n">
        <v>7.5</v>
      </c>
    </row>
    <row r="21" spans="1:4">
      <c r="A21" s="4" t="s">
        <v>957</v>
      </c>
      <c r="B21" s="9" t="n">
        <v>7.79</v>
      </c>
      <c r="C21" s="9" t="n">
        <v>6.79</v>
      </c>
      <c r="D21" s="9" t="n">
        <v>6.8</v>
      </c>
    </row>
    <row r="22" spans="1:4">
      <c r="A22" s="4" t="s">
        <v>925</v>
      </c>
      <c r="B22" s="9" t="n">
        <v>8.359999999999999</v>
      </c>
      <c r="C22" s="9" t="n">
        <v>8.59</v>
      </c>
      <c r="D22" s="9" t="n">
        <v>7.86</v>
      </c>
    </row>
    <row r="23" spans="1:4">
      <c r="A23" s="4" t="s">
        <v>958</v>
      </c>
      <c r="B23" s="6" t="n">
        <v>8.07</v>
      </c>
      <c r="C23" s="6" t="n">
        <v>8.109999999999999</v>
      </c>
      <c r="D23" s="6" t="n">
        <v>7.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79</v>
      </c>
    </row>
    <row r="3" spans="1:4">
      <c r="A3" s="3" t="s">
        <v>960</v>
      </c>
    </row>
    <row r="4" spans="1:4">
      <c r="A4" s="4" t="s">
        <v>961</v>
      </c>
      <c r="B4" s="8" t="n">
        <v>3.1</v>
      </c>
      <c r="C4" s="8" t="n">
        <v>2.6</v>
      </c>
      <c r="D4" s="8" t="n">
        <v>0.7</v>
      </c>
    </row>
    <row r="5" spans="1:4">
      <c r="A5" s="4" t="s">
        <v>962</v>
      </c>
      <c r="B5" s="8" t="n">
        <v>2.7</v>
      </c>
      <c r="C5" s="8" t="n">
        <v>1.8</v>
      </c>
      <c r="D5" s="8" t="n">
        <v>2.2</v>
      </c>
    </row>
    <row r="6" spans="1:4">
      <c r="A6" s="4" t="s">
        <v>924</v>
      </c>
      <c r="B6" s="8" t="n">
        <v>-0.9</v>
      </c>
      <c r="C6" s="8" t="n">
        <v>-0.7</v>
      </c>
      <c r="D6" s="8" t="n">
        <v>-0.2</v>
      </c>
    </row>
    <row r="7" spans="1:4">
      <c r="A7" s="4" t="s">
        <v>925</v>
      </c>
      <c r="B7" s="8" t="n">
        <v>-0.7</v>
      </c>
      <c r="C7" s="8" t="n">
        <v>-0.6</v>
      </c>
      <c r="D7" s="8" t="n">
        <v>-0.1</v>
      </c>
    </row>
    <row r="8" spans="1:4">
      <c r="A8" s="4" t="s">
        <v>963</v>
      </c>
      <c r="B8" s="8" t="n">
        <v>4.2</v>
      </c>
      <c r="C8" s="8" t="n">
        <v>3.1</v>
      </c>
      <c r="D8" s="8" t="n">
        <v>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1:21:41Z</dcterms:created>
  <dcterms:modified xmlns:dcterms="http://purl.org/dc/terms/" xmlns:xsi="http://www.w3.org/2001/XMLSchema-instance" xsi:type="dcterms:W3CDTF">2018-02-27T21:21:41Z</dcterms:modified>
</cp:coreProperties>
</file>